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Basis of Pr" sheetId="7" state="visible" r:id="rId7"/>
    <sheet xmlns:r="http://schemas.openxmlformats.org/officeDocument/2006/relationships" name="Revenue Recognition" sheetId="8" state="visible" r:id="rId8"/>
    <sheet xmlns:r="http://schemas.openxmlformats.org/officeDocument/2006/relationships" name="Tax Equity Financing" sheetId="9" state="visible" r:id="rId9"/>
    <sheet xmlns:r="http://schemas.openxmlformats.org/officeDocument/2006/relationships" name="Inventories" sheetId="10" state="visible" r:id="rId10"/>
    <sheet xmlns:r="http://schemas.openxmlformats.org/officeDocument/2006/relationships" name="Project Asset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Accrued Liabilitie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Stockholders' Equity and Warran" sheetId="17" state="visible" r:id="rId17"/>
    <sheet xmlns:r="http://schemas.openxmlformats.org/officeDocument/2006/relationships" name="Redeemable Preferred Stock" sheetId="18" state="visible" r:id="rId18"/>
    <sheet xmlns:r="http://schemas.openxmlformats.org/officeDocument/2006/relationships" name="Segment Information" sheetId="19" state="visible" r:id="rId19"/>
    <sheet xmlns:r="http://schemas.openxmlformats.org/officeDocument/2006/relationships" name="Benefit Plans" sheetId="20" state="visible" r:id="rId20"/>
    <sheet xmlns:r="http://schemas.openxmlformats.org/officeDocument/2006/relationships" name="Income Taxes" sheetId="21" state="visible" r:id="rId21"/>
    <sheet xmlns:r="http://schemas.openxmlformats.org/officeDocument/2006/relationships" name="Loss Per Share" sheetId="22" state="visible" r:id="rId22"/>
    <sheet xmlns:r="http://schemas.openxmlformats.org/officeDocument/2006/relationships" name="Restricted Cash" sheetId="23" state="visible" r:id="rId23"/>
    <sheet xmlns:r="http://schemas.openxmlformats.org/officeDocument/2006/relationships" name="Commitments and Contingencies" sheetId="24" state="visible" r:id="rId24"/>
    <sheet xmlns:r="http://schemas.openxmlformats.org/officeDocument/2006/relationships" name="Supplemental Cash Flow Informat" sheetId="25" state="visible" r:id="rId25"/>
    <sheet xmlns:r="http://schemas.openxmlformats.org/officeDocument/2006/relationships" name="Subsequent Events" sheetId="26" state="visible" r:id="rId26"/>
    <sheet xmlns:r="http://schemas.openxmlformats.org/officeDocument/2006/relationships" name="Nature of Business, Basis of _2" sheetId="27" state="visible" r:id="rId27"/>
    <sheet xmlns:r="http://schemas.openxmlformats.org/officeDocument/2006/relationships" name="Nature of Business, Basis of _3" sheetId="28" state="visible" r:id="rId28"/>
    <sheet xmlns:r="http://schemas.openxmlformats.org/officeDocument/2006/relationships" name="Inventories (Tables)" sheetId="29" state="visible" r:id="rId29"/>
    <sheet xmlns:r="http://schemas.openxmlformats.org/officeDocument/2006/relationships" name="Project Assets (Tables)" sheetId="30" state="visible" r:id="rId30"/>
    <sheet xmlns:r="http://schemas.openxmlformats.org/officeDocument/2006/relationships" name="Property, Plant and Equipment (" sheetId="31" state="visible" r:id="rId31"/>
    <sheet xmlns:r="http://schemas.openxmlformats.org/officeDocument/2006/relationships" name="Goodwill and Intangible Assets " sheetId="32" state="visible" r:id="rId32"/>
    <sheet xmlns:r="http://schemas.openxmlformats.org/officeDocument/2006/relationships" name="Accrued Liabilities (Tables)"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Stockholders' Equity and Warr_2" sheetId="36" state="visible" r:id="rId36"/>
    <sheet xmlns:r="http://schemas.openxmlformats.org/officeDocument/2006/relationships" name="Segment Information (Tables)" sheetId="37" state="visible" r:id="rId37"/>
    <sheet xmlns:r="http://schemas.openxmlformats.org/officeDocument/2006/relationships" name="Benefit Plans (Tables)" sheetId="38" state="visible" r:id="rId38"/>
    <sheet xmlns:r="http://schemas.openxmlformats.org/officeDocument/2006/relationships" name="Income Taxes (Tables)" sheetId="39" state="visible" r:id="rId39"/>
    <sheet xmlns:r="http://schemas.openxmlformats.org/officeDocument/2006/relationships" name="Loss Per Share (Tables)" sheetId="40" state="visible" r:id="rId40"/>
    <sheet xmlns:r="http://schemas.openxmlformats.org/officeDocument/2006/relationships" name="Restricted Cash (Tables)" sheetId="41" state="visible" r:id="rId41"/>
    <sheet xmlns:r="http://schemas.openxmlformats.org/officeDocument/2006/relationships" name="Supplemental Cash Flow Inform_2" sheetId="42" state="visible" r:id="rId42"/>
    <sheet xmlns:r="http://schemas.openxmlformats.org/officeDocument/2006/relationships" name="Nature of Business, Basis of _4" sheetId="43" state="visible" r:id="rId43"/>
    <sheet xmlns:r="http://schemas.openxmlformats.org/officeDocument/2006/relationships" name="Nature of Business, Basis of _5" sheetId="44" state="visible" r:id="rId44"/>
    <sheet xmlns:r="http://schemas.openxmlformats.org/officeDocument/2006/relationships" name="Revenue Recognition - Contract " sheetId="45" state="visible" r:id="rId45"/>
    <sheet xmlns:r="http://schemas.openxmlformats.org/officeDocument/2006/relationships" name="Revenue Recognition - Additiona" sheetId="46" state="visible" r:id="rId46"/>
    <sheet xmlns:r="http://schemas.openxmlformats.org/officeDocument/2006/relationships" name="Tax Equity Financing (Details)" sheetId="47" state="visible" r:id="rId47"/>
    <sheet xmlns:r="http://schemas.openxmlformats.org/officeDocument/2006/relationships" name="Inventories - Components of Inv" sheetId="48" state="visible" r:id="rId48"/>
    <sheet xmlns:r="http://schemas.openxmlformats.org/officeDocument/2006/relationships" name="Inventories - Components of I_2" sheetId="49" state="visible" r:id="rId49"/>
    <sheet xmlns:r="http://schemas.openxmlformats.org/officeDocument/2006/relationships" name="Project Assets - Summary of Pro" sheetId="50" state="visible" r:id="rId50"/>
    <sheet xmlns:r="http://schemas.openxmlformats.org/officeDocument/2006/relationships" name="Project Assets - Additional Inf" sheetId="51" state="visible" r:id="rId51"/>
    <sheet xmlns:r="http://schemas.openxmlformats.org/officeDocument/2006/relationships" name="Property, Plant and Equipment_2" sheetId="52" state="visible" r:id="rId52"/>
    <sheet xmlns:r="http://schemas.openxmlformats.org/officeDocument/2006/relationships" name="Property, Plant and Equipment -"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Accrued Liabilities - Schedule " sheetId="56" state="visible" r:id="rId56"/>
    <sheet xmlns:r="http://schemas.openxmlformats.org/officeDocument/2006/relationships" name="Accrued Liabilities - Schedul_2" sheetId="57" state="visible" r:id="rId57"/>
    <sheet xmlns:r="http://schemas.openxmlformats.org/officeDocument/2006/relationships" name="Leases - Additional Information" sheetId="58" state="visible" r:id="rId58"/>
    <sheet xmlns:r="http://schemas.openxmlformats.org/officeDocument/2006/relationships" name="Leases - Summary of Undiscounte" sheetId="59" state="visible" r:id="rId59"/>
    <sheet xmlns:r="http://schemas.openxmlformats.org/officeDocument/2006/relationships" name="Debt - Schedule of Debt (Detail" sheetId="60" state="visible" r:id="rId60"/>
    <sheet xmlns:r="http://schemas.openxmlformats.org/officeDocument/2006/relationships" name="Debt - Aggregate Annual Princip" sheetId="61" state="visible" r:id="rId61"/>
    <sheet xmlns:r="http://schemas.openxmlformats.org/officeDocument/2006/relationships" name="Debt - Additional Information (" sheetId="62" state="visible" r:id="rId62"/>
    <sheet xmlns:r="http://schemas.openxmlformats.org/officeDocument/2006/relationships" name="Stockholders' Equity and Warr_3" sheetId="63" state="visible" r:id="rId63"/>
    <sheet xmlns:r="http://schemas.openxmlformats.org/officeDocument/2006/relationships" name="Stockholders' Equity and Warr_4" sheetId="64" state="visible" r:id="rId64"/>
    <sheet xmlns:r="http://schemas.openxmlformats.org/officeDocument/2006/relationships" name="Redeemable Preferred Stock (Det" sheetId="65" state="visible" r:id="rId65"/>
    <sheet xmlns:r="http://schemas.openxmlformats.org/officeDocument/2006/relationships" name="Redeemable Preferred Stock - Re" sheetId="66" state="visible" r:id="rId66"/>
    <sheet xmlns:r="http://schemas.openxmlformats.org/officeDocument/2006/relationships" name="Redeemable Preferred Stock - Di" sheetId="67" state="visible" r:id="rId67"/>
    <sheet xmlns:r="http://schemas.openxmlformats.org/officeDocument/2006/relationships" name="Redeemable Preferred Stock - _2" sheetId="68" state="visible" r:id="rId68"/>
    <sheet xmlns:r="http://schemas.openxmlformats.org/officeDocument/2006/relationships" name="Redeemable Preferred Stock - Cl" sheetId="69" state="visible" r:id="rId69"/>
    <sheet xmlns:r="http://schemas.openxmlformats.org/officeDocument/2006/relationships" name="Segment Information - Additiona" sheetId="70" state="visible" r:id="rId70"/>
    <sheet xmlns:r="http://schemas.openxmlformats.org/officeDocument/2006/relationships" name="Segment Information - Revenues " sheetId="71" state="visible" r:id="rId71"/>
    <sheet xmlns:r="http://schemas.openxmlformats.org/officeDocument/2006/relationships" name="Benefit Plans - Additional Info" sheetId="72" state="visible" r:id="rId72"/>
    <sheet xmlns:r="http://schemas.openxmlformats.org/officeDocument/2006/relationships" name="Benefit Plans - Schedule of Sha" sheetId="73" state="visible" r:id="rId73"/>
    <sheet xmlns:r="http://schemas.openxmlformats.org/officeDocument/2006/relationships" name="Benefit Plans - Summary of Stoc" sheetId="74" state="visible" r:id="rId74"/>
    <sheet xmlns:r="http://schemas.openxmlformats.org/officeDocument/2006/relationships" name="Benefit Plans - Summary of Info" sheetId="75" state="visible" r:id="rId75"/>
    <sheet xmlns:r="http://schemas.openxmlformats.org/officeDocument/2006/relationships" name="Benefit Plans - Summary of RSA " sheetId="76" state="visible" r:id="rId76"/>
    <sheet xmlns:r="http://schemas.openxmlformats.org/officeDocument/2006/relationships" name="Income Taxes - Schedule of Comp" sheetId="77" state="visible" r:id="rId77"/>
    <sheet xmlns:r="http://schemas.openxmlformats.org/officeDocument/2006/relationships" name="Income Taxes - Additional Infor" sheetId="78" state="visible" r:id="rId78"/>
    <sheet xmlns:r="http://schemas.openxmlformats.org/officeDocument/2006/relationships" name="Income Taxes - Schedule of Reco" sheetId="79" state="visible" r:id="rId79"/>
    <sheet xmlns:r="http://schemas.openxmlformats.org/officeDocument/2006/relationships" name="Income Taxes - Schedule of Defe" sheetId="80" state="visible" r:id="rId80"/>
    <sheet xmlns:r="http://schemas.openxmlformats.org/officeDocument/2006/relationships" name="Loss Per Share - Calculation of" sheetId="81" state="visible" r:id="rId81"/>
    <sheet xmlns:r="http://schemas.openxmlformats.org/officeDocument/2006/relationships" name="Loss Per Share - Schedule of Po" sheetId="82" state="visible" r:id="rId82"/>
    <sheet xmlns:r="http://schemas.openxmlformats.org/officeDocument/2006/relationships" name="Restricted Cash - Additional In" sheetId="83" state="visible" r:id="rId83"/>
    <sheet xmlns:r="http://schemas.openxmlformats.org/officeDocument/2006/relationships" name="Restricted Cash - Summary of Al"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Supplemental Cash Flow Inform_3"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_);_(&quot;$ &quot;(#,##0.0)"/>
    <numFmt numFmtId="170" formatCode="#,##0.00%_);(#,##0.00%)"/>
    <numFmt numFmtId="171" formatCode="_(&quot;$ &quot;#,##0.000_);_(&quot;$ &quot;(#,##0.000)"/>
    <numFmt numFmtId="172" formatCode="#,##0.0000%_);(#,##0.0000%)"/>
    <numFmt numFmtId="173" formatCode="#,##0.000_);(#,##0.0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2" customWidth="1" min="2" max="2"/>
    <col width="14" customWidth="1" min="3" max="3"/>
    <col width="15" customWidth="1" min="4" max="4"/>
  </cols>
  <sheetData>
    <row r="1">
      <c r="A1" s="1" t="inlineStr">
        <is>
          <t>Document and Entity Information - USD ($)</t>
        </is>
      </c>
      <c r="B1" s="2" t="inlineStr">
        <is>
          <t>12 Months Ended</t>
        </is>
      </c>
    </row>
    <row r="2">
      <c r="B2" s="2" t="inlineStr">
        <is>
          <t>Oct. 31, 2022</t>
        </is>
      </c>
      <c r="C2" s="2" t="inlineStr">
        <is>
          <t>Dec. 14, 2022</t>
        </is>
      </c>
      <c r="D2" s="2" t="inlineStr">
        <is>
          <t>Apr.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FUELCELL ENERGY, INC.</t>
        </is>
      </c>
      <c r="C4" s="4" t="inlineStr">
        <is>
          <t xml:space="preserve"> </t>
        </is>
      </c>
      <c r="D4" s="4" t="inlineStr">
        <is>
          <t xml:space="preserve"> </t>
        </is>
      </c>
    </row>
    <row r="5">
      <c r="A5" s="4" t="inlineStr">
        <is>
          <t>Entity Central Index Key</t>
        </is>
      </c>
      <c r="B5" s="4" t="inlineStr">
        <is>
          <t>0000886128</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Oct. 31,  2022</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Trading Symbol</t>
        </is>
      </c>
      <c r="B11" s="4" t="inlineStr">
        <is>
          <t>FCEL</t>
        </is>
      </c>
      <c r="C11" s="4" t="inlineStr">
        <is>
          <t xml:space="preserve"> </t>
        </is>
      </c>
      <c r="D11" s="4" t="inlineStr">
        <is>
          <t xml:space="preserve"> </t>
        </is>
      </c>
    </row>
    <row r="12">
      <c r="A12" s="4" t="inlineStr">
        <is>
          <t>Title of 12(b) Security</t>
        </is>
      </c>
      <c r="B12" s="4" t="inlineStr">
        <is>
          <t>Common Stock, $0.0001 par value per share</t>
        </is>
      </c>
      <c r="C12" s="4" t="inlineStr">
        <is>
          <t xml:space="preserve"> </t>
        </is>
      </c>
      <c r="D12" s="4" t="inlineStr">
        <is>
          <t xml:space="preserve"> </t>
        </is>
      </c>
    </row>
    <row r="13">
      <c r="A13" s="4" t="inlineStr">
        <is>
          <t>Security Exchange Name</t>
        </is>
      </c>
      <c r="B13" s="4" t="inlineStr">
        <is>
          <t>NASDAQ</t>
        </is>
      </c>
      <c r="C13" s="4" t="inlineStr">
        <is>
          <t xml:space="preserve"> </t>
        </is>
      </c>
      <c r="D13" s="4" t="inlineStr">
        <is>
          <t xml:space="preserve"> </t>
        </is>
      </c>
    </row>
    <row r="14">
      <c r="A14" s="4" t="inlineStr">
        <is>
          <t>Current Fiscal Year End Date</t>
        </is>
      </c>
      <c r="B14" s="4" t="inlineStr">
        <is>
          <t>--10-31</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File Number</t>
        </is>
      </c>
      <c r="B18" s="4" t="inlineStr">
        <is>
          <t>1-14204</t>
        </is>
      </c>
      <c r="C18" s="4" t="inlineStr">
        <is>
          <t xml:space="preserve"> </t>
        </is>
      </c>
      <c r="D18" s="4" t="inlineStr">
        <is>
          <t xml:space="preserve"> </t>
        </is>
      </c>
    </row>
    <row r="19">
      <c r="A19" s="4" t="inlineStr">
        <is>
          <t>Entity Tax Identification Number</t>
        </is>
      </c>
      <c r="B19" s="4" t="inlineStr">
        <is>
          <t>06-0853042</t>
        </is>
      </c>
      <c r="C19" s="4" t="inlineStr">
        <is>
          <t xml:space="preserve"> </t>
        </is>
      </c>
      <c r="D19" s="4" t="inlineStr">
        <is>
          <t xml:space="preserve"> </t>
        </is>
      </c>
    </row>
    <row r="20">
      <c r="A20" s="4" t="inlineStr">
        <is>
          <t>Entity Common Stock, Shares Outstanding</t>
        </is>
      </c>
      <c r="B20" s="4" t="inlineStr">
        <is>
          <t xml:space="preserve"> </t>
        </is>
      </c>
      <c r="C20" s="5" t="n">
        <v>405723084</v>
      </c>
      <c r="D20" s="4" t="inlineStr">
        <is>
          <t xml:space="preserve"> </t>
        </is>
      </c>
    </row>
    <row r="21">
      <c r="A21" s="4" t="inlineStr">
        <is>
          <t>Entity Address, State or Province</t>
        </is>
      </c>
      <c r="B21" s="4" t="inlineStr">
        <is>
          <t>CT</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Address, Address Line One</t>
        </is>
      </c>
      <c r="B25" s="4" t="inlineStr">
        <is>
          <t>3 Great Pasture Road</t>
        </is>
      </c>
      <c r="C25" s="4" t="inlineStr">
        <is>
          <t xml:space="preserve"> </t>
        </is>
      </c>
      <c r="D25" s="4" t="inlineStr">
        <is>
          <t xml:space="preserve"> </t>
        </is>
      </c>
    </row>
    <row r="26">
      <c r="A26" s="4" t="inlineStr">
        <is>
          <t>Entity Address, City or Town</t>
        </is>
      </c>
      <c r="B26" s="4" t="inlineStr">
        <is>
          <t>Danbury</t>
        </is>
      </c>
      <c r="C26" s="4" t="inlineStr">
        <is>
          <t xml:space="preserve"> </t>
        </is>
      </c>
      <c r="D26" s="4" t="inlineStr">
        <is>
          <t xml:space="preserve"> </t>
        </is>
      </c>
    </row>
    <row r="27">
      <c r="A27" s="4" t="inlineStr">
        <is>
          <t>Entity Address, Postal Zip Code</t>
        </is>
      </c>
      <c r="B27" s="4" t="inlineStr">
        <is>
          <t>06810</t>
        </is>
      </c>
      <c r="C27" s="4" t="inlineStr">
        <is>
          <t xml:space="preserve"> </t>
        </is>
      </c>
      <c r="D27" s="4" t="inlineStr">
        <is>
          <t xml:space="preserve"> </t>
        </is>
      </c>
    </row>
    <row r="28">
      <c r="A28" s="4" t="inlineStr">
        <is>
          <t>City Area Code</t>
        </is>
      </c>
      <c r="B28" s="4" t="inlineStr">
        <is>
          <t>203</t>
        </is>
      </c>
      <c r="C28" s="4" t="inlineStr">
        <is>
          <t xml:space="preserve"> </t>
        </is>
      </c>
      <c r="D28" s="4" t="inlineStr">
        <is>
          <t xml:space="preserve"> </t>
        </is>
      </c>
    </row>
    <row r="29">
      <c r="A29" s="4" t="inlineStr">
        <is>
          <t>Local Phone Number</t>
        </is>
      </c>
      <c r="B29" s="4" t="inlineStr">
        <is>
          <t>825-6000</t>
        </is>
      </c>
      <c r="C29" s="4" t="inlineStr">
        <is>
          <t xml:space="preserve"> </t>
        </is>
      </c>
      <c r="D29" s="4" t="inlineStr">
        <is>
          <t xml:space="preserve"> </t>
        </is>
      </c>
    </row>
    <row r="30">
      <c r="A30" s="4" t="inlineStr">
        <is>
          <t>Document Transition Report</t>
        </is>
      </c>
      <c r="B30" s="4" t="inlineStr">
        <is>
          <t>false</t>
        </is>
      </c>
      <c r="C30" s="4" t="inlineStr">
        <is>
          <t xml:space="preserve"> </t>
        </is>
      </c>
      <c r="D30" s="4" t="inlineStr">
        <is>
          <t xml:space="preserve"> </t>
        </is>
      </c>
    </row>
    <row r="31">
      <c r="A31" s="4" t="inlineStr">
        <is>
          <t>Entity Incorporation, State or Country Code</t>
        </is>
      </c>
      <c r="B31" s="4" t="inlineStr">
        <is>
          <t>DE</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Entity Well-known Seasoned Issuer</t>
        </is>
      </c>
      <c r="B33" s="4" t="inlineStr">
        <is>
          <t>Yes</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1576676910</v>
      </c>
    </row>
    <row r="37">
      <c r="A37" s="4" t="inlineStr">
        <is>
          <t>Auditor Name</t>
        </is>
      </c>
      <c r="B37" s="4" t="inlineStr">
        <is>
          <t>KPMG LLP</t>
        </is>
      </c>
      <c r="C37" s="4" t="inlineStr">
        <is>
          <t xml:space="preserve"> </t>
        </is>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Auditor Location</t>
        </is>
      </c>
      <c r="B39" s="4" t="inlineStr">
        <is>
          <t>Hartford, Connecticut</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Oct. 31, 2022</t>
        </is>
      </c>
    </row>
    <row r="3">
      <c r="A3" s="3" t="inlineStr">
        <is>
          <t>Inventories</t>
        </is>
      </c>
      <c r="B3" s="4" t="inlineStr">
        <is>
          <t xml:space="preserve"> </t>
        </is>
      </c>
    </row>
    <row r="4">
      <c r="A4" s="4" t="inlineStr">
        <is>
          <t>Inventories</t>
        </is>
      </c>
      <c r="B4" s="4" t="inlineStr">
        <is>
          <t>​ ​ Note 4. Inventories Inventories (short and long-term) as of October 31, 2022 and 2021 consisted of the following (in thousands): ​ ​ ​ ​ ​ ​ ​ ​ ​ ​ October 31, ​ October 31, ​ 2022 2021 Raw materials ​ $ 30,624 ​ $ 25,968 Work-in-process (1) ​ ​ 67,834 ​ ​ 45,692 Inventories ​ ​ 98,458 ​ ​ 71,660 Inventories – current ​ ​ (90,909) ​ ​ (67,074) Inventories – long-term (2) ​ $ 7,549 ​ $ 4,586 (1) Work-in-process includes the standard components of inventory used to build the typical modules or module components that are intended to be used in future project asset construction or power platform orders or for use under the Company’s service agreements. Included in work-in-process as of October 31, 2022 and 2021 was $54.0 million and $39.7 million, respectively, of completed standard components and modules . (2) Long-term inventory includes modules that are contractually required to be segregated for use as replacement modules for a specific project asset . Raw materials consist mainly of various nickel powders and steels, various other components used in producing cell stacks and purchased components for BOP. Work-in-process inventory is comprised of material, labor, and overhead costs incurred to build fuel cell stacks and modules, which are subcomponents of a power platfor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Project Assets</t>
        </is>
      </c>
      <c r="B1" s="2" t="inlineStr">
        <is>
          <t>12 Months Ended</t>
        </is>
      </c>
    </row>
    <row r="2">
      <c r="B2" s="2" t="inlineStr">
        <is>
          <t>Oct. 31, 2022</t>
        </is>
      </c>
    </row>
    <row r="3">
      <c r="A3" s="3" t="inlineStr">
        <is>
          <t>Project Assets</t>
        </is>
      </c>
      <c r="B3" s="4" t="inlineStr">
        <is>
          <t xml:space="preserve"> </t>
        </is>
      </c>
    </row>
    <row r="4">
      <c r="A4" s="4" t="inlineStr">
        <is>
          <t>Project Assets</t>
        </is>
      </c>
      <c r="B4" s="4" t="inlineStr">
        <is>
          <t>Note 5. Project Assets Project assets as of October 31, 2022 and 2021 consisted of the following (in thousands): ​ ​ ​ ​ ​ ​ ​ ​ ​ ​ ​ ​ October 31, ​ October 31, ​ Estimated ​ 2022 2021 Useful Life Project Assets – Operating ​ $ 154,736 ​ $ 116,286 ​ 4-20 years Accumulated depreciation ​ ​ (29,546) ​ ​ (19,844) ​ ​ Project Assets – Operating, net ​ ​ 125,190 ​ ​ 96,442 ​ ​ Project Assets – Construction in progress ​ ​ 107,696 ​ ​ 126,835 ​ 7-20 years Project Assets, net ​ $ 232,886 ​ $ 223,277 ​ ​ ​ The estimated useful lives of these project assets are 20 years for BOP and site construction, and four Project assets as of October 31, 2022 and 2021 also include installations with carrying values of $107.7 million and $126.8 million, respectively, which are being developed and constructed by the Company in connection with projects for which we have entered into PPAs or projects for which we expect to secure PPAs or otherwise recover the asset value and which have not yet been placed in service. Fiscal Year 2022 Charges, Including Impairment Charges Included in “Construction in progress” is the 2.3 MW Toyota project. It was determined in the fourth quarter of fiscal year 2021 that a potential source of renewable natural gas (“RNG”) at favorable pricing was no longer sufficiently probable and that market pricing for RNG had significantly increased, resulting in the determination that the carrying value of the project asset was no longer recoverable. Refer to Note 18. “Commitments and Contingencies” for more information regarding fuel risk exposure. Charges for the year ended October 31, 2022 were $22.1 million, which represents the carrying value of the project asset less the carrying value of inventory components that could be redeployed for alternative use. As this project is being constructed, only inventory components that can be redeployed for alternative use are being capitalized. The balance of costs incurred are being expensed as generation cost of revenues. In the fourth quarter of fiscal year 2022, the Company made the decision not to proceed with development of the 7.4 MW and 1.0 MW Hartford projects given the then current economic profile of these projects. As a result, the Company recorded a $0.8 million impairment charge. The Company intends to seek modifications to the PPAs relating to these projects, however, there can be no assurance that such modifications will be acceptable to the counterparties (Eversource and United Illuminating) or approved by Connecticut regulators. ​ Fiscal Year 2021 Impairment Charges In the fourth quarter of fiscal year 2021, the Company recorded project asset impairment charges for (i) the Triangle Street Project, (ii) the LIPA Brookhaven and Clare Rose Projects, and (iii) the Toyota Project, which are further described as follows: i. Impairment charge for the Triangle Street Project: In the fourth quarter of fiscal year 2021, based upon the carrying value of the components that can be removed and utilized to service similar project assets and due to the uncertainty as to whether the project asset will generate further cash flows, the Company recorded an impairment charge of $0.4 million. The remaining carrying value was $5.6 million as of October 31, 2021. ii. Impairment charge for the LIPA Brookhaven and Clare Rose Projects: As previously reported, in July 2017, the Company was awarded three projects on Long Island, New York totaling 39.8 MW by the Long Island Power Authority (“LIPA”). In December 2018, the Company executed a power purchase agreement for one of the three awards (a 7.4 MW project in Yaphank, Long Island). The other two awards, for which there are no executed power purchase agreements (and which are referred to herein as the LIPA Brookhaven and Clare Rose Projects), had been progressing through the required interconnect process while the Company worked to find a commercial resolution and enter into such agreements with LIPA. Given the passage of time without a resolution, the Company made a decision to no longer pursue the interconnection process and will no longer pursue development of the LIPA Brookhaven and Clare Rose Projects. As a result of this decision, in the fourth quarter of fiscal year 2021, the Company recorded a charge of $1.8 million to impair the carrying value of the development costs for these two projects. iii. Impairment charge for the Toyota Project: A $2.8 million charge was recorded in the fourth quarter of fiscal year 2021, which represents the carrying value of the project asset less the carrying value of inventory components that could be redeployed for alternative use. Fiscal Year 2020 Impairment Charges In the fourth quarter of fiscal year 2020, the Company reviewed the Triangle Street Project and, as a result of output and revenue projections given then-current development plans, recorded an additional impairment charge of $2.4 million. The Triangle Street Project is used by the Company as a development platform for the Company’s advanced applications. Because we use the platform for development activities, generation revenue has been negatively impacted. ​ Impairment charges are recorded as cost of generation revenues in the Consolidated Statements of Operations and Comprehensive Loss. Depreciation expense for project assets was $14.2 million, $13.7 million and $12.9 million for the years ended October 31, 2022, 2021 and 2020, respectively. Project construction costs incurred for long-term project assets are reported as investing activities in the Consolidated Statements of Cash Flows. The proceeds received from the sale and subsequent leaseback of project assets are classified as “Cash flows from financing activities” within the Consolidated Statements of Cash Flows and are classified as a finance obligation within “Current portion of long-term debt” and “Long-term debt and other liabilities” on the Consolidated Balance Sheets (refer to Note 10. “Debt” for more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Oct. 31, 2022</t>
        </is>
      </c>
    </row>
    <row r="3">
      <c r="A3" s="3" t="inlineStr">
        <is>
          <t>Property, Plant and Equipment.</t>
        </is>
      </c>
      <c r="B3" s="4" t="inlineStr">
        <is>
          <t xml:space="preserve"> </t>
        </is>
      </c>
    </row>
    <row r="4">
      <c r="A4" s="4" t="inlineStr">
        <is>
          <t>Property Plant and Equipment</t>
        </is>
      </c>
      <c r="B4" s="4" t="inlineStr">
        <is>
          <t>Note 6. Property, Plant and Equipment Property, plant and equipment as of October 31, 2022 and 2021 consisted of the following (in thousands): ​ ​ ​ ​ ​ ​ ​ ​ ​ ​ ​ October 31, ​ October 31, ​ Estimated ​ ​ 2022 ​ 2021 ​ Useful Life Land ​ $ 524 ​ $ 524 ​ — Building and improvements ​ 21,216 ​ 20,865 10‑26 years Machinery, equipment and software ​ 108,656 ​ 109,449 3‑8 years Furniture and fixtures ​ 4,354 ​ 4,325 10 years Construction in progress ​ 26,484 ​ 6,424 — ​ ​ 161,234 ​ 141,587 ​ ​ Accumulated depreciation ​ (103,097) ​ (102,171) Property, plant and equipment, net ​ $ 58,137 ​ $ 39,416 ​ The Company recorded an impairment charge of approximately $1.0 million during the year ended October 31, 2022 (related to the cessation of operations at a conditioning facility in Danbury, CT, which is being replaced by a new conditioning facility located at our Torrington, CT manufacturing facility as a part of our fiscal year 2022 and 2023 capital investments). There were no impairments of property, plant and equipment for the years ended October 31, 2021 and 2020. Depreciation expense for property, plant and equipment was $5.8 million, $4.9 million and $5.1 million for the years ended October 31, 2022,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Oct. 31, 2022</t>
        </is>
      </c>
    </row>
    <row r="3">
      <c r="A3" s="3" t="inlineStr">
        <is>
          <t>Goodwill and Intangible Assets</t>
        </is>
      </c>
      <c r="B3" s="4" t="inlineStr">
        <is>
          <t xml:space="preserve"> </t>
        </is>
      </c>
    </row>
    <row r="4">
      <c r="A4" s="4" t="inlineStr">
        <is>
          <t>Goodwill and Intangible Assets</t>
        </is>
      </c>
      <c r="B4" s="4" t="inlineStr">
        <is>
          <t>Note 7. Goodwill and Intangible Assets As of October 31, 2022 and 2021, the Company had goodwill of $4.1 million and intangible assets of $17.4 million and $18.7 million, respectively, that were recorded in connection with the Company’s 2012 acquisition of Versa Power Systems Inc. (“Versa”) and the 2019 Bridgeport Fuel Cell Project acquisition. The Versa acquisition intangible asset represents indefinite-lived IPR&amp;D for cumulative research and development efforts associated with the development of solid oxide fuel cell stationary power generation. The Company completed its annual impairment analysis of goodwill and IPR&amp;D assets as of July 31, 2022. The Company performed a qualitative analysis for fiscal year 2022 and determined that there was no impairment of goodwill or the indefinite-lived intangible asset. Additionally, there were no impairments of goodwill or the indefinite-lived intangible asset during fiscal year 2021 and 2020. Amortization expense for the Bridgeport Fuel Cell Project-related intangible asset was $1.3 million for each of the years ended October 31, 2022, 2021 and 2020. The following tables summarize the Company’s intangible assets as of October 31, 2022 and 2021 (in thousands): ​ ​ ​ ​ ​ ​ ​ ​ ​ ​ ​ As of October 31, 2022 Gross Amount Accumulated Amortization Net Amount In-Process Research and Development ​ $ 9,592 ​ $ — ​ $ 9,592 Bridgeport PPA ​ ​ 12,320 ​ ​ (4,539) ​ ​ 7,781 Total ​ $ 21,912 ​ $ (4,539) ​ $ 17,373 ​ ​ ​ ​ ​ ​ ​ ​ ​ ​ As of October 31, 2021 Gross Amount Accumulated Amortization Net Amount In-Process Research and Development ​ $ 9,592 ​ $ — ​ $ 9,592 Bridgeport PPA ​ ​ 12,320 ​ ​ (3,242) ​ ​ 9,078 Total ​ $ 21,912 ​ $ (3,242) ​ $ 18,670 ​ Amortization expense is recorded on a straight-line basis and future amortization expense will be $1.3 million per year until the Bridgeport PPA is fully amort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Oct. 31, 2022</t>
        </is>
      </c>
    </row>
    <row r="3">
      <c r="A3" s="3" t="inlineStr">
        <is>
          <t>Accrued Liabilities</t>
        </is>
      </c>
      <c r="B3" s="4" t="inlineStr">
        <is>
          <t xml:space="preserve"> </t>
        </is>
      </c>
    </row>
    <row r="4">
      <c r="A4" s="4" t="inlineStr">
        <is>
          <t>Accrued Liabilities</t>
        </is>
      </c>
      <c r="B4" s="4" t="inlineStr">
        <is>
          <t>Note 8. Accrued Liabilities Accrued liabilities as of October 31, 2022 and 2021 consisted of the following (in thousands): ​ ​ ​ ​ ​ ​ ​ ​ ​ ​ October 31, ​ October 31, ​ 2022 2021 Accrued payroll and employee benefits (1) ​ $ 8,534 ​ $ 2,544 Accrued product warranty cost (2) ​ ​ 537 ​ ​ 72 Accrued service agreement and PPA costs (3) ​ ​ 11,340 ​ ​ 9,112 Accrued legal, taxes, professional and other ​ ​ 7,004 ​ ​ 4,371 Accrued liabilities ​ $ 27,415 ​ $ 16,099 (1) The balance in this account represents accrued payroll, payroll taxes and accrued bonus for both periods. The increase in the account relates to an increase in accrued bonus as of October 31, 2022. (2) The increase in accrued product warranty cost reflects the costs associated with the warranties provided under the Settlement Agreement with POSCO Energy and KFC. Product warranty expense for the year ended October 31, 2022 and 2021 was $0.5 million and $0.03 million, respectively. (3) Accrued service agreement costs include loss accruals on service contracts of $7.3 million as of October 31, 2022, which increased from $6.5 million as of October 31, 2021. The increase is the result of a change in estimates regarding timing of future module exchanges and future module replacement costs. The accruals for performance guarantees on service agreements and PPAs increased from $2.5 million as of October 31, 2021 to $4.1 million as of Octo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Oct. 31, 2022</t>
        </is>
      </c>
    </row>
    <row r="3">
      <c r="A3" s="3" t="inlineStr">
        <is>
          <t>Leases</t>
        </is>
      </c>
      <c r="B3" s="4" t="inlineStr">
        <is>
          <t xml:space="preserve"> </t>
        </is>
      </c>
    </row>
    <row r="4">
      <c r="A4" s="4" t="inlineStr">
        <is>
          <t>Leases</t>
        </is>
      </c>
      <c r="B4" s="4" t="inlineStr">
        <is>
          <t>Note 9. Leases The Company enters into operating and finance lease agreements for the use of real estate, vehicles, information technology equipment, and certain other equipment. We determine if an arrangement contains a lease at inception, which is the date on which the terms of the contract are agreed to and the agreement creates enforceable rights and obligations. The impacts of accounting for operating leases are included in Operating lease right-of-use assets, Operating lease liabilities, and Long-term operating lease liabilities in the Company’s Consolidated Balance Sheets. Finance leases are not considered significant to the Company’s Consolidated Balance Sheets or Consolidated Statements of Operations and Comprehensive Loss. Finance lease right-of-use (“ROU”) assets of $0.1 million at each of October 31, 2022 and 2021 are included in Property, plant and equipment, net in the Company’s Consolidated Balance Sheets. Finance lease liabilities of $0.1 million at each of October 31, 2022 and 2021 are included in Current portion of long-term debt and Long-term debt and other liabilities in the Company’s Consolidated Balance Sheets. Operating lease expense for each of the years ended October 31, 2022, 2021 and 2020 was $1.5 million. As of October 31, 2022, the weighted average remaining lease term (in years) was approximately 19 years and the weighted average discount rate was 8.2%. Lease payments made during the years ended October 31, 2022, 2021 and 2020 totaled $1.4 million, $1.2 million, and $1.0 million, respectively. As of October 31, 2022, undiscounted maturities of operating lease and finance lease liabilities are as follows (in thousands): ​ ​ ​ ​ ​ ​ ​ ​ ​ Operating Leases Finance Leases Due Year 1 ​ $ 1,122 ​ $ 49 Due Year 2 ​ ​ 866 ​ ​ 16 Due Year 3 ​ ​ 795 ​ ​ — Due Year 4 ​ ​ 767 ​ ​ — Due Year 5 ​ ​ 782 ​ ​ — Thereafter ​ ​ 13,474 ​ ​ — Total undiscounted lease payments ​ ​ 17,806 ​ ​ 65 Less imputed interest ​ ​ (9,581) ​ ​ (8) Total discounted lease payments ​ $ 8,225 ​ $ 57 ​ San Bernardino Fuel Cell, LLC Sale-Leaseback Transaction On August 25, 2021, an indirect wholly-owned subsidiary of the Company, San Bernardino Fuel Cell, LLC (“SBFC”), entered into a Purchase and Sale Agreement (the “San Bernardino Purchase Agreement”) and an Equipment Lease Agreement (the “San Bernardino Lease”) with Crestmark Equipment Finance (“Crestmark”). Under these agreements, SBFC sold the 1.4 MW biogas fueled fuel cell power plant (the “San Bernardino Plant”) located at the San Bernardino wastewater treatment plant in San Bernardino, California to Crestmark for a purchase price of $10.2 million and then leased the San Bernardino Plant back from Crestmark. SBFC sells the power produced by the San Bernardino Plant to a third party under a twenty-year PPA (the “San Bernardino PPA”). ​ The San Bernardino Lease has an initial term of ten years but may be extended at the option of SBFC. An initial rental down payment and one quarter’s rent totaling $2.2 million was paid using the proceeds from the sale of the San Bernardino Plant. Lease payments are expected to be funded with proceeds from the sale of power under the San Bernardino PPA on a quarterly basis. As a result of the sale-leaseback transaction, the remaining lease payments due over the term of the San Bernardino Lease were approximately $4.5 million as of October 31, 2022. Reserves covering debt service and future module replacement totaling $2.5 million were also deducted from the proceeds from the sale of the San Bernardino Plant and will be classified as restricted cash of the Company until such time as it meets its performance obligations (such as servicing the San Bernardino Plant and providing module exchanges) under the Long-Term Service Agreement for the San Bernardino Plant. The Company’s net unrestricted cash proceeds from the transaction totaled approximately $5.3 million, which is the purchase price less the initial rent payments, debt and module reserves, and taxes and transaction fees. ​ In addition, SBFC and Crestmark entered into an Assignment Agreement on August 25, 2021 (the “San Bernardino Assignment Agreement”) and FuelCell Finance (a wholly-owned subsidiary of the Company and the direct parent of SBFC) and Crestmark entered into a Pledge Agreement on August 25, 2021 (the “San Bernardino Pledge Agreement”) pursuant to which agreements collateral was provided to Crestmark to secure SBFC’s obligations under the San Bernardino Lease which includes a security interest in (i) certain agreements relating to the sale-leaseback transaction, (ii) the revenues with respect to the San Bernardino Plant, (iii) a cash module replacement reserve for the San Bernardino Plant, and (iv) FuelCell Finance’s equity interest in SBFC. SBFC and the Company also entered into a Technology License and Access Agreement with Crestmark on August 25, 2021, which provides Crestmark with certain intellectual property license rights to have access to the Company’s proprietary fuel cell technology, but only for the purpose of maintaining and servicing the San Bernardino Plant in certain circumstances in which the Company is not satisfying its obligations under its service agreement with regard to the maintenance and servicing of the San Bernardino Plant. ​ Pursuant to the San Bernardino Lease, SBFC has an obligation to indemnify Crestmark for the amount of any actual reduction in the U.S. investment tax credit (“ITC”) anticipated to be realized by Crestmark in connection with this sale-leaseback transaction. Such obligation would arise as a result of reductions to the value of the underlying fuel cell project as assessed by the U.S. Internal Revenue Service (“IRS”). The Company does not believe that any such obligation is probable based on the facts known as of October 31, 2022. The maximum potential future payments that SBFC could be required to make as a result of this obligation would depend on the difference between the fair value of the fuel cell project sold or financed and the value the IRS would determine as the fair value of the project for purposes of claiming the ITC. The value of the ITC in the sale-leaseback agreements is based on guidelines provided by regulations from the IRS. The Company and Crestmark used a fair value determined with the assistance of an independent third-party appraisal. ​ The San Bernardino Purchase Agreement and the San Bernardino Lease contain representations and warranties, affirmative and negative covenants, and events of default that entitle Crestmark to cause SBFC’s indebtedness under the San Bernardino Lease to become immediately due and payable. ​ Pursuant to a Guaranty Agreement executed on August 25, 2021 by the Company for the benefit of Crestmark (the “San Bernardino Guaranty”), the Company has guaranteed the payment and performance of SBFC’s obligations under the San Bernardino Le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Oct. 31, 2022</t>
        </is>
      </c>
    </row>
    <row r="3">
      <c r="A3" s="3" t="inlineStr">
        <is>
          <t>Debt</t>
        </is>
      </c>
      <c r="B3" s="4" t="inlineStr">
        <is>
          <t xml:space="preserve"> </t>
        </is>
      </c>
    </row>
    <row r="4">
      <c r="A4" s="4" t="inlineStr">
        <is>
          <t>Debt</t>
        </is>
      </c>
      <c r="B4" s="4" t="inlineStr">
        <is>
          <t>​ ​ Note 10. Debt Debt as of October 31, 2022 and 2021 consisted of the following (in thousands): ​ ​ ​ ​ ​ ​ ​ ​ ​ ​ October 31, ​ October 31, ​ 2022 2021 Connecticut Green Bank Loan ​ $ 4,800 ​ $ 4,800 Connecticut Green Bank Loan (Bridgeport Fuel Cell Project) ​ ​ 3,507 ​ ​ 4,318 Liberty Bank Term Loan Agreement (Bridgeport Fuel Cell Project) ​ ​ 5,382 ​ ​ 7,465 Fifth Third Bank Term Loan Agreement (Bridgeport Fuel Cell Project) ​ ​ 5,382 ​ ​ 7,465 Finance obligation for sale-leaseback transactions ​ ​ 56,625 ​ ​ 56,492 State of Connecticut Loan ​ ​ 7,774 ​ ​ 8,622 Finance lease obligations ​ ​ 57 ​ ​ 102 Deferred finance costs ​ ​ (1,152) ​ ​ (1,556) Total debt and finance obligations ​ ​ 82,375 ​ ​ 87,708 Current portion of long-term debt and finance obligations ​ ​ (13,198) ​ ​ (10,085) Long-term debt and finance obligations ​ $ 69,177 ​ $ 77,623 ​ Aggregate annual principal payments under our loan agreements, finance obligation, and finance lease obligations for the years subsequent to October 31, 2022 are as follows (in thousands): ​ ​ ​ ​ ​ Year 1 $ 13,526 Year 2 ​ 10,348 Year 3 ​ 8,678 Year 4 ​ 5,432 Year 5 ​ 2,990 Thereafter (1) ​ 4,044 ​ ​ $ 45,018 (1) The annual principal payments included above only include sale-leaseback payments whereas the difference between debt outstanding as of October 31, 2022 and the annual principal payments represent accreted interest and amounts included in the finance obligation that exceed required principal payments. Orion Energy Partners Investment Agent, LLC Credit Agreement On October 31, 2019, the Company and certain of its affiliates as guarantors entered into a Credit Agreement (as amended, the “Orion Credit Agreement”) with Orion Energy Partners Investment Agent, LLC, as Administrative Agent and Collateral Agent (the “Orion Agent”), and certain lenders affiliated with the Orion Agent for a $200.0 million senior secured credit facility (the “Orion Facility”), structured as a delayed draw term loan to be provided by the lenders primarily to fund certain of the Company’s construction and related costs for fuel cell projects meeting the requirements of the Orion Facility. Under the Orion Credit Agreement, each lender funded its commitments less 2.50% of the aggregate principal amount of the loans funded by such lender (the “Loan Discount”). On October 31, 2019, the Company drew down $14.5 million (the “Initial Funding”) and received $14.1 million, after taking into account a Loan Discount of $0.4 million. On October 31, 2019, in connection with the Initial Funding, the Company issued warrants to the lenders under the Orion Credit Agreement to purchase up to a total of 6.0 million shares of the Company’s common stock, at an exercise price of $0.310 per share (the “Initial Funding Warrants”). On November 22, 2019, a second draw (the “Second Funding”) of $65.5 million, funded by Orion Energy Credit Opportunities Fund II, L.P., Orion Energy Credit Opportunities Fund II GPFA, L.P., Orion Energy Credit Opportunities Fund II PV, L.P., and Orion Energy Credit Opportunities FuelCell Co-Invest, L.P. (as the lenders under the Orion Credit Agreement), was made to fully repay certain outstanding third party debt of the Company and to fund construction costs and capital expenditures relating to certain projects. The Company received $63.9 million in the Second Funding after taking into account a Loan Discount of $1.6 million as described above. Also in conjunction with the Second Funding, the Company issued to the lenders warrants to purchase up to a total of 14.0 million shares of the Company’s common stock, with an initial exercise price with respect to 8.0 million of such shares of $0.242 per share and with an initial exercise price with respect to 6.0 million of such shares of $0.620 per share (the “Second Funding Warrants”). The issuance of the Initial Funding Warrants and recognition of the Second Funding Warrants resulted in $3.9 million being recorded as a liability as of October 31, 2019 with the offset recorded as a debt discount. Refer to Note 11. “Stockholders’ Equity and Warrant Liabilities” for additional information regarding the Initial Funding Warrants and Second Funding Warrants, including the accounting, terms and conversions during the years ended October 31, 2021 and 2020. On November 30, 2020, the Company, its subsidiary guarantors, and the Orion Agent entered into a payoff letter with respect to the Orion Credit Agreement (the “Orion Payoff Letter”). Pursuant to the Orion Payoff Letter, on December 7, 2020, the Company paid a total of $87.3 million to the Orion Agent, representing the outstanding principal, accrued but unpaid interest, prepayment premium, fees, costs and other expenses due and owing under the Orion Facility and the Orion Credit Agreement and related loan documents, in full repayment of the Company’s outstanding indebtedness under the Orion Facility and the Orion Credit Agreement and related loan documents. In accordance with the Orion Payoff Letter, the aggregate prepayment premium set forth in the Orion Credit Agreement was reduced from approximately $14.9 million to $4.0 million and the Orion Agent, on behalf of itself and the lenders, agreed that any portion of the prepayment premium that would otherwise be required to be paid pursuant to the Orion Credit Agreement in excess of $4.0 million was waived by the Orion Agent and the lenders. The Company expensed the remaining deferred finance costs and debt discount of $7.1 million. The Company has classified the $4.0 million prepayment premium and the deferred finance costs and debt discount expense as Loss on extinguishment of debt and finance obligations on the Consolidated Statements of Operations and Comprehensive Loss. Concurrently with the Orion Agent’s receipt of full payment pursuant to the Orion Payoff Letter, the Orion Agent released all of the collateral from the liens granted under the security documents associated with the Orion Facility (which included the release of $11.2 million of restricted cash to the Company, which became unrestricted cash), and the Company and its subsidiaries were unconditionally released from their respective obligations under the Orion Credit Agreement (and related loan documents) and the Orion Facility without further action. With the termination of the Orion Facility and the Orion Credit Agreement and related loan documents, the lenders no longer have the right to appoint representatives to attend the Company’s Board of Director meetings as observers. Connecticut Green Bank Loans As of October 31, 2019, the Company had a long-term loan agreement with the Connecticut Green Bank, providing the Company with a loan of $1.8 million (the “Green Bank Loan Agreement”). On and effective as of December 19, 2019, the Company and Connecticut Green Bank entered into an amendment to the Green Bank Loan Agreement (the “Green Bank Amendment”). Upon the execution of the Green Bank Amendment on December 19, 2019, Connecticut Green Bank made an additional loan to the Company in the aggregate principal amount of $3.0 million (the “December 2019 Loan”), which was to be used (i) first, to pay closing fees related to the May 9, 2019 acquisition of the Bridgeport Fuel Cell Project and the Subordinated Credit Agreement (as defined below), other fees and interest, and (ii) thereafter, for general corporate purposes. The Green Bank Amendment provides that, until such time as the loan (which includes both the outstanding principal balance of the original loan under the Green Bank Loan Agreement and the outstanding principal amount of the December 2019 Loan) has been repaid in its entirety, interest on the outstanding balance of the loan shall accrue at a rate of 8% per annum, payable by the Company on a monthly basis in arrears. Interest payments made by the Company after the date of the Green Bank Amendment are to be applied first to interest that has accrued on the outstanding principal balance of the original loan under the Green Bank Loan Agreement and then to interest that has accrued on the December 2019 Loan. The Green Bank Amendment also modifies the repayment and mandatory prepayment terms and extends the maturity date set forth in the original Green Bank Loan Agreement. Under the Green Bank Amendment, to the extent that excess cash flow reserve funds under the BFC Credit Agreement (as defined below) are eligible for disbursement to Bridgeport Fuel Cell, LLC pursuant to Section 6.23(c) of the BFC Credit Agreement, such funds are to be paid to Connecticut Green Bank until the loans are repaid in full. The Green Bank Amendment further provides that any unpaid balance of the loan and all other obligations due under the Green Bank Loan Agreement will be due and payable on May 9, 2026. Finally, with respect to mandatory prepayments, the Green Bank Amendment provides that, when the Company has closed on the subordinated project term loan pursuant to the Commitment Letter, dated February 6, 2019, issued by Connecticut Green Bank to Groton Station Fuel Cell, LLC (“Groton Fuel Cell”) amount of the December 2019 Loan and the amount of the subordinated project term loan actually advanced by Connecticut Green Bank. The balance under the original Green Bank Loan Agreement and the December 2019 Loan as of October 31, 2022 was $4.8 million. Bridgeport Fuel Cell Project Loans On May 9, 2019, in connection with the closing of the purchase of the membership interests of Bridgeport Fuel Cell, LLC (“BFC”) (and the 14.9 MW Bridgeport Fuel Cell Project), BFC (a subsidiary of the Company following the closing) entered into a subordinated credit agreement with the Connecticut Green Bank whereby Connecticut Green Bank provided financing in the amount of $6.0 million (the “Subordinated Credit Agreement”). This $6.0 million consisted of $1.8 million in incremental funding that was received by BFC and $4.2 million of funding previously received by FuelCell Energy, Inc. with respect to which BFC became the primary obligor. As security for the Subordinated Credit Agreement, Connecticut Green Bank received a perfected lien, subordinated and second in priority to the liens securing the $25.0 million loaned under the BFC Credit Agreement (as defined below), in all of the same collateral securing the BFC Credit Agreement. The interest rate under the Subordinated Credit Agreement is 8% per annum. Principal and interest are due monthly in amounts sufficient to fully amortize the loan over an 84-month period ending in May 2026. The Subordinated Credit Agreement contains a debt coverage ratio which is required to be maintained and may not be less than 1.10 as of the end of each fiscal quarter, beginning with the quarter ended July 31, 2020. The balance under the Subordinated Credit Agreement as of October 31, 2022 was $3.5 million. On May 9, 2019, in connection with the closing of the purchase of the Bridgeport Fuel Cell Project, BFC entered into a Credit Agreement with Liberty Bank, as administrative agent and co-lead arranger, and Fifth Third Bank as co-lead arranger and interest rate swap hedger (the “BFC Credit Agreement”), whereby (i) Fifth Third Bank provided financing in the amount of $12.5 million towards the purchase price for the BFC acquisition; and (ii) Liberty Bank provided financing in the amount of $12.5 million towards the purchase price for the BFC acquisition. As security for the BFC Credit Agreement, Liberty Bank and Fifth Third Bank were granted a first priority lien in (i) all assets of BFC, including BFC’s cash accounts, fuel cells, and all other personal property, as well as third party contracts including the Energy Purchase Agreement between BFC and Connecticut Light and Power Company dated July 10, 2009, as amended; (ii) certain fuel cell modules that are intended to be used to replace the Bridgeport Fuel Cell Project’s fuel cell modules as part of routine operation and maintenance; and (iii) FuelCell Energy Finance, LLC’s (a wholly-owned subsidiary of the Company and the direct parent of BFC) ownership interest in BFC. The maturity date under the BFC Credit Agreement is May 9, 2025. Monthly principal and interest are to be paid in arrears in an amount sufficient to fully amortize the term loan over a 72-month period. BFC has the right to make additional principal payments or pay the balance due under the BFC Credit Agreement in full, provided that it pays any associated breakage fees with regard to the interest rate swap agreements fixing the interest rate. The interest rate under the BFC Credit Agreement fluctuates monthly at the 30-day LIBOR rate plus 275 basis points. An interest rate swap agreement was required to be entered into with Fifth Third Bank in connection with the BFC Credit Agreement to protect against movements in the floating LIBOR index. Accordingly, on May 16, 2019, an interest rate swap agreement (the “Swap Agreement”) was entered into with Fifth Third Bank in connection with the BFC Credit Agreement for the term of the loan. The net interest rate across the BFC Credit Agreement and the swap transaction results in a fixed rate of 5.09%. The interest rate swap is adjusted to fair value on a quarterly basis. The estimated fair value is based on Level 2 inputs including primarily the forward LIBOR curve available to swap dealers. The valuation methodology involves comparison of (i) the sum of the present value of all monthly variable rate payments based on a reset rate using the forward LIBOR curve and (ii) the sum of the present value of all monthly fixed rate payments on the notional amount, which is equivalent to the outstanding principal amount of the loans. The fair value adjustments for the years ended October 31, 2022, 2021 and 2020 resulted in a $0.8 million gain, a $0.5 million gain and a $0.3 million loss, respectively. The fair value of the interest rate swap asset (liability) as of October 31, 2022 and 2021 was $0.3 million and $(0.5) million, respectively. On August 1, 2022, the Company entered into an amendment to its interest rate swap agreement that replaced LIBOR with Term Secured Overnight Financing Rate (“SOFR”) effective as of June 2023. The BFC Credit Agreement requires BFC to maintain a debt service reserve. Each of Liberty Bank and Fifth Third Bank also has an operation and module replacement reserve (“O&amp;M Reserve”) under the BFC Credit Agreement. BFC is required to deposit $0.1 million per month into each O&amp;M Reserve for the first five years of the BFC Credit Agreement, with such funds to be released at the sole discretion of Liberty Bank and Fifth Third Bank, as applicable. BFC is also required to maintain excess cash flow reserve accounts at each of Liberty Bank and Fifth Third Bank. Excess cash flow consists of cash generated by BFC from the Bridgeport Fuel Cell Project after payment of all expenses (including after payment of intercompany service fees to the Company), debt service to Liberty Bank and Fifth Third Bank, the funding of all required reserves, and payments to Connecticut Green Bank for the subordinated facility. BFC is also required to maintain a debt service coverage ratio of not less than 1.20, measured for the trailing year based on fiscal quarters beginning with the quarter ended July 31, 2020. The Company was in compliance with the debt service coverage ratio as of October 31, 2022. The Company has certain quarterly and annual financial reporting requirements under the BFC Credit Agreement. The annual financial statements to be provided pursuant to such requirements are to be audited and accompanied by a report of an independent certified public accountant, which report shall not include a “going concern” matter of emphasis or any qualification as to the scope of such audit. Finance obligations for sale leaseback agreements Several of the Company’s project subsidiaries previously entered into sale-leaseback agreements with PNC for commissioned projects where the Company had entered into a PPA with the site host/end-user of produced power, and CCFC2 and SBFC entered into sale-leaseback transactions with Crestmark on February 11, 2020 and August 25, 2021, respectively (refer to Note. 9. “Leases” for additional information). The Company did not recognize as revenue any of the proceeds received from the lessor that contractually constitute payments to acquire the assets subject to these arrangements. Instead, the sale proceeds received were accounted for as finance obligations. The outstanding finance obligation balance as of October 31, 2022 was $56.6 million as compared to $56.5 million as of October 31, 2021. The outstanding finance obligation for the remaining leases includes $38.6 million in excess of future required payments which represents imputed interest, not including amounts for the potential repurchase price of the project assets which is based on fair value. The sale-leaseback arrangements with PNC allow the Company to repurchase the project assets at fair market value and the sale-leaseback arrangements with Crestmark include a purchase right for the greater of fair market value or 31% of the purchase price. State of Connecticut Loan In October 2015, the Company closed on a definitive Assistance Agreement with the State of Connecticut (the “Assistance Agreement”) and received a disbursement of $10.0 million, which was used for the first phase of the expansion of the Company’s Torrington, Connecticut manufacturing facility. In conjunction with this financing, the Company entered into a $10.0 million promissory note and related security agreements securing the loan with equipment liens and a mortgage on its Danbury, Connecticut location. Interest accrues at a fixed interest rate of 2.0%, and the loan is repayable over 15 years from the date of the first advance, which occurred in October of 2015. Principal payments were deferred for four years from disbursement and began on December 1, 2019. Under the Assistance Agreement, the Company was eligible for up to $5.0 million in loan forgiveness if the Company created 165 full-time positions and retained 538 full-time positions for two consecutive years (the “Employment Obligation”) as measured on October 28, 2017 (the “Target Date”). The Assistance Agreement was subsequently amended in April 2017 to extend the Target Date by two years to October 28, 2019. In January 2019, the Company and the State of Connecticut entered into a Second Amendment to the Assistance Agreement (the “Second Amendment”). The Second Amendment extended the Target Date to October 31, 2022 and amended the Employment Obligation to require the Company to continuously maintain a minimum of 538 full-time positions for 24 consecutive months. If the Company met the Employment Obligation, as modified by the Second Amendment, and created an additional 91 full-time positions, the Company would have received a credit in the amount of $2.0 million to be applied against the outstanding balance of the loan. However, based on the Company’s headcount as of October 31, 2022, it did not meet this requirement and will not receive this credit. A job audit will be performed within 90 days of the Target Date. Because the Company did not meet the Employment Obligation, an accelerated payment penalty will be assessed at a rate of $18,587.36 multiplied by the number of employees below the number of employees required by the Employment Obligation. Such penalty is immediately payable and will be applied first to accelerate the payment of any outstanding fees or interest due and then to accelerate the payment of outstanding principal. The Company did not meet the Employment Obligation as of October 31, 2022 and estimates that it had an average of 359 employees over the 24 consecutive month period. As a result, $3.3 million of the loan has been reclassified to current, which represents the accelerated payment penalty amount. The Company has not been formally assessed a penalty but since there are no fees or interest due, any penalty assessed would be applied to the outstanding principal and not result in any charges to the Statement of Operations. In April of 2020, as a result of the COVID-19 pandemic, the State of Connecticut agreed to defer three months of principal and interest payments under the Assistance Agreement, beginning with the May 2020 payment. These deferred payments will be added at the end of the loan, thus extending out the maturity date by three months. Deferred Finance Costs As of October 31, 2022, deferred finance costs relate primarily to sale-leaseback transactions entered into with PNC and Crestmark, which are being amortized over the 10-year 8-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and Warrant Liabilities</t>
        </is>
      </c>
      <c r="B1" s="2" t="inlineStr">
        <is>
          <t>12 Months Ended</t>
        </is>
      </c>
    </row>
    <row r="2">
      <c r="B2" s="2" t="inlineStr">
        <is>
          <t>Oct. 31, 2022</t>
        </is>
      </c>
    </row>
    <row r="3">
      <c r="A3" s="3" t="inlineStr">
        <is>
          <t>Stockholders' Equity and Warrant Liabilities</t>
        </is>
      </c>
      <c r="B3" s="4" t="inlineStr">
        <is>
          <t xml:space="preserve"> </t>
        </is>
      </c>
    </row>
    <row r="4">
      <c r="A4" s="4" t="inlineStr">
        <is>
          <t>Stockholders' Equity and Warrant Liabilities</t>
        </is>
      </c>
      <c r="B4" s="4" t="inlineStr">
        <is>
          <t>Note 11. Stockholders’ Equity and Warrant Liabilities Increase in Authorized Shares The Company obtained stockholder approval on April 8, 2021 at the Annual Meeting of Stockholders to increase the number of shares of common stock the Company is authorized to issue under the Company’s Certificate of Incorporation, as amended. The Company’s stockholders approved a 162.5 million increase in the number of authorized shares of common stock. Accordingly, on April 8, 2021, the Company filed a Certificate of Amendment of the Certificate of Incorporation of the Company with the Delaware Secretary of State increasing the total number of authorized shares of common stock from 337.5 million shares to 500.0 million shares. The Company obtained stockholder approval on May 8, 2020 at the reconvened 2020 Annual Meeting of Stockholders to increase the number of shares of common stock we are authorized to issue under our Certificate of Incorporation, as amended. Our stockholders approved a 112.5 million increase in the number of authorized shares of common stock. Accordingly, on May 11, 2020, the Company filed a Certificate of Amendment of the Certificate of Incorporation of the Company with the Delaware Secretary of State increasing the total number of authorized shares of common stock from 225.0 million shares to 337.5 million shares. Open Market Sale Agreements and At Market Issuance Sales Agreement 2022 Open Market Sale Agreement On July 12, 2022, the Company entered into an Open Market Sale Agreement with Jefferies LLC, B. Riley Securities, Inc., Barclays Capital Inc., BMO Capital Markets Corp., BofA Securities, Inc., Canaccord Genuity LLC, Citigroup Global Markets Inc., J.P. Morgan Securities LLC and Loop Capital Markets LLC (the “Open Market Sale Agreement”) with respect to an at the market offering program under which the Company may, from time to time, offer and sell up to 95.0 million shares of the Company’s common stock. Pursuant to the Open Market Sale Agreement, the Company pays each agent a commission equal to 2.0% of the gross proceeds from each sale of shares made by such agent under the Open Market Sale Agreement. ​ While there were no sales under the Open Market Sale Agreement during the fourth quarter of fiscal year 2022, there were sales made during the third quarter of fiscal year 2022 that were not settled until the fourth quarter (which are included in the aggregate figures in the paragraph above). More specifically, 10.7 million shares were settled in the fourth quarter of 2022, resulting in gross proceeds (before deducting sales commissions) of approximately $39.2 million and net proceeds to the Company (received in August 2022) of approximately $38.4 million after deducting commissions totaling approximately $0.8 million. These share and dollar amounts are included in the aggregate sale amounts set forth in the paragraph above. ​ As of October 31, 2022, approximately 76.5 million shares were available for issuance under the Open Market Sale Agreement. ​ 2021 Open Market Sale Agreement On June 11, 2021, the Company entered into an Open Market Sale Agreement with Jefferies LLC and Barclays Capital Inc. (the “2021 Sales Agreement”) with respect to an at the market offering program under which the Company could, from time to time, offer and sell shares of the Company’s common stock having an aggregate offering price of up to $500 million. Pursuant to the 2021 Sales Agreement, the Company paid the agent making each sale a commission equal to 2.0% of the aggregate gross proceeds it received from such sale by such agent of shares under the 2021 Sales Agreement. From the date of the 2021 Sales Agreement through April 30, 2022, approximately 64.0 million shares of the Company’s common stock were sold under the 2021 Sales Agreement at an average sales price of $7.79 per share, resulting in aggregate gross proceeds of approximately $498.1 million, before deducting sales commissions. Commissions of approximately $10.0 million in the aggregate were paid to Jefferies LLC and Barclays Capital Inc. in connection with these sales, resulting in aggregate net proceeds to the Company of approximately $488.1 million. Of these sales, approximately 19.9 million shares were sold under the 2021 Sales Agreement during the fiscal year ended October 31, 2022 at an average sales price of $6.07 per share, resulting in gross proceeds during the fiscal year ended October 31, 2022 of $120.8 million, before deducting expenses and sales commissions, and net proceeds to the Company of approximately $118.3 million after deducting commissions and offering expenses totaling approximately $2.4 million . ​ No sales of common stock were made under the 2021 Sales Agreement after April 30, 2022, and no additional sales of common stock can or will be made under the 2021 Sales Agreement, as the Company, Jefferies LLC and Barclays Capital Inc. mutually agreed to terminate the 2021 Sales Agreement as of July 12, 2022. 2020 Open Market Sale Agreement On June 16, 2020, the Company entered into an Open Market Sale Agreement (the “2020 Sales Agreement”) with Jefferies LLC (“Jefferies”), with respect to an at the market offering program under which the Company could offer and sell up to $75 million of shares of its common stock from time to time. Pursuant to the 2020 Sales Agreement, the Company paid Jefferies a commission equal to 3.0% of the aggregate gross proceeds it received from each sale of shares under the 2020 Sales Agreement. From the date of the 2020 Sales Agreement through October 31, 2020, 28.3 million shares were sold under the 2020 Sales Agreement at an average sales price of $2.55 per share, resulting in gross proceeds of $72.3 million, before deducting expenses and sales commissions. Commissions of $2.2 million were paid to Jefferies in connection with these sales, resulting in net proceeds to the Company of approximately $70.1 million. No sales of common stock have been made under the 2020 Sales Agreement since October 31, 2020, and, as the parties mutually agreed to terminate the 2020 Sales Agreement as of June 11, 2021, no additional sales of common stock will be made under the 2020 Sales Agreement in the future. 2019 At Market Issuance Sales Agreement On October 4, 2019, the Company entered into an At Market Issuance Sales Agreement (the “2019 Sales Agreement”) with B. Riley FBR, Inc. (“B. Riley FBR”) to create an at-the-market equity program under which the Company could offer and sell up to 38.0 million shares of its common stock through B. Riley FBR. However, to ensure that the Company had sufficient shares available for reservation and issuance upon exercise of all of the warrants to be issued to the lenders under the Orion Facility (as discussed in further detail below), the Company, effective as of October 31, 2019, reduced the number of shares reserved for future issuance and sale under the 2019 Sales Agreement from 27.9 million shares to 7.9 million shares (thus allowing for total aggregate issuances of up to 18.0 million shares under the 2019 Sales Agreement) and reserved 20.0 million shares for issuance upon exercise of the warrants by the lenders under the Orion Facility. Under the 2019 Sales Agreement, B. Riley FBR was entitled to a commission in an amount equal to 3.0% of the gross proceeds from each sale of shares under the 2019 Sales Agreement. During the year ended October 31, 2020, the Company issued and sold a total of 7.9 million shares of its common stock under the 2019 Sales Agreement at prevailing market prices, with an average sale price of $0.46 per share, and raised aggregate gross proceeds of approximately $3.6 million, before deducting expenses and commissions. Commissions of $0.1 million were paid to B. Riley FBR in connection with these sales, resulting in net proceeds to the Company of approximately $3.5 million. The Company terminated the 2019 Sales Agreement in June 2020. As a result of the termination of the 2019 Sales Agreement, there have been and will be no further sales of the Company’s common stock thereunder. Public Offerings and Outstanding Warrants December 2020 Common Stock Offering In December of 2020, the Company and Orion Energy Credit Opportunities Fund II, L.P., Orion Energy Credit Opportunities Fund II GPFA, L.P., Orion Energy Credit Opportunities Fund II PV, L.P., and Orion Energy Credit Opportunities FuelCell Co-Invest, L.P. (the lenders under the Orion Credit Agreement) (the “Selling Stockholders”) completed a public offering of the Company’s common stock. In connection with this public offering, the Company and the Selling Stockholders entered into an underwriting agreement pursuant to which (i) the Company agreed to issue and sell to the underwriters 19,822,219 shares of the Company’s common stock, plus up to 5,177,781 shares of common stock pursuant to an option to purchase additional shares, and (ii) the Selling Stockholders agreed to sell to the underwriters 14,696,320 shares of common stock, in each case at a price to the public of $6.50 per share. The underwriters exercised their option to purchase additional shares, resulting in the issuance and sale by the Company at the closing of the offering of a total of 25,000,000 shares of common stock. The offering closed on December 4, 2020. Gross proceeds from the sale of common stock by the Company in the offering were $162.5 million. The Company did not receive any proceeds from the sale of common stock in the offering by the Selling Stockholders. The Company and the Selling Stockholders paid underwriting discounts and commissions of $0.2275 per share, and net proceeds to the Company were approximately $156.4 million after deducting such underwriting discounts and commissions and other offering expenses. September 2020 Public Offering In September 2020, the Company entered into an underwriting agreement with respect to an offering of its common stock. The offering closed in October 2020, with the Company’s sale of approximately 50.0 million shares of its common stock for gross and net proceeds of $105.1 million and $98.3 million, respectively. The offering resulted in a Section 382 ownership change. Refer to Note 15. “Income Taxes” for more information regarding the impact of the Section 382 ownership change on net operating losses and carryforwards. May 2017 Public Offering and Related Warrants On May 3, 2017, the Company completed an underwritten public offering that included the offering and sale of Series C warrants to purchase 1,000,000 shares of its common stock. The Series C warrants had an exercise price of $19.20 per share and a term of five years. During the year ended October 31, 2021, Series C warrants were exercised to purchase a total of 14,026 shares of the Company’s common stock, resulting in cash proceeds to the Company of $0.3 million during fiscal year 2021. No Series C warrants were exercised during the fiscal year ended October 31, 2020. The Series C warrants contained provisions regarding adjustments to their exercise price and the number of shares of common stock issuable upon exercise. No Series C warrants were exercised in fiscal year 2022 and they expired in May 2022. Orion Warrants In connection with the closing of the Orion Credit Agreement and the Initial Funding, on October 31, 2019, the Company issued warrants to the lenders under the Orion Credit Agreement to purchase up to a total of 6,000,000 shares of the Company’s common stock, at an exercise price of $0.310 per share (the “Initial Funding Warrants”). In addition, under the Orion Credit Agreement, on the date of the Second Funding (November 22, 2019), the Company issued warrants to the lenders under the Orion Credit Agreement to purchase up to a total of 14,000,000 shares of the Company’s common stock, with an exercise price with respect to 8,000,000 of such shares of $0.242 per share and with an exercise price with respect to 6,000,000 of such shares of $0.620 per share (the “Second Funding Warrants”, and together with the Initial Funding Warrants, the “Orion Warrants”). The Company accounted for the Initial Funding Warrants as a liability since there was a change of control provision in the Initial Funding Warrants regarding the composition of the board of directors and, as such, the Company could have been required to repurchase the Initial Funding Warrants upon such change in control and therefore equity classification was precluded. The Company accounted for the Second Funding Warrants under ASC 815, Derivatives and Hedging 815”) since the Second Funding Warrants were considered contingent vesting warrants and therefore were considered to be an outstanding liability. Since the probability of vesting for the Second Funding Warrants was deemed to be 100% as there was no vesting period in the warrants, there was no impact on the valuation. The Second Funding Warrants were accounted for as a liability since the Company might have been required to pay the holder under the same change of control provision as the Initial Funding Warrants and such event was outside the Company’s control and therefore equity classification was precluded. During the three months ended January 31, 2020, the lenders exercised, on a cashless basis, Orion Warrants representing the right to purchase 12,000,000 shares of the Company’s common stock. Because these Orion Warrants were exercised on a cashless basis, the Company issued in the aggregate 9,396,320 shares of the Company’s common stock. The Orion Warrants that were converted were remeasured to fair value immediately preceding the conversion based upon volatility of 103.7%, a risk free rate of 1.81% and the Company’s common stock price of $2.29 on January 8, 2020, which resulted in a $23.7 million charge for the three months ended January 31, 2020. The revised estimated fair value of the converted Orion Warrants as of the date of conversion of $26.0 million was reclassified to Additional paid in capital. The remaining Orion Warrants as of January 31, 2020 were remeasured to estimated fair value based upon a volatility of 104.9%, a risk free rate of 1.45% and the Company’s common stock price at January 31, 2020 of $1.59 per share, which resulted in a charge for the three months ended January 31, 2020 of $10.5 million. The Company remeasured the remaining Orion Warrants at October 31, 2020 based upon a volatility of 114.15%, a risk free rate of 0.64% and the Company’s common stock price of $2.00 per share, which resulted in a charge of $0.2 million. ​ On December 7, 2020, all then remaining Orion Warrants were exercised to purchase a total of 2,700,000 shares of the Company’s common stock for an aggregate exercise price of approximately $0.6 million (or $0.242 per share). The Orion Warrants that were converted on December 7, 2020 were remeasured to fair value immediately preceding the conversion based upon volatility of 117.02%, a risk free rate of 0.70% and the Company’s common stock price of $7.95 on December 4, 2020, which resulted in a $16.0 million charge for the three months ended January 31, 2021. The estimated fair value of the converted Orion Warrants as of the December 7, 2020 date of conversion of $21.2 million was reclassified to Additional paid-in capital. Outstanding Warrants ​ The following table outlines the warrant activity during the fiscal years ended October 31, 2022 and October 31, 2021: ​ ​ ​ ​ ​ ​ ​ Series C Orion ​ ​ Warrants ​ Warrants Balance as of October 31, 2020 964,128 2,700,000 Warrants issued — — Warrants exchanged (14,026) (2,700,000) Balance as of October 31, 2021 950,102 — Warrants issued — — Warrants exercised — — Warrants expired (950,102) — Balance as of October 31, 2022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12 Months Ended</t>
        </is>
      </c>
    </row>
    <row r="2">
      <c r="B2" s="2" t="inlineStr">
        <is>
          <t>Oct. 31, 2022</t>
        </is>
      </c>
    </row>
    <row r="3">
      <c r="A3" s="3" t="inlineStr">
        <is>
          <t>Redeemable Preferred Stock</t>
        </is>
      </c>
      <c r="B3" s="4" t="inlineStr">
        <is>
          <t xml:space="preserve"> </t>
        </is>
      </c>
    </row>
    <row r="4">
      <c r="A4" s="4" t="inlineStr">
        <is>
          <t>Redeemable Preferred Stock</t>
        </is>
      </c>
      <c r="B4" s="4" t="inlineStr">
        <is>
          <t>Note 12. Redeemable Preferred Stock The Company is authorized to issue up to 250,000 shares of preferred stock, par value $0.01 per share, in one or more series, of which 105,875 shares were designated as 5% Series B Cumulative Convertible Perpetual Preferred Stock (referred to herein as Series B Preferred Stock) in March 2005. In addition, a subsidiary of the Company had authorized and issued preferred stock as of October 31, 2021, as described below. Redeemable Series B Preferred Stock The Company has designated 105,875 shares of its authorized preferred stock as Series B Preferred Stock (liquidation preference $1,000.00 per share). As of October 31, 2022 and 2021, there were 64,020 shares of Series B Preferred Stock issued and outstanding, with a carrying value of $59.9 million. The following is a summary of certain terms of the Series B Preferred Stock. Ranking. ● senior to shares of the Company’s common stock; ● junior to the Company’s debt obligations; and ● effectively junior to the Company’s subsidiaries’ (i) existing and future liabilities and (ii) capital stock held by others. Dividends. The dividend rate is subject to upward adjustment as set forth in the Amended Certificate of Designation for the Series B Preferred Stock (the “Series B Certificate of Designation”) if the Company fails to pay, or to set apart funds to pay, any quarterly dividend on the Series B Preferred Stock. No dividends or other distributions may be paid or set apart for payment on the Company’s common stock (other than a dividend payable solely in shares of a like or junior ranking), nor may any stock junior to or on parity with the Series B Preferred Stock be redeemed, purchased or otherwise acquired for any consideration (or any money paid to or made available for a sinking fund for such stock) by the Company or on its behalf  (except by conversion into or exchange for shares of a like or junior ranking), unless all accumulated and unpaid dividends on the Series B Preferred Stock have been paid or funds or shares of common stock have been set aside for payment of such accumulated and unpaid dividends. The dividends on the Series B Preferred Stock will be paid in cash, unless a registered holder elects (pursuant to the procedures set forth in the Series B Certificate of Designation) to receive such dividends in shares of the Company’s common stock. Any such shares of common stock paid in lieu of cash dividends will be treated as restricted securities and will not be transferable by the recipient thereof except pursuant to an effective registration statement or pursuant to an exemption from the registration requirements of the Securities Act of 1933, as amended (the “Securities Act”). No dividends were declared or paid by the Company on the Series B Preferred Stock in connection with the May 15, 2019 and August 15, 2019 dividend payment dates. Based on the dividend rate in effect on May 15, 2019 and August 15, 2019, the aggregate amount of such dividend payments would have been $1.6 million. Because such dividends were not paid on May 15 or August 15, under the terms of the Series B Certificate of Designation, the holders of shares of Series B Preferred Stock were entitled to receive, when, as and if, declared by the Board of Directors, dividends at a dividend rate per annum equal to the normal dividend rate of 5% plus an amount equal to the number of dividend periods for which the Company failed to pay or set apart funds to pay dividends multiplied by 0.0625%, for each subsequent dividend period until the Company paid or provided for the payment of all dividends on the shares of Series B Preferred Stock for all prior dividend periods. On October 30, 2019, dividends were declared by the Board of Directors with respect to the May 15, 2019 and August 15, 2019 dividend payment dates as well as the November 15, 2019 dividend payment date. A payment of $2.4 million made in the fiscal quarter ended January 31, 2020 represented the dividends payable with respect to the May 15, 2019 and August 15, 2019 dividend dates and the dividends payable with respect to the November 15, 2019 dividend date that were declared on October 30, 2019. Liquidation. dissolution or winding up of the Company.) As of October 31, 2022 and 2021, the issued and outstanding shares of Series B Preferred Stock had an aggregate Liquidation Preference of $64.0 million. Conversion Rights The Company may, at its option, cause shares of Series B Preferred Stock to be automatically converted into that number of shares of its common stock that are issuable at the then-prevailing conversion rate. The Company may exercise its conversion right only if the closing price of its common stock exceeds 150% of the then-prevailing conversion price ($1,692.00 per share as of October 31, 2022) for 20 trading days during any consecutive 30 trading day period, as described in the Series B Certificate of Designation. If the holders of Series B Preferred Stock elect to convert their shares in connection with certain “fundamental changes” (as defined in the Series B Certificate of Designation and described below), the Company will in certain circumstances increase the conversion rate by a number of additional shares of common stock upon conversion or, in lieu thereof, the Company may in certain circumstances elect to adjust the conversion rate and related conversion obligation so that shares of Series B Preferred Stock are converted into shares of the acquiring or surviving company, in each case as described in the Series B Certificate of Designation. The adjustment of the conversion price is to prevent dilution of the interests of the holders of the Series B Preferred Stock from certain dilutive transactions with holders of the Company’s common stock. Redemption. ● any “person” or “group” is or becomes the beneficial owner, directly or indirectly, of 50% or more of the total voting power of all classes of the Company’s capital stock then outstanding and normally entitled to vote in the election of directors; ● during any period of two consecutive years, individuals who at the beginning of such period constituted the board of directors of the Company (together with any new directors whose election to the Company’s board of directors or whose nomination for election by the stockholders was approved by a vote of 66 2/3% of the Company’s directors then still in office who were either directors at the beginning of such period or whose election or nomination for election was previously so approved) cease for any reason to constitute a majority of the directors of the Company then in office; ● the termination of trading of the Company’s common stock on The Nasdaq Stock Market and the common stock is not approved for trading or quoted on any other U.S. securities exchange or established over-the-counter trading market in the U.S.; or ● the Company (i) consolidates with or merges with or into another person or another person merges with or into the Company or (ii) sells, assigns, transfers, leases, conveys or otherwise disposes of all or substantially all of the assets of the Company and certain of its subsidiaries, taken as a whole, to another person and, in the case of any such merger or consolidation described in clause (i), the securities that are outstanding immediately prior to such transaction (and which represent 100% of the aggregate voting power of the Company’s voting stock) are changed into or exchanged for cash, securities or property, unless pursuant to the transaction such securities are changed into or exchanged for securities of the surviving person that represent, immediately after such transaction, at least a majority of the aggregate voting power of the voting stock of the surviving person. Notwithstanding the foregoing, holders of shares of the Series B Preferred Stock will not have the right to require the Company to redeem their shares if: ● the last reported sale price of shares of the Company’s common stock for any five trading days within the 10 consecutive trading days ending immediately before the later of the fundamental change or its announcement equaled or exceeded 105% of the conversion price of the Series B Preferred Stock immediately before the fundamental change or announcement; ● at least 90% of the consideration (excluding cash payments for fractional shares and in respect of dissenters’ appraisal rights) in the transaction or transactions constituting the fundamental change consists of shares of capital stock traded on a U.S. national securities exchange or quoted on The Nasdaq Stock Market, or which will be so traded or quoted when issued or exchanged in connection with a fundamental change, and as a result of the transaction or transactions, shares of Series B Preferred Stock become convertible into such publicly traded securities; or ● in the case of a merger or consolidation constituting a fundamental change (as described in the fourth bullet above), the transaction is affected solely to change the Company’s jurisdiction of incorporation. Moreover, the Company will not be required to redeem any Series B Preferred Stock upon the occurrence of a fundamental change if a third party makes an offer to purchase the Series B Preferred Stock in the manner, at the price, at the times and otherwise in compliance with the requirements set forth above and such third party purchases all shares of Series B Preferred Stock validly tendered and not withdrawn. The Company may, at its option, elect to pay the redemption price in cash, in shares of the Company’s common stock valued at a discount of 5% from the market price of shares of the Company’s common stock, or in any combination thereof. Notwithstanding the foregoing, the Company may only pay such redemption price in shares of the Company’s common stock that are registered under the Securities Act and eligible for immediate sale in the public market by non-affiliates of the Company. Voting Rights. So long as any shares of Series B Preferred Stock remain outstanding, the Company will not, without the consent of the holders of at least two-thirds of the shares of Series B Preferred Stock outstanding at the time (voting separately as a class with all other series of preferred stock, if any, on parity with the Series B Preferred Stock upon which like voting rights have been conferred and are exercisable) issue or increase the authorized amount of any class or series of shares ranking senior to the outstanding shares of the Series B Preferred Stock as to dividends or upon liquidation. In addition, the Company will not, subject to certain conditions, amend, alter or repeal provisions of the Company’s certificate of incorporation, including the Series B Certificate of Designation, whether by merger, consolidation or otherwise, so as to adversely amend, alter or affect any power, preference or special right of the outstanding shares of Series B Preferred Stock or the holders thereof without the affirmative vote of not less than two-thirds of the issued and outstanding shares of Series B Preferred Stock. Class A Preferred Shares (the “Series 1 Preferred Shares”) of FCE FuelCell Energy Ltd. As of October 31, 2020, FCE FuelCell Energy Ltd. (“FCE Ltd.”), one of the Company’s indirect subsidiaries, had 1,000,000 Series 1 Preferred Shares issued and outstanding On January 20, 2020, the Company, FCE Ltd. and Enbridge entered into a letter agreement (the “January 2020 Letter Agreement”), pursuant to which they agreed to amend the articles of FCE Ltd. relating to and setting forth the terms of the Series 1 Preferred Shares to: (i) remove the provisions of the articles permitting or requiring the issuance of shares of the Company’s common stock in exchange for the Series 1 Preferred Shares or as payment of amounts due to the holders of the Series 1 Preferred Shares, (ii) remove certain provisions of the articles relating to the redemption of the Series 1 Preferred Shares, (iii) increase the annual dividend rate, commencing on January 1, 2020, to 15%, (iv) extend the final payment date for all accrued and unpaid dividends and all return of capital payments (i.e., payments of the principal redemption price) from December 31, 2020 to December 31, 2021, (v) clarify when dividend and return of capital payments were to be made in the future and extend the quarterly dividend and return of capital payments through December 31, 2021 (which were previously to be paid each quarter through December 31, 2020), (vi) remove certain terms and provisions of the articles that are no longer applicable, and (vii) make other conforming changes to the articles. The articles of FCE Ltd. were amended and filed in accordance with the provisions of the January 2020 Letter Agreement on March 26, 2020. Under the amended articles, FCE Ltd. continued to be required to make (a) annual dividend payments of Cdn. $500,000 and (b) annual return of capital payments of Cdn. $750,000. The amendment to the Series 1 Preferred Shares resulted in an extinguishment of the prior Series 1 Preferred Shares for accounting purposes. A revised fair value was estimated using a discounted cash flow model resulting in a revised carrying value being recorded for the amended Series 1 Preferred Shares of Cdn. $23.4 million (U.S. $17.7 million) as of January 20, 2020, which resulted in a loss of Cdn. $0.2 million (U.S. $0.2 million) recorded in Other income, net on the Consolidated Statements of Operations and Comprehensive Loss during the year ended October 31, 2020. On an undiscounted basis, the Company’s actual aggregate amount of all accrued and unpaid dividends to be paid on the Series 1 Preferred Shares as of October 31, 2020 totaled approximately Cdn. $23.2 million (U.S. $17.4 million) and the balance of the principal redemption price as of October 31, 2020 with respect to all of the Series 1 Preferred Shares totaled approximately Cdn. $4.3 million (U.S. $3.2 million). Prior to the amendment, the Company bifurcated embedded derivatives related to the conversion feature and a variable dividend feature. As a result of the January 2020 Letter Agreement, both features were removed from the Series 1 Preferred Shares which resulted in the Company recognizing a gain of $0.6 million related to the extinguishment of the embedded derivatives. The following summary of the terms of the Series 1 Preferred Shares describes such terms as they existed on October 31, 2019 (prior to any modification covered by the January 2020 Letter Agreement and the resulting amendment of the articles of FCE Ltd.). The terms of the Series 1 Preferred Shares required (i) annual dividend payments of Cdn. $500,000 and (ii) annual return of capital payments of Cdn. $750,000. Dividends accrued at a 1.25% quarterly rate on the unpaid principal balance, and additional dividends accrued on the cumulative unpaid dividends (inclusive of the Cdn. $12.5 million unpaid dividend balance as of the modification date) at a rate of 1.25% compounded quarterly. FCE Ltd. had the option, subject to the Company having sufficient authorized and unissued shares, of making dividend payments in the form of cash or shares of the Company’s common stock under the terms of the Series 1 Preferred Shares. Because the Series 1 Preferred Shares represented a mandatorily redeemable financial instrument, they were presented as a liability on the Consolidated Balance Sheets. The Company made payments of Cdn. $1.9 million (or USD $1.6 million) during fiscal year 2020. The Company’s return of capital and dividend payments were not made for the calendar quarters ended on March 31, 2019, June 30, 2019 and September 30, 2019. During fiscal year 2020, the Company made the return of capital and dividend payments for the obligations due as of March 31, 2019, June 30, 2019 and September 30, 2019. The Company recorded interest expense, which reflects the amortization of the fair value discount of approximately Cdn. $4.0 million (or USD $2.9 million) in the fiscal year ended October 31, 2020. As of October 31, 2020, the carrying value of the Series 1 Preferred Shares was Cdn. $25.6 million ($19.2 million) and was classified as preferred stock obligation of subsidiary on the Consolidated Balance Sheets. In December 2020, the Company, FCE Ltd., and Enbridge entered into a payoff letter, pursuant to which the Company paid all amounts owed to Enbridge under the terms of the Series 1 Preferred Shares. As of the date of the payoff letter, the amount owed to Enbridge under the Series 1 Preferred Shares totaled Cdn. $27.4 million, which included Cdn. $4.3 million of principal and Cdn. $23.1 million of accrued dividends. On December 18, 2020, the Company remitted payment totaling Cdn. $27.4 million, or approximately U.S. $21.5 million, to Enbridge. Upon making the payment, the Company recorded a loss on extinguishment for the Series 1 Preferred Shares of $0.9 million. Concurrent with receipt of the payment from the Company, Enbridge surrendered its Series 1 Preferred Shares in FCE Ltd., and the Guarantee and the January 2020 Letter Agreement were terminated. All obligations related to the Series 1 Preferred Shares were extinguished upon pay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Oct. 31, 2022</t>
        </is>
      </c>
    </row>
    <row r="3">
      <c r="A3" s="3" t="inlineStr">
        <is>
          <t>Segment Information</t>
        </is>
      </c>
      <c r="B3" s="4" t="inlineStr">
        <is>
          <t xml:space="preserve"> </t>
        </is>
      </c>
    </row>
    <row r="4">
      <c r="A4" s="4" t="inlineStr">
        <is>
          <t>Segment Information</t>
        </is>
      </c>
      <c r="B4" s="4" t="inlineStr">
        <is>
          <t>Note 13. Segment Information We are engaged in the development, design, production, construction, and servicing of high temperature fuel cells for clean electric power generation. Critical to the success of our business is, among other things, our research and development efforts, both through customer-sponsored projects and Company-sponsored projects. The research and development activities are viewed as another product line that contributes to the development, design, production and sale of fuel cell products, however, it is not considered a separate operating segment. The chief operating decision maker does not review and assess financial information at a discrete enough level to be able to assess performance of research and development activities as if they operated as a standalone business segment, therefore, the Company has identified one business segment: fuel cell power plant production and research. Revenues, by geographic location (based on the customer’s ordering location) for the years ended October 31, 2022, 2021 and 2020 were as follows (in thousands): ​ ​ ​ ​ ​ ​ ​ ​ ​ ​ ​ ​ 2022 2021 2020 United States ​ $ 60,290 ​ $ 58,393 ​ $ 67,750 South Korea ​ 68,341 ​ 8,161 ​ 2,059 England ​ 740 ​ 143 ​ 25 Germany ​ 1,113 ​ 2,658 ​ 414 Switzerland ​ — ​ 230 ​ 623 Total ​ $ 130,484 ​ $ 69,585 ​ $ 70,871 ​ Service agreement and license revenue which is included within Service agreements revenues on the Consolidated Statement of Operations was $12.8 million, $19.8 million and $20.4 million for the years ended October 31, 2022, 2021 and 2020, respectively. Long-lived assets located outside of the United States as of October 31, 2022 and 2021 are not significant individually or in the aggreg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2</t>
        </is>
      </c>
      <c r="C1" s="2" t="inlineStr">
        <is>
          <t>Oct. 31, 2021</t>
        </is>
      </c>
    </row>
    <row r="2">
      <c r="A2" s="3" t="inlineStr">
        <is>
          <t>Current assets:</t>
        </is>
      </c>
      <c r="B2" s="4" t="inlineStr">
        <is>
          <t xml:space="preserve"> </t>
        </is>
      </c>
      <c r="C2" s="4" t="inlineStr">
        <is>
          <t xml:space="preserve"> </t>
        </is>
      </c>
    </row>
    <row r="3">
      <c r="A3" s="4" t="inlineStr">
        <is>
          <t>Cash and cash equivalents, unrestricted</t>
        </is>
      </c>
      <c r="B3" s="6" t="n">
        <v>458055</v>
      </c>
      <c r="C3" s="6" t="n">
        <v>432213</v>
      </c>
    </row>
    <row r="4">
      <c r="A4" s="4" t="inlineStr">
        <is>
          <t>Restricted cash and cash equivalents - short-term</t>
        </is>
      </c>
      <c r="B4" s="5" t="n">
        <v>4423</v>
      </c>
      <c r="C4" s="5" t="n">
        <v>11268</v>
      </c>
    </row>
    <row r="5">
      <c r="A5" s="4" t="inlineStr">
        <is>
          <t>Accounts receivable, net</t>
        </is>
      </c>
      <c r="B5" s="5" t="n">
        <v>4885</v>
      </c>
      <c r="C5" s="5" t="n">
        <v>14730</v>
      </c>
    </row>
    <row r="6">
      <c r="A6" s="4" t="inlineStr">
        <is>
          <t>Unbilled receivables</t>
        </is>
      </c>
      <c r="B6" s="5" t="n">
        <v>11019</v>
      </c>
      <c r="C6" s="5" t="n">
        <v>8924</v>
      </c>
    </row>
    <row r="7">
      <c r="A7" s="4" t="inlineStr">
        <is>
          <t>Inventories</t>
        </is>
      </c>
      <c r="B7" s="5" t="n">
        <v>90909</v>
      </c>
      <c r="C7" s="5" t="n">
        <v>67074</v>
      </c>
    </row>
    <row r="8">
      <c r="A8" s="4" t="inlineStr">
        <is>
          <t>Other current assets</t>
        </is>
      </c>
      <c r="B8" s="5" t="n">
        <v>10989</v>
      </c>
      <c r="C8" s="5" t="n">
        <v>9177</v>
      </c>
    </row>
    <row r="9">
      <c r="A9" s="4" t="inlineStr">
        <is>
          <t>Total current assets</t>
        </is>
      </c>
      <c r="B9" s="5" t="n">
        <v>580280</v>
      </c>
      <c r="C9" s="5" t="n">
        <v>543386</v>
      </c>
    </row>
    <row r="10">
      <c r="A10" s="4" t="inlineStr">
        <is>
          <t>Restricted cash and cash equivalents - long-term</t>
        </is>
      </c>
      <c r="B10" s="5" t="n">
        <v>18566</v>
      </c>
      <c r="C10" s="5" t="n">
        <v>16731</v>
      </c>
    </row>
    <row r="11">
      <c r="A11" s="4" t="inlineStr">
        <is>
          <t>Inventories - long-term</t>
        </is>
      </c>
      <c r="B11" s="5" t="n">
        <v>7549</v>
      </c>
      <c r="C11" s="5" t="n">
        <v>4586</v>
      </c>
    </row>
    <row r="12">
      <c r="A12" s="4" t="inlineStr">
        <is>
          <t>Project assets, net</t>
        </is>
      </c>
      <c r="B12" s="5" t="n">
        <v>232886</v>
      </c>
      <c r="C12" s="5" t="n">
        <v>223277</v>
      </c>
    </row>
    <row r="13">
      <c r="A13" s="4" t="inlineStr">
        <is>
          <t>Property, plant and equipment, net</t>
        </is>
      </c>
      <c r="B13" s="5" t="n">
        <v>58137</v>
      </c>
      <c r="C13" s="5" t="n">
        <v>39416</v>
      </c>
    </row>
    <row r="14">
      <c r="A14" s="4" t="inlineStr">
        <is>
          <t>Operating lease right-of-use assets, net</t>
        </is>
      </c>
      <c r="B14" s="5" t="n">
        <v>7189</v>
      </c>
      <c r="C14" s="5" t="n">
        <v>8109</v>
      </c>
    </row>
    <row r="15">
      <c r="A15" s="4" t="inlineStr">
        <is>
          <t>Goodwill</t>
        </is>
      </c>
      <c r="B15" s="5" t="n">
        <v>4075</v>
      </c>
      <c r="C15" s="5" t="n">
        <v>4075</v>
      </c>
    </row>
    <row r="16">
      <c r="A16" s="4" t="inlineStr">
        <is>
          <t>Intangible assets, net</t>
        </is>
      </c>
      <c r="B16" s="5" t="n">
        <v>17373</v>
      </c>
      <c r="C16" s="5" t="n">
        <v>18670</v>
      </c>
    </row>
    <row r="17">
      <c r="A17" s="4" t="inlineStr">
        <is>
          <t>Other assets</t>
        </is>
      </c>
      <c r="B17" s="5" t="n">
        <v>13662</v>
      </c>
      <c r="C17" s="5" t="n">
        <v>16998</v>
      </c>
    </row>
    <row r="18">
      <c r="A18" s="4" t="inlineStr">
        <is>
          <t>Total assets (1)</t>
        </is>
      </c>
      <c r="B18" s="5" t="n">
        <v>939717</v>
      </c>
      <c r="C18" s="5" t="n">
        <v>875248</v>
      </c>
    </row>
    <row r="19">
      <c r="A19" s="3" t="inlineStr">
        <is>
          <t>Current liabilities:</t>
        </is>
      </c>
      <c r="B19" s="4" t="inlineStr">
        <is>
          <t xml:space="preserve"> </t>
        </is>
      </c>
      <c r="C19" s="4" t="inlineStr">
        <is>
          <t xml:space="preserve"> </t>
        </is>
      </c>
    </row>
    <row r="20">
      <c r="A20" s="4" t="inlineStr">
        <is>
          <t>Current portion of long-term debt</t>
        </is>
      </c>
      <c r="B20" s="5" t="n">
        <v>13198</v>
      </c>
      <c r="C20" s="5" t="n">
        <v>10085</v>
      </c>
    </row>
    <row r="21">
      <c r="A21" s="4" t="inlineStr">
        <is>
          <t>Current portion of operating lease liabilities</t>
        </is>
      </c>
      <c r="B21" s="5" t="n">
        <v>650</v>
      </c>
      <c r="C21" s="5" t="n">
        <v>1032</v>
      </c>
    </row>
    <row r="22">
      <c r="A22" s="4" t="inlineStr">
        <is>
          <t>Accounts payable</t>
        </is>
      </c>
      <c r="B22" s="5" t="n">
        <v>28196</v>
      </c>
      <c r="C22" s="5" t="n">
        <v>19267</v>
      </c>
    </row>
    <row r="23">
      <c r="A23" s="4" t="inlineStr">
        <is>
          <t>Accrued liabilities</t>
        </is>
      </c>
      <c r="B23" s="5" t="n">
        <v>27415</v>
      </c>
      <c r="C23" s="5" t="n">
        <v>16099</v>
      </c>
    </row>
    <row r="24">
      <c r="A24" s="4" t="inlineStr">
        <is>
          <t>Deferred revenue</t>
        </is>
      </c>
      <c r="B24" s="5" t="n">
        <v>16341</v>
      </c>
      <c r="C24" s="5" t="n">
        <v>6287</v>
      </c>
    </row>
    <row r="25">
      <c r="A25" s="4" t="inlineStr">
        <is>
          <t>Total current liabilities</t>
        </is>
      </c>
      <c r="B25" s="5" t="n">
        <v>85800</v>
      </c>
      <c r="C25" s="5" t="n">
        <v>52770</v>
      </c>
    </row>
    <row r="26">
      <c r="A26" s="4" t="inlineStr">
        <is>
          <t>Long-term deferred revenue and customer deposits</t>
        </is>
      </c>
      <c r="B26" s="5" t="n">
        <v>9095</v>
      </c>
      <c r="C26" s="5" t="n">
        <v>30427</v>
      </c>
    </row>
    <row r="27">
      <c r="A27" s="4" t="inlineStr">
        <is>
          <t>Long-term operating lease liabilities</t>
        </is>
      </c>
      <c r="B27" s="5" t="n">
        <v>7575</v>
      </c>
      <c r="C27" s="5" t="n">
        <v>8093</v>
      </c>
    </row>
    <row r="28">
      <c r="A28" s="4" t="inlineStr">
        <is>
          <t>Long-term debt and other liabilities</t>
        </is>
      </c>
      <c r="B28" s="5" t="n">
        <v>82863</v>
      </c>
      <c r="C28" s="5" t="n">
        <v>78633</v>
      </c>
    </row>
    <row r="29">
      <c r="A29" s="4" t="inlineStr">
        <is>
          <t>Total liabilities (1)</t>
        </is>
      </c>
      <c r="B29" s="5" t="n">
        <v>185333</v>
      </c>
      <c r="C29" s="5" t="n">
        <v>169923</v>
      </c>
    </row>
    <row r="30">
      <c r="A30" s="4" t="inlineStr">
        <is>
          <t>Redeemable noncontrolling interest</t>
        </is>
      </c>
      <c r="B30" s="5" t="n">
        <v>3030</v>
      </c>
      <c r="C30" s="5" t="n">
        <v>3030</v>
      </c>
    </row>
    <row r="31">
      <c r="A31" s="3" t="inlineStr">
        <is>
          <t>Stockholders' equity:</t>
        </is>
      </c>
      <c r="B31" s="4" t="inlineStr">
        <is>
          <t xml:space="preserve"> </t>
        </is>
      </c>
      <c r="C31" s="4" t="inlineStr">
        <is>
          <t xml:space="preserve"> </t>
        </is>
      </c>
    </row>
    <row r="32">
      <c r="A32" s="4" t="inlineStr">
        <is>
          <t>Common stock ($0.0001 par value); 500,000,000 shares authorized as of October 31, 2022 and October 31, 2021; 405,562,988 and 366,618,693 shares issued and outstanding as of October 31, 2022 and October 31, 2021, respectively</t>
        </is>
      </c>
      <c r="B32" s="5" t="n">
        <v>41</v>
      </c>
      <c r="C32" s="5" t="n">
        <v>37</v>
      </c>
    </row>
    <row r="33">
      <c r="A33" s="4" t="inlineStr">
        <is>
          <t>Additional paid-in capital</t>
        </is>
      </c>
      <c r="B33" s="5" t="n">
        <v>2094076</v>
      </c>
      <c r="C33" s="5" t="n">
        <v>1908471</v>
      </c>
    </row>
    <row r="34">
      <c r="A34" s="4" t="inlineStr">
        <is>
          <t>Accumulated deficit</t>
        </is>
      </c>
      <c r="B34" s="5" t="n">
        <v>-1407973</v>
      </c>
      <c r="C34" s="5" t="n">
        <v>-1265251</v>
      </c>
    </row>
    <row r="35">
      <c r="A35" s="4" t="inlineStr">
        <is>
          <t>Accumulated other comprehensive loss</t>
        </is>
      </c>
      <c r="B35" s="5" t="n">
        <v>-1752</v>
      </c>
      <c r="C35" s="5" t="n">
        <v>-819</v>
      </c>
    </row>
    <row r="36">
      <c r="A36" s="4" t="inlineStr">
        <is>
          <t>Treasury stock, Common, at cost (142,837 and 73,430 shares as of October 31, 2022 and October 31, 2021, respectively)</t>
        </is>
      </c>
      <c r="B36" s="5" t="n">
        <v>-855</v>
      </c>
      <c r="C36" s="5" t="n">
        <v>-586</v>
      </c>
    </row>
    <row r="37">
      <c r="A37" s="4" t="inlineStr">
        <is>
          <t>Deferred compensation</t>
        </is>
      </c>
      <c r="B37" s="5" t="n">
        <v>855</v>
      </c>
      <c r="C37" s="5" t="n">
        <v>586</v>
      </c>
    </row>
    <row r="38">
      <c r="A38" s="4" t="inlineStr">
        <is>
          <t>Total stockholder's equity</t>
        </is>
      </c>
      <c r="B38" s="5" t="n">
        <v>684392</v>
      </c>
      <c r="C38" s="5" t="n">
        <v>642438</v>
      </c>
    </row>
    <row r="39">
      <c r="A39" s="4" t="inlineStr">
        <is>
          <t>Noncontrolling interest</t>
        </is>
      </c>
      <c r="B39" s="5" t="n">
        <v>7105</v>
      </c>
      <c r="C39" s="4" t="inlineStr">
        <is>
          <t xml:space="preserve"> </t>
        </is>
      </c>
    </row>
    <row r="40">
      <c r="A40" s="4" t="inlineStr">
        <is>
          <t>Total equity</t>
        </is>
      </c>
      <c r="B40" s="5" t="n">
        <v>691497</v>
      </c>
      <c r="C40" s="5" t="n">
        <v>642438</v>
      </c>
    </row>
    <row r="41">
      <c r="A41" s="4" t="inlineStr">
        <is>
          <t>Total liabilities, redeemable noncontrolling interests and stockholders' equity</t>
        </is>
      </c>
      <c r="B41" s="5" t="n">
        <v>939717</v>
      </c>
      <c r="C41" s="5" t="n">
        <v>875248</v>
      </c>
    </row>
    <row r="42">
      <c r="A42" s="4" t="inlineStr">
        <is>
          <t>Series B Preferred Stock</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Redeemable Series B preferred stock (liquidation preference of $64,020 as of October 31, 2022 and October 31, 2021)</t>
        </is>
      </c>
      <c r="B44" s="6" t="n">
        <v>59857</v>
      </c>
      <c r="C44" s="6" t="n">
        <v>598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Oct. 31, 2022</t>
        </is>
      </c>
    </row>
    <row r="3">
      <c r="A3" s="3" t="inlineStr">
        <is>
          <t>Benefit Plans</t>
        </is>
      </c>
      <c r="B3" s="4" t="inlineStr">
        <is>
          <t xml:space="preserve"> </t>
        </is>
      </c>
    </row>
    <row r="4">
      <c r="A4" s="4" t="inlineStr">
        <is>
          <t>Benefit Plans</t>
        </is>
      </c>
      <c r="B4" s="4" t="inlineStr">
        <is>
          <t>Note 14. Benefit Plans We have stockholder approved equity incentive plans, a stockholder approved Employee Stock Purchase Plan and an employee tax-deferred savings plan, which are described in more detail below. 2018 Omnibus Incentive Plan The Company’s 2018 Omnibus Incentive Plan (as amended and restated from time to time, the “2018 Incentive Plan”) authorizes grants of stock options, stock appreciation rights (“SARs”), restricted stock awards (“RSAs”), restricted stock units (“RSUs”), performance shares, performance units and incentive awards to key employees, directors, consultants and advisors. Stock options, RSAs and SARs have restrictions as to transferability. Stock option exercise prices are fixed by the Company’s Board of Directors but shall not be less than the fair market value of our common stock on the date of the grant. SARs may be granted in conjunction with stock options. At the May 8, 2020 reconvened 2020 Annual Meeting of Stockholders, the Company’s stockholders approved the amendment and restatement of the original 2018 Incentive Plan, which authorizes the Company to issue up to 4,000,000 additional shares of the Company’s common stock pursuant to awards granted under the 2018 Incentive Plan and provides for an increase in the annual limit on the grant-date fair value of awards to any non-employee director of the Company from $200,000 to $250,000. Following the approval of the amended and restated 2018 Incentive Plan by the Company’s stockholders in May of 2020, the 2018 Incentive Plan provided the Company with the authority to issue a total of 4,333,333 shares of the Company’s common stock, 1,000,000 shares of which were reserved for settlement of RSUs granted pursuant to an employment agreement, effective as of August 26, 2019, between the Company and Jason Few, our President and Chief Executive Officer (the “Sign-On Award”). The Sign-On Award was contingent upon obtaining stockholder approval of a sufficient number of additional shares under the 2018 Incentive Plan. The Company previously recorded the grants as a liability and, after obtaining such stockholder approval, reclassified the liability to additional paid-in capital. On April 8, 2021, the Company’s stockholders approved another amendment and restatement of the 2018 Incentive Plan to authorize the Company to issue up to 8,000,000 additional shares of the Company’s common stock pursuant to awards under the 2018 Incentive Plan. Following the approval of the amendment and restatement, the Company has the authority to issue a total of 12,333,333 shares of the Company’s common stock under the 2018 Incentive Plan. Of the 12,333,333 shares of the Company’s common stock authorized to be issued under the 2018 Incentive Plan, 7,535,088 remained available for grant as of October 31, 2022. Long-Term Incentive Plans The Company’s Board of Directors periodically approves Long Term Incentive Plans which include performance-based awards tied to the Company’s common stock price as well as time-vesting awards. None of the awards granted as part of Long-Term Incentive Plans include any dividend equivalent or other stockholder rights. To the extent the awards are earned, they may be settled in shares or cash of an equivalent value at the Company’s option. These plans are further described below. Fiscal Year 2020 Long Term Incentive Plan On August 24, 2020, the Company’s Board of Directors approved a Long-Term Incentive Plan for fiscal year 2020 (the “FY 2020 LTI Plan”) as a sub-plan consisting of awards made under the 2018 Incentive Plan. The participants in the FY 2020 LTI Plan are members of senior management. The performance shares granted in fiscal year 2020 will be earned over the performance period ending on October 31, 2022 but will remain subject to a continued service-based vesting requirement until the third anniversary of the date of grant. The FY 2020 LTI Plan consists of three award components: 1) Relative total shareholder return (“TSR”) performance share unit (“PSU”) awards. The performance goal for the relative TSR PSUs is the TSR of the Company relative to the TSR of the Russell 2000 from May 8, 2020 through October 31, 2022. The Compensation Committee established the performance assessment criteria for the relative TSR PSUs as the TSR of the Company relative to the TSR of the Russell 2000, with the award calibration being 100% plus or minus 0.5 x the difference between the Company’s TSR and the Russell 2000 Index composite TSR. The award is capped at 200% of the target number of PSUs, and award is further capped at 100% of the target number of PSUs if the Company’s absolute TSR over the performance period is negative. The Company’s TSR is calculated by subtracting the Company’s beginning stock price (defined as the average closing price of the Company’s common stock over the 20 consecutive trading days ending on the last trading day immediately prior to May 8, 2020) from the ending stock price (defined as the average closing price of the Company’s common stock over the 20 consecutive trading days ending on October 31, 2022), adding any dividends during the period, and then dividing the result by the Company’s beginning stock price. The Company calculated the performance payout percentage of 112.9% and accordingly has reserved shares equal to this percentage of the target number of PSUs, subject to vesting based on continued service until August 24, 2023 (the third anniversary of the grant date). ​ 2) Absolute TSR PSU awards. The performance goal for the absolute TSR PSUs is an increase in the Company’s stock price from May 8, 2020 through October 31, 2022, with award calibration being based on a specified percentage increase in the price of the Company’s common stock over the average closing price of the Company’s common stock over the 20 consecutive trading days ending on the last trading day immediately prior to May 8, 2020, which was $1.8765 . Specifically, a 50% increase earned 50% of the target award, a 100% increase earned 100% of the target award and a 150% increase earned 200% of the target award. Each price hurdle was required to be met and was met for 20 consecutive trading days during the performance period. The Compensation Committee certified achievement of a 150% increase during fiscal year 2021, resulting in an award percentage of 200%. As a result, the Company has reserved shares equal to 200% of the target number of PSUs, subject to vesting based on continued service until August 24, 2023 (the third anniversary of the grant date). ​ 3) Time-vesting restricted stock units. The time-vesting RSUs granted in fiscal year 2020 vest at a rate of one-third of the total number of RSUs on each of the first three anniversaries of the date of grant. ​ Fiscal Year 2021 Long Term Incentive Plan: On November 24, 2020, the Company’s Board of Directors approved a Long-Term Incentive Plan for fiscal year 2021 (the “FY 2021 LTI Plan”) as a sub-plan consisting of awards made under the 2018 Incentive Plan. The participants in the FY 2021 LTI Plan are members of senior management. The FY 2021 LTI Plan consists of three award components: 1) Relative TSR PSU awards. The PSUs granted during the year ended October 31, 2021 will be earned over the performance period ending on October 31, 2023, but will remain subject to a continued service-based vesting requirement until the third anniversary of the date of grant. The performance measure for the relative TSR PSUs is the TSR of the Company relative to the TSR of the Russell 2000 from November 1, 2020 through October 31, 2023. The Compensation Committee established the performance assessment criteria for the relative TSR PSUs as the TSR of the Company relative to the TSR of the Russell 2000, with the award calibration being 100% plus or minus 0.5 x the difference between the Company’s TSR and the Russell 2000 Index composite TSR. The award is capped at 200% of the target number of PSUs, and the award is further capped at 100% of the target number of PSUs if the Company’s absolute TSR over the performance period is negative. The Company’s TSR is calculated by subtracting the Company’s beginning stock price (defined as the average closing price of the Company’s common stock over the 20 consecutive trading days ending on October 30, 2020) from the ending stock price (defined as the average closing price of the Company’s common stock over the 20 consecutive trading days ending on October 31, 2023), adding any dividends during the period, and then dividing the result by the Company’s beginning stock price. Any PSUs that are earned based on performance will be earned on the date that the Compensation Committee certifies the achievement of the applicable level of relative TSR. Given that the performance period is still open, the Company has reserved shares equal to 200% of the target number of PSUs, subject to performance during the remaining performance period as well as vesting based on continued service until November 24, 2023 (the third anniversary of the grant date). 2) Absolute TSR PSU awards. The performance measure for the absolute TSR PSUs is an increase in the Company’s stock price during the performance period of November 1, 2020 through October 31, 2023 with the award calibration being based on a specified percentage increase in the price of the Company’s common stock over the average closing price of the Company’s common stock over the 20 consecutive trading days ending on October 30, 2020, which was $2.27 . Specifically, a 25% increase earns 50% of the target award, a 50% increase earns 100% of the target award and a 100% increase earns 200% of the target award. Each price hurdle was required to be met and was met for 20 consecutive trading days during the performance period. The Compensation Committee certified achievement of a 150% increase during fiscal year 2021, resulting in an award percentage of 200%. As a result, the Company has reserved shares equal to 200% of the target number of PSUs, subject to vesting based on continued service until November 24, 2023 (the third anniversary of the grant date). 3) Time-vesting restricted stock units. The time-vesting RSUs granted during the year ended October 31, 2021 vest at a rate of one-third of the total number of RSUs on each of the first three anniversaries of the date of grant. Fiscal Year 2022 Long Term Incentive Plan: On December 10, 2021, the Company’s Board of Directors approved a Long-Term Incentive Plan for fiscal year 2022 (the “FY 2022 LTI Plan”) as a sub-plan consisting of awards made under the 2018 Incentive Plan. The participants in the FY 2022 LTI Plan are members of senior management. The FY 2022 LTI Plan consists of two award components: 1) Relative TSR PSU awards. The PSUs granted during the year ended October 31, 2022 will be earned over the performance period ending on October 31, 2024, but will remain subject to a continued service-based vesting requirement until the third anniversary of the date of grant. The performance measure for the relative TSR performance units is the TSR of the Company relative to the TSR of the Russell 2000 from November 1, 2021 through October 31, 2024. The Compensation Committee established the performance assessment criteria for the relative TSR PSUs as the TSR of the Company relative to the TSR of the Russell 2000, with the award calibration being 100% plus or minus 0.5 x the difference between the Company’s TSR and the Russell 2000 Index composite TSR. The award is capped at 200% of the target number of PSUs, and the award is further capped at 100% of the target number of PSUs if the Company’s absolute TSR over the performance period is negative. The Company’s TSR is calculated by subtracting the Company’s beginning stock price (defined as the average closing price of the Company’s common stock over the 20 consecutive trading days ending on October 31, 2021) from the ending stock price (defined as the average closing price of the Company’s common stock over the 20 consecutive trading days ending on October 31, 2024), adding any dividends during the period, and then dividing the result by the Company’s beginning stock price. Given that the performance period is still open, the Company has reserved shares equal to 200% of the target number of PSUs, subject to performance during the remaining performance period as well as vesting based on continued service until December 10, 2024 (the third anniversary of the grant date). 2) Time-vesting restricted stock units. The time-vesting RSUs granted during the year ended October 31, 2022 will vest at a rate of one-third of the total number of RSUs on each of the first three anniversaries of the date of grant. Other Equity Incentive Plans The Company’s 2006 and 2010 Equity Incentive Plans remain in effect only to the extent of awards outstanding under the plans as of October 31, 2022. Share-based compensation was reflected in the Consolidated Statements of Operations and Comprehensive Loss as follows (in thousands): ​ ​ ​ ​ ​ ​ ​ ​ ​ ​ ​ ​ ​ Year Ended October 31, ​ 2022 2021 ​ 2020 Cost of revenues ​ $ 706 ​ $ 493 ​ $ 344 Administrative and selling expense ​ ​ 5,418 ​ ​ 3,593 ​ ​ 1,424 Research and development expense ​ ​ 456 ​ ​ 111 ​ ​ 54 ​ ​ $ 6,580 ​ $ 4,197 ​ $ 1,822 ​ Stock Options We account for stock options awarded to non-employee directors under the fair value method. There were no options granted in fiscal years 2022, 2021 or 2020. ​ The following table summarizes our stock option activity for the year ended October 31, 2022: ​ ​ ​ ​ ​ ​ ​ ​ Weighted- Average ​ Options ​ Option Shares ​ Price Outstanding as of October 31, 2021 22,388 ​ $ 78.21 Cancelled and forfeited (2,157) ​ $ 184.32 Outstanding as of October 31, 2022 20,231 ​ $ 66.90 ​ There were no options exercised in fiscal years 2022, 2021 or 2020. The following table summarizes information about stock options outstanding and exercisable as of October 31, 2022: ​ ​ ​ ​ ​ ​ ​ ​ ​ ​ ​ ​ ​ ​ ​ Options Outstanding Options Exercisable ​ ​ ​ ​ Weighted ​ ​ ​ ​ ​ ​ ​ ​ ​ ​ ​ ​ Average ​ Weighted ​ ​ ​ Weighted ​ ​ Remaining Average ​ ​ ​ Average Range of Number Contractual Exercise Number Exercise Exercise Prices outstanding Life Price exercisable Price $18.00 - $77.28 15,217 4.6 ​ $ 26.89 15,217 ​ $ 26.89 $77.29 - $348.48 5,014 1.5 ​ $ 188.31 5,014 ​ $ 188.31 ​ 20,231 4.0 ​ $ 66.90 20,231 ​ $ ​ ​ There was no intrinsic value for options outstanding and exercisable at October 31, 2022. Restricted Stock Units Including Performance Based Awards The following table summarizes our RSU and PSU activity for the year ended October 31, 2022: ​ ​ ​ ​ ​ ​ ​ ​ Restricted Stock Units ​ Shares Weighted-Average Fair Value Outstanding as of October 31, 2021 ​ ​ 2,543,541 ​ $ 5.08 Granted - PSUs ​ ​ 188,592 ​ ​ 10.98 Granted - time-vesting RSUs ​ ​ 833,512 ​ ​ 7.66 Vested ​ ​ (934,668) ​ ​ 1.97 Forfeited ​ ​ (110,096) ​ ​ 8.55 Outstanding as of October 31, 2022 ​ ​ 2,520,881 ​ $ 7.93 ​ On December 10, 2021, 338,048 RSUs were awarded to senior management under the FY 2022 LTI Plan, which included 169,026 PSUs and 169,022 time-based vesting RSUs. The PSUs were valued based on a Monte-Carlo Simulation, and the estimated fair value of the 169,026 relative TSR PSUs was $11.70 per share. The PSUs and time-based vesting RSUs are expensed over the three-year performance period. During fiscal year 2022, an additional 19,566 PSUs and 65,219 time-based vesting RSUs were issued to new hires that joined during the fiscal year. In addition to senior management, the Board of Directors also approved time-based RSU awards totaling 599,271 RSUs to certain salaried employees during fiscal year 2022 to promote ownership of the Company’s equity and retention. The time-based vesting RSUs granted during the fiscal year ended October 31, 2022 will vest at a rate of one Outstanding RSUs as of October 31, 2021 included 1,000,000 RSUs granted as the Sign-On Award to Jason Few, the Company’s President and Chief Executive Officer (the “CEO”), pursuant to the August 26, 2019 employment agreement between the Company and the CEO. Pursuant to the terms of such Sign-On Award, 500,000 RSUs vested on August 26, 2022. The remaining 500,000 RSUs (“Additional RSUs”) would vest if, during the 30 days prior to the vesting date of August 26, 2022, the weighted average price of the Company’s common stock exceeded $1.00. The number of Additional RSUs issued would range from zero for a weighted average price of $1.00 to a maximum of 500,000 RSUs for a weighted average price of $6.00, with linear interpolation for stock prices between $1.00 and $6.00. The weighted average price of the Company’s common stock was between $4.00 and $5.00 on August 26, 2022 and as a result, 278,788 Additional RSUs vested. PSUs are issued assuming participants achieve 100% target performance. The Company also reserves additional shares assuming the maximum performance targets are met. As of October 31, 2022, the Company had reserved an additional 293,408 shares for potential issuance under the FY 2020 LTI Plan, an additional 429,304 shares for potential issuance under the FY 2021 LTI Plan and an additional 188,592 shares for potential issuance under the FY 2022 LTI Plan. RSU and PSU expense is based on the fair value of the award at the date of grant and is amortized over the vesting period, which is generally over 3 or 4 years. As of October 31, 2022, total unrecognized compensation cost related to RSUs and PSUs was $10.8 million, which is expected to be recognized over approximately the next two years on a weighted-average basis. Stock Awards During the years ended October 31, 2022, 2021 and 2020, we awarded 76,848, 31,889 and 58,303 shares, respectively, of fully vested, unrestricted common stock to the independent members of our Board of Directors as a component of Board of Director compensation which resulted in recognizing $0.2 million, $0.3 million and $0.1 million of expense for the years ended October 31, 2022, 2021 and 2020, respectively. Employee Stock Purchase Plan The 2018 Employee Stock Purchase Plan (the “ESPP”) was approved by the Company’s stockholders at the 2018 Annual Meeting of Stockholders. The adoption of the ESPP allows the Company to provide eligible employees of FuelCell Energy, Inc. and certain of its designated subsidiaries with the opportunity to voluntarily participate in the ESPP, enabling such participants to purchase shares of the Company’s common stock at a discount to market price at the time of such purchase. The maximum number of the Company’s shares of common stock that may be issued under the ESPP is 30,248 shares. Under the ESPP, eligible employees have the right to purchase shares of common stock at the lesser of (i) 85% of the last reported sale price of our common stock on the first business day of the offering period, or (ii) 85% of the last reported sale price of the common stock on the last business day of the offering period, in either case rounded up to avoid impermissible trading fractions. Shares issued pursuant to the ESPP contain a legend restricting the transfer or sale of such common stock for a period of 0.5 year after the date of purchase. The ESPP activity for the years ended October 31, 2022, 2021 and 2020 was de minimis. Employee Tax-Deferred Savings Plans We offer a 401(k) plan (the “401(k) Plan”) to all full time employees that provides for tax-deferred salary deductions for eligible employees (beginning the first month following an employee’s hire date). Employees may choose to make voluntary contributions of their annual compensation to the 401(k) Plan, limited to an annual maximum amount as set periodically by the IRS. Employee contributions are fully vested when made. Under the 401(k) Plan, there is no option available to the employee to receive or purchase our common stock. Matching contributions of 2% under the 401(k) Plan aggregated $0.5 million, $0.4 million, and $0.3 million for the years ended October 31, 2022,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Oct. 31, 2022</t>
        </is>
      </c>
    </row>
    <row r="3">
      <c r="A3" s="3" t="inlineStr">
        <is>
          <t>Income Taxes</t>
        </is>
      </c>
      <c r="B3" s="4" t="inlineStr">
        <is>
          <t xml:space="preserve"> </t>
        </is>
      </c>
    </row>
    <row r="4">
      <c r="A4" s="4" t="inlineStr">
        <is>
          <t>Income Taxes</t>
        </is>
      </c>
      <c r="B4" s="4" t="inlineStr">
        <is>
          <t xml:space="preserve">Note 15. Income Taxes The components of loss before income taxes for the years ended October 31, 2022, 2021, and 2020 were as follows (in thousands): ​ ​ ​ ​ ​ ​ ​ ​ ​ ​ ​ ​ 2022 2021 2020 U.S. ​ $ (145,439) ​ $ (96,959) ​ $ (85,865) Foreign ​ (974) ​ (4,064) ​ (3,196) Loss before income taxes ​ $ (146,413) ​ $ (101,023) ​ $ (89,061) ​ The Company recorded an income tax provision totaling $0.8 million, $0 million and $0 million for the years ended October 31, 2022, 2021 and 2020, respectively. The income tax expense primarily related to foreign income taxes in South Korea and Canada. Franchise tax expense, which is included in administrative and selling expenses, was $1.0 million, $0.5 million and $0.3 million for the years ended October 31, 2022, 2021 and 2020, respectively. The reconciliation of the federal statutory income tax rate to our effective income tax rate for the years ended October 31, 2022, 2021 and 2020 was as follows: ​ ​ ​ ​ ​ ​ ​ ​ ​ ​ 2022 2021 2020 Statutory federal income tax rate (21.0) % (21.0) % (21.0) % Increase (decrease) in income taxes resulting from: ​ ​ ​ ​ State taxes, net of Federal benefits (3.6) % (5.2) % (1.1) % Foreign withholding tax 0.6 % 0.2 % — % Net operating loss expiration, impairment and true-ups 8.7 % 3.6 % 129.2 % Nondeductible expenditures 1.4 % 1.9 % 1.4 % Change in tax rates 0.3 % (1.3) % (0.6) % Fair value adjustment on warrants — % 3.3 % 8.7 % Other, net 0.7 % — % 1.1 % Deferred only adjustment (0.1) % 0.8 % 4.4 % Valuation allowance 13.6 % 17.9 % (122.1) % Effective income tax rate 0.6 % 0.2 % — % ​ Our deferred tax assets and liabilities consisted of the following as of October 31, 2022 and 2021 (in thousands): ​ ​ ​ ​ ​ ​ ​ ​ ​ 2022 2021 Deferred tax assets: ​ ​ Compensation and benefit accruals ​ $ 8,523 ​ $ 7,891 Bad debt and other allowances ​ 2,453 ​ 1,081 Capital loss and tax credit carry-forwards ​ 14,310 ​ 15,191 Net operating losses (domestic and foreign) ​ 123,825 ​ 113,733 Deferred license revenue ​ 1,548 ​ 1,885 Accumulated depreciation ​ 20,229 ​ 12,379 Grant revenue ​ 475 ​ 609 Excess business interest ​ 10,424 ​ 9,695 Operating lease liabilities ​ 2,085 ​ 2,211 Gross deferred tax assets: ​ 183,872 ​ 164,675 Valuation allowance ​ (180,048) ​ (160,530) Deferred tax assets after valuation allowance ​ 3,824 ​ 4,145 Deferred tax liability: ​ ​ ​ ​ In process research and development ​ (2,475) ​ (2,510) Right of use assets ​ (1,809) ​ (1,964) Net deferred tax liability ​ $ (460) ​ $ (329) ​ We continually evaluate our deferred tax assets as to whether it is “more likely than not” that the deferred tax assets will be realized. In assessing the realizability of our deferred tax assets, management considers the scheduled reversal of deferred tax liabilities, projected future taxable income and tax planning strategies. Based on the projections for future taxable income over the periods in which the deferred tax assets are realizable, management believes that significant uncertainty exists surrounding the recoverability of the deferred tax assets. As a result, we recorded a valuation allowance against our net deferred tax assets. As of October 31, 2022, we had $393.7 million of federal net operating loss (“NOL”) carryforwards that expire in the years 2023 to 2038 and $556.5 million of state NOL carryforwards that expire in the years 2023 through 2041. Additionally, we had $11.2 million of state tax credits available that will expire from tax years 2023 to 2040. During the 2020 tax year, the Company experienced an “ownership change” as defined by Internal Revenue Code Section 382. As a result, the utilization of federal and state NOLs generated prior to October of 2020 is subject to limitation and a reduction was made in fiscal year 2020 to the carrying balance of the federal and state NOLs to reflect the future limitation on utilization. The Company has updated its analysis of potential ownership changes through October 31, 2022 and concluded that no additional ownership changes have occurred subsequent to October 2020. In addition, the acquisition of Versa in fiscal year 2013 triggered a Section 382 ownership change at the level of Versa Power System which will limit the future usage of some of the federal and state NOLs that we acquired in that transaction. Accordingly, a valuation allowance has been recorded against the deferred tax asset associated with these attributes to reflect the future limitation on utilization. The Company’s financial statements reflect expected future tax consequences of uncertain tax positions that the Company has taken or expects to take on a tax return (including a decision whether to file or not file a return in a particular jurisdiction) presuming the taxing authorities’ full knowledge of the position and all relevant facts. The Company did not have any unrecognized tax benefits as of October 31, 2022 and 2021. It is our policy to record interest and penalties on unrecognized tax benefits as income taxes; however, because of our significant NOLs, no provision for interest or penalties has been recorded. We file income tax returns in the U.S. and certain states, primarily Connecticut and California, as well as income tax returns required internationally for South Korea and Germany. We are open to examination by the IRS and various states in which we file for fiscal year 2002 to the pres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Oct. 31, 2022</t>
        </is>
      </c>
    </row>
    <row r="3">
      <c r="A3" s="3" t="inlineStr">
        <is>
          <t>Loss Per Share</t>
        </is>
      </c>
      <c r="B3" s="4" t="inlineStr">
        <is>
          <t xml:space="preserve"> </t>
        </is>
      </c>
    </row>
    <row r="4">
      <c r="A4" s="4" t="inlineStr">
        <is>
          <t>Loss Per Share</t>
        </is>
      </c>
      <c r="B4" s="4" t="inlineStr">
        <is>
          <t>Note 16. Loss Per Share Basic earnings (loss) per common share (“EPS”) are generally calculated as income (loss) available to common stockholders divided by the weighted average number of common shares outstanding. Diluted EPS is generally calculated as income (loss) available to common stockholders divided by the weighted average number of common shares outstanding plus the dilutive effect of common share equivalents. The calculation of basic and diluted EPS for the years ended October 31, 2022, 2021 and 2020 was as follows (amounts in thousands, except share and per share amounts): ​ ​ ​ ​ ​ ​ ​ ​ ​ ​ ​ ​ ​ ​ Year ended October 31, ​ ​ 2022 ​ ​ 2021 2020 Numerator ​ ​ ​ ​ ​ ​ ​ ​ ​ ​ Net loss attributable to FuelCell Energy, Inc. ​ $ (142,722) ​ ​ (101,055) ​ $ (89,107) ​ Series B preferred stock dividends ​ ​ (3,200) ​ ​ (3,200) ​ ​ (3,331) ​ Net loss attributable to common stockholders ​ $ (145,922) ​ $ (104,255) ​ $ (92,438) ​ Denominator ​ ​ ​ ​ ​ ​ ​ ​ ​ ​ Weighted average common shares outstanding – basic ​ ​ 383,139,140 ​ ​ 334,742,346 ​ ​ 221,960,288 ​ Effect of dilutive securities (1) ​ ​ — ​ ​ — ​ ​ — ​ Weighted average common shares outstanding – diluted ​ ​ 383,139,140 ​ ​ 334,742,346 ​ ​ 221,960,288 ​ Net loss to common stockholders per share – basic ​ $ (0.38) ​ $ (0.31) ​ $ (0.42) ​ Net loss to common stockholders per share – diluted (1) ​ $ (0.38) ​ $ (0.31) ​ $ (0.42) ​ (1) Due to the net loss to common stockholders in each of the years presented above, diluted earnings per share was computed without consideration to potentially dilutive instruments as their inclusion would have been antidilutive. As of October 31, 2022, 2021 and 2020, potentially dilutive securities excluded from the diluted loss per share calculation are as follows: ​ ​ ​ ​ ​ ​ ​ ​ ​ ​ ​ ​ ​ October 31, ​ October 31, ​ October 31, ​ 2022 2021 ​ 2020 Orion Warrants ​ ​ - ​ ​ - ​ ​ 2,700,000 May 2017 Offering – Series C Warrants ​ ​ - ​ ​ 950,102 ​ ​ 964,114 Outstanding options to purchase common stock ​ ​ 20,231 ​ ​ 22,388 ​ ​ 23,891 Unvested Restricted Stock Awards ​ ​ - ​ ​ - ​ ​ 538 Unvested Restricted Stock Units ​ ​ 2,520,881 ​ ​ 2,543,541 ​ ​ 2,066,602 5% Series B Cumulative Convertible Perpetual Preferred Stock ​ ​ 37,837 ​ ​ 37,837 ​ ​ 37,837 Total potentially dilutive securities ​ ​ 2,578,949 ​ ​ 3,553,868 ​ ​ 5,792,9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stricted Cash</t>
        </is>
      </c>
      <c r="B1" s="2" t="inlineStr">
        <is>
          <t>12 Months Ended</t>
        </is>
      </c>
    </row>
    <row r="2">
      <c r="B2" s="2" t="inlineStr">
        <is>
          <t>Oct. 31, 2022</t>
        </is>
      </c>
    </row>
    <row r="3">
      <c r="A3" s="3" t="inlineStr">
        <is>
          <t>Restricted Cash.</t>
        </is>
      </c>
      <c r="B3" s="4" t="inlineStr">
        <is>
          <t xml:space="preserve"> </t>
        </is>
      </c>
    </row>
    <row r="4">
      <c r="A4" s="4" t="inlineStr">
        <is>
          <t>Restricted Cash</t>
        </is>
      </c>
      <c r="B4" s="4" t="inlineStr">
        <is>
          <t>Note 17. Restricted Cash As of October 31, 2022 and 2021, there was $23.0 million and $28.0 million, respectively, of restricted cash and cash equivalents pledged as performance security, reserved for future debt service requirements, and reserved for letters of credit for certain banking requirements and contracts. The allocation of restricted cash is as follows (in thousands): ​ ​ ​ ​ ​ ​ ​ ​ ​ ​ October 31, ​ October 31, ​ 2022 2021 Cash Restricted for Outstanding Letters of Credit (1) ​ $ 4,993 ​ $ 6,478 Cash Restricted for PNC Sale-Leaseback Transactions (2) ​ ​ 5,010 ​ ​ 5,514 Cash Restricted for Crestmark Sale-Leaseback Transactions (3) ​ ​ 2,894 ​ ​ 2,887 Bridgeport Fuel Cell Park Project Debt Service and Performance Reserves (4) ​ ​ 8,746 ​ ​ 11,937 Other ​ ​ 1,346 ​ ​ 1,183 Total Restricted Cash ​ ​ 22,989 ​ ​ 27,999 Restricted Cash and Cash Equivalents – Short-Term (5) ​ ​ (4,423) ​ ​ (11,268) Restricted Cash and Cash Equivalents – Long-Term ​ $ 18,566 ​ $ 16,731 (1) Letters of credit outstanding as of October 31, 2022 expire on various dates through August 2028. (2) Long and short-term reserve that is to be used primarily to fund future module exchanges for operating projects falling under the PNC sale leaseback obligations. The decrease in restricted cash at October 31, 2022 compared to October 31, 2021 is a result of the Company’s performance in completing certain module exchanges, which resulted in the cash restriction being released. (3) Long and short-term reserve that is to be used primarily to fund future module exchanges and other performance obligations. (4) Long and short-term reserves for the Bridgeport Fuel Cell Park Project to fund future module exchanges and other performance requirements. (5) Short-term restricted cash and cash equivalents are amounts expected to be released and categorized as unrestricted cash within twelve months of the balance sheet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Oct. 31, 2022</t>
        </is>
      </c>
    </row>
    <row r="3">
      <c r="A3" s="3" t="inlineStr">
        <is>
          <t>Commitments and Contingencies</t>
        </is>
      </c>
      <c r="B3" s="4" t="inlineStr">
        <is>
          <t xml:space="preserve"> </t>
        </is>
      </c>
    </row>
    <row r="4">
      <c r="A4" s="4" t="inlineStr">
        <is>
          <t>Commitments and Contingencies</t>
        </is>
      </c>
      <c r="B4" s="4" t="inlineStr">
        <is>
          <t>Note 18. Commitments and Contingencies Service Agreements Under the provisions of its service agreements, the Company provides services to maintain, monitor, and repair customer power plants to meet minimum operating levels. Under the terms of such service agreements, the particular power plant must meet a minimum operating output during defined periods of the term. If minimum output falls below the contract requirement, the Company may be subject to performance penalties and/or may be required to repair or replace the customer’s fuel cell module(s). Power Purchase Agreements Under the terms of the Company’s PPAs, customers agree to purchase power from the Company’s fuel cell power plants at negotiated rates. Electricity rates are generally a function of the customers’ current and estimated future electricity pricing available from the grid. As owner or lessee of the power plants, the Company is responsible for all operating costs necessary to maintain, monitor and repair the power plants. Under certain agreements, the Company is also responsible for procuring fuel, generally natural gas or biogas, to run the power plants. In addition, under the terms of some of the PPAs, the Company may be subject to a performance penalty if the Company does not meet certain performance requirements. Project Fuel Exposure ​ Certain of our PPAs for project assets in our generation operating portfolio and project assets under construction expose us to fluctuating fuel price risks as well as the risk of being unable to procure the required amounts of fuel and the lack of alternative available fuel sources. We seek to mitigate our fuel risk using strategies including: (i) fuel cost reimbursement mechanisms in our PPAs to allow for pass through of fuel costs (full or partial) where possible, which we have done with our 14.9 MW operating project in Bridgeport, CT; (ii) procuring fuel under fixed price physical contracts with investment grade counterparties, which we have done for twenty years for our Tulare BioMAT project and the initial seven years of the eighteen year PPA for our LIPA Yaphank Project; and (iii) potentially entering into future financial hedges with investment grade counterparties to offset potential negative market fluctuations. ​ We currently have three projects in development with fuel sourcing risk, which are the Toyota project, which requires procurement of RNG, and our Derby, CT 14.0 MW and 2.8 MW projects, both of which require natural gas for which there is no pass-through mechanism. Fuel sourcing and risk mitigation strategies for all three projects are being assessed and will be implemented as project operational dates become firm. Such strategies may require cash collateral or reserves to secure fuel or related contracts for these three projects. If the Company is unable to secure fuel on favorable economic terms, it may result in impairment charges to the Derby project assets and further charges for the Toyota project asset. ​ While the Company is pursuing alternative sources of RNG for the Toyota project, charges are being recorded to cost of generation revenues for any project expenditure which may be unrecoverable. To date, $24.9 million in charges have been recorded, which includes $2.8 million in charges for the fiscal year ended October 31, 2021 and $22.1 million in charges for the year ended October 31, 2022. As of October 31, 2022, the carrying value of the Toyota project on the Consolidated Balance Sheet totaled $21.9 million which represents the carrying value of inventory components that could be redeployed for alternative use. ​ Given the rise in natural gas prices through and as of October 31, 2022, the Company performed a recoverability analysis with respect to the Derby 14.0 MW and 2.8 MW projects and concluded that the assets are recoverable and therefore an impairment has not occurred. Should natural gas prices continue to rise, there could be an impairment in future periods. The Company has risk mitigation strategies that it may implement in an effort to mitigate potential impacts including the ability to extend commercial operations dates. As of October 31, 2022, the carrying value of the 14.0 MW project in Derby, CT totaled $29.3 million and the carrying value of the 2.8 MW project in Derby, CT totaled $0.3 million. ​ Other As of October 31, 2022, the Company had unconditional purchase commitments aggregating $67.1 million, for materials, supplies and services in the normal course of business. Legal Proceedings Settlement Agreement with POSCO Energy From approximately 2007 through 2015, the Company relied on POSCO Energy Co., Ltd. (“POSCO Energy”) to develop and grow the South Korean and Asian markets for its products and services. The Company received upfront license fees and was entitled to receive royalty income from POSCO Energy pursuant to certain manufacturing and technology transfer agreements, including the Alliance Agreement dated February 7, 2007 (and amendments thereto), the Technology Transfer, License and Distribution Agreement dated February 7, 2007 (and amendments thereto), the Stack Technology Transfer and License Agreement dated October 27, 2009 (and amendments thereto), and the Cell Technology Transfer and License Agreement dated October 31, 2012 (and amendments thereto), which are collectively referred to herein as the “License Agreements.” The License Agreements provided POSCO Energy with the exclusive technology rights to manufacture, sell, distribute and service the Company’s SureSource 300, SureSource 1500, and SureSource 3000 fuel cell technology in the South Korean and broader Asian markets. Due to certain actions and inactions of POSCO Energy, we did not realize any new material revenues, royalties or new projects developed by POSCO Energy between late 2015 and January 2022, at which time we began to recognize revenues in connection with sales of replacement modules to a subsidiary of POSCO Energy. In November 2019, POSCO Energy spun-off its fuel cell business into a new entity, Korea Fuel Cell Co., Ltd. (“KFC”), without the Company’s consent. As part of the spin-off, POSCO Energy transferred manufacturing and service rights under the License Agreements to KFC, but retained distribution rights and severed its own liability under the License Agreements. The Company formally objected to POSCO Energy’s spin-off. On April 27, 2020, POSCO Energy initiated a series of three arbitration demands against the Company at the International Court of Arbitration of the International Chamber of Commerce seated in Singapore, in which it alleged certain warranty defects in a sub-megawatt conditioning facility at its facility in Pohang, South Korea and sought combined damages of approximately $3.3 million. Prior to filing the arbitrations, POSCO Energy obtained provisional attachments from the Seoul Central District Court attaching certain revenues owed to the Company by Korea Southern Power Company (“KOSPO”) as part of such warranty claims, which delayed receipt of certain payments owed to the Company. POSCO Energy subsequently sought additional provisional attachments on KOSPO revenues from the Seoul Central District Court based on unspecified warranty claims in an additional amount of approximately $7 million, and additional provisional attachments on KOSPO revenues from the Seoul Central District Court based on its alleged counterclaims in the license termination arbitration described below in an additional amount of approximately $110 million. As of October 31, 2021, the Company had outstanding accounts receivable due from KOSPO of $11.2 million, which amount was recovered from the Seoul Central District Court during the second quarter of fiscal year 2022. In June 2020, the Company terminated the License Agreements and filed a demand for arbitration against POSCO Energy and KFC in the International Court of Arbitration of the International Chamber of Commerce. In October 2020, POSCO Energy filed a counterclaim in the arbitration. The Company discontinued revenue recognition of the deferred license revenue related to the License Agreements in July 2020 given the then-pending arbitrations. In order to resolve the Company’s disputes with POSCO Energy and KFC, on December 20, 2021, the Company entered into a Settlement Agreement (the “Settlement Agreement”) with POSCO Energy and KFC (POSCO Energy and KFC may be collectively referred to herein as “PE Group”). The Settlement Agreement provides, among other things, that the parties will cooperate in good faith to effect a market transition to the Company of the molten carbonate fuel cell business in Korea in accordance with the terms and conditions of the Settlement Agreement. To that end, the Settlement Agreement provides that any and all past, current, or potential disputes and claims between the Company, on the one hand, and POSCO Energy and KFC, on the other, of any nature whatsoever, whether known or unknown, asserted or not asserted, based on actions or omissions of any party on or before the date of Settlement Agreement are fully and finally settled, including such disputes and claims, directly or indirectly, in connection with the legal disputes and License Agreements described above, with the exception of (i) an unfiled claim by the Company in the amount of approximately $1.8 million with respect to certain royalties the Company believes are owed by POSCO Energy with respect to replacement modules deployed by POSCO Energy at Gyenonggi Green Energy and other sites for which POSCO Energy has not paid royalties, and (ii) an unfiled claim by POSCO Energy in an unknown amount with respect to a series of purchase orders for materials and components which began in 2014 under a supply chain contract, both of which claims remain unsettled. The Company does not believe the claim by POSCO Energy with respect to purchase orders for materials and components under the supply chain contract has merit and the Company retains the right to file a counterclaim for damages it believes it has incurred with respect to such supply chain contract. ​ Under the Settlement Agreement, the parties also agreed that, within five days of the date thereof, the Company would withdraw its objection to the spin-off of KFC from POSCO Energy, and that the License Agreements are not terminated, but instead are deemed to be amended such that POSCO Energy and KFC only have the right (i) to provide maintenance and repair services to PE Group’s existing customers on existing molten carbonate power generation and thermal projects under LTSAs currently in force as well as LTSAs that have expired and are pending renewal as of the settlement date (collectively, “Existing LTSAs”), (ii) to supply replacement modules purchased from the Company only for their existing customers for existing molten carbonate power generation and thermal projects under Existing LTSAs and (iii) to own, operate and maintain all facilities and factories solely for the purposes set forth in (i) and (ii) above (collectively, the “Right to Service License”). POSCO Energy and KFC further agreed that, as of the date of the Settlement Agreement, the License Agreements were deemed to be amended such that the Company exclusively enjoys all rights as to the Company’s technology in Korea and Asia, other than the Right to Service License. The Settlement Agreement further provides that the License Agreements will terminate automatically upon sixty days prior written notice to PE Group if (i) the Company enters into a business collaboration agreement with a Korean company to construct, assemble, manufacture, market, sell, distribute, import, export, install, commission, service, maintain, or repair products incorporating the Company’s technology, or otherwise conduct the Company’s business, in the Korean market; or (ii) the Company expands the capacity of its existing Korean entity such as to perform such activities itself. In the event of the termination of the License Agreements, the license granted to PE Group under the Right to Service License will continue notwithstanding the termination of the License Agreements, except that PE Group’s right to own, operate, and maintain all facilities and factories for the purpose of servicing any orders or requests made by the Company will terminate. For the avoidance of doubt, pursuant to the terms of the Settlement Agreement, PE Group has no right to manufacture modules or any other product incorporating the Company’s technology under the License Agreements as amended, the Right to Service License or otherwise unless requested and authorized by the Company to do so. The Settlement Agreement further provides that, in order to service its existing customers under the Existing LTSAs, KFC would place a firm, non-cancelable order for twelve SureSource 3000 modules within two weeks after the date of the Settlement Agreement and an additional firm, non-cancelable order for eight SureSource 3000 modules on or before June 30, 2022, all at a price of $3.0 million per module. The Company received firm, non-cancelable orders from KFC for a total of twenty SureSource 3000 modules in fiscal year 2022. All of these modules were delivered Ex Works from the Company’s facility in Torrington, CT in fiscal year 2022. ​ In addition, KFC agreed to use commercially reasonable efforts to order fourteen additional SureSource 3000 modules by December 31, 2022, at a price of $3.0 million per module if ordered by such date. KFC has indicated that it does not intend to order additional modules by December 31, 2022. Pursuant to the Settlement Agreement, with respect to new modules supplied by the Company and deployed by PE Group to its existing customers, the Company will provide its standard warranty against module defects until the earlier of eighteen months from the date of shipment or twelve months from the date of installation. As part of the global settlement of the disputes among the parties and subject to the qualifications set forth in the Settlement Agreement, the Company will reimburse PE Group for any annual output penalty amount paid by PE Group to its customers pursuant to Existing LTSAs (whether such Existing LTSA is extended or renewed), caused by a shortfall or defect in the new modules for a period of up to seven years. The maximum annual reimbursement obligation with regard to any PE Group customer for any new module provided by the Company will not exceed an amount equal to 7.5% per year of the module purchase price. The Company will not be required to reimburse PE Group for any penalty paid by PE Group under the Existing LTSAs that is not caused by a shortfall or defect in the modules to be supplied by the Company including, without limitation, any shortfall or defect caused by a site-related problem, a problem with the balance of plant, or other components of the project. ​ Although the Company has the exclusive and unrestricted right under the Settlement Agreement to perform, pursue, and otherwise conduct its business in relation to new fuel cell projects (including new projects with PE Group’s existing customers) in Korea and Asia, the parties have agreed that, except as further provided in the Settlement Agreement with respect to PE Group’s existing customers Noeul Green Energy and Godeok Green Energy, the Company will not engage in discussions with PE Group’s existing customers regarding Existing LTSAs without PE Group’s consent. The parties have further agreed that if PE Group cannot enter into an agreement with its existing customers to extend or renew Existing LTSAs by December 31, 2022, PE Group will cooperate with the Company so that the Company may discuss and, at the Company’s sole discretion, enter into an extension of an Existing LTSA, a new LTSA to replace an Existing LTSA, or a module sales agreement with PE Group’s existing customers; provided that (i) should the Company enter into such an arrangement with a PE Group existing customer, and (ii) the Company is required to provide replacement modules to such existing customer under such arrangement, and (iii) PE Group has not already deployed all or some of the modules that PE Group ordered under the Settlement Agreement, the Company will purchase the number of required replacement modules from PE Group at a price of $3.0 million per module (to the extent such modules are available and have not yet been deployed). The purchase of such replacement modules by the Company is contingent upon the modules being in proper condition as determined by inspection process to be agreed to by the parties. Any modules purchased by the Company from PE Group under these terms will be included as part of the firm orders KFC is required to make pursuant to the Settlement Agreement. With respect to operations and maintenance agreements, the Settlement Agreement provides that KFC will have the right of first refusal on providing operation and maintenance services on commercially reasonable terms for new LTSAs entered into by the Company in Korea for a period of the first to occur of either twenty-four months after the date of the Settlement Agreement or until such time as the Company engages a third party capable of providing such services in Korea. If the Company and KFC agree that KFC should provide operation and maintenance services pursuant to the right of first refusal, the Company and KFC will enter into one or more operation and maintenance agreements that reflect commercially reasonable terms and conditions as agreed by the Company and KFC at that time. With respect to BOP, KFC currently has eight units of BOP available, and the Settlement Agreement provides that the Company has the option to purchase such units of BOP for any new molten carbonate fuel cell projects within Korea at a price of KRW 2,550,000,000 per unit (or USD $1,787,550 per unit as of October 31, 2022). The Company will also have a non-exclusive, non-transferrable, non-sublicensable license to use the intellectual property imbedded in the BOP units in Korea in consideration for a reasonable license fee to be separately agreed by the parties. Detailed terms and conditions of BOP and related software and firmware supply will be discussed and agreed to in good faith in separate BOP supply agreements in the event the Company exercises its option to purchase any of such BOP. ​ The Company retained outside counsel on a contingency basis to pursue its claims against POSCO Energy and KFC, and outside counsel entered into an agreement with a litigation finance provider to fund the legal fees and expenses of the arbitration proceedings brought by the Company against POSCO Energy and KFC. Because the Company entered into the Settlement Agreement, it was required to remit fees to its counsel, Wiley Rein, LLP (“Wiley”), subject to the terms of its engagement letter with Wiley. On December 23, 2021, the Company agreed that it would pay Wiley a total of $24.0 million to satisfy all obligations to Wiley under the Company’s engagement letter (which is included in Administrative and selling expenses on the Consolidated Statements of Operations and Comprehensive Loss for the year ended October 31, 2022). The total amount of $24.0 million was paid in full during the year ended October 31, 2022. Other Legal Proceedings From time to time, the Company is involved in other legal proceedings, including, but not limited to, regulatory proceedings, claims, mediations, arbitrations and litigation, arising out of the ordinary course of its business (“Other Legal Proceedings”). Although the Company cannot assure the outcome of such Other Legal Proceedings, management presently believes that the result of such Other Legal Proceedings, either individually, or in the aggregate, will not have a material adverse effect on the Company’s consolidated financial statements, and no material amounts have been accrued in the Company’s consolidated financial statements with respect to these matters. Impact of the COVID-19 Pandemic During fiscal year 2020, the Company launched a proactive response to the escalating COVID-19 outbreak and temporarily suspended operations at its Torrington, Connecticut manufacturing facility in March 2020. The Company also commenced remote work protocol for those employees worldwide that were capable of working from home. The Company took these actions to secure the safety of the Company’s employees, our corporate community as a whole, and the communities in which our team members live, and to adhere to Centers for Disease Control (CDC) recommendations of social distancing and limited public exposure in connection with the COVID-19 pandemic. All employees that were not able to work from home during the manufacturing facility shutdown due to their job function received full wages and benefits during such time. We did not implement any furlough, layoff or shared work program during such time. The Company resumed manufacturing in June 2020 and the Torrington, Connecticut manufacturing facility employees returned to work. We established a phased-in return-to-work schedule commencing March 15, 2021 for those employees working from home which was completed in April 2021. While the Company did not experience any significant disruption to its operations in fiscal year 2022, we continue to evaluate our ability to operate in the event of a resurgence of serious illness related to COVID-19 and the advisability of continuing operations based on federal, state and local guidance, evolving data concerning the pandemic and the best interests of our employees, customers and stockhold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Oct. 31, 2022</t>
        </is>
      </c>
    </row>
    <row r="3">
      <c r="A3" s="3" t="inlineStr">
        <is>
          <t>Supplemental Cash Flow Information</t>
        </is>
      </c>
      <c r="B3" s="4" t="inlineStr">
        <is>
          <t xml:space="preserve"> </t>
        </is>
      </c>
    </row>
    <row r="4">
      <c r="A4" s="4" t="inlineStr">
        <is>
          <t>Supplemental Cash Flow Information</t>
        </is>
      </c>
      <c r="B4" s="4" t="inlineStr">
        <is>
          <t>Note 19. Supplemental Cash Flow Information The following represents supplemental cash flow information (dollars in thousands): ​ ​ ​ ​ ​ ​ ​ ​ ​ ​ ​ ​ Year Ended October 31, ​ 2022 2021 2020 Cash interest paid ​ $ 1,556 ​ $ 5,765 ​ $ 8,376 Income taxes paid ​ 2 ​ 6 ​ 2 Noncash financing and investing activity: ​ ​ ​ ​ ​ Noncash reclassifications between inventory and project assets ​ 1,260 ​ 7,052 ​ 1,152 Noncash reclassifications from inventory to fixed assets ​ ​ 1,552 ​ ​ — ​ ​ — Noncash reclassifications from other assets to project assets ​ ​ 2,375 ​ ​ — ​ ​ — Director stock compensation ​ 305 ​ 275 ​ 104 Reclassification of value of executive share-based compensation ​ — ​ — ​ 434 Addition of operating lease liabilities ​ — ​ 1,459 ​ 899 Addition of operating lease right-of-use assets ​ — ​ 1,459 ​ 899 Cashless warrant exercises ​ — ​ — ​ 25,994 Reclassification to equity of warrant liability for warrant exercises ​ — ​ 21,170 ​ 9,783 Accrued purchase of fixed assets, cash paid to be paid in subsequent period ​ 4,396 ​ 1,537 ​ 39 Accrued purchase of project assets, cash to be paid in subsequent period ​ 6,444 ​ 6,707 ​ 5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Oct. 31, 2022</t>
        </is>
      </c>
    </row>
    <row r="3">
      <c r="A3" s="3" t="inlineStr">
        <is>
          <t>Subsequent Events</t>
        </is>
      </c>
      <c r="B3" s="4" t="inlineStr">
        <is>
          <t xml:space="preserve"> </t>
        </is>
      </c>
    </row>
    <row r="4">
      <c r="A4" s="4" t="inlineStr">
        <is>
          <t>Subsequent Events</t>
        </is>
      </c>
      <c r="B4" s="4" t="inlineStr">
        <is>
          <t>Note 20. Subsequent Events Groton Project – Commercial Operations Achieved at 6 MW ​ On December 16, 2022, the Company declared and, per the terms of the Amended and Restated Power Purchase Agreement between the Company and CMEEC entered into on that date (the “Amended and Restated PPA”), CMEEC agreed that the Groton Project is commercially operational at 6 MW. As of December 16, 2022, the Groton Project will be reported as a part of the Company’s operating generation portfolio. The Amended and Restated PPA allows the Company to operate the plant at a reduced output of approximately 6 MW while a Technical Improvement Plan (“TIP”) is implemented over the next year with the goal of bringing the platform to its rated capacity of 7.4 MW by December 31, 2023. In conjunction with entering into the Amended and Restated PPA, the Navy also provided its authorization to proceed with commercial operations at 6 MW. The Company paid CMEEC an amendment fee of $1.225 million and will incur performance guarantee fees under the Amended and Restated PPA as a result of operating at an output below 7.4 MW during implementation of the TIP. Although the Company believes it will successfully implement the TIP within approximately one year and bring the plant up to its nominal output of 7.4 MW, no assurance can be provided that such work will be successful. In the event that the plant does not reach an output of 7.4 MW by December 31, 2023, the Amended and Restated PPA will continue in effect, and the Company will be subject to ongoing performance guarantee fees as set forth in the Amended and Restated PPA. ​ In addition, as previously disclosed, in August 2021, the Company closed on a tax equity financing transaction with East West Bancorp, Inc. (“East West Bank”) for the Groton Project. East West Bank’s tax equity commitment totals $15 million. In connection with the initial closing, the Company drew down $3.0 million. Under subsequent amendments, the terms of East West Bank’s remaining investment commitment of $12.0 million were modified such that East West Bank will now contribute $4.0 million on each of the first, second third ​ With the declaration of commercial operations, East West Bank’s investment in the project has been reclassified as a non-redeemable noncontrolling interest as of December 16, 2022. ​ Amendment No. 3 to Joint Development Agreement with EMTEC ​ On December 19, 2022, the Company and EMTEC entered into Amendment No. 3 to the Joint Development Agreement between the Company and EMTEC, effective as of December 1, 2022 (such amendment, “Amendment No. 3” and such agreement, as amended, the “EMTEC Joint Development Agreement”). In Amendment No. 3, the Company and EMTEC agreed to further extend the term of the EMTEC Joint Development Agreement such that it will end on August 31, 2023 (unless terminated earlier) and to further increase the maximum amount of research costs to be reimbursed by EMTEC from $50.0 million to $60.0 million. Amendment No. 3 is intended to (i) allow for continuation of research that would enable the parties to finalize data collection in support of the project gate decision to use the developed technology in a Company fuel cell module demonstration for capturing carbon at ExxonMobil’s Rotterdam facility, (ii) allow for the continuation of the development, engineering and mechanical derisking of the Generation 2 Technology fuel cell module prototype, and (iii) allow for studying the manufacturing scale-up and cost reduction of a commercial Generation 2 Technology fuel cell carbon capture facilit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ignificant Accounting Policies (Policies)</t>
        </is>
      </c>
      <c r="B1" s="2" t="inlineStr">
        <is>
          <t>12 Months Ended</t>
        </is>
      </c>
    </row>
    <row r="2">
      <c r="B2" s="2" t="inlineStr">
        <is>
          <t>Oct. 31, 2022</t>
        </is>
      </c>
    </row>
    <row r="3">
      <c r="A3" s="3" t="inlineStr">
        <is>
          <t>Nature of Business, Basis of Presentation and Significant Accounting Policies</t>
        </is>
      </c>
      <c r="B3" s="4" t="inlineStr">
        <is>
          <t xml:space="preserve"> </t>
        </is>
      </c>
    </row>
    <row r="4">
      <c r="A4" s="4" t="inlineStr">
        <is>
          <t>Nature of Business and Basis of Presentation</t>
        </is>
      </c>
      <c r="B4" s="4" t="inlineStr">
        <is>
          <t>Nature of Business and Basis of Presentation Headquartered in Danbury, Connecticut, FuelCell Energy, Inc. (together with its subsidiaries, the “Company,” “FuelCell Energy,” “we,” “us,” or “our”) has leveraged five decades of research and development to become a global leader in delivering environmentally responsible distributed baseload power platform solutions through our proprietary fuel cell technology. Our current commercial technology produces electricity, heat, hydrogen, and water while separating carbon for utilization and/or sequestration. We continue to invest in developing and commercializing future technologies expected to add new capabilities to our platforms’ abilities to deliver hydrogen and long duration hydrogen-based energy storage through our solid oxide technologies, as well as further enhance our existing platforms’ carbon capture solutions. ​ FuelCell Energy is a global leader in sustainable clean energy technologies that address some of the world’s most critical challenges around energy access, security, safety and environmental stewardship. As a leading global manufacturer of proprietary fuel cell technology platforms, FuelCell Energy is uniquely positioned to serve customers worldwide with sustainable products and solutions for industrial and commercial businesses, utilities, governments, and municipalities. ​ The consolidated financial statements include our accounts, those of our wholly-owned subsidiaries, and those of our consolidated variable interest entities. All intercompany accounts and transactions have been eliminated.</t>
        </is>
      </c>
    </row>
    <row r="5">
      <c r="A5" s="4" t="inlineStr">
        <is>
          <t>Liquidity</t>
        </is>
      </c>
      <c r="B5" s="4" t="inlineStr">
        <is>
          <t>Liquidity Our principal sources of cash have been sales of our common stock through public equity offerings, proceeds from debt, project financing and tax monetization transactions, proceeds from the sale of our products and projects, as well as research and development and service agreements with third parties. We have utilized this cash to develop and construct project assets, invest in capital improvements and expansion of our operations, perform research and development on Advanced Technologies, pay down existing outstanding indebtedness, and meet our other cash and liquidity needs. As of October 31, 2022, unrestricted cash and cash equivalents totaled $458.1 million compared to $432.2 million as of October 31, 2021. In February 2021, the Company further reduced its debt by repaying the outstanding $6.5 million Paycheck Protection Program Promissory Note from Liberty Bank under the Coronavirus Aid, Relief, and Economic Security Act. On July 12, 2022, the Company entered into an Open Market Sale Agreement with Jefferies LLC, B. Riley Securities, Inc., Barclays Capital Inc., BMO Capital Markets Corp., BofA Securities, Inc., Canaccord Genuity LLC, Citigroup Global Markets Inc., J.P. Morgan Securities LLC and Loop Capital Markets LLC (the “Open Market Sale Agreement”) with respect to an at the market offering program under which the Company may, from time to time, offer and sell up to 95.0 million shares of the Company’s common stock. From the date of the Open Market Sale Agreement through October 31, 2022, the Company sold approximately 18.5 million shares under the Open Market Sale Agreement at an average sale price of $3.63 per share, resulting in gross proceeds of approximately $67.2 million before deducting sales commissions and fees. There were no sales during the fourth quarter of fiscal year 2022, but there were sales in the third quarter of fiscal year 2022 that settled in the fourth quarter of fiscal year 2022 (as described in our Quarterly Report on Form 10-Q for the quarter ended July 31, 2022). The Company currently intends to use the net proceeds from this offering to accelerate the development and commercialization of its product platforms (including, but not limited to, its solid oxide and carbon capture platforms), for project development, market development, and internal research and development, to invest in capacity expansion for solid oxide and carbonate fuel cell manufacturing, and for project financing, working capital support, and general corporate purposes. The Company may also use the net proceeds from this offering to invest in joint ventures, acquisitions, and strategic growth investments and to acquire, license or invest in products, technologies or businesses that complement its business. See Note 11. “Stockholders’ Equity and Warrant Liabilities” for additional information regarding the Open Market Sale Agreement. ​ On June 11, 2021, the Company entered into an Open Market Sale Agreement with Jefferies LLC and Barclays Capital Inc. (the “2021 Sales Agreement”) with respect to an at the market offering program under which the Company could, from time to time, offer and sell shares of the Company’s common stock having an aggregate offering price of up to $500 million. From the date of the 2021 Sales Agreement through April 30, 2022, approximately 64.0 million shares of the Company’s common stock were sold under the 2021 Sales Agreement, resulting in aggregate gross proceeds of approximately $498.1 million before deducting sales commissions. Commissions of approximately $10.0 million in the aggregate were paid to Jefferies LLC and Barclays Capital Inc. in connection with these sales, resulting in aggregate net proceeds to the Company of approximately $488.1 million. No sales of common stock were made under the 2021 Sales Agreement after April 30, 2022, and no additional sales of common stock can or will be made under the 2021 Sales Agreement, as the Company, Jefferies LLC and Barclays Capital Inc. mutually agreed to terminate the 2021 Sales Agreement as of July 12, 2022. ​ We believe that our unrestricted cash and cash equivalents, expected receipts from our contracted backlog, and release of short-term restricted cash less expected disbursements over the next twelve months will be sufficient to allow the Company to meet its obligations for at least one year from the date of issuance of these financial statements. ​ To date, we have not achieved profitable operations or sustained positive cash flow from operations. The Company’s future liquidity, for fiscal year 2023 and in the long-term, will depend on its ability to (i) timely complete current projects in process within budget, (ii) increase cash flows from its generation operating portfolio, including by meeting conditions required to timely commence operation of new projects, operating its generation operating portfolio in compliance with minimum performance guarantees and operating its generation operating portfolio in accordance with revenue expectations, (iii) obtain financing for project construction and manufacturing expansion, (iv) obtain permanent financing for its projects once constructed, (v) increase order and contract volumes, which would lead to additional product sales, service agreements and generation revenues, (vi) obtain funding for and receive payment for research and development under current and future Advanced Technologies contracts, (vii) successfully commercialize its Advanced Technologies platforms, including its solid oxide, hydrogen and carbon capture platforms, (viii) implement capacity expansion for solid oxide product manufacturing, (ix) implement the product cost reductions necessary to achieve profitable operations, (x) manage working capital and the Company’s unrestricted cash balance and (xi) access the capital markets to raise funds through the sale of debt and equity securities, convertible notes, and other equity-linked instruments. We are continually assessing different means by which to accelerate the Company’s growth, enter new markets, commercialize new products, and enable capacity expansion. Therefore, from time to time, the Company may consider and enter into agreements for one or more of the following: negotiated financial transactions, minority investments, collaborative ventures, technology sharing, transfer or other technology license arrangements, joint ventures, partnerships, acquisitions or other business transactions for the purpose(s) of geographic or manufacturing expansion and/or new product or technology development and commercialization, including hydrogen production and storage and carbon capture, sequestration and utilization technologies. Our business model requires substantial outside financing arrangements and satisfaction of the conditions of such arrangements to construct and deploy our projects to facilitate the growth of our business. The Company has invested capital raised from sales of its common stock to build out its project portfolio. The Company has also utilized and expects to continue to utilize a combination of long-term debt and tax equity financing (e.g., sale-leaseback and partnership transactions) to finance its project asset portfolio as these projects commence commercial operations. The Company may also seek to undertake private placements of debt securities of a portfolio of assets to finance its project asset portfolio. The proceeds of any such financing, if obtained, may allow the Company to reinvest capital back into the business and to fund other projects. We may also seek to obtain additional financing in both the debt and equity markets in the future. If financing is not available to us on acceptable terms if and when needed, or on terms acceptable to us or our lenders, if we do not satisfy the conditions of our financing arrangements, if we spend more than the financing approved for projects, if project costs exceed an amount that the Company can finance, or if we do not generate sufficient revenues or obtain capital sufficient for our corporate needs, we may be required to reduce or slow planned spending, reduce staffing, sell assets, seek alternative financing and take other measures, any of which could have a material adverse effect on our financial condition and operations.</t>
        </is>
      </c>
    </row>
    <row r="6">
      <c r="A6" s="4" t="inlineStr">
        <is>
          <t>Cash and Cash Equivalents</t>
        </is>
      </c>
      <c r="B6" s="4" t="inlineStr">
        <is>
          <t>Cash and Cash Equivalents All cash equivalents consist of investments in money market funds with original maturities of three months or less at the date of acquisition. We place our temporary cash investments with high credit quality financial institutions.</t>
        </is>
      </c>
    </row>
    <row r="7">
      <c r="A7" s="4" t="inlineStr">
        <is>
          <t>Inventories and Advance Payments to Vendors</t>
        </is>
      </c>
      <c r="B7" s="4" t="inlineStr">
        <is>
          <t>Inventories and Advance Payments to Vendors Inventories consist principally of raw materials and work-in-process. Cost is determined using the first-in, first-out cost method. Included in our inventory balance are used modules that are brought back into inventory upon installation of new modules. When a new module is installed, a determination is made as to whether the used module has remaining useful life or should be scrapped and materials recycled. Modules that are deemed to have remaining useful life are put into inventory at an estimated value based on the expected remaining life of the module and its projected output. In certain circumstances, we will make advance payments to vendors for future inventory deliveries. These advance payments are recorded as Other current assets on the Consolidated Balance Sheets. Inventories are reviewed to determine net realizable value. This review includes analyzing inventory levels of individual parts considering the current design of our products and production requirements as well as the expected inventory requirements for maintenance on installed power platforms.</t>
        </is>
      </c>
    </row>
    <row r="8">
      <c r="A8" s="4" t="inlineStr">
        <is>
          <t>Allowance for Doubtful Accounts and Credit Losses</t>
        </is>
      </c>
      <c r="B8" s="4" t="inlineStr">
        <is>
          <t xml:space="preserve">Allowance for Doubtful Accounts and Credit Losses The Company had no allowance for doubtful accounts or credit losses as of October 31, 2022 and 2021. Uncollectible accounts receivable are charged against the allowance for doubtful accounts when all collection efforts have failed and it is deemed unlikely that the amount will be recovered. The Company would record a specific reserve for individual accounts when the Company becomes aware of specific customer circumstances such as in the case of a bankruptcy filing or the deterioration in the customer’s operating results or financial position. </t>
        </is>
      </c>
    </row>
    <row r="9">
      <c r="A9" s="4" t="inlineStr">
        <is>
          <t>Project Assets</t>
        </is>
      </c>
      <c r="B9" s="4" t="inlineStr">
        <is>
          <t>Project Assets Project assets consist of capitalized costs for fuel cell projects in various stages of development, including those projects with respect to which we have entered into power purchase agreements (“PPAs”), those projects with respect to which we expect to secure long-term contracts and those projects retained by the Company under a merchant model. Such development costs are generally incurred prior to entering into a definitive sales or long-term financing agreement for the project. Project assets also include capitalized costs for fuel cell projects which are the subject of a sale-leaseback transaction with PNC Energy Capital, LLC (“PNC”) or Crestmark Equipment Finance, a division of MetaBank (“Crestmark”). Project asset costs include costs for developing and constructing a complete turn-key fuel cell project. Development costs can include legal, consulting, permitting, interconnect, and other similar costs. To the extent we enter into a definitive sales agreement, we expense project assets to cost of sales after the respective project asset is sold to a customer and all revenue recognition criteria have been met.</t>
        </is>
      </c>
    </row>
    <row r="10">
      <c r="A10" s="4" t="inlineStr">
        <is>
          <t>Property, Plant and Equipment</t>
        </is>
      </c>
      <c r="B10" s="4" t="inlineStr">
        <is>
          <t>Property, Plant and Equipment Property, plant and equipment are stated at cost, less accumulated depreciation which is recorded based on the straight-line method over the estimated useful lives of the respective assets. Leasehold improvements are amortized on the straight-line method over the shorter of the estimated useful lives of the assets or the term of the lease. When property is sold or otherwise disposed of, the cost and related accumulated depreciation are removed from the accounts and any resulting gain or loss is reflected in operations for the period.</t>
        </is>
      </c>
    </row>
    <row r="11">
      <c r="A11" s="4" t="inlineStr">
        <is>
          <t>Goodwill and Indefinite-Lived Intangibles</t>
        </is>
      </c>
      <c r="B11" s="4" t="inlineStr">
        <is>
          <t>Goodwill and Indefinite-Lived Intangibles Goodwill represents the excess of the aggregate purchase price over the fair value of the net assets acquired in a business combination and is reviewed for impairment at least annually. The intangible asset represents indefinite-lived in-process research and development for cumulative research and development efforts associated with the development of solid oxide fuel cell stationary power generation and is also reviewed at least annually for impairment. Accounting Standards Codification Topic 350, "Intangibles - Goodwill and Other" (“ASC 350”) permits the assessment of qualitative factors to determine whether events and circumstances lead to the conclusion that it is necessary to perform the goodwill impairment test required under ASC 350. The Company completed its annual impairment analysis of goodwill and the in-process research &amp; development asset (“IPR&amp;D”) as of July 31, 2022. The goodwill and IPR&amp;D asset are both held by the Company’s Versa Power Systems, Inc. (“Versa”) reporting unit. Goodwill and the IPR&amp;D asset are also reviewed for possible impairment whenever changes in conditions indicate that the fair value of a reporting unit or IPR&amp;D asset is more likely than not below its carrying value. No impairment charges were recorded with respect to goodwill or the IPR&amp;D asset during the fiscal years ended October 31, 2022, 2021 and 2020.</t>
        </is>
      </c>
    </row>
    <row r="12">
      <c r="A12" s="4" t="inlineStr">
        <is>
          <t>Impairment of Long-Lived Assets (including Project Assets)</t>
        </is>
      </c>
      <c r="B12" s="4" t="inlineStr">
        <is>
          <t>Impairment of Long-Lived Assets (including Project Assets) Long-lived assets are reviewed for impairment whenever events or changes in circumstances indicate that the carrying amount of an asset group which pertains to specific projects may not be recoverable. If events or changes in circumstances indicate that the carrying amount of the asset group may not be recoverable, we compare the carrying amount of an asset group to future undiscounted net cash flows, excluding debt service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t>
        </is>
      </c>
    </row>
    <row r="13">
      <c r="A13" s="4" t="inlineStr">
        <is>
          <t>Revenue Recognition</t>
        </is>
      </c>
      <c r="B13" s="4" t="inlineStr">
        <is>
          <t>Revenue Recognition The Company recognizes revenue in accordance with Accounting Standards Codification (“ASC”) Topic 606: Revenue from Contracts with Customers Revenue from Contracts with Customers, A contract is accounted for when there has been approval and commitment from both parties, the rights of the parties are identified, payment terms are identified, the contract has commercial substance and collectability of consideration is probable. Performance obligations under a contract are identified based on the goods or services that will be transferred to the customer that are both capable of being distinct and are distinct in the context of the contract. In certain instances, the Company has concluded distinct goods or services should be accounted for as a single performance obligation that is a series of distinct goods or services that have the same pattern of transfer to the customer. To the extent a contract includes multiple promised goods or services, the Company must apply judgment to determine whether the customer can benefit from the goods or services either on their own or together with other resources that are readily available to the customer (the goods or services are distinct) and if the promise to transfer the goods or services to the customer is separately identifiable from other promises in the contract (the goods or services are distinct in the context of the contract). If these criteria are not met, the promised services are accounted for as a single performance obligation. The transaction price is determined based on the consideration that the Company will be entitled to in exchange for transferring goods or services to the customer. To the extent the transaction price includes variable consideration, the Company estimates the amount of variable consideration that should be included in the transaction price, generally utilizing the expected value method. Determining the transaction price requires judgmen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Standalone selling price is determined by the price at which the performance obligation is sold separately. If the standalone selling price is not observable through past transactions, the Company estimates the standalone selling price by taking into account available information such as market conditions and internally approved pricing guidelines related to the performance obligations. Performance obligations are satisfied either over time or at a point in time as discussed in further detail below. In addition, the Company’s contracts with customers generally do not include significant financing components or non-cash consideration. The Company has elected practical expedients in the accounting guidance that allow for revenue to be recorded in the amount that the Company has a right to invoice, if that amount corresponds directly with the value to the customer of the Company’s performance to date, and that allow the Company not to disclose related unsatisfied performance obligations. The Company records any amounts that are billed to customers in excess of revenue recognized as deferred revenue and revenue recognized in excess of amounts billed to customers as unbilled receivables. Revenue streams are classified as follows: Product. Service. License and royalty. Generation. Advanced Technologies. See below for a discussion of revenue recognition under Topic 606 by disaggregated revenue stream. Completed project assets Contracts for the sale of completed project assets include the sale of the project asset, the assignment of the service agreement, and the assignment of the PPA. The relative stand-alone selling price is estimated and is used as the basis for allocation of the contract consideration. Revenue is recognized upon the satisfaction of the performance obligations, which includes the transfer of control of the project asset to the customer, which is when the contract is signed and the PPA is assigned to the customer. See below for further discussion regarding revenue recognition for service agreements. Contractual payments related to the sale of the project asset and assignment of the PPA are generally received up-front. Payment terms for service agreements are generally ratable over the term of the agreement. Module Sales Contracts for module sales represent the sale of a completed fuel cell module at a contracted selling price. These contracts are on a per unit basis and revenue is recognized as each unit is completed and ready to ship and the performance obligation is satisfied. Payment terms for the module sale are based on milestones achieved through the manufacturing timeline of the module. Service agreements Service agreements represent a single performance obligation whereby the Company performs all required maintenance and monitoring functions, including replacement of modules, to ensure the power platform(s) under the service agreement generate a minimum power output. To the extent the power platform(s) under service agreements do not achieve the minimum power output, certain service agreements include a performance guarantee penalty. Performance guarantee penalties represent variable consideration, which is estimated for each service agreement based on past experience, using the expected value method. The consideration for each service agreement is recognized over time using costs incurred to date relative to total estimated costs at completion to measure progress. The Company reviews its cost estimates on service agreements on a quarterly basis and records any changes in estimates on a cumulative catch-up basis. Loss accruals for service agreements are recognized to the extent that the estimated remaining costs to satisfy the performance obligation exceed the estimated remaining unrecognized consideration. Estimated losses are recognized in the period in which losses are identified. Payment terms for service agreements are generally ratable over the term of the agreement. Advanced Technologies contracts Advanced Technologies contracts include the promise to perform research and development services and, as such, this represents one performance obligation. Revenue from most government sponsored Advanced Technologies projects is recognized as direct costs are incurred plus allowable overhead less cost share requirements, if any. Revenue is only recognized to the extent the contracts are funded. Revenue from previous fixed price Advanced Technologies projects is recognized using the cost-to-cost input method. Revenue recognition for research performed under the EMTEC Joint Development Agreement (as defined elsewhere herein) also falls into the practical expedient category where revenue is recorded consistent with the amounts that are to be invoiced. Payments are based on costs incurred for government sponsored Advanced Technologies projects and upon completion of milestones for previous fixed-price Advanced Technologies projects. Payments under the EMTEC Joint Development Agreement are based on time spent and material costs incurred. License agreements The Company entered into the License Agreements (as defined elsewhere herein) with POSCO Energy Co., Ltd. (“POSCO Energy”) in 2007, 2009 and 2012. In June 2020, the Company notified POSCO Energy that it was terminating the License Agreements and POSCO Energy disputed such termination (for more information, refer to Note 18. “Commitments and Contingencies”). Prior to the date of the Company’s notice of termination, in connection with the adoption of Topic 606, several performance obligations were identified under the License Agreements, including previously satisfied performance obligations for the transfer of licensed intellectual property, two performance obligations for specified upgrades of the previously licensed intellectual property, a performance obligation to deliver unspecified upgrades to the previously licensed intellectual property on a when-and-if-available basis, and a performance obligation to provide technical support for previously delivered intellectual property. ● The performance obligations related to the specified upgrades would have been satisfied and the related consideration recognized as revenue upon the delivery of the specified upgrades. The Company did not recognize any revenue in fiscal years 2021 and 2020 related to specified upgrades. ● The performance obligations for unspecified upgrades and technical support were being recognized on a straight-line basis over the license term on the basis that this represented the method that best depicted the progress towards completion of the related performance obligations. The Company recognized revenue totaling $0.8 million for the year ended October 31, 2020 related to unspecified upgrades and technical support. All fixed consideration for the License Agreements was previously collected. The Company discontinued revenue recognition of the deferred license revenue related to the License Agreements in July 2020 given the then pending arbitrations. The Company entered into the EMTEC Joint Development Agreement on November 5, 2019. The Company recorded license revenue of $4.0 million in association with this agreement for the fiscal year ended October 31, 2020 which revenue was considered at a point-in-time upon the signing of the contract as the license is considered functional intellectual property because it has standalone functionality. The customer can use this intellectual property as it exists at a point in time and no further services are required from the Company. Generation revenue For certain project assets where customers purchase electricity from the Company under PPAs, the Company has determined that these agreements should be accounted for as operating leases pursuant to ASC 842, Leases</t>
        </is>
      </c>
    </row>
    <row r="14">
      <c r="A14" s="4" t="inlineStr">
        <is>
          <t>Variable Interest Entities and Noncontrolling Interests</t>
        </is>
      </c>
      <c r="B14" s="4" t="inlineStr">
        <is>
          <t xml:space="preserve">Variable Interest Entities and Noncontrolling Interests The Company closed on a tax equity financing transaction in August 2021 f or the 7.4 MW fuel cell project (the “Groton Project”) located on the U.S. Navy Submarine Base in Groton, CT, they can exercise and which would require the Company to pay 101% of the amount contributed by East West Bank to date. In addition, under this partnership flip structure, the Company has an option to acquire all of the equity interests that East West Bank holds in the Groton Partnership starting approximately five and a half years after the Groton Project is operational. If the Company exercises this option, the exercise price to be paid by the Company will be the greater of (1) the fair market value of East West Bank’s equity interest at the time the option is exercised, (2) five percent of the $15 million tax equity commitment and (3) East West Bank’s claim in liquidation determined using the hypothetical liquidation at book value method. ​ The Groton Partnership is a Variable Interest Entity (“VIE”) under U.S. GAAP. The Company has determined that it is the primary beneficiary in the Groton Partnership for accounting purposes. The Company has considered the provisions within the financing-related agreements (including the limited liability company agreement for the Groton Partnership) which grant the Company power to manage and make decisions affecting the operations of the Groton Partnership. The Company considers the rights granted to East West Bank under the agreements to be more protective in nature than participatory. Therefore, the Company has determined under the power and benefits criterion of Accounting Standards Codification 810, Consolidations ​ The Company closed on a tax equity financing transaction in November 2021 with Renewable Energy Investors, LLC (“REI”), a subsidiary of Franklin Park Infrastructure, LLC, for the 7.4 MW fuel cell project (the “LIPA Yaphank Project”) located in Yaphank Long Island. REI’s tax equity commitment totaled $12.4 million. This transaction was structured as a “partnership flip,” which is a structure commonly used by tax equity investors in the financing of renewable energy projects. Under this partnership flip structure, a partnership, in this case YTBFC Holdco, LLC (the “Yaphank Partnership”), was organized to acquire from FuelCell Energy Finance II, LLC, a wholly-owned subsidiary of the Company, all outstanding equity interests in Yaphank Fuel Cell Park, LLC, which in turn owns the LIPA Yaphank Project and is the party to the power purchase agreement and all project agreements. . ​ The Yaphank Partnership is a VIE under U.S. GAAP. The Company has considered the provisions within the financing-related agreements (including the limited liability company agreement for the Yaphank Partnership) which grant us power to manage and make decisions affecting the operations of the Yaphank Partnership. We consider the rights granted to REI under the agreements to be more protective in nature than participatory. Therefore, we have determined under the power and benefits criterion of ASC 810 that we are the primary beneficiary of the Yaphank Partnership. As the primary beneficiary, we consolidate the financial position, results of operations and cash flows of the Yaphank Partnership in our consolidated financial statements, and all intercompany balances and transactions between us and the Yaphank Partnership are eliminated. The Company recognized REI’s share of the net assets of the Yaphank Partnership as noncontrolling interests in its Consolidated Balance Sheets. The income or loss allocations reflected in our Consolidated Statements of Operations and Comprehensive Loss may create volatility in our reported results of operations, including potentially changing net loss attributable to stockholders to net income attributable to stockholders, or vice versa, from quarter to quarter. The Company allocates profits and losses to REI’s noncontrolling interest under the HLBV method. </t>
        </is>
      </c>
    </row>
    <row r="15">
      <c r="A15" s="4" t="inlineStr">
        <is>
          <t>Sale-Leaseback Accounting</t>
        </is>
      </c>
      <c r="B15" s="4" t="inlineStr">
        <is>
          <t xml:space="preserve">Sale-Leaseback Accounting The Company, through certain wholly-owned subsidiaries, has entered into sale-leaseback transactions for commissioned project assets where we have entered into a PPA with a customer who is both the site host and end user of the power. Due to the Company not meeting criteria to account for the transfer of the project assets as a sale, sale accounting is precluded. Accordingly, the Company uses the financing method to account for these transactions. Under the financing method of accounting for a sale-leaseback, the Company does not derecognize the project assets and does not recognize as revenue any of the sale proceeds received from the lessor that contractually constitutes payment to acquire the assets subject to these arrangements. Instead, the sale proceeds received are accounted for as finance obligations and leaseback payments made by the Company are allocated between interest expense and a reduction to the finance obligation. Interest on the finance obligation is calculated using the Company’s incremental borrowing rate at the inception of the arrangement on the outstanding finance obligation. </t>
        </is>
      </c>
    </row>
    <row r="16">
      <c r="A16" s="4" t="inlineStr">
        <is>
          <t>Lease Accounting</t>
        </is>
      </c>
      <c r="B16" s="4" t="inlineStr">
        <is>
          <t>Lease Accounting Right-of-use (“ROU”) assets represent the Company’s right to use an underlying asset for the lease term and lease liabilities represent the present value of the Company’s obligation to make lease payments arising from the lease over the lease term at the commencement date of the lease. As most of the Company’s leases do not provide an implicit rate, the Company estimated the incremental borrowing rate based on the information available at the date of adoption in determining the present value of lease payments and used the implicit rate when readily determinable. The Company determined incremental borrowing rates through market sources for secured borrowings including relevant industry rates. The Company’s operating lease ROU assets also include any lease pre-payments and exclude lease incentives. Certain of the Company’s leases include variable payments, which may vary based upon changes in facts or circumstances after the start of the lease. The Company excludes variable payments from lease ROU assets and lease liabilities to the extent not considered in-substance fixed, and instead, expenses variable payments as incurred. Variable lease expense and lease expense for short term contracts are not material components of lease expense. The Company’s leases generally have remaining lease terms of 1 to 26 years, some of which include options to extend leases. The exercise of lease renewal options is at the Company’s sole discretion and the Company’s lease ROU assets and liabilities reflect only the options the Company is reasonably certain that it will exercise. We do not have leases with residual value guarantees or similar covenants.</t>
        </is>
      </c>
    </row>
    <row r="17">
      <c r="A17" s="4" t="inlineStr">
        <is>
          <t>Service Expense Recognition</t>
        </is>
      </c>
      <c r="B17" s="4" t="inlineStr">
        <is>
          <t>Service Expense Recognition We warranty our products for a specific period of time against manufacturing or performance defects. Our U.S. warranty is generally limited to a term of 15 months after shipment or 12 months after acceptance of our products. We accrue for estimated future warranty costs based on historical experience. We also provide for a specific accrual if there is a known issue requiring repair during the warranty period. Estimates used to record warranty accruals are updated as we gain further operating experience. In addition to the standard product warranty, we have entered into service agreements with certain customers to provide monitoring, maintenance and repair services for fuel cell power platforms. Under the terms of these service agreements, the power platform must meet a minimum operating output during the term. If the minimum output falls below the contract requirement, we may be subject to performance penalties or may be required to repair and/or replace the customer’s fuel cell module(s). The Company records loss accruals for service agreements when the estimated cost of future module exchanges and maintenance and monitoring activities exceeds the remaining unrecognized contract value. Estimates for future costs on service agreements are determined by a number of factors including the estimated remaining life of the module(s), used replacement modules available and future operating plans for the power platform. Our estimates are performed on a contract by contract basis and include cost assumptions based on what we anticipate the service requirements will be to fulfill obligations for each contract. At the end of our service agreements, customers are expected to either renew the service agreement or, based on the Company’s rights to title of the module, the module will be returned to the Company as the platform is no longer being maintained.</t>
        </is>
      </c>
    </row>
    <row r="18">
      <c r="A18" s="4" t="inlineStr">
        <is>
          <t>Research and Development Costs</t>
        </is>
      </c>
      <c r="B18" s="4" t="inlineStr">
        <is>
          <t>Research and Development Costs We perform both customer-sponsored research and development projects based on contractual agreements with customers and company-sponsored research and development projects. Costs incurred for customer-sponsored projects include manufacturing and engineering labor, applicable overhead expenses, materials to build and test prototype units and other costs associated with customer-sponsored research and development contracts. Costs incurred for customer-sponsored projects are recorded as cost of Advanced Technologies contract revenues in the Consolidated Statements of Operations and Comprehensive Loss. Costs incurred for company-sponsored research and development projects consist primarily of labor, overhead, materials to build and test prototype units and consulting fees. These costs are recorded as research and development expenses in the Consolidated Statements of Operations and Comprehensive Loss.</t>
        </is>
      </c>
    </row>
    <row r="19">
      <c r="A19" s="4" t="inlineStr">
        <is>
          <t>Concentrations</t>
        </is>
      </c>
      <c r="B19" s="4" t="inlineStr">
        <is>
          <t xml:space="preserve">Concentrations We contract with a concentrated number of customers for the sale of our products, for service agreement contracts and for Advanced Technologies contracts. For the years ended October 31, 2022, 2021 and 2020, our top customers accounted for 87%, 79% and 80%, respectively, of our total annual consolidated revenue. The percent of consolidated revenues from each customer for the years ended October 31, 2022, 2021 and 2020, respectively, are presented below. ​ ​ ​ ​ ​ ​ ​ ​ ​ ​ 2022 2021 2020 Korea Fuel Cell Co., Ltd (KFC) ​ 46 % — % — % Connecticut Light and Power 14 % 20 % 17 % ExxonMobil Technology and Engineering Company (f/k/a ExxonMobil Research and Engineering Company) (EMTEC) 8 % 29 % 32 % Korea Southern Power Company (KOSPO) ​ 6 % 12 % — % U.S. Department of Energy (DOE) 6 % 8 % 9 % Long Island Power Authority (LIPA) ​ 5 % — % — % Pfizer, Inc. 2 % 5 % 4 % UIL Holdings Corporation — % 5 % 18 % Total 87 % 79 % 80 % </t>
        </is>
      </c>
    </row>
    <row r="20">
      <c r="A20" s="4" t="inlineStr">
        <is>
          <t>Derivatives</t>
        </is>
      </c>
      <c r="B20" s="4" t="inlineStr">
        <is>
          <t>Derivatives ​ We do not use derivatives for speculative or trading purposes. The Company has an interest rate swap that is adjusted to fair value on a quarterly basis. The fair value adjustment is based on Level 2 inputs including primarily the forward LIBOR curve available to swap dealers. The fair value methodology involves comparison of (i) the sum of the present value of all monthly variable rate payments based on a reset rate using the forward LIBOR curve and (ii) the sum of the present value of all monthly fixed rate payments on the notional amount which is equivalent to the outstanding principal amount of the loan. On August 1, 2022, the Company entered into an amendment to its interest rate swap agreement that replaced LIBOR with Term Secured Overnight Financing Rate (“SOFR”) effective as of June 2023. Refer to Note 10. “Debt” for further details.</t>
        </is>
      </c>
    </row>
    <row r="21">
      <c r="A21" s="4" t="inlineStr">
        <is>
          <t>Use of Estimates</t>
        </is>
      </c>
      <c r="B21" s="4" t="inlineStr">
        <is>
          <t>Use of Estimates The preparation of financial statements and related disclosures in conformity with accounting principles generally accepted in the U.S. (“U.S. GAAP”) requires management to make estimates and assumptions that affect the reported amounts of assets, liabilities, revenues and expenses and the disclosure of contingent assets and liabilities. Estimates are used in accounting for, among other things, revenue recognition, lease right-of-use assets and liabilities, contract loss accruals, excess, slow-moving and obsolete inventories, product warranty accruals, loss accruals on service agreements, share-based compensation expense, allowance for doubtful accounts, depreciation and amortization, impairment of goodwill and in-process research and development intangible assets, impairment of long-lived assets (including project assets), and contingencies. Estimates and assumptions are reviewed periodically, and the effects of revisions are reflected in the consolidated financial statements in the period they are determined to be necessary. Due to the inherent uncertainty involved in making estimates, actual results in future periods may differ from those estimates.</t>
        </is>
      </c>
    </row>
    <row r="22">
      <c r="A22" s="4" t="inlineStr">
        <is>
          <t>Foreign Currency Translation</t>
        </is>
      </c>
      <c r="B22" s="4" t="inlineStr">
        <is>
          <t>Foreign Currency Translation The translation of the financial statements of FCE Korea Ltd., FCES GmbH and Versa Power Systems Ltd. results in translation gains or losses, which are recorded in accumulated other comprehensive loss within stockholders’ equity. Our Canadian subsidiary, FCE FuelCell Energy Ltd., is financially and operationally integrated and the functional currency is the U.S. dollar. We are also subject to foreign currency transaction gains and losses as certain transactions are denominated in foreign currencies. We recognized net foreign currency transaction (losses) gains of $(0.9) million, $(0.9) million and $0.2 million for the years ended October 31, 2022, 2021 and 2020, respectively. These amounts have been included in Other income (expense), net in the Consolidated Statements of Operations and Comprehensive Loss.</t>
        </is>
      </c>
    </row>
    <row r="23">
      <c r="A23" s="4" t="inlineStr">
        <is>
          <t>Recently Adopted Accounting Guidance and Recent Accounting Guidance Not Yet Effective</t>
        </is>
      </c>
      <c r="B23" s="4" t="inlineStr">
        <is>
          <t>Recently Adopted Accounting Guidance There is no recently adopted accounting guidance applicable to the Company’s financial statements . Recent Accounting Guidance Not Yet Effective There is no recent accounting guidance not yet effective that is expected to have a material impact on the Company’s financial statements when adop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ignificant Accounting Policies (Tables)</t>
        </is>
      </c>
      <c r="B1" s="2" t="inlineStr">
        <is>
          <t>12 Months Ended</t>
        </is>
      </c>
    </row>
    <row r="2">
      <c r="B2" s="2" t="inlineStr">
        <is>
          <t>Oct. 31, 2022</t>
        </is>
      </c>
    </row>
    <row r="3">
      <c r="A3" s="3" t="inlineStr">
        <is>
          <t>Nature of Business, Basis of Presentation and Significant Accounting Policies</t>
        </is>
      </c>
      <c r="B3" s="4" t="inlineStr">
        <is>
          <t xml:space="preserve"> </t>
        </is>
      </c>
    </row>
    <row r="4">
      <c r="A4" s="4" t="inlineStr">
        <is>
          <t>Percent of customer consolidated revenues</t>
        </is>
      </c>
      <c r="B4" s="4" t="inlineStr">
        <is>
          <t xml:space="preserve">The percent of consolidated revenues from each customer for the years ended October 31, 2022, 2021 and 2020, respectively, are presented below. ​ ​ ​ ​ ​ ​ ​ ​ ​ ​ 2022 2021 2020 Korea Fuel Cell Co., Ltd (KFC) ​ 46 % — % — % Connecticut Light and Power 14 % 20 % 17 % ExxonMobil Technology and Engineering Company (f/k/a ExxonMobil Research and Engineering Company) (EMTEC) 8 % 29 % 32 % Korea Southern Power Company (KOSPO) ​ 6 % 12 % — % U.S. Department of Energy (DOE) 6 % 8 % 9 % Long Island Power Authority (LIPA) ​ 5 % — % — % Pfizer, Inc. 2 % 5 % 4 % UIL Holdings Corporation — % 5 % 18 % Total 87 % 79 % 8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Oct. 31, 2022</t>
        </is>
      </c>
    </row>
    <row r="3">
      <c r="A3" s="3" t="inlineStr">
        <is>
          <t>Inventories</t>
        </is>
      </c>
      <c r="B3" s="4" t="inlineStr">
        <is>
          <t xml:space="preserve"> </t>
        </is>
      </c>
    </row>
    <row r="4">
      <c r="A4" s="4" t="inlineStr">
        <is>
          <t>Components of Inventories</t>
        </is>
      </c>
      <c r="B4" s="4" t="inlineStr">
        <is>
          <t>​ ​ ​ ​ ​ ​ ​ ​ ​ ​ October 31, ​ October 31, ​ 2022 2021 Raw materials ​ $ 30,624 ​ $ 25,968 Work-in-process (1) ​ ​ 67,834 ​ ​ 45,692 Inventories ​ ​ 98,458 ​ ​ 71,660 Inventories – current ​ ​ (90,909) ​ ​ (67,074) Inventories – long-term (2) ​ $ 7,549 ​ $ 4,586 (1) Work-in-process includes the standard components of inventory used to build the typical modules or module components that are intended to be used in future project asset construction or power platform orders or for use under the Company’s service agreements. Included in work-in-process as of October 31, 2022 and 2021 was $54.0 million and $39.7 million, respectively, of completed standard components and modules . (2) Long-term inventory includes modules that are contractually required to be segregated for use as replacement modules for a specific project asse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Oct. 31, 2022</t>
        </is>
      </c>
      <c r="C1" s="2" t="inlineStr">
        <is>
          <t>Oct. 31, 2021</t>
        </is>
      </c>
    </row>
    <row r="2">
      <c r="A2" s="4" t="inlineStr">
        <is>
          <t>Common stock, par value</t>
        </is>
      </c>
      <c r="B2" s="7" t="n">
        <v>0.0001</v>
      </c>
      <c r="C2" s="7" t="n">
        <v>0.0001</v>
      </c>
    </row>
    <row r="3">
      <c r="A3" s="4" t="inlineStr">
        <is>
          <t>Common stock, shares authorized</t>
        </is>
      </c>
      <c r="B3" s="5" t="n">
        <v>500000000</v>
      </c>
      <c r="C3" s="5" t="n">
        <v>500000000</v>
      </c>
    </row>
    <row r="4">
      <c r="A4" s="4" t="inlineStr">
        <is>
          <t>Common stock, shares issued</t>
        </is>
      </c>
      <c r="B4" s="5" t="n">
        <v>405562988</v>
      </c>
      <c r="C4" s="5" t="n">
        <v>366618693</v>
      </c>
    </row>
    <row r="5">
      <c r="A5" s="4" t="inlineStr">
        <is>
          <t>Common stock, shares outstanding</t>
        </is>
      </c>
      <c r="B5" s="5" t="n">
        <v>405562988</v>
      </c>
      <c r="C5" s="5" t="n">
        <v>366618693</v>
      </c>
    </row>
    <row r="6">
      <c r="A6" s="4" t="inlineStr">
        <is>
          <t>Treasury stock, shares</t>
        </is>
      </c>
      <c r="B6" s="5" t="n">
        <v>142837</v>
      </c>
      <c r="C6" s="5" t="n">
        <v>73430</v>
      </c>
    </row>
    <row r="7">
      <c r="A7" s="4" t="inlineStr">
        <is>
          <t>Assets</t>
        </is>
      </c>
      <c r="B7" s="6" t="n">
        <v>939717</v>
      </c>
      <c r="C7" s="6" t="n">
        <v>875248</v>
      </c>
    </row>
    <row r="8">
      <c r="A8" s="4" t="inlineStr">
        <is>
          <t>Cash</t>
        </is>
      </c>
      <c r="B8" s="5" t="n">
        <v>458055</v>
      </c>
      <c r="C8" s="5" t="n">
        <v>432213</v>
      </c>
    </row>
    <row r="9">
      <c r="A9" s="4" t="inlineStr">
        <is>
          <t>Unbilled receivables</t>
        </is>
      </c>
      <c r="B9" s="5" t="n">
        <v>11019</v>
      </c>
      <c r="C9" s="5" t="n">
        <v>8924</v>
      </c>
    </row>
    <row r="10">
      <c r="A10" s="4" t="inlineStr">
        <is>
          <t>Other current assets</t>
        </is>
      </c>
      <c r="B10" s="5" t="n">
        <v>10989</v>
      </c>
      <c r="C10" s="5" t="n">
        <v>9177</v>
      </c>
    </row>
    <row r="11">
      <c r="A11" s="4" t="inlineStr">
        <is>
          <t>Operating lease right-of-use assets, net</t>
        </is>
      </c>
      <c r="B11" s="5" t="n">
        <v>7189</v>
      </c>
      <c r="C11" s="5" t="n">
        <v>8109</v>
      </c>
    </row>
    <row r="12">
      <c r="A12" s="4" t="inlineStr">
        <is>
          <t>Project assets, net</t>
        </is>
      </c>
      <c r="B12" s="5" t="n">
        <v>232886</v>
      </c>
      <c r="C12" s="5" t="n">
        <v>223277</v>
      </c>
    </row>
    <row r="13">
      <c r="A13" s="4" t="inlineStr">
        <is>
          <t>Current portion of operating lease liabilities</t>
        </is>
      </c>
      <c r="B13" s="5" t="n">
        <v>650</v>
      </c>
      <c r="C13" s="5" t="n">
        <v>1032</v>
      </c>
    </row>
    <row r="14">
      <c r="A14" s="4" t="inlineStr">
        <is>
          <t>Accounts payable</t>
        </is>
      </c>
      <c r="B14" s="5" t="n">
        <v>28196</v>
      </c>
      <c r="C14" s="5" t="n">
        <v>19267</v>
      </c>
    </row>
    <row r="15">
      <c r="A15" s="4" t="inlineStr">
        <is>
          <t>Accrued liabilities</t>
        </is>
      </c>
      <c r="B15" s="5" t="n">
        <v>27415</v>
      </c>
      <c r="C15" s="5" t="n">
        <v>16099</v>
      </c>
    </row>
    <row r="16">
      <c r="A16" s="4" t="inlineStr">
        <is>
          <t>Long-term operating lease liabilities</t>
        </is>
      </c>
      <c r="B16" s="5" t="n">
        <v>7575</v>
      </c>
      <c r="C16" s="5" t="n">
        <v>8093</v>
      </c>
    </row>
    <row r="17">
      <c r="A17" s="4" t="inlineStr">
        <is>
          <t>Total liabilities</t>
        </is>
      </c>
      <c r="B17" s="5" t="n">
        <v>185333</v>
      </c>
      <c r="C17" s="5" t="n">
        <v>169923</v>
      </c>
    </row>
    <row r="18">
      <c r="A18" s="4" t="inlineStr">
        <is>
          <t>Variable interest entity ("VIE")</t>
        </is>
      </c>
      <c r="B18" s="4" t="inlineStr">
        <is>
          <t xml:space="preserve"> </t>
        </is>
      </c>
      <c r="C18" s="4" t="inlineStr">
        <is>
          <t xml:space="preserve"> </t>
        </is>
      </c>
    </row>
    <row r="19">
      <c r="A19" s="4" t="inlineStr">
        <is>
          <t>Assets</t>
        </is>
      </c>
      <c r="B19" s="5" t="n">
        <v>119223</v>
      </c>
      <c r="C19" s="5" t="n">
        <v>54375</v>
      </c>
    </row>
    <row r="20">
      <c r="A20" s="4" t="inlineStr">
        <is>
          <t>Cash</t>
        </is>
      </c>
      <c r="B20" s="5" t="n">
        <v>2149</v>
      </c>
      <c r="C20" s="5" t="n">
        <v>1364</v>
      </c>
    </row>
    <row r="21">
      <c r="A21" s="4" t="inlineStr">
        <is>
          <t>Unbilled receivables</t>
        </is>
      </c>
      <c r="B21" s="5" t="n">
        <v>1070</v>
      </c>
      <c r="C21" s="4" t="inlineStr">
        <is>
          <t xml:space="preserve"> </t>
        </is>
      </c>
    </row>
    <row r="22">
      <c r="A22" s="4" t="inlineStr">
        <is>
          <t>Other current assets</t>
        </is>
      </c>
      <c r="B22" s="5" t="n">
        <v>14373</v>
      </c>
      <c r="C22" s="4" t="inlineStr">
        <is>
          <t xml:space="preserve"> </t>
        </is>
      </c>
    </row>
    <row r="23">
      <c r="A23" s="4" t="inlineStr">
        <is>
          <t>Operating lease right-of-use assets, net</t>
        </is>
      </c>
      <c r="B23" s="5" t="n">
        <v>1184</v>
      </c>
      <c r="C23" s="4" t="inlineStr">
        <is>
          <t xml:space="preserve"> </t>
        </is>
      </c>
    </row>
    <row r="24">
      <c r="A24" s="4" t="inlineStr">
        <is>
          <t>Project assets, net</t>
        </is>
      </c>
      <c r="B24" s="5" t="n">
        <v>100448</v>
      </c>
      <c r="C24" s="5" t="n">
        <v>53012</v>
      </c>
    </row>
    <row r="25">
      <c r="A25" s="4" t="inlineStr">
        <is>
          <t>Current portion of operating lease liabilities</t>
        </is>
      </c>
      <c r="B25" s="5" t="n">
        <v>157</v>
      </c>
      <c r="C25" s="4" t="inlineStr">
        <is>
          <t xml:space="preserve"> </t>
        </is>
      </c>
    </row>
    <row r="26">
      <c r="A26" s="4" t="inlineStr">
        <is>
          <t>Accounts payable</t>
        </is>
      </c>
      <c r="B26" s="5" t="n">
        <v>76050</v>
      </c>
      <c r="C26" s="4" t="inlineStr">
        <is>
          <t xml:space="preserve"> </t>
        </is>
      </c>
    </row>
    <row r="27">
      <c r="A27" s="4" t="inlineStr">
        <is>
          <t>Accrued liabilities</t>
        </is>
      </c>
      <c r="B27" s="5" t="n">
        <v>824</v>
      </c>
      <c r="C27" s="4" t="inlineStr">
        <is>
          <t xml:space="preserve"> </t>
        </is>
      </c>
    </row>
    <row r="28">
      <c r="A28" s="4" t="inlineStr">
        <is>
          <t>Long-term operating lease liabilities</t>
        </is>
      </c>
      <c r="B28" s="5" t="n">
        <v>1478</v>
      </c>
      <c r="C28" s="4" t="inlineStr">
        <is>
          <t xml:space="preserve"> </t>
        </is>
      </c>
    </row>
    <row r="29">
      <c r="A29" s="4" t="inlineStr">
        <is>
          <t>Total liabilities</t>
        </is>
      </c>
      <c r="B29" s="4" t="inlineStr">
        <is>
          <t xml:space="preserve"> </t>
        </is>
      </c>
      <c r="C29" s="5" t="n">
        <v>0</v>
      </c>
    </row>
    <row r="30">
      <c r="A30" s="4" t="inlineStr">
        <is>
          <t>Series B Preferred Stock</t>
        </is>
      </c>
      <c r="B30" s="4" t="inlineStr">
        <is>
          <t xml:space="preserve"> </t>
        </is>
      </c>
      <c r="C30" s="4" t="inlineStr">
        <is>
          <t xml:space="preserve"> </t>
        </is>
      </c>
    </row>
    <row r="31">
      <c r="A31" s="4" t="inlineStr">
        <is>
          <t>Preferred Stock, Liquidation Preference, Value</t>
        </is>
      </c>
      <c r="B31" s="6" t="n">
        <v>64020</v>
      </c>
      <c r="C31" s="6" t="n">
        <v>640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oject Assets (Tables)</t>
        </is>
      </c>
      <c r="B1" s="2" t="inlineStr">
        <is>
          <t>12 Months Ended</t>
        </is>
      </c>
    </row>
    <row r="2">
      <c r="B2" s="2" t="inlineStr">
        <is>
          <t>Oct. 31, 2022</t>
        </is>
      </c>
    </row>
    <row r="3">
      <c r="A3" s="3" t="inlineStr">
        <is>
          <t>Project Assets</t>
        </is>
      </c>
      <c r="B3" s="4" t="inlineStr">
        <is>
          <t xml:space="preserve"> </t>
        </is>
      </c>
    </row>
    <row r="4">
      <c r="A4" s="4" t="inlineStr">
        <is>
          <t>Summary of Project Assets</t>
        </is>
      </c>
      <c r="B4" s="4" t="inlineStr">
        <is>
          <t>Project assets as of October 31, 2022 and 2021 consisted of the following (in thousands): ​ ​ ​ ​ ​ ​ ​ ​ ​ ​ ​ ​ October 31, ​ October 31, ​ Estimated ​ 2022 2021 Useful Life Project Assets – Operating ​ $ 154,736 ​ $ 116,286 ​ 4-20 years Accumulated depreciation ​ ​ (29,546) ​ ​ (19,844) ​ ​ Project Assets – Operating, net ​ ​ 125,190 ​ ​ 96,442 ​ ​ Project Assets – Construction in progress ​ ​ 107,696 ​ ​ 126,835 ​ 7-20 years Project Assets, net ​ $ 232,886 ​ $ 223,277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Oct. 31, 2022</t>
        </is>
      </c>
    </row>
    <row r="3">
      <c r="A3" s="3" t="inlineStr">
        <is>
          <t>Property, Plant and Equipment.</t>
        </is>
      </c>
      <c r="B3" s="4" t="inlineStr">
        <is>
          <t xml:space="preserve"> </t>
        </is>
      </c>
    </row>
    <row r="4">
      <c r="A4" s="4" t="inlineStr">
        <is>
          <t>Schedule of property plant and equipment</t>
        </is>
      </c>
      <c r="B4" s="4" t="inlineStr">
        <is>
          <t xml:space="preserve">Property, plant and equipment as of October 31, 2022 and 2021 consisted of the following (in thousands): ​ ​ ​ ​ ​ ​ ​ ​ ​ ​ ​ October 31, ​ October 31, ​ Estimated ​ ​ 2022 ​ 2021 ​ Useful Life Land ​ $ 524 ​ $ 524 ​ — Building and improvements ​ 21,216 ​ 20,865 10‑26 years Machinery, equipment and software ​ 108,656 ​ 109,449 3‑8 years Furniture and fixtures ​ 4,354 ​ 4,325 10 years Construction in progress ​ 26,484 ​ 6,424 — ​ ​ 161,234 ​ 141,587 ​ ​ Accumulated depreciation ​ (103,097) ​ (102,171) Property, plant and equipment, net ​ $ 58,137 ​ $ 39,4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12 Months Ended</t>
        </is>
      </c>
    </row>
    <row r="2">
      <c r="B2" s="2" t="inlineStr">
        <is>
          <t>Oct. 31, 2022</t>
        </is>
      </c>
    </row>
    <row r="3">
      <c r="A3" s="3" t="inlineStr">
        <is>
          <t>Goodwill and Intangible Assets</t>
        </is>
      </c>
      <c r="B3" s="4" t="inlineStr">
        <is>
          <t xml:space="preserve"> </t>
        </is>
      </c>
    </row>
    <row r="4">
      <c r="A4" s="4" t="inlineStr">
        <is>
          <t>Summary of Intangible Assets</t>
        </is>
      </c>
      <c r="B4" s="4" t="inlineStr">
        <is>
          <t>The following tables summarize the Company’s intangible assets as of October 31, 2022 and 2021 (in thousands): ​ ​ ​ ​ ​ ​ ​ ​ ​ ​ ​ As of October 31, 2022 Gross Amount Accumulated Amortization Net Amount In-Process Research and Development ​ $ 9,592 ​ $ — ​ $ 9,592 Bridgeport PPA ​ ​ 12,320 ​ ​ (4,539) ​ ​ 7,781 Total ​ $ 21,912 ​ $ (4,539) ​ $ 17,373 ​ ​ ​ ​ ​ ​ ​ ​ ​ ​ As of October 31, 2021 Gross Amount Accumulated Amortization Net Amount In-Process Research and Development ​ $ 9,592 ​ $ — ​ $ 9,592 Bridgeport PPA ​ ​ 12,320 ​ ​ (3,242) ​ ​ 9,078 Total ​ $ 21,912 ​ $ (3,242) ​ $ 18,6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Oct. 31, 2022</t>
        </is>
      </c>
    </row>
    <row r="3">
      <c r="A3" s="3" t="inlineStr">
        <is>
          <t>Accrued Liabilities</t>
        </is>
      </c>
      <c r="B3" s="4" t="inlineStr">
        <is>
          <t xml:space="preserve"> </t>
        </is>
      </c>
    </row>
    <row r="4">
      <c r="A4" s="4" t="inlineStr">
        <is>
          <t>Schedule of Accrued Liabilities</t>
        </is>
      </c>
      <c r="B4" s="4" t="inlineStr">
        <is>
          <t>Accrued liabilities as of October 31, 2022 and 2021 consisted of the following (in thousands): ​ ​ ​ ​ ​ ​ ​ ​ ​ ​ October 31, ​ October 31, ​ 2022 2021 Accrued payroll and employee benefits (1) ​ $ 8,534 ​ $ 2,544 Accrued product warranty cost (2) ​ ​ 537 ​ ​ 72 Accrued service agreement and PPA costs (3) ​ ​ 11,340 ​ ​ 9,112 Accrued legal, taxes, professional and other ​ ​ 7,004 ​ ​ 4,371 Accrued liabilities ​ $ 27,415 ​ $ 16,099 (1) The balance in this account represents accrued payroll, payroll taxes and accrued bonus for both periods. The increase in the account relates to an increase in accrued bonus as of October 31, 2022. (2) The increase in accrued product warranty cost reflects the costs associated with the warranties provided under the Settlement Agreement with POSCO Energy and KFC. Product warranty expense for the year ended October 31, 2022 and 2021 was $0.5 million and $0.03 million, respectively. (3) Accrued service agreement costs include loss accruals on service contracts of $7.3 million as of October 31, 2022, which increased from $6.5 million as of October 31, 2021. The increase is the result of a change in estimates regarding timing of future module exchanges and future module replacement costs. The accruals for performance guarantees on service agreements and PPAs increased from $2.5 million as of October 31, 2021 to $4.1 million as of October 31, 20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Oct. 31, 2022</t>
        </is>
      </c>
    </row>
    <row r="3">
      <c r="A3" s="3" t="inlineStr">
        <is>
          <t>Leases</t>
        </is>
      </c>
      <c r="B3" s="4" t="inlineStr">
        <is>
          <t xml:space="preserve"> </t>
        </is>
      </c>
    </row>
    <row r="4">
      <c r="A4" s="4" t="inlineStr">
        <is>
          <t>Summary of Undiscounted Maturities of Operating Lease and Finance Lease Liabilities</t>
        </is>
      </c>
      <c r="B4" s="4" t="inlineStr">
        <is>
          <t>As of October 31, 2022, undiscounted maturities of operating lease and finance lease liabilities are as follows (in thousands): ​ ​ ​ ​ ​ ​ ​ ​ ​ Operating Leases Finance Leases Due Year 1 ​ $ 1,122 ​ $ 49 Due Year 2 ​ ​ 866 ​ ​ 16 Due Year 3 ​ ​ 795 ​ ​ — Due Year 4 ​ ​ 767 ​ ​ — Due Year 5 ​ ​ 782 ​ ​ — Thereafter ​ ​ 13,474 ​ ​ — Total undiscounted lease payments ​ ​ 17,806 ​ ​ 65 Less imputed interest ​ ​ (9,581) ​ ​ (8) Total discounted lease payments ​ $ 8,225 ​ $ 5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Oct. 31, 2022</t>
        </is>
      </c>
    </row>
    <row r="3">
      <c r="A3" s="3" t="inlineStr">
        <is>
          <t>Debt</t>
        </is>
      </c>
      <c r="B3" s="4" t="inlineStr">
        <is>
          <t xml:space="preserve"> </t>
        </is>
      </c>
    </row>
    <row r="4">
      <c r="A4" s="4" t="inlineStr">
        <is>
          <t>Schedule of Debt</t>
        </is>
      </c>
      <c r="B4" s="4" t="inlineStr">
        <is>
          <t>Debt as of October 31, 2022 and 2021 consisted of the following (in thousands): ​ ​ ​ ​ ​ ​ ​ ​ ​ ​ October 31, ​ October 31, ​ 2022 2021 Connecticut Green Bank Loan ​ $ 4,800 ​ $ 4,800 Connecticut Green Bank Loan (Bridgeport Fuel Cell Project) ​ ​ 3,507 ​ ​ 4,318 Liberty Bank Term Loan Agreement (Bridgeport Fuel Cell Project) ​ ​ 5,382 ​ ​ 7,465 Fifth Third Bank Term Loan Agreement (Bridgeport Fuel Cell Project) ​ ​ 5,382 ​ ​ 7,465 Finance obligation for sale-leaseback transactions ​ ​ 56,625 ​ ​ 56,492 State of Connecticut Loan ​ ​ 7,774 ​ ​ 8,622 Finance lease obligations ​ ​ 57 ​ ​ 102 Deferred finance costs ​ ​ (1,152) ​ ​ (1,556) Total debt and finance obligations ​ ​ 82,375 ​ ​ 87,708 Current portion of long-term debt and finance obligations ​ ​ (13,198) ​ ​ (10,085) Long-term debt and finance obligations ​ $ 69,177 ​ $ 77,623</t>
        </is>
      </c>
    </row>
    <row r="5">
      <c r="A5" s="4" t="inlineStr">
        <is>
          <t>Aggregate Annual Principal Payments under Loan Agreements and Finance Lease Obligations</t>
        </is>
      </c>
      <c r="B5" s="4" t="inlineStr">
        <is>
          <t>Aggregate annual principal payments under our loan agreements, finance obligation, and finance lease obligations for the years subsequent to October 31, 2022 are as follows (in thousands): ​ ​ ​ ​ ​ Year 1 $ 13,526 Year 2 ​ 10,348 Year 3 ​ 8,678 Year 4 ​ 5,432 Year 5 ​ 2,990 Thereafter (1) ​ 4,044 ​ ​ $ 45,018 (1) The annual principal payments included above only include sale-leaseback payments whereas the difference between debt outstanding as of October 31, 2022 and the annual principal payments represent accreted interest and amounts included in the finance obligation that exceed required principal pay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and Warrant Liabilities (Tables)</t>
        </is>
      </c>
      <c r="B1" s="2" t="inlineStr">
        <is>
          <t>12 Months Ended</t>
        </is>
      </c>
    </row>
    <row r="2">
      <c r="B2" s="2" t="inlineStr">
        <is>
          <t>Oct. 31, 2022</t>
        </is>
      </c>
    </row>
    <row r="3">
      <c r="A3" s="3" t="inlineStr">
        <is>
          <t>Stockholders' Equity and Warrant Liabilities</t>
        </is>
      </c>
      <c r="B3" s="4" t="inlineStr">
        <is>
          <t xml:space="preserve"> </t>
        </is>
      </c>
    </row>
    <row r="4">
      <c r="A4" s="4" t="inlineStr">
        <is>
          <t>Schedule of Warrant Activity</t>
        </is>
      </c>
      <c r="B4" s="4" t="inlineStr">
        <is>
          <t>​ The following table outlines the warrant activity during the fiscal years ended October 31, 2022 and October 31, 2021: ​ ​ ​ ​ ​ ​ ​ Series C Orion ​ ​ Warrants ​ Warrants Balance as of October 31, 2020 964,128 2,700,000 Warrants issued — — Warrants exchanged (14,026) (2,700,000) Balance as of October 31, 2021 950,102 — Warrants issued — — Warrants exercised — — Warrants expired (950,102) — Balance as of October 31, 2022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Oct. 31, 2022</t>
        </is>
      </c>
    </row>
    <row r="3">
      <c r="A3" s="3" t="inlineStr">
        <is>
          <t>Segment Information</t>
        </is>
      </c>
      <c r="B3" s="4" t="inlineStr">
        <is>
          <t xml:space="preserve"> </t>
        </is>
      </c>
    </row>
    <row r="4">
      <c r="A4" s="4" t="inlineStr">
        <is>
          <t>Revenues By Geographic Area</t>
        </is>
      </c>
      <c r="B4" s="4" t="inlineStr">
        <is>
          <t>Revenues, by geographic location (based on the customer’s ordering location) for the years ended October 31, 2022, 2021 and 2020 were as follows (in thousands): ​ ​ ​ ​ ​ ​ ​ ​ ​ ​ ​ ​ 2022 2021 2020 United States ​ $ 60,290 ​ $ 58,393 ​ $ 67,750 South Korea ​ 68,341 ​ 8,161 ​ 2,059 England ​ 740 ​ 143 ​ 25 Germany ​ 1,113 ​ 2,658 ​ 414 Switzerland ​ — ​ 230 ​ 623 Total ​ $ 130,484 ​ $ 69,585 ​ $ 70,87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Oct. 31, 2022</t>
        </is>
      </c>
    </row>
    <row r="3">
      <c r="A3" s="3" t="inlineStr">
        <is>
          <t>Benefit Plans</t>
        </is>
      </c>
      <c r="B3" s="4" t="inlineStr">
        <is>
          <t xml:space="preserve"> </t>
        </is>
      </c>
    </row>
    <row r="4">
      <c r="A4" s="4" t="inlineStr">
        <is>
          <t>Schedule of Share-Based Compensation Reflected in Consolidated Statement of Operations and Comprehensive Loss</t>
        </is>
      </c>
      <c r="B4" s="4" t="inlineStr">
        <is>
          <t>Share-based compensation was reflected in the Consolidated Statements of Operations and Comprehensive Loss as follows (in thousands): ​ ​ ​ ​ ​ ​ ​ ​ ​ ​ ​ ​ ​ Year Ended October 31, ​ 2022 2021 ​ 2020 Cost of revenues ​ $ 706 ​ $ 493 ​ $ 344 Administrative and selling expense ​ ​ 5,418 ​ ​ 3,593 ​ ​ 1,424 Research and development expense ​ ​ 456 ​ ​ 111 ​ ​ 54 ​ ​ $ 6,580 ​ $ 4,197 ​ $ 1,822</t>
        </is>
      </c>
    </row>
    <row r="5">
      <c r="A5" s="4" t="inlineStr">
        <is>
          <t>Summary of Stock Option Activity</t>
        </is>
      </c>
      <c r="B5" s="4" t="inlineStr">
        <is>
          <t>The following table summarizes our stock option activity for the year ended October 31, 2022: ​ ​ ​ ​ ​ ​ ​ ​ Weighted- Average ​ Options ​ Option Shares ​ Price Outstanding as of October 31, 2021 22,388 ​ $ 78.21 Cancelled and forfeited (2,157) ​ $ 184.32 Outstanding as of October 31, 2022 20,231 ​ $ 66.90</t>
        </is>
      </c>
    </row>
    <row r="6">
      <c r="A6" s="4" t="inlineStr">
        <is>
          <t>Summary of Information about Stock Options Outstanding and Exercisable</t>
        </is>
      </c>
      <c r="B6" s="4" t="inlineStr">
        <is>
          <t>The following table summarizes information about stock options outstanding and exercisable as of October 31, 2022: ​ ​ ​ ​ ​ ​ ​ ​ ​ ​ ​ ​ ​ ​ ​ Options Outstanding Options Exercisable ​ ​ ​ ​ Weighted ​ ​ ​ ​ ​ ​ ​ ​ ​ ​ ​ ​ Average ​ Weighted ​ ​ ​ Weighted ​ ​ Remaining Average ​ ​ ​ Average Range of Number Contractual Exercise Number Exercise Exercise Prices outstanding Life Price exercisable Price $18.00 - $77.28 15,217 4.6 ​ $ 26.89 15,217 ​ $ 26.89 $77.29 - $348.48 5,014 1.5 ​ $ 188.31 5,014 ​ $ 188.31 ​ 20,231 4.0 ​ $ 66.90 20,231 ​ $ ​</t>
        </is>
      </c>
    </row>
    <row r="7">
      <c r="A7" s="4" t="inlineStr">
        <is>
          <t>Summary of RSA and RSU Activity</t>
        </is>
      </c>
      <c r="B7" s="4" t="inlineStr">
        <is>
          <t>The following table summarizes our RSU and PSU activity for the year ended October 31, 2022: ​ ​ ​ ​ ​ ​ ​ ​ Restricted Stock Units ​ Shares Weighted-Average Fair Value Outstanding as of October 31, 2021 ​ ​ 2,543,541 ​ $ 5.08 Granted - PSUs ​ ​ 188,592 ​ ​ 10.98 Granted - time-vesting RSUs ​ ​ 833,512 ​ ​ 7.66 Vested ​ ​ (934,668) ​ ​ 1.97 Forfeited ​ ​ (110,096) ​ ​ 8.55 Outstanding as of October 31, 2022 ​ ​ 2,520,881 ​ $ 7.9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1, 2022</t>
        </is>
      </c>
    </row>
    <row r="3">
      <c r="A3" s="3" t="inlineStr">
        <is>
          <t>Income Taxes</t>
        </is>
      </c>
      <c r="B3" s="4" t="inlineStr">
        <is>
          <t xml:space="preserve"> </t>
        </is>
      </c>
    </row>
    <row r="4">
      <c r="A4" s="4" t="inlineStr">
        <is>
          <t>Schedule of Components of Loss Before Income Taxes</t>
        </is>
      </c>
      <c r="B4" s="4" t="inlineStr">
        <is>
          <t>The components of loss before income taxes for the years ended October 31, 2022, 2021, and 2020 were as follows (in thousands): ​ ​ ​ ​ ​ ​ ​ ​ ​ ​ ​ ​ 2022 2021 2020 U.S. ​ $ (145,439) ​ $ (96,959) ​ $ (85,865) Foreign ​ (974) ​ (4,064) ​ (3,196) Loss before income taxes ​ $ (146,413) ​ $ (101,023) ​ $ (89,061)</t>
        </is>
      </c>
    </row>
    <row r="5">
      <c r="A5" s="4" t="inlineStr">
        <is>
          <t>Schedule of Reconciliation of Federal Statutory Income Tax Rate To Effective Income Tax Rate</t>
        </is>
      </c>
      <c r="B5" s="4" t="inlineStr">
        <is>
          <t xml:space="preserve">The reconciliation of the federal statutory income tax rate to our effective income tax rate for the years ended October 31, 2022, 2021 and 2020 was as follows: ​ ​ ​ ​ ​ ​ ​ ​ ​ ​ 2022 2021 2020 Statutory federal income tax rate (21.0) % (21.0) % (21.0) % Increase (decrease) in income taxes resulting from: ​ ​ ​ ​ State taxes, net of Federal benefits (3.6) % (5.2) % (1.1) % Foreign withholding tax 0.6 % 0.2 % — % Net operating loss expiration, impairment and true-ups 8.7 % 3.6 % 129.2 % Nondeductible expenditures 1.4 % 1.9 % 1.4 % Change in tax rates 0.3 % (1.3) % (0.6) % Fair value adjustment on warrants — % 3.3 % 8.7 % Other, net 0.7 % — % 1.1 % Deferred only adjustment (0.1) % 0.8 % 4.4 % Valuation allowance 13.6 % 17.9 % (122.1) % Effective income tax rate 0.6 % 0.2 % — % </t>
        </is>
      </c>
    </row>
    <row r="6">
      <c r="A6" s="4" t="inlineStr">
        <is>
          <t>Schedule of Deferred Tax Assets and Liabilities</t>
        </is>
      </c>
      <c r="B6" s="4" t="inlineStr">
        <is>
          <t>Our deferred tax assets and liabilities consisted of the following as of October 31, 2022 and 2021 (in thousands): ​ ​ ​ ​ ​ ​ ​ ​ ​ 2022 2021 Deferred tax assets: ​ ​ Compensation and benefit accruals ​ $ 8,523 ​ $ 7,891 Bad debt and other allowances ​ 2,453 ​ 1,081 Capital loss and tax credit carry-forwards ​ 14,310 ​ 15,191 Net operating losses (domestic and foreign) ​ 123,825 ​ 113,733 Deferred license revenue ​ 1,548 ​ 1,885 Accumulated depreciation ​ 20,229 ​ 12,379 Grant revenue ​ 475 ​ 609 Excess business interest ​ 10,424 ​ 9,695 Operating lease liabilities ​ 2,085 ​ 2,211 Gross deferred tax assets: ​ 183,872 ​ 164,675 Valuation allowance ​ (180,048) ​ (160,530) Deferred tax assets after valuation allowance ​ 3,824 ​ 4,145 Deferred tax liability: ​ ​ ​ ​ In process research and development ​ (2,475) ​ (2,510) Right of use assets ​ (1,809) ​ (1,964) Net deferred tax liability ​ $ (460) ​ $ (32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Oct. 31, 2022</t>
        </is>
      </c>
      <c r="C2" s="2" t="inlineStr">
        <is>
          <t>Oct. 31, 2021</t>
        </is>
      </c>
      <c r="D2" s="2" t="inlineStr">
        <is>
          <t>Oct. 31, 2020</t>
        </is>
      </c>
    </row>
    <row r="3">
      <c r="A3" s="3" t="inlineStr">
        <is>
          <t>Revenues:</t>
        </is>
      </c>
      <c r="B3" s="4" t="inlineStr">
        <is>
          <t xml:space="preserve"> </t>
        </is>
      </c>
      <c r="C3" s="4" t="inlineStr">
        <is>
          <t xml:space="preserve"> </t>
        </is>
      </c>
      <c r="D3" s="4" t="inlineStr">
        <is>
          <t xml:space="preserve"> </t>
        </is>
      </c>
    </row>
    <row r="4">
      <c r="A4" s="4" t="inlineStr">
        <is>
          <t>Revenues</t>
        </is>
      </c>
      <c r="B4" s="6" t="n">
        <v>130484</v>
      </c>
      <c r="C4" s="6" t="n">
        <v>69585</v>
      </c>
      <c r="D4" s="6" t="n">
        <v>70871</v>
      </c>
    </row>
    <row r="5">
      <c r="A5" s="3" t="inlineStr">
        <is>
          <t>Total costs of revenues</t>
        </is>
      </c>
      <c r="B5" s="4" t="inlineStr">
        <is>
          <t xml:space="preserve"> </t>
        </is>
      </c>
      <c r="C5" s="4" t="inlineStr">
        <is>
          <t xml:space="preserve"> </t>
        </is>
      </c>
      <c r="D5" s="4" t="inlineStr">
        <is>
          <t xml:space="preserve"> </t>
        </is>
      </c>
    </row>
    <row r="6">
      <c r="A6" s="4" t="inlineStr">
        <is>
          <t>Total costs of revenues</t>
        </is>
      </c>
      <c r="B6" s="5" t="n">
        <v>160059</v>
      </c>
      <c r="C6" s="5" t="n">
        <v>85224</v>
      </c>
      <c r="D6" s="5" t="n">
        <v>78596</v>
      </c>
    </row>
    <row r="7">
      <c r="A7" s="4" t="inlineStr">
        <is>
          <t>Gross loss</t>
        </is>
      </c>
      <c r="B7" s="5" t="n">
        <v>-29575</v>
      </c>
      <c r="C7" s="5" t="n">
        <v>-15639</v>
      </c>
      <c r="D7" s="5" t="n">
        <v>-7725</v>
      </c>
    </row>
    <row r="8">
      <c r="A8" s="3" t="inlineStr">
        <is>
          <t>Operating expenses:</t>
        </is>
      </c>
      <c r="B8" s="4" t="inlineStr">
        <is>
          <t xml:space="preserve"> </t>
        </is>
      </c>
      <c r="C8" s="4" t="inlineStr">
        <is>
          <t xml:space="preserve"> </t>
        </is>
      </c>
      <c r="D8" s="4" t="inlineStr">
        <is>
          <t xml:space="preserve"> </t>
        </is>
      </c>
    </row>
    <row r="9">
      <c r="A9" s="4" t="inlineStr">
        <is>
          <t>Administrative and selling expenses</t>
        </is>
      </c>
      <c r="B9" s="5" t="n">
        <v>79620</v>
      </c>
      <c r="C9" s="5" t="n">
        <v>37948</v>
      </c>
      <c r="D9" s="5" t="n">
        <v>26644</v>
      </c>
    </row>
    <row r="10">
      <c r="A10" s="4" t="inlineStr">
        <is>
          <t>Research and development expenses</t>
        </is>
      </c>
      <c r="B10" s="5" t="n">
        <v>34529</v>
      </c>
      <c r="C10" s="5" t="n">
        <v>11315</v>
      </c>
      <c r="D10" s="5" t="n">
        <v>4797</v>
      </c>
    </row>
    <row r="11">
      <c r="A11" s="4" t="inlineStr">
        <is>
          <t>Total costs and expenses</t>
        </is>
      </c>
      <c r="B11" s="5" t="n">
        <v>114149</v>
      </c>
      <c r="C11" s="5" t="n">
        <v>49263</v>
      </c>
      <c r="D11" s="5" t="n">
        <v>31441</v>
      </c>
    </row>
    <row r="12">
      <c r="A12" s="4" t="inlineStr">
        <is>
          <t>Loss from operations</t>
        </is>
      </c>
      <c r="B12" s="5" t="n">
        <v>-143724</v>
      </c>
      <c r="C12" s="5" t="n">
        <v>-64902</v>
      </c>
      <c r="D12" s="5" t="n">
        <v>-39166</v>
      </c>
    </row>
    <row r="13">
      <c r="A13" s="4" t="inlineStr">
        <is>
          <t>Interest expense</t>
        </is>
      </c>
      <c r="B13" s="5" t="n">
        <v>-6394</v>
      </c>
      <c r="C13" s="5" t="n">
        <v>-7363</v>
      </c>
      <c r="D13" s="5" t="n">
        <v>-15294</v>
      </c>
    </row>
    <row r="14">
      <c r="A14" s="4" t="inlineStr">
        <is>
          <t>Change in fair value of common stock warrant liability</t>
        </is>
      </c>
      <c r="B14" s="4" t="inlineStr">
        <is>
          <t xml:space="preserve"> </t>
        </is>
      </c>
      <c r="C14" s="5" t="n">
        <v>-15974</v>
      </c>
      <c r="D14" s="5" t="n">
        <v>-37086</v>
      </c>
    </row>
    <row r="15">
      <c r="A15" s="4" t="inlineStr">
        <is>
          <t>Extinguishment of Series 1 preferred share obligation</t>
        </is>
      </c>
      <c r="B15" s="4" t="inlineStr">
        <is>
          <t xml:space="preserve"> </t>
        </is>
      </c>
      <c r="C15" s="5" t="n">
        <v>-934</v>
      </c>
      <c r="D15" s="4" t="inlineStr">
        <is>
          <t xml:space="preserve"> </t>
        </is>
      </c>
    </row>
    <row r="16">
      <c r="A16" s="4" t="inlineStr">
        <is>
          <t>(Loss) gain on extinguishment of debt and finance obligations</t>
        </is>
      </c>
      <c r="B16" s="4" t="inlineStr">
        <is>
          <t xml:space="preserve"> </t>
        </is>
      </c>
      <c r="C16" s="5" t="n">
        <v>-11156</v>
      </c>
      <c r="D16" s="5" t="n">
        <v>1801</v>
      </c>
    </row>
    <row r="17">
      <c r="A17" s="4" t="inlineStr">
        <is>
          <t>Other income (expense), net</t>
        </is>
      </c>
      <c r="B17" s="5" t="n">
        <v>3705</v>
      </c>
      <c r="C17" s="5" t="n">
        <v>-694</v>
      </c>
      <c r="D17" s="5" t="n">
        <v>684</v>
      </c>
    </row>
    <row r="18">
      <c r="A18" s="4" t="inlineStr">
        <is>
          <t>Loss before provision for income taxes</t>
        </is>
      </c>
      <c r="B18" s="5" t="n">
        <v>-146413</v>
      </c>
      <c r="C18" s="5" t="n">
        <v>-101023</v>
      </c>
      <c r="D18" s="5" t="n">
        <v>-89061</v>
      </c>
    </row>
    <row r="19">
      <c r="A19" s="4" t="inlineStr">
        <is>
          <t>Provision for income taxes</t>
        </is>
      </c>
      <c r="B19" s="5" t="n">
        <v>-819</v>
      </c>
      <c r="C19" s="5" t="n">
        <v>-2</v>
      </c>
      <c r="D19" s="5" t="n">
        <v>-46</v>
      </c>
    </row>
    <row r="20">
      <c r="A20" s="4" t="inlineStr">
        <is>
          <t>Net loss</t>
        </is>
      </c>
      <c r="B20" s="5" t="n">
        <v>-147232</v>
      </c>
      <c r="C20" s="5" t="n">
        <v>-101025</v>
      </c>
      <c r="D20" s="5" t="n">
        <v>-89107</v>
      </c>
    </row>
    <row r="21">
      <c r="A21" s="4" t="inlineStr">
        <is>
          <t>Net (loss) income attributable to noncontrolling interest</t>
        </is>
      </c>
      <c r="B21" s="5" t="n">
        <v>-4510</v>
      </c>
      <c r="C21" s="5" t="n">
        <v>30</v>
      </c>
      <c r="D21" s="4" t="inlineStr">
        <is>
          <t xml:space="preserve"> </t>
        </is>
      </c>
    </row>
    <row r="22">
      <c r="A22" s="4" t="inlineStr">
        <is>
          <t>Net loss attributable to FuelCell Energy, Inc.</t>
        </is>
      </c>
      <c r="B22" s="5" t="n">
        <v>-142722</v>
      </c>
      <c r="C22" s="5" t="n">
        <v>-101055</v>
      </c>
      <c r="D22" s="5" t="n">
        <v>-89107</v>
      </c>
    </row>
    <row r="23">
      <c r="A23" s="4" t="inlineStr">
        <is>
          <t>Series B preferred stock dividends</t>
        </is>
      </c>
      <c r="B23" s="5" t="n">
        <v>-3200</v>
      </c>
      <c r="C23" s="5" t="n">
        <v>-3200</v>
      </c>
      <c r="D23" s="5" t="n">
        <v>-3331</v>
      </c>
    </row>
    <row r="24">
      <c r="A24" s="4" t="inlineStr">
        <is>
          <t>Net loss attributable to common stockholders</t>
        </is>
      </c>
      <c r="B24" s="6" t="n">
        <v>-145922</v>
      </c>
      <c r="C24" s="6" t="n">
        <v>-104255</v>
      </c>
      <c r="D24" s="6" t="n">
        <v>-92438</v>
      </c>
    </row>
    <row r="25">
      <c r="A25" s="3" t="inlineStr">
        <is>
          <t>Loss per share basic and diluted:</t>
        </is>
      </c>
      <c r="B25" s="4" t="inlineStr">
        <is>
          <t xml:space="preserve"> </t>
        </is>
      </c>
      <c r="C25" s="4" t="inlineStr">
        <is>
          <t xml:space="preserve"> </t>
        </is>
      </c>
      <c r="D25" s="4" t="inlineStr">
        <is>
          <t xml:space="preserve"> </t>
        </is>
      </c>
    </row>
    <row r="26">
      <c r="A26" s="4" t="inlineStr">
        <is>
          <t>Net loss per share attributable to common stockholders, basic</t>
        </is>
      </c>
      <c r="B26" s="8" t="n">
        <v>-0.38</v>
      </c>
      <c r="C26" s="8" t="n">
        <v>-0.31</v>
      </c>
      <c r="D26" s="8" t="n">
        <v>-0.42</v>
      </c>
    </row>
    <row r="27">
      <c r="A27" s="4" t="inlineStr">
        <is>
          <t>Net loss per share attributable to common stockholders, diluted</t>
        </is>
      </c>
      <c r="B27" s="8" t="n">
        <v>-0.38</v>
      </c>
      <c r="C27" s="8" t="n">
        <v>-0.31</v>
      </c>
      <c r="D27" s="8" t="n">
        <v>-0.42</v>
      </c>
    </row>
    <row r="28">
      <c r="A28" s="4" t="inlineStr">
        <is>
          <t>Basic weighted average shares outstanding</t>
        </is>
      </c>
      <c r="B28" s="5" t="n">
        <v>383139140</v>
      </c>
      <c r="C28" s="5" t="n">
        <v>334742346</v>
      </c>
      <c r="D28" s="5" t="n">
        <v>221960288</v>
      </c>
    </row>
    <row r="29">
      <c r="A29" s="4" t="inlineStr">
        <is>
          <t>Diluted weighted average shares outstanding</t>
        </is>
      </c>
      <c r="B29" s="5" t="n">
        <v>383139140</v>
      </c>
      <c r="C29" s="5" t="n">
        <v>334742346</v>
      </c>
      <c r="D29" s="5" t="n">
        <v>221960288</v>
      </c>
    </row>
    <row r="30">
      <c r="A30" s="4" t="inlineStr">
        <is>
          <t>Net loss</t>
        </is>
      </c>
      <c r="B30" s="6" t="n">
        <v>-147232</v>
      </c>
      <c r="C30" s="6" t="n">
        <v>-101025</v>
      </c>
      <c r="D30" s="6" t="n">
        <v>-89107</v>
      </c>
    </row>
    <row r="31">
      <c r="A31" s="3" t="inlineStr">
        <is>
          <t>Other comprehensive loss:</t>
        </is>
      </c>
      <c r="B31" s="4" t="inlineStr">
        <is>
          <t xml:space="preserve"> </t>
        </is>
      </c>
      <c r="C31" s="4" t="inlineStr">
        <is>
          <t xml:space="preserve"> </t>
        </is>
      </c>
      <c r="D31" s="4" t="inlineStr">
        <is>
          <t xml:space="preserve"> </t>
        </is>
      </c>
    </row>
    <row r="32">
      <c r="A32" s="4" t="inlineStr">
        <is>
          <t>Foreign currency translation adjustments</t>
        </is>
      </c>
      <c r="B32" s="5" t="n">
        <v>-933</v>
      </c>
      <c r="C32" s="5" t="n">
        <v>-80</v>
      </c>
      <c r="D32" s="5" t="n">
        <v>-92</v>
      </c>
    </row>
    <row r="33">
      <c r="A33" s="4" t="inlineStr">
        <is>
          <t>Total comprehensive loss</t>
        </is>
      </c>
      <c r="B33" s="5" t="n">
        <v>-148165</v>
      </c>
      <c r="C33" s="5" t="n">
        <v>-101105</v>
      </c>
      <c r="D33" s="5" t="n">
        <v>-89199</v>
      </c>
    </row>
    <row r="34">
      <c r="A34" s="4" t="inlineStr">
        <is>
          <t>Comprehensive (loss) income attributable to noncontrolling interest</t>
        </is>
      </c>
      <c r="B34" s="5" t="n">
        <v>-4510</v>
      </c>
      <c r="C34" s="5" t="n">
        <v>30</v>
      </c>
      <c r="D34" s="4" t="inlineStr">
        <is>
          <t xml:space="preserve"> </t>
        </is>
      </c>
    </row>
    <row r="35">
      <c r="A35" s="4" t="inlineStr">
        <is>
          <t>Comprehensive loss attributable to FuelCell Energy, Inc.</t>
        </is>
      </c>
      <c r="B35" s="5" t="n">
        <v>-143655</v>
      </c>
      <c r="C35" s="5" t="n">
        <v>-101135</v>
      </c>
      <c r="D35" s="5" t="n">
        <v>-89199</v>
      </c>
    </row>
    <row r="36">
      <c r="A36" s="4" t="inlineStr">
        <is>
          <t>Series B Preferred Stock</t>
        </is>
      </c>
      <c r="B36" s="4" t="inlineStr">
        <is>
          <t xml:space="preserve"> </t>
        </is>
      </c>
      <c r="C36" s="4" t="inlineStr">
        <is>
          <t xml:space="preserve"> </t>
        </is>
      </c>
      <c r="D36" s="4" t="inlineStr">
        <is>
          <t xml:space="preserve"> </t>
        </is>
      </c>
    </row>
    <row r="37">
      <c r="A37" s="3" t="inlineStr">
        <is>
          <t>Operating expenses:</t>
        </is>
      </c>
      <c r="B37" s="4" t="inlineStr">
        <is>
          <t xml:space="preserve"> </t>
        </is>
      </c>
      <c r="C37" s="4" t="inlineStr">
        <is>
          <t xml:space="preserve"> </t>
        </is>
      </c>
      <c r="D37" s="4" t="inlineStr">
        <is>
          <t xml:space="preserve"> </t>
        </is>
      </c>
    </row>
    <row r="38">
      <c r="A38" s="4" t="inlineStr">
        <is>
          <t>Series B preferred stock dividends</t>
        </is>
      </c>
      <c r="B38" s="5" t="n">
        <v>-3200</v>
      </c>
      <c r="C38" s="5" t="n">
        <v>-3200</v>
      </c>
      <c r="D38" s="5" t="n">
        <v>-3331</v>
      </c>
    </row>
    <row r="39">
      <c r="A39" s="4" t="inlineStr">
        <is>
          <t>Product</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Revenues</t>
        </is>
      </c>
      <c r="B41" s="5" t="n">
        <v>60000</v>
      </c>
      <c r="C41" s="4" t="inlineStr">
        <is>
          <t xml:space="preserve"> </t>
        </is>
      </c>
      <c r="D41" s="4" t="inlineStr">
        <is>
          <t xml:space="preserve"> </t>
        </is>
      </c>
    </row>
    <row r="42">
      <c r="A42" s="3" t="inlineStr">
        <is>
          <t>Total costs of revenues</t>
        </is>
      </c>
      <c r="B42" s="4" t="inlineStr">
        <is>
          <t xml:space="preserve"> </t>
        </is>
      </c>
      <c r="C42" s="4" t="inlineStr">
        <is>
          <t xml:space="preserve"> </t>
        </is>
      </c>
      <c r="D42" s="4" t="inlineStr">
        <is>
          <t xml:space="preserve"> </t>
        </is>
      </c>
    </row>
    <row r="43">
      <c r="A43" s="4" t="inlineStr">
        <is>
          <t>Total costs of revenues</t>
        </is>
      </c>
      <c r="B43" s="5" t="n">
        <v>64495</v>
      </c>
      <c r="C43" s="5" t="n">
        <v>7976</v>
      </c>
      <c r="D43" s="5" t="n">
        <v>9924</v>
      </c>
    </row>
    <row r="44">
      <c r="A44" s="4" t="inlineStr">
        <is>
          <t>Service and License</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Revenues</t>
        </is>
      </c>
      <c r="B46" s="5" t="n">
        <v>12786</v>
      </c>
      <c r="C46" s="5" t="n">
        <v>19791</v>
      </c>
      <c r="D46" s="5" t="n">
        <v>25133</v>
      </c>
    </row>
    <row r="47">
      <c r="A47" s="3" t="inlineStr">
        <is>
          <t>Total costs of revenues</t>
        </is>
      </c>
      <c r="B47" s="4" t="inlineStr">
        <is>
          <t xml:space="preserve"> </t>
        </is>
      </c>
      <c r="C47" s="4" t="inlineStr">
        <is>
          <t xml:space="preserve"> </t>
        </is>
      </c>
      <c r="D47" s="4" t="inlineStr">
        <is>
          <t xml:space="preserve"> </t>
        </is>
      </c>
    </row>
    <row r="48">
      <c r="A48" s="4" t="inlineStr">
        <is>
          <t>Total costs of revenues</t>
        </is>
      </c>
      <c r="B48" s="5" t="n">
        <v>17233</v>
      </c>
      <c r="C48" s="5" t="n">
        <v>24735</v>
      </c>
      <c r="D48" s="5" t="n">
        <v>24545</v>
      </c>
    </row>
    <row r="49">
      <c r="A49" s="4" t="inlineStr">
        <is>
          <t>Generation</t>
        </is>
      </c>
      <c r="B49" s="4" t="inlineStr">
        <is>
          <t xml:space="preserve"> </t>
        </is>
      </c>
      <c r="C49" s="4" t="inlineStr">
        <is>
          <t xml:space="preserve"> </t>
        </is>
      </c>
      <c r="D49" s="4" t="inlineStr">
        <is>
          <t xml:space="preserve"> </t>
        </is>
      </c>
    </row>
    <row r="50">
      <c r="A50" s="3" t="inlineStr">
        <is>
          <t>Revenues:</t>
        </is>
      </c>
      <c r="B50" s="4" t="inlineStr">
        <is>
          <t xml:space="preserve"> </t>
        </is>
      </c>
      <c r="C50" s="4" t="inlineStr">
        <is>
          <t xml:space="preserve"> </t>
        </is>
      </c>
      <c r="D50" s="4" t="inlineStr">
        <is>
          <t xml:space="preserve"> </t>
        </is>
      </c>
    </row>
    <row r="51">
      <c r="A51" s="4" t="inlineStr">
        <is>
          <t>Revenues</t>
        </is>
      </c>
      <c r="B51" s="5" t="n">
        <v>36186</v>
      </c>
      <c r="C51" s="5" t="n">
        <v>24027</v>
      </c>
      <c r="D51" s="5" t="n">
        <v>19943</v>
      </c>
    </row>
    <row r="52">
      <c r="A52" s="3" t="inlineStr">
        <is>
          <t>Total costs of revenues</t>
        </is>
      </c>
      <c r="B52" s="4" t="inlineStr">
        <is>
          <t xml:space="preserve"> </t>
        </is>
      </c>
      <c r="C52" s="4" t="inlineStr">
        <is>
          <t xml:space="preserve"> </t>
        </is>
      </c>
      <c r="D52" s="4" t="inlineStr">
        <is>
          <t xml:space="preserve"> </t>
        </is>
      </c>
    </row>
    <row r="53">
      <c r="A53" s="4" t="inlineStr">
        <is>
          <t>Total costs of revenues</t>
        </is>
      </c>
      <c r="B53" s="5" t="n">
        <v>63147</v>
      </c>
      <c r="C53" s="5" t="n">
        <v>36017</v>
      </c>
      <c r="D53" s="5" t="n">
        <v>27873</v>
      </c>
    </row>
    <row r="54">
      <c r="A54" s="4" t="inlineStr">
        <is>
          <t>Advanced Technologies</t>
        </is>
      </c>
      <c r="B54" s="4" t="inlineStr">
        <is>
          <t xml:space="preserve"> </t>
        </is>
      </c>
      <c r="C54" s="4" t="inlineStr">
        <is>
          <t xml:space="preserve"> </t>
        </is>
      </c>
      <c r="D54" s="4" t="inlineStr">
        <is>
          <t xml:space="preserve"> </t>
        </is>
      </c>
    </row>
    <row r="55">
      <c r="A55" s="3" t="inlineStr">
        <is>
          <t>Revenues:</t>
        </is>
      </c>
      <c r="B55" s="4" t="inlineStr">
        <is>
          <t xml:space="preserve"> </t>
        </is>
      </c>
      <c r="C55" s="4" t="inlineStr">
        <is>
          <t xml:space="preserve"> </t>
        </is>
      </c>
      <c r="D55" s="4" t="inlineStr">
        <is>
          <t xml:space="preserve"> </t>
        </is>
      </c>
    </row>
    <row r="56">
      <c r="A56" s="4" t="inlineStr">
        <is>
          <t>Revenues</t>
        </is>
      </c>
      <c r="B56" s="5" t="n">
        <v>21512</v>
      </c>
      <c r="C56" s="5" t="n">
        <v>25767</v>
      </c>
      <c r="D56" s="5" t="n">
        <v>25795</v>
      </c>
    </row>
    <row r="57">
      <c r="A57" s="3" t="inlineStr">
        <is>
          <t>Total costs of revenues</t>
        </is>
      </c>
      <c r="B57" s="4" t="inlineStr">
        <is>
          <t xml:space="preserve"> </t>
        </is>
      </c>
      <c r="C57" s="4" t="inlineStr">
        <is>
          <t xml:space="preserve"> </t>
        </is>
      </c>
      <c r="D57" s="4" t="inlineStr">
        <is>
          <t xml:space="preserve"> </t>
        </is>
      </c>
    </row>
    <row r="58">
      <c r="A58" s="4" t="inlineStr">
        <is>
          <t>Total costs of revenues</t>
        </is>
      </c>
      <c r="B58" s="6" t="n">
        <v>15184</v>
      </c>
      <c r="C58" s="6" t="n">
        <v>16496</v>
      </c>
      <c r="D58" s="6" t="n">
        <v>1625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Oct. 31, 2022</t>
        </is>
      </c>
    </row>
    <row r="3">
      <c r="A3" s="3" t="inlineStr">
        <is>
          <t>Loss Per Share</t>
        </is>
      </c>
      <c r="B3" s="4" t="inlineStr">
        <is>
          <t xml:space="preserve"> </t>
        </is>
      </c>
    </row>
    <row r="4">
      <c r="A4" s="4" t="inlineStr">
        <is>
          <t>Calculation of Basic and Diluted Loss Per Share</t>
        </is>
      </c>
      <c r="B4" s="4" t="inlineStr">
        <is>
          <t>The calculation of basic and diluted EPS for the years ended October 31, 2022, 2021 and 2020 was as follows (amounts in thousands, except share and per share amounts): ​ ​ ​ ​ ​ ​ ​ ​ ​ ​ ​ ​ ​ ​ Year ended October 31, ​ ​ 2022 ​ ​ 2021 2020 Numerator ​ ​ ​ ​ ​ ​ ​ ​ ​ ​ Net loss attributable to FuelCell Energy, Inc. ​ $ (142,722) ​ ​ (101,055) ​ $ (89,107) ​ Series B preferred stock dividends ​ ​ (3,200) ​ ​ (3,200) ​ ​ (3,331) ​ Net loss attributable to common stockholders ​ $ (145,922) ​ $ (104,255) ​ $ (92,438) ​ Denominator ​ ​ ​ ​ ​ ​ ​ ​ ​ ​ Weighted average common shares outstanding – basic ​ ​ 383,139,140 ​ ​ 334,742,346 ​ ​ 221,960,288 ​ Effect of dilutive securities (1) ​ ​ — ​ ​ — ​ ​ — ​ Weighted average common shares outstanding – diluted ​ ​ 383,139,140 ​ ​ 334,742,346 ​ ​ 221,960,288 ​ Net loss to common stockholders per share – basic ​ $ (0.38) ​ $ (0.31) ​ $ (0.42) ​ Net loss to common stockholders per share – diluted (1) ​ $ (0.38) ​ $ (0.31) ​ $ (0.42) ​ (1) Due to the net loss to common stockholders in each of the years presented above, diluted earnings per share was computed without consideration to potentially dilutive instruments as their inclusion would have been antidilutive. As of October 31, 2022, 2021 and 2020, potentially dilutive securities excluded from the diluted loss per share calculation are as follows:</t>
        </is>
      </c>
    </row>
    <row r="5">
      <c r="A5" s="4" t="inlineStr">
        <is>
          <t>Schedule of Potentially Dilutive Securities Excluded from the Diluted Loss Per Share Calculation</t>
        </is>
      </c>
      <c r="B5" s="4" t="inlineStr">
        <is>
          <t>As of October 31, 2022, 2021 and 2020, potentially dilutive securities excluded from the diluted loss per share calculation are as follows: ​ ​ ​ ​ ​ ​ ​ ​ ​ ​ ​ ​ ​ October 31, ​ October 31, ​ October 31, ​ 2022 2021 ​ 2020 Orion Warrants ​ ​ - ​ ​ - ​ ​ 2,700,000 May 2017 Offering – Series C Warrants ​ ​ - ​ ​ 950,102 ​ ​ 964,114 Outstanding options to purchase common stock ​ ​ 20,231 ​ ​ 22,388 ​ ​ 23,891 Unvested Restricted Stock Awards ​ ​ - ​ ​ - ​ ​ 538 Unvested Restricted Stock Units ​ ​ 2,520,881 ​ ​ 2,543,541 ​ ​ 2,066,602 5% Series B Cumulative Convertible Perpetual Preferred Stock ​ ​ 37,837 ​ ​ 37,837 ​ ​ 37,837 Total potentially dilutive securities ​ ​ 2,578,949 ​ ​ 3,553,868 ​ ​ 5,792,98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tricted Cash (Tables)</t>
        </is>
      </c>
      <c r="B1" s="2" t="inlineStr">
        <is>
          <t>12 Months Ended</t>
        </is>
      </c>
    </row>
    <row r="2">
      <c r="B2" s="2" t="inlineStr">
        <is>
          <t>Oct. 31, 2022</t>
        </is>
      </c>
    </row>
    <row r="3">
      <c r="A3" s="3" t="inlineStr">
        <is>
          <t>Restricted Cash.</t>
        </is>
      </c>
      <c r="B3" s="4" t="inlineStr">
        <is>
          <t xml:space="preserve"> </t>
        </is>
      </c>
    </row>
    <row r="4">
      <c r="A4" s="4" t="inlineStr">
        <is>
          <t>Summary of Allocation of Restricted Cash</t>
        </is>
      </c>
      <c r="B4" s="4" t="inlineStr">
        <is>
          <t>The allocation of restricted cash is as follows (in thousands): ​ ​ ​ ​ ​ ​ ​ ​ ​ ​ October 31, ​ October 31, ​ 2022 2021 Cash Restricted for Outstanding Letters of Credit (1) ​ $ 4,993 ​ $ 6,478 Cash Restricted for PNC Sale-Leaseback Transactions (2) ​ ​ 5,010 ​ ​ 5,514 Cash Restricted for Crestmark Sale-Leaseback Transactions (3) ​ ​ 2,894 ​ ​ 2,887 Bridgeport Fuel Cell Park Project Debt Service and Performance Reserves (4) ​ ​ 8,746 ​ ​ 11,937 Other ​ ​ 1,346 ​ ​ 1,183 Total Restricted Cash ​ ​ 22,989 ​ ​ 27,999 Restricted Cash and Cash Equivalents – Short-Term (5) ​ ​ (4,423) ​ ​ (11,268) Restricted Cash and Cash Equivalents – Long-Term ​ $ 18,566 ​ $ 16,731 (1) Letters of credit outstanding as of October 31, 2022 expire on various dates through August 2028. (2) Long and short-term reserve that is to be used primarily to fund future module exchanges for operating projects falling under the PNC sale leaseback obligations. The decrease in restricted cash at October 31, 2022 compared to October 31, 2021 is a result of the Company’s performance in completing certain module exchanges, which resulted in the cash restriction being released. (3) Long and short-term reserve that is to be used primarily to fund future module exchanges and other performance obligations. (4) Long and short-term reserves for the Bridgeport Fuel Cell Park Project to fund future module exchanges and other performance requirements. (5) Short-term restricted cash and cash equivalents are amounts expected to be released and categorized as unrestricted cash within twelve months of the balance sheet dat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Oct. 31, 2022</t>
        </is>
      </c>
    </row>
    <row r="3">
      <c r="A3" s="3" t="inlineStr">
        <is>
          <t>Supplemental Cash Flow Information</t>
        </is>
      </c>
      <c r="B3" s="4" t="inlineStr">
        <is>
          <t xml:space="preserve"> </t>
        </is>
      </c>
    </row>
    <row r="4">
      <c r="A4" s="4" t="inlineStr">
        <is>
          <t>Schedule of Cash Flow, Supplemental Disclosures</t>
        </is>
      </c>
      <c r="B4" s="4" t="inlineStr">
        <is>
          <t>The following represents supplemental cash flow information (dollars in thousands): ​ ​ ​ ​ ​ ​ ​ ​ ​ ​ ​ ​ Year Ended October 31, ​ 2022 2021 2020 Cash interest paid ​ $ 1,556 ​ $ 5,765 ​ $ 8,376 Income taxes paid ​ 2 ​ 6 ​ 2 Noncash financing and investing activity: ​ ​ ​ ​ ​ Noncash reclassifications between inventory and project assets ​ 1,260 ​ 7,052 ​ 1,152 Noncash reclassifications from inventory to fixed assets ​ ​ 1,552 ​ ​ — ​ ​ — Noncash reclassifications from other assets to project assets ​ ​ 2,375 ​ ​ — ​ ​ — Director stock compensation ​ 305 ​ 275 ​ 104 Reclassification of value of executive share-based compensation ​ — ​ — ​ 434 Addition of operating lease liabilities ​ — ​ 1,459 ​ 899 Addition of operating lease right-of-use assets ​ — ​ 1,459 ​ 899 Cashless warrant exercises ​ — ​ — ​ 25,994 Reclassification to equity of warrant liability for warrant exercises ​ — ​ 21,170 ​ 9,783 Accrued purchase of fixed assets, cash paid to be paid in subsequent period ​ 4,396 ​ 1,537 ​ 39 Accrued purchase of project assets, cash to be paid in subsequent period ​ 6,444 ​ 6,707 ​ 50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cols>
    <col width="80" customWidth="1" min="1" max="1"/>
    <col width="29" customWidth="1" min="2" max="2"/>
    <col width="21" customWidth="1" min="3" max="3"/>
    <col width="20" customWidth="1" min="4" max="4"/>
    <col width="22" customWidth="1" min="5" max="5"/>
    <col width="40" customWidth="1" min="6" max="6"/>
    <col width="25" customWidth="1" min="7" max="7"/>
    <col width="25" customWidth="1" min="8" max="8"/>
    <col width="22" customWidth="1" min="9" max="9"/>
    <col width="29" customWidth="1" min="10" max="10"/>
    <col width="40" customWidth="1" min="11" max="11"/>
    <col width="40" customWidth="1" min="12" max="12"/>
    <col width="80" customWidth="1" min="13" max="13"/>
    <col width="29" customWidth="1" min="14" max="14"/>
    <col width="29" customWidth="1" min="15" max="15"/>
    <col width="22" customWidth="1" min="16" max="16"/>
  </cols>
  <sheetData>
    <row r="1">
      <c r="A1" s="1" t="inlineStr">
        <is>
          <t>Nature of Business, Basis of Presentation and Significant Accounting Policies - Additional Information (Details) $ / shares in Units, $ in Thousands</t>
        </is>
      </c>
      <c r="F1" s="2" t="inlineStr">
        <is>
          <t>1 Months Ended</t>
        </is>
      </c>
      <c r="J1" s="2" t="inlineStr">
        <is>
          <t>3 Months Ended</t>
        </is>
      </c>
      <c r="K1" s="2" t="inlineStr">
        <is>
          <t>4 Months Ended</t>
        </is>
      </c>
      <c r="L1" s="2" t="inlineStr">
        <is>
          <t>11 Months Ended</t>
        </is>
      </c>
      <c r="M1" s="2" t="inlineStr">
        <is>
          <t>12 Months Ended</t>
        </is>
      </c>
    </row>
    <row r="2">
      <c r="B2" s="2" t="inlineStr">
        <is>
          <t>Aug. 01, 2022 USD ($) shares</t>
        </is>
      </c>
      <c r="C2" s="2" t="inlineStr">
        <is>
          <t>Jul. 12, 2022 shares</t>
        </is>
      </c>
      <c r="D2" s="2" t="inlineStr">
        <is>
          <t>May 01, 2022 shares</t>
        </is>
      </c>
      <c r="E2" s="2" t="inlineStr">
        <is>
          <t>Jun. 11, 2021 USD ($)</t>
        </is>
      </c>
      <c r="F2" s="2" t="inlineStr">
        <is>
          <t>Jul. 31, 2022 USD ($) $ / shares shares</t>
        </is>
      </c>
      <c r="G2" s="2" t="inlineStr">
        <is>
          <t>Nov. 30, 2021 USD ($) MW</t>
        </is>
      </c>
      <c r="H2" s="2" t="inlineStr">
        <is>
          <t>Aug. 31, 2021 USD ($) MW</t>
        </is>
      </c>
      <c r="I2" s="2" t="inlineStr">
        <is>
          <t>Feb. 28, 2021 USD ($)</t>
        </is>
      </c>
      <c r="J2" s="2" t="inlineStr">
        <is>
          <t>Oct. 31, 2022 USD ($) shares</t>
        </is>
      </c>
      <c r="K2" s="2" t="inlineStr">
        <is>
          <t>Oct. 31, 2022 USD ($) $ / shares shares</t>
        </is>
      </c>
      <c r="L2" s="2" t="inlineStr">
        <is>
          <t>Apr. 30, 2022 USD ($) $ / shares shares</t>
        </is>
      </c>
      <c r="M2" s="2" t="inlineStr">
        <is>
          <t>Oct. 31, 2022 USD ($) $ / shares shares</t>
        </is>
      </c>
      <c r="N2" s="2" t="inlineStr">
        <is>
          <t>Oct. 31, 2021 USD ($) shares</t>
        </is>
      </c>
      <c r="O2" s="2" t="inlineStr">
        <is>
          <t>Oct. 31, 2020 USD ($) shares</t>
        </is>
      </c>
      <c r="P2" s="2" t="inlineStr">
        <is>
          <t>Jul. 07, 2022 USD ($)</t>
        </is>
      </c>
    </row>
    <row r="3">
      <c r="A3" s="3" t="inlineStr">
        <is>
          <t>Nature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sh and cash equivalents, unrestric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58055</v>
      </c>
      <c r="K4" s="6" t="n">
        <v>458055</v>
      </c>
      <c r="L4" s="4" t="inlineStr">
        <is>
          <t xml:space="preserve"> </t>
        </is>
      </c>
      <c r="M4" s="6" t="n">
        <v>458055</v>
      </c>
      <c r="N4" s="6" t="n">
        <v>432213</v>
      </c>
      <c r="O4" s="4" t="inlineStr">
        <is>
          <t xml:space="preserve"> </t>
        </is>
      </c>
      <c r="P4" s="4" t="inlineStr">
        <is>
          <t xml:space="preserve"> </t>
        </is>
      </c>
    </row>
    <row r="5">
      <c r="A5" s="4" t="inlineStr">
        <is>
          <t>Stock issued during period shares new issu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llowance for doubtful accounts or credit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5" t="n">
        <v>0</v>
      </c>
      <c r="L6" s="4" t="inlineStr">
        <is>
          <t xml:space="preserve"> </t>
        </is>
      </c>
      <c r="M6" s="5" t="n">
        <v>0</v>
      </c>
      <c r="N6" s="5" t="n">
        <v>0</v>
      </c>
      <c r="O6" s="4" t="inlineStr">
        <is>
          <t xml:space="preserve"> </t>
        </is>
      </c>
      <c r="P6" s="4" t="inlineStr">
        <is>
          <t xml:space="preserve"> </t>
        </is>
      </c>
    </row>
    <row r="7">
      <c r="A7" s="4" t="inlineStr">
        <is>
          <t>Impairment of goodw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0</v>
      </c>
      <c r="N7" s="5" t="n">
        <v>0</v>
      </c>
      <c r="O7" s="6" t="n">
        <v>0</v>
      </c>
      <c r="P7" s="4" t="inlineStr">
        <is>
          <t xml:space="preserve"> </t>
        </is>
      </c>
    </row>
    <row r="8">
      <c r="A8" s="4" t="inlineStr">
        <is>
          <t>Extended Product Warranty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We warranty our products for a specific period of time against manufacturing or performance defects. Our U.S. warranty is generally limited to a term of 15 months after shipment or 12 months after acceptance of our products.</t>
        </is>
      </c>
      <c r="N8" s="4" t="inlineStr">
        <is>
          <t xml:space="preserve"> </t>
        </is>
      </c>
      <c r="O8" s="4" t="inlineStr">
        <is>
          <t xml:space="preserve"> </t>
        </is>
      </c>
      <c r="P8" s="4" t="inlineStr">
        <is>
          <t xml:space="preserve"> </t>
        </is>
      </c>
    </row>
    <row r="9">
      <c r="A9" s="4" t="inlineStr">
        <is>
          <t>Extended product warranty period after sh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15 months</t>
        </is>
      </c>
      <c r="N9" s="4" t="inlineStr">
        <is>
          <t xml:space="preserve"> </t>
        </is>
      </c>
      <c r="O9" s="4" t="inlineStr">
        <is>
          <t xml:space="preserve"> </t>
        </is>
      </c>
      <c r="P9" s="4" t="inlineStr">
        <is>
          <t xml:space="preserve"> </t>
        </is>
      </c>
    </row>
    <row r="10">
      <c r="A10" s="4" t="inlineStr">
        <is>
          <t>Extended product warranty period after acceptance of produc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12 months</t>
        </is>
      </c>
      <c r="N10" s="4" t="inlineStr">
        <is>
          <t xml:space="preserve"> </t>
        </is>
      </c>
      <c r="O10" s="4" t="inlineStr">
        <is>
          <t xml:space="preserve"> </t>
        </is>
      </c>
      <c r="P10" s="4" t="inlineStr">
        <is>
          <t xml:space="preserve"> </t>
        </is>
      </c>
    </row>
    <row r="11">
      <c r="A11" s="4" t="inlineStr">
        <is>
          <t>Other Comprehensive Income (Loss), Foreign Currency Transaction and Translation Adjustment, Net of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900</v>
      </c>
      <c r="N11" s="5" t="n">
        <v>-900</v>
      </c>
      <c r="O11" s="5" t="n">
        <v>200</v>
      </c>
      <c r="P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Nature Of Business And Basis Of Present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perating and finance lease, remaining lease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26 years</t>
        </is>
      </c>
      <c r="N14" s="4" t="inlineStr">
        <is>
          <t xml:space="preserve"> </t>
        </is>
      </c>
      <c r="O14" s="4" t="inlineStr">
        <is>
          <t xml:space="preserve"> </t>
        </is>
      </c>
      <c r="P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Nature Of Business And Basis Of Present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Operating and finance lease, remaining lease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1 year</t>
        </is>
      </c>
      <c r="N17" s="4" t="inlineStr">
        <is>
          <t xml:space="preserve"> </t>
        </is>
      </c>
      <c r="O17" s="4" t="inlineStr">
        <is>
          <t xml:space="preserve"> </t>
        </is>
      </c>
      <c r="P17" s="4" t="inlineStr">
        <is>
          <t xml:space="preserve"> </t>
        </is>
      </c>
    </row>
    <row r="18">
      <c r="A18" s="4" t="inlineStr">
        <is>
          <t>Variable interest entity ("VI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Nature Of Business And Basis Of Present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ash and cash equivalents, unrestric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149</v>
      </c>
      <c r="K20" s="5" t="n">
        <v>2149</v>
      </c>
      <c r="L20" s="4" t="inlineStr">
        <is>
          <t xml:space="preserve"> </t>
        </is>
      </c>
      <c r="M20" s="6" t="n">
        <v>2149</v>
      </c>
      <c r="N20" s="5" t="n">
        <v>1364</v>
      </c>
      <c r="O20" s="4" t="inlineStr">
        <is>
          <t xml:space="preserve"> </t>
        </is>
      </c>
      <c r="P20" s="4" t="inlineStr">
        <is>
          <t xml:space="preserve"> </t>
        </is>
      </c>
    </row>
    <row r="21">
      <c r="A21" s="4" t="inlineStr">
        <is>
          <t>Unspecific Upgrad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Nature Of Business And Basis Of Present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800</v>
      </c>
      <c r="P23" s="4" t="inlineStr">
        <is>
          <t xml:space="preserve"> </t>
        </is>
      </c>
    </row>
    <row r="24">
      <c r="A24" s="4" t="inlineStr">
        <is>
          <t>Liberty Bank Promissory Note (PPP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Nature Of Business And Basis Of Present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payments of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5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Joint Development Agreementsii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Nature Of Business And Basis Of Present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oceeds from License Fees Receiv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4000</v>
      </c>
      <c r="P29" s="4" t="inlineStr">
        <is>
          <t xml:space="preserve"> </t>
        </is>
      </c>
    </row>
    <row r="30">
      <c r="A30" s="4" t="inlineStr">
        <is>
          <t>East West Bank Partnership Flip Transa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Nature Of Business And Basis Of Present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eriod after which entity has an option to acquire all of the equity intere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5 years 6 months</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ercentage of contributed amount payable by the compan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1.01</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ercentage of tax equity commitment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0.0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apacity of plant | MW</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7.4</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Tax equity financing commi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5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12000</v>
      </c>
    </row>
    <row r="37">
      <c r="A37" s="4" t="inlineStr">
        <is>
          <t>Percentage of cash and tax allocations to be receiv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95</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ast West Bank Partnership Flip Transaction | Variable interest entity ("VI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Nature Of Business And Basis Of Present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et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000</v>
      </c>
      <c r="K40" s="6" t="n">
        <v>3000</v>
      </c>
      <c r="L40" s="4" t="inlineStr">
        <is>
          <t xml:space="preserve"> </t>
        </is>
      </c>
      <c r="M40" s="6" t="n">
        <v>3000</v>
      </c>
      <c r="N40" s="6" t="n">
        <v>3000</v>
      </c>
      <c r="O40" s="4" t="inlineStr">
        <is>
          <t xml:space="preserve"> </t>
        </is>
      </c>
      <c r="P40" s="4" t="inlineStr">
        <is>
          <t xml:space="preserve"> </t>
        </is>
      </c>
    </row>
    <row r="41">
      <c r="A41" s="4" t="inlineStr">
        <is>
          <t>Franklin Park Tax Equity Financing Transac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Nature Of Business And Basis Of Present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apacity of plant | MW</t>
        </is>
      </c>
      <c r="B43" s="4" t="inlineStr">
        <is>
          <t xml:space="preserve"> </t>
        </is>
      </c>
      <c r="C43" s="4" t="inlineStr">
        <is>
          <t xml:space="preserve"> </t>
        </is>
      </c>
      <c r="D43" s="4" t="inlineStr">
        <is>
          <t xml:space="preserve"> </t>
        </is>
      </c>
      <c r="E43" s="4" t="inlineStr">
        <is>
          <t xml:space="preserve"> </t>
        </is>
      </c>
      <c r="F43" s="4" t="inlineStr">
        <is>
          <t xml:space="preserve"> </t>
        </is>
      </c>
      <c r="G43" s="10" t="n">
        <v>7.4</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Tax equity financing commitment</t>
        </is>
      </c>
      <c r="B44" s="4" t="inlineStr">
        <is>
          <t xml:space="preserve"> </t>
        </is>
      </c>
      <c r="C44" s="4" t="inlineStr">
        <is>
          <t xml:space="preserve"> </t>
        </is>
      </c>
      <c r="D44" s="4" t="inlineStr">
        <is>
          <t xml:space="preserve"> </t>
        </is>
      </c>
      <c r="E44" s="4" t="inlineStr">
        <is>
          <t xml:space="preserve"> </t>
        </is>
      </c>
      <c r="F44" s="4" t="inlineStr">
        <is>
          <t xml:space="preserve"> </t>
        </is>
      </c>
      <c r="G44" s="6" t="n">
        <v>124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ercentage of cash and tax allocations to be received</t>
        </is>
      </c>
      <c r="B45" s="4" t="inlineStr">
        <is>
          <t xml:space="preserve"> </t>
        </is>
      </c>
      <c r="C45" s="4" t="inlineStr">
        <is>
          <t xml:space="preserve"> </t>
        </is>
      </c>
      <c r="D45" s="4" t="inlineStr">
        <is>
          <t xml:space="preserve"> </t>
        </is>
      </c>
      <c r="E45" s="4" t="inlineStr">
        <is>
          <t xml:space="preserve"> </t>
        </is>
      </c>
      <c r="F45" s="4" t="inlineStr">
        <is>
          <t xml:space="preserve"> </t>
        </is>
      </c>
      <c r="G45" s="9" t="n">
        <v>0.9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Nature Of Business And Basis Of Present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tock issued during period shares new issu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38396904</v>
      </c>
      <c r="N48" s="5" t="n">
        <v>69074573</v>
      </c>
      <c r="O48" s="5" t="n">
        <v>86307932</v>
      </c>
      <c r="P48" s="4" t="inlineStr">
        <is>
          <t xml:space="preserve"> </t>
        </is>
      </c>
    </row>
    <row r="49">
      <c r="A49" s="4" t="inlineStr">
        <is>
          <t>Common Stock | 2022 Open Market Sale Agreement | Jefferies LLC, B. Riley Securities, Inc., Barclays Capital Inc., BMO Capital Markets Corp., BofA Securities, Inc., Canacord Genuity LLC, Citigroup Global Markets Inc., J.P. Morgan Securities LLC and Loop Capital Markets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Nature Of Business And Basis Of Present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verage sale price per share | $ / shares</t>
        </is>
      </c>
      <c r="B51" s="4" t="inlineStr">
        <is>
          <t xml:space="preserve"> </t>
        </is>
      </c>
      <c r="C51" s="4" t="inlineStr">
        <is>
          <t xml:space="preserve"> </t>
        </is>
      </c>
      <c r="D51" s="4" t="inlineStr">
        <is>
          <t xml:space="preserve"> </t>
        </is>
      </c>
      <c r="E51" s="4" t="inlineStr">
        <is>
          <t xml:space="preserve"> </t>
        </is>
      </c>
      <c r="F51" s="8" t="n">
        <v>3.63</v>
      </c>
      <c r="G51" s="4" t="inlineStr">
        <is>
          <t xml:space="preserve"> </t>
        </is>
      </c>
      <c r="H51" s="4" t="inlineStr">
        <is>
          <t xml:space="preserve"> </t>
        </is>
      </c>
      <c r="I51" s="4" t="inlineStr">
        <is>
          <t xml:space="preserve"> </t>
        </is>
      </c>
      <c r="J51" s="4" t="inlineStr">
        <is>
          <t xml:space="preserve"> </t>
        </is>
      </c>
      <c r="K51" s="8" t="n">
        <v>3.63</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tock issued during period shares new issues | shares</t>
        </is>
      </c>
      <c r="B52" s="5" t="n">
        <v>10700000</v>
      </c>
      <c r="C52" s="4" t="inlineStr">
        <is>
          <t xml:space="preserve"> </t>
        </is>
      </c>
      <c r="D52" s="4" t="inlineStr">
        <is>
          <t xml:space="preserve"> </t>
        </is>
      </c>
      <c r="E52" s="4" t="inlineStr">
        <is>
          <t xml:space="preserve"> </t>
        </is>
      </c>
      <c r="F52" s="5" t="n">
        <v>18500000</v>
      </c>
      <c r="G52" s="4" t="inlineStr">
        <is>
          <t xml:space="preserve"> </t>
        </is>
      </c>
      <c r="H52" s="4" t="inlineStr">
        <is>
          <t xml:space="preserve"> </t>
        </is>
      </c>
      <c r="I52" s="4" t="inlineStr">
        <is>
          <t xml:space="preserve"> </t>
        </is>
      </c>
      <c r="J52" s="4" t="inlineStr">
        <is>
          <t xml:space="preserve"> </t>
        </is>
      </c>
      <c r="K52" s="5" t="n">
        <v>18500000</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ayments of commissions</t>
        </is>
      </c>
      <c r="B53" s="6" t="n">
        <v>800</v>
      </c>
      <c r="C53" s="4" t="inlineStr">
        <is>
          <t xml:space="preserve"> </t>
        </is>
      </c>
      <c r="D53" s="4" t="inlineStr">
        <is>
          <t xml:space="preserve"> </t>
        </is>
      </c>
      <c r="E53" s="4" t="inlineStr">
        <is>
          <t xml:space="preserve"> </t>
        </is>
      </c>
      <c r="F53" s="6" t="n">
        <v>18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Gross proceeds from issuance of common stock</t>
        </is>
      </c>
      <c r="B54" s="5" t="n">
        <v>39200</v>
      </c>
      <c r="C54" s="4" t="inlineStr">
        <is>
          <t xml:space="preserve"> </t>
        </is>
      </c>
      <c r="D54" s="4" t="inlineStr">
        <is>
          <t xml:space="preserve"> </t>
        </is>
      </c>
      <c r="E54" s="4" t="inlineStr">
        <is>
          <t xml:space="preserve"> </t>
        </is>
      </c>
      <c r="F54" s="5" t="n">
        <v>67200</v>
      </c>
      <c r="G54" s="4" t="inlineStr">
        <is>
          <t xml:space="preserve"> </t>
        </is>
      </c>
      <c r="H54" s="4" t="inlineStr">
        <is>
          <t xml:space="preserve"> </t>
        </is>
      </c>
      <c r="I54" s="4" t="inlineStr">
        <is>
          <t xml:space="preserve"> </t>
        </is>
      </c>
      <c r="J54" s="4" t="inlineStr">
        <is>
          <t xml:space="preserve"> </t>
        </is>
      </c>
      <c r="K54" s="6" t="n">
        <v>67200</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et proceeds from issuance of common stock</t>
        </is>
      </c>
      <c r="B55" s="6" t="n">
        <v>38400</v>
      </c>
      <c r="C55" s="4" t="inlineStr">
        <is>
          <t xml:space="preserve"> </t>
        </is>
      </c>
      <c r="D55" s="4" t="inlineStr">
        <is>
          <t xml:space="preserve"> </t>
        </is>
      </c>
      <c r="E55" s="4" t="inlineStr">
        <is>
          <t xml:space="preserve"> </t>
        </is>
      </c>
      <c r="F55" s="6" t="n">
        <v>654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ommon Stock | 2022 Open Market Sale Agreement | Jefferies LLC, B. Riley Securities, Inc., Barclays Capital Inc., BMO Capital Markets Corp., BofA Securities, Inc., Canacord Genuity LLC, Citigroup Global Markets Inc., J.P. Morgan Securities LLC and Loop Capital Markets LLC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Nature Of Business And Basis Of Present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ggregate number of shares to be offered | shares</t>
        </is>
      </c>
      <c r="B58" s="4" t="inlineStr">
        <is>
          <t xml:space="preserve"> </t>
        </is>
      </c>
      <c r="C58" s="5" t="n">
        <v>95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tock issued during period shares new issues | shares</t>
        </is>
      </c>
      <c r="B59" s="4" t="inlineStr">
        <is>
          <t xml:space="preserve"> </t>
        </is>
      </c>
      <c r="C59" s="5" t="n">
        <v>95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ommon Stock | 2021 Open Market Sale Agreement | Jefferies LLC and Barclays Capital In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Nature Of Business And Basis Of Present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ggregate offering price</t>
        </is>
      </c>
      <c r="B62" s="4" t="inlineStr">
        <is>
          <t xml:space="preserve"> </t>
        </is>
      </c>
      <c r="C62" s="4" t="inlineStr">
        <is>
          <t xml:space="preserve"> </t>
        </is>
      </c>
      <c r="D62" s="4" t="inlineStr">
        <is>
          <t xml:space="preserve"> </t>
        </is>
      </c>
      <c r="E62" s="6" t="n">
        <v>5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verage sale price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8" t="n">
        <v>7.79</v>
      </c>
      <c r="M63" s="8" t="n">
        <v>6.07</v>
      </c>
      <c r="N63" s="4" t="inlineStr">
        <is>
          <t xml:space="preserve"> </t>
        </is>
      </c>
      <c r="O63" s="4" t="inlineStr">
        <is>
          <t xml:space="preserve"> </t>
        </is>
      </c>
      <c r="P63" s="4" t="inlineStr">
        <is>
          <t xml:space="preserve"> </t>
        </is>
      </c>
    </row>
    <row r="64">
      <c r="A64" s="4" t="inlineStr">
        <is>
          <t>Stock issued during period shares new issues | shares</t>
        </is>
      </c>
      <c r="B64" s="4" t="inlineStr">
        <is>
          <t xml:space="preserve"> </t>
        </is>
      </c>
      <c r="C64" s="5" t="n">
        <v>0</v>
      </c>
      <c r="D64" s="5" t="n">
        <v>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64000000</v>
      </c>
      <c r="M64" s="5" t="n">
        <v>19900000</v>
      </c>
      <c r="N64" s="4" t="inlineStr">
        <is>
          <t xml:space="preserve"> </t>
        </is>
      </c>
      <c r="O64" s="4" t="inlineStr">
        <is>
          <t xml:space="preserve"> </t>
        </is>
      </c>
      <c r="P64" s="4" t="inlineStr">
        <is>
          <t xml:space="preserve"> </t>
        </is>
      </c>
    </row>
    <row r="65">
      <c r="A65" s="4" t="inlineStr">
        <is>
          <t>Payments of commiss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0000</v>
      </c>
      <c r="M65" s="6" t="n">
        <v>118300</v>
      </c>
      <c r="N65" s="4" t="inlineStr">
        <is>
          <t xml:space="preserve"> </t>
        </is>
      </c>
      <c r="O65" s="4" t="inlineStr">
        <is>
          <t xml:space="preserve"> </t>
        </is>
      </c>
      <c r="P65" s="4" t="inlineStr">
        <is>
          <t xml:space="preserve"> </t>
        </is>
      </c>
    </row>
    <row r="66">
      <c r="A66" s="4" t="inlineStr">
        <is>
          <t>Gross proceeds from issuance of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498100</v>
      </c>
      <c r="M66" s="5" t="n">
        <v>120800</v>
      </c>
      <c r="N66" s="4" t="inlineStr">
        <is>
          <t xml:space="preserve"> </t>
        </is>
      </c>
      <c r="O66" s="4" t="inlineStr">
        <is>
          <t xml:space="preserve"> </t>
        </is>
      </c>
      <c r="P66" s="4" t="inlineStr">
        <is>
          <t xml:space="preserve"> </t>
        </is>
      </c>
    </row>
    <row r="67">
      <c r="A67" s="4" t="inlineStr">
        <is>
          <t>Net proceeds from issuance of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488100</v>
      </c>
      <c r="M67" s="6" t="n">
        <v>2400</v>
      </c>
      <c r="N67" s="4" t="inlineStr">
        <is>
          <t xml:space="preserve"> </t>
        </is>
      </c>
      <c r="O67" s="4" t="inlineStr">
        <is>
          <t xml:space="preserve"> </t>
        </is>
      </c>
      <c r="P67" s="4" t="inlineStr">
        <is>
          <t xml:space="preserve"> </t>
        </is>
      </c>
    </row>
  </sheetData>
  <mergeCells count="3">
    <mergeCell ref="A1:A2"/>
    <mergeCell ref="F1:I1"/>
    <mergeCell ref="M1:O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Basis of Presentation and Significant Accounting Policies - Percent of Customer Consolidated Revenues (Details) - Sales Revenue Net Member - Customer Concentration Risk Member</t>
        </is>
      </c>
      <c r="B1" s="2" t="inlineStr">
        <is>
          <t>12 Months Ended</t>
        </is>
      </c>
    </row>
    <row r="2">
      <c r="B2" s="2" t="inlineStr">
        <is>
          <t>Oct. 31, 2022</t>
        </is>
      </c>
      <c r="C2" s="2" t="inlineStr">
        <is>
          <t>Oct. 31, 2021</t>
        </is>
      </c>
      <c r="D2" s="2" t="inlineStr">
        <is>
          <t>Oct. 31, 2020</t>
        </is>
      </c>
    </row>
    <row r="3">
      <c r="A3" s="4" t="inlineStr">
        <is>
          <t>Korea Fuel Cell Co. Limited [Member]</t>
        </is>
      </c>
      <c r="B3" s="4" t="inlineStr">
        <is>
          <t xml:space="preserve"> </t>
        </is>
      </c>
      <c r="C3" s="4" t="inlineStr">
        <is>
          <t xml:space="preserve"> </t>
        </is>
      </c>
      <c r="D3" s="4" t="inlineStr">
        <is>
          <t xml:space="preserve"> </t>
        </is>
      </c>
    </row>
    <row r="4">
      <c r="A4" s="3" t="inlineStr">
        <is>
          <t>Nature Of Business And Basis Of Presentation [Line Items]</t>
        </is>
      </c>
      <c r="B4" s="4" t="inlineStr">
        <is>
          <t xml:space="preserve"> </t>
        </is>
      </c>
      <c r="C4" s="4" t="inlineStr">
        <is>
          <t xml:space="preserve"> </t>
        </is>
      </c>
      <c r="D4" s="4" t="inlineStr">
        <is>
          <t xml:space="preserve"> </t>
        </is>
      </c>
    </row>
    <row r="5">
      <c r="A5" s="4" t="inlineStr">
        <is>
          <t>Significant customer revenue percentage</t>
        </is>
      </c>
      <c r="B5" s="9" t="n">
        <v>0.46</v>
      </c>
      <c r="C5" s="4" t="inlineStr">
        <is>
          <t xml:space="preserve"> </t>
        </is>
      </c>
      <c r="D5" s="4" t="inlineStr">
        <is>
          <t xml:space="preserve"> </t>
        </is>
      </c>
    </row>
    <row r="6">
      <c r="A6" s="4" t="inlineStr">
        <is>
          <t>Connecticut Light And Power. [Member]</t>
        </is>
      </c>
      <c r="B6" s="4" t="inlineStr">
        <is>
          <t xml:space="preserve"> </t>
        </is>
      </c>
      <c r="C6" s="4" t="inlineStr">
        <is>
          <t xml:space="preserve"> </t>
        </is>
      </c>
      <c r="D6" s="4" t="inlineStr">
        <is>
          <t xml:space="preserve"> </t>
        </is>
      </c>
    </row>
    <row r="7">
      <c r="A7" s="3" t="inlineStr">
        <is>
          <t>Nature Of Business And Basis Of Presentation [Line Items]</t>
        </is>
      </c>
      <c r="B7" s="4" t="inlineStr">
        <is>
          <t xml:space="preserve"> </t>
        </is>
      </c>
      <c r="C7" s="4" t="inlineStr">
        <is>
          <t xml:space="preserve"> </t>
        </is>
      </c>
      <c r="D7" s="4" t="inlineStr">
        <is>
          <t xml:space="preserve"> </t>
        </is>
      </c>
    </row>
    <row r="8">
      <c r="A8" s="4" t="inlineStr">
        <is>
          <t>Significant customer revenue percentage</t>
        </is>
      </c>
      <c r="B8" s="9" t="n">
        <v>0.14</v>
      </c>
      <c r="C8" s="9" t="n">
        <v>0.2</v>
      </c>
      <c r="D8" s="9" t="n">
        <v>0.17</v>
      </c>
    </row>
    <row r="9">
      <c r="A9" s="4" t="inlineStr">
        <is>
          <t>ExxonMobil Technology and Engineering Company [Member]</t>
        </is>
      </c>
      <c r="B9" s="4" t="inlineStr">
        <is>
          <t xml:space="preserve"> </t>
        </is>
      </c>
      <c r="C9" s="4" t="inlineStr">
        <is>
          <t xml:space="preserve"> </t>
        </is>
      </c>
      <c r="D9" s="4" t="inlineStr">
        <is>
          <t xml:space="preserve"> </t>
        </is>
      </c>
    </row>
    <row r="10">
      <c r="A10" s="3" t="inlineStr">
        <is>
          <t>Nature Of Business And Basis Of Presentation [Line Items]</t>
        </is>
      </c>
      <c r="B10" s="4" t="inlineStr">
        <is>
          <t xml:space="preserve"> </t>
        </is>
      </c>
      <c r="C10" s="4" t="inlineStr">
        <is>
          <t xml:space="preserve"> </t>
        </is>
      </c>
      <c r="D10" s="4" t="inlineStr">
        <is>
          <t xml:space="preserve"> </t>
        </is>
      </c>
    </row>
    <row r="11">
      <c r="A11" s="4" t="inlineStr">
        <is>
          <t>Significant customer revenue percentage</t>
        </is>
      </c>
      <c r="B11" s="9" t="n">
        <v>0.08</v>
      </c>
      <c r="C11" s="9" t="n">
        <v>0.29</v>
      </c>
      <c r="D11" s="9" t="n">
        <v>0.32</v>
      </c>
    </row>
    <row r="12">
      <c r="A12" s="4" t="inlineStr">
        <is>
          <t>Korea Southern Power Company [Member]</t>
        </is>
      </c>
      <c r="B12" s="4" t="inlineStr">
        <is>
          <t xml:space="preserve"> </t>
        </is>
      </c>
      <c r="C12" s="4" t="inlineStr">
        <is>
          <t xml:space="preserve"> </t>
        </is>
      </c>
      <c r="D12" s="4" t="inlineStr">
        <is>
          <t xml:space="preserve"> </t>
        </is>
      </c>
    </row>
    <row r="13">
      <c r="A13" s="3" t="inlineStr">
        <is>
          <t>Nature Of Business And Basis Of Presentation [Line Items]</t>
        </is>
      </c>
      <c r="B13" s="4" t="inlineStr">
        <is>
          <t xml:space="preserve"> </t>
        </is>
      </c>
      <c r="C13" s="4" t="inlineStr">
        <is>
          <t xml:space="preserve"> </t>
        </is>
      </c>
      <c r="D13" s="4" t="inlineStr">
        <is>
          <t xml:space="preserve"> </t>
        </is>
      </c>
    </row>
    <row r="14">
      <c r="A14" s="4" t="inlineStr">
        <is>
          <t>Significant customer revenue percentage</t>
        </is>
      </c>
      <c r="B14" s="9" t="n">
        <v>0.06</v>
      </c>
      <c r="C14" s="9" t="n">
        <v>0.12</v>
      </c>
      <c r="D14" s="4" t="inlineStr">
        <is>
          <t xml:space="preserve"> </t>
        </is>
      </c>
    </row>
    <row r="15">
      <c r="A15" s="4" t="inlineStr">
        <is>
          <t>US Department Of Energy. [Member]</t>
        </is>
      </c>
      <c r="B15" s="4" t="inlineStr">
        <is>
          <t xml:space="preserve"> </t>
        </is>
      </c>
      <c r="C15" s="4" t="inlineStr">
        <is>
          <t xml:space="preserve"> </t>
        </is>
      </c>
      <c r="D15" s="4" t="inlineStr">
        <is>
          <t xml:space="preserve"> </t>
        </is>
      </c>
    </row>
    <row r="16">
      <c r="A16" s="3" t="inlineStr">
        <is>
          <t>Nature Of Business And Basis Of Presentation [Line Items]</t>
        </is>
      </c>
      <c r="B16" s="4" t="inlineStr">
        <is>
          <t xml:space="preserve"> </t>
        </is>
      </c>
      <c r="C16" s="4" t="inlineStr">
        <is>
          <t xml:space="preserve"> </t>
        </is>
      </c>
      <c r="D16" s="4" t="inlineStr">
        <is>
          <t xml:space="preserve"> </t>
        </is>
      </c>
    </row>
    <row r="17">
      <c r="A17" s="4" t="inlineStr">
        <is>
          <t>Significant customer revenue percentage</t>
        </is>
      </c>
      <c r="B17" s="9" t="n">
        <v>0.06</v>
      </c>
      <c r="C17" s="9" t="n">
        <v>0.08</v>
      </c>
      <c r="D17" s="9" t="n">
        <v>0.09</v>
      </c>
    </row>
    <row r="18">
      <c r="A18" s="4" t="inlineStr">
        <is>
          <t>Long Island Power Authority [Member]</t>
        </is>
      </c>
      <c r="B18" s="4" t="inlineStr">
        <is>
          <t xml:space="preserve"> </t>
        </is>
      </c>
      <c r="C18" s="4" t="inlineStr">
        <is>
          <t xml:space="preserve"> </t>
        </is>
      </c>
      <c r="D18" s="4" t="inlineStr">
        <is>
          <t xml:space="preserve"> </t>
        </is>
      </c>
    </row>
    <row r="19">
      <c r="A19" s="3" t="inlineStr">
        <is>
          <t>Nature Of Business And Basis Of Presentation [Line Items]</t>
        </is>
      </c>
      <c r="B19" s="4" t="inlineStr">
        <is>
          <t xml:space="preserve"> </t>
        </is>
      </c>
      <c r="C19" s="4" t="inlineStr">
        <is>
          <t xml:space="preserve"> </t>
        </is>
      </c>
      <c r="D19" s="4" t="inlineStr">
        <is>
          <t xml:space="preserve"> </t>
        </is>
      </c>
    </row>
    <row r="20">
      <c r="A20" s="4" t="inlineStr">
        <is>
          <t>Significant customer revenue percentage</t>
        </is>
      </c>
      <c r="B20" s="9" t="n">
        <v>0.05</v>
      </c>
      <c r="C20" s="4" t="inlineStr">
        <is>
          <t xml:space="preserve"> </t>
        </is>
      </c>
      <c r="D20" s="4" t="inlineStr">
        <is>
          <t xml:space="preserve"> </t>
        </is>
      </c>
    </row>
    <row r="21">
      <c r="A21" s="4" t="inlineStr">
        <is>
          <t>Pfizer, Inc. [Member]</t>
        </is>
      </c>
      <c r="B21" s="4" t="inlineStr">
        <is>
          <t xml:space="preserve"> </t>
        </is>
      </c>
      <c r="C21" s="4" t="inlineStr">
        <is>
          <t xml:space="preserve"> </t>
        </is>
      </c>
      <c r="D21" s="4" t="inlineStr">
        <is>
          <t xml:space="preserve"> </t>
        </is>
      </c>
    </row>
    <row r="22">
      <c r="A22" s="3" t="inlineStr">
        <is>
          <t>Nature Of Business And Basis Of Presentation [Line Items]</t>
        </is>
      </c>
      <c r="B22" s="4" t="inlineStr">
        <is>
          <t xml:space="preserve"> </t>
        </is>
      </c>
      <c r="C22" s="4" t="inlineStr">
        <is>
          <t xml:space="preserve"> </t>
        </is>
      </c>
      <c r="D22" s="4" t="inlineStr">
        <is>
          <t xml:space="preserve"> </t>
        </is>
      </c>
    </row>
    <row r="23">
      <c r="A23" s="4" t="inlineStr">
        <is>
          <t>Significant customer revenue percentage</t>
        </is>
      </c>
      <c r="B23" s="9" t="n">
        <v>0.02</v>
      </c>
      <c r="C23" s="9" t="n">
        <v>0.05</v>
      </c>
      <c r="D23" s="9" t="n">
        <v>0.04</v>
      </c>
    </row>
    <row r="24">
      <c r="A24" s="4" t="inlineStr">
        <is>
          <t>UIL Holding Corporation [Member]</t>
        </is>
      </c>
      <c r="B24" s="4" t="inlineStr">
        <is>
          <t xml:space="preserve"> </t>
        </is>
      </c>
      <c r="C24" s="4" t="inlineStr">
        <is>
          <t xml:space="preserve"> </t>
        </is>
      </c>
      <c r="D24" s="4" t="inlineStr">
        <is>
          <t xml:space="preserve"> </t>
        </is>
      </c>
    </row>
    <row r="25">
      <c r="A25" s="3" t="inlineStr">
        <is>
          <t>Nature Of Business And Basis Of Presentation [Line Items]</t>
        </is>
      </c>
      <c r="B25" s="4" t="inlineStr">
        <is>
          <t xml:space="preserve"> </t>
        </is>
      </c>
      <c r="C25" s="4" t="inlineStr">
        <is>
          <t xml:space="preserve"> </t>
        </is>
      </c>
      <c r="D25" s="4" t="inlineStr">
        <is>
          <t xml:space="preserve"> </t>
        </is>
      </c>
    </row>
    <row r="26">
      <c r="A26" s="4" t="inlineStr">
        <is>
          <t>Significant customer revenue percentage</t>
        </is>
      </c>
      <c r="B26" s="4" t="inlineStr">
        <is>
          <t xml:space="preserve"> </t>
        </is>
      </c>
      <c r="C26" s="9" t="n">
        <v>0.05</v>
      </c>
      <c r="D26" s="9" t="n">
        <v>0.18</v>
      </c>
    </row>
    <row r="27">
      <c r="A27" s="4" t="inlineStr">
        <is>
          <t>Top Customers [Member]</t>
        </is>
      </c>
      <c r="B27" s="4" t="inlineStr">
        <is>
          <t xml:space="preserve"> </t>
        </is>
      </c>
      <c r="C27" s="4" t="inlineStr">
        <is>
          <t xml:space="preserve"> </t>
        </is>
      </c>
      <c r="D27" s="4" t="inlineStr">
        <is>
          <t xml:space="preserve"> </t>
        </is>
      </c>
    </row>
    <row r="28">
      <c r="A28" s="3" t="inlineStr">
        <is>
          <t>Nature Of Business And Basis Of Presentation [Line Items]</t>
        </is>
      </c>
      <c r="B28" s="4" t="inlineStr">
        <is>
          <t xml:space="preserve"> </t>
        </is>
      </c>
      <c r="C28" s="4" t="inlineStr">
        <is>
          <t xml:space="preserve"> </t>
        </is>
      </c>
      <c r="D28" s="4" t="inlineStr">
        <is>
          <t xml:space="preserve"> </t>
        </is>
      </c>
    </row>
    <row r="29">
      <c r="A29" s="4" t="inlineStr">
        <is>
          <t>Significant customer revenue percentage</t>
        </is>
      </c>
      <c r="B29" s="9" t="n">
        <v>0.87</v>
      </c>
      <c r="C29" s="9" t="n">
        <v>0.79</v>
      </c>
      <c r="D29" s="9" t="n">
        <v>0.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Recognition - Contract Balances (Details) - USD ($) $ in Millions</t>
        </is>
      </c>
      <c r="B1" s="2" t="inlineStr">
        <is>
          <t>12 Months Ended</t>
        </is>
      </c>
    </row>
    <row r="2">
      <c r="B2" s="2" t="inlineStr">
        <is>
          <t>Oct. 31, 2022</t>
        </is>
      </c>
      <c r="C2" s="2" t="inlineStr">
        <is>
          <t>Oct. 31, 2021</t>
        </is>
      </c>
      <c r="D2" s="2" t="inlineStr">
        <is>
          <t>Jan. 31, 2022</t>
        </is>
      </c>
    </row>
    <row r="3">
      <c r="A3" s="3" t="inlineStr">
        <is>
          <t>Disaggregation Of Revenue [Line Items]</t>
        </is>
      </c>
      <c r="B3" s="4" t="inlineStr">
        <is>
          <t xml:space="preserve"> </t>
        </is>
      </c>
      <c r="C3" s="4" t="inlineStr">
        <is>
          <t xml:space="preserve"> </t>
        </is>
      </c>
      <c r="D3" s="4" t="inlineStr">
        <is>
          <t xml:space="preserve"> </t>
        </is>
      </c>
    </row>
    <row r="4">
      <c r="A4" s="4" t="inlineStr">
        <is>
          <t>Contract asset</t>
        </is>
      </c>
      <c r="B4" s="11" t="n">
        <v>20.7</v>
      </c>
      <c r="C4" s="11" t="n">
        <v>20.5</v>
      </c>
      <c r="D4" s="4" t="inlineStr">
        <is>
          <t xml:space="preserve"> </t>
        </is>
      </c>
    </row>
    <row r="5">
      <c r="A5" s="4" t="inlineStr">
        <is>
          <t>Long-term</t>
        </is>
      </c>
      <c r="B5" s="10" t="n">
        <v>9.699999999999999</v>
      </c>
      <c r="C5" s="10" t="n">
        <v>11.6</v>
      </c>
      <c r="D5" s="4" t="inlineStr">
        <is>
          <t xml:space="preserve"> </t>
        </is>
      </c>
    </row>
    <row r="6">
      <c r="A6" s="4" t="inlineStr">
        <is>
          <t>Transferred to accounts receivable</t>
        </is>
      </c>
      <c r="B6" s="10" t="n">
        <v>5.3</v>
      </c>
      <c r="C6" s="10" t="n">
        <v>5.2</v>
      </c>
      <c r="D6" s="4" t="inlineStr">
        <is>
          <t xml:space="preserve"> </t>
        </is>
      </c>
    </row>
    <row r="7">
      <c r="A7" s="4" t="inlineStr">
        <is>
          <t>Contract liability</t>
        </is>
      </c>
      <c r="B7" s="11" t="n">
        <v>25.4</v>
      </c>
      <c r="C7" s="10" t="n">
        <v>36.7</v>
      </c>
      <c r="D7" s="4" t="inlineStr">
        <is>
          <t xml:space="preserve"> </t>
        </is>
      </c>
    </row>
    <row r="8">
      <c r="A8" s="4" t="inlineStr">
        <is>
          <t>Posco Energy</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Deferred revenue</t>
        </is>
      </c>
      <c r="B10" s="4" t="inlineStr">
        <is>
          <t xml:space="preserve"> </t>
        </is>
      </c>
      <c r="C10" s="11" t="n">
        <v>22.2</v>
      </c>
      <c r="D10" s="11" t="n">
        <v>22.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72" customWidth="1" min="1" max="1"/>
    <col width="27" customWidth="1" min="2" max="2"/>
    <col width="22" customWidth="1" min="3" max="3"/>
    <col width="22" customWidth="1" min="4" max="4"/>
    <col width="22" customWidth="1" min="5" max="5"/>
    <col width="27" customWidth="1" min="6" max="6"/>
    <col width="22" customWidth="1" min="7" max="7"/>
    <col width="22" customWidth="1" min="8" max="8"/>
    <col width="22" customWidth="1" min="9" max="9"/>
    <col width="22" customWidth="1" min="10" max="10"/>
    <col width="22" customWidth="1" min="11" max="11"/>
  </cols>
  <sheetData>
    <row r="1">
      <c r="A1" s="1" t="inlineStr">
        <is>
          <t>Revenue Recognition - Additional Information (Details) $ in Thousands</t>
        </is>
      </c>
      <c r="D1" s="2" t="inlineStr">
        <is>
          <t>3 Months Ended</t>
        </is>
      </c>
      <c r="E1" s="2" t="inlineStr">
        <is>
          <t>9 Months Ended</t>
        </is>
      </c>
      <c r="F1" s="2" t="inlineStr">
        <is>
          <t>12 Months Ended</t>
        </is>
      </c>
    </row>
    <row r="2">
      <c r="B2" s="2" t="inlineStr">
        <is>
          <t>Dec. 20, 2021 USD ($) item</t>
        </is>
      </c>
      <c r="C2" s="2" t="inlineStr">
        <is>
          <t>Oct. 29, 2021 USD ($)</t>
        </is>
      </c>
      <c r="D2" s="2" t="inlineStr">
        <is>
          <t>Apr. 30, 2022 USD ($)</t>
        </is>
      </c>
      <c r="E2" s="2" t="inlineStr">
        <is>
          <t>Jul. 31, 2022 USD ($)</t>
        </is>
      </c>
      <c r="F2" s="2" t="inlineStr">
        <is>
          <t>Oct. 31, 2022 USD ($) item</t>
        </is>
      </c>
      <c r="G2" s="2" t="inlineStr">
        <is>
          <t>Oct. 31, 2021 USD ($)</t>
        </is>
      </c>
      <c r="H2" s="2" t="inlineStr">
        <is>
          <t>Oct. 31, 2020 USD ($)</t>
        </is>
      </c>
      <c r="I2" s="2" t="inlineStr">
        <is>
          <t>Apr. 29, 2022 USD ($)</t>
        </is>
      </c>
      <c r="J2" s="2" t="inlineStr">
        <is>
          <t>Apr. 28, 2022 USD ($)</t>
        </is>
      </c>
      <c r="K2" s="2" t="inlineStr">
        <is>
          <t>Jan. 31,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tract asset</t>
        </is>
      </c>
      <c r="B4" s="4" t="inlineStr">
        <is>
          <t xml:space="preserve"> </t>
        </is>
      </c>
      <c r="C4" s="4" t="inlineStr">
        <is>
          <t xml:space="preserve"> </t>
        </is>
      </c>
      <c r="D4" s="4" t="inlineStr">
        <is>
          <t xml:space="preserve"> </t>
        </is>
      </c>
      <c r="E4" s="4" t="inlineStr">
        <is>
          <t xml:space="preserve"> </t>
        </is>
      </c>
      <c r="F4" s="6" t="n">
        <v>20700</v>
      </c>
      <c r="G4" s="6" t="n">
        <v>20500</v>
      </c>
      <c r="H4" s="4" t="inlineStr">
        <is>
          <t xml:space="preserve"> </t>
        </is>
      </c>
      <c r="I4" s="4" t="inlineStr">
        <is>
          <t xml:space="preserve"> </t>
        </is>
      </c>
      <c r="J4" s="4" t="inlineStr">
        <is>
          <t xml:space="preserve"> </t>
        </is>
      </c>
      <c r="K4" s="4" t="inlineStr">
        <is>
          <t xml:space="preserve"> </t>
        </is>
      </c>
    </row>
    <row r="5">
      <c r="A5" s="4" t="inlineStr">
        <is>
          <t>Contract liability</t>
        </is>
      </c>
      <c r="B5" s="4" t="inlineStr">
        <is>
          <t xml:space="preserve"> </t>
        </is>
      </c>
      <c r="C5" s="4" t="inlineStr">
        <is>
          <t xml:space="preserve"> </t>
        </is>
      </c>
      <c r="D5" s="4" t="inlineStr">
        <is>
          <t xml:space="preserve"> </t>
        </is>
      </c>
      <c r="E5" s="4" t="inlineStr">
        <is>
          <t xml:space="preserve"> </t>
        </is>
      </c>
      <c r="F5" s="5" t="n">
        <v>25400</v>
      </c>
      <c r="G5" s="5" t="n">
        <v>36700</v>
      </c>
      <c r="H5" s="4" t="inlineStr">
        <is>
          <t xml:space="preserve"> </t>
        </is>
      </c>
      <c r="I5" s="4" t="inlineStr">
        <is>
          <t xml:space="preserve"> </t>
        </is>
      </c>
      <c r="J5" s="4" t="inlineStr">
        <is>
          <t xml:space="preserve"> </t>
        </is>
      </c>
      <c r="K5" s="4" t="inlineStr">
        <is>
          <t xml:space="preserve"> </t>
        </is>
      </c>
    </row>
    <row r="6">
      <c r="A6" s="4" t="inlineStr">
        <is>
          <t>Transferred to accounts receivable</t>
        </is>
      </c>
      <c r="B6" s="4" t="inlineStr">
        <is>
          <t xml:space="preserve"> </t>
        </is>
      </c>
      <c r="C6" s="4" t="inlineStr">
        <is>
          <t xml:space="preserve"> </t>
        </is>
      </c>
      <c r="D6" s="4" t="inlineStr">
        <is>
          <t xml:space="preserve"> </t>
        </is>
      </c>
      <c r="E6" s="4" t="inlineStr">
        <is>
          <t xml:space="preserve"> </t>
        </is>
      </c>
      <c r="F6" s="5" t="n">
        <v>5300</v>
      </c>
      <c r="G6" s="5" t="n">
        <v>5200</v>
      </c>
      <c r="H6" s="4" t="inlineStr">
        <is>
          <t xml:space="preserve"> </t>
        </is>
      </c>
      <c r="I6" s="4" t="inlineStr">
        <is>
          <t xml:space="preserve"> </t>
        </is>
      </c>
      <c r="J6" s="4" t="inlineStr">
        <is>
          <t xml:space="preserve"> </t>
        </is>
      </c>
      <c r="K6" s="4" t="inlineStr">
        <is>
          <t xml:space="preserve"> </t>
        </is>
      </c>
    </row>
    <row r="7">
      <c r="A7" s="4" t="inlineStr">
        <is>
          <t>Research Costs</t>
        </is>
      </c>
      <c r="B7" s="4" t="inlineStr">
        <is>
          <t xml:space="preserve"> </t>
        </is>
      </c>
      <c r="C7" s="4" t="inlineStr">
        <is>
          <t xml:space="preserve"> </t>
        </is>
      </c>
      <c r="D7" s="4" t="inlineStr">
        <is>
          <t xml:space="preserve"> </t>
        </is>
      </c>
      <c r="E7" s="4" t="inlineStr">
        <is>
          <t xml:space="preserve"> </t>
        </is>
      </c>
      <c r="F7" s="5" t="n">
        <v>34529</v>
      </c>
      <c r="G7" s="5" t="n">
        <v>11315</v>
      </c>
      <c r="H7" s="6" t="n">
        <v>4797</v>
      </c>
      <c r="I7" s="4" t="inlineStr">
        <is>
          <t xml:space="preserve"> </t>
        </is>
      </c>
      <c r="J7" s="4" t="inlineStr">
        <is>
          <t xml:space="preserve"> </t>
        </is>
      </c>
      <c r="K7" s="4" t="inlineStr">
        <is>
          <t xml:space="preserve"> </t>
        </is>
      </c>
    </row>
    <row r="8">
      <c r="A8" s="4" t="inlineStr">
        <is>
          <t>Emre joint developmen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search Costs</t>
        </is>
      </c>
      <c r="B10" s="4" t="inlineStr">
        <is>
          <t xml:space="preserve"> </t>
        </is>
      </c>
      <c r="C10" s="4" t="inlineStr">
        <is>
          <t xml:space="preserve"> </t>
        </is>
      </c>
      <c r="D10" s="4" t="inlineStr">
        <is>
          <t xml:space="preserve"> </t>
        </is>
      </c>
      <c r="E10" s="4" t="inlineStr">
        <is>
          <t xml:space="preserve"> </t>
        </is>
      </c>
      <c r="F10" s="5" t="n">
        <v>45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search costs reimbursemen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0000</v>
      </c>
      <c r="J11" s="6" t="n">
        <v>45000</v>
      </c>
      <c r="K11" s="4" t="inlineStr">
        <is>
          <t xml:space="preserve"> </t>
        </is>
      </c>
    </row>
    <row r="12">
      <c r="A12" s="4" t="inlineStr">
        <is>
          <t>Milestone based payments</t>
        </is>
      </c>
      <c r="B12" s="4" t="inlineStr">
        <is>
          <t xml:space="preserve"> </t>
        </is>
      </c>
      <c r="C12" s="4" t="inlineStr">
        <is>
          <t xml:space="preserve"> </t>
        </is>
      </c>
      <c r="D12" s="6" t="n">
        <v>5000</v>
      </c>
      <c r="E12" s="4" t="inlineStr">
        <is>
          <t xml:space="preserve"> </t>
        </is>
      </c>
      <c r="F12" s="5" t="n">
        <v>5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vestment Amount</t>
        </is>
      </c>
      <c r="B13" s="4" t="inlineStr">
        <is>
          <t xml:space="preserve"> </t>
        </is>
      </c>
      <c r="C13" s="6" t="n">
        <v>5000</v>
      </c>
      <c r="D13" s="4" t="inlineStr">
        <is>
          <t xml:space="preserve"> </t>
        </is>
      </c>
      <c r="E13" s="6" t="n">
        <v>5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iscount on purchase of fuel cell module</t>
        </is>
      </c>
      <c r="B14" s="4" t="inlineStr">
        <is>
          <t xml:space="preserve"> </t>
        </is>
      </c>
      <c r="C14" s="4" t="inlineStr">
        <is>
          <t xml:space="preserve"> </t>
        </is>
      </c>
      <c r="D14" s="4" t="inlineStr">
        <is>
          <t xml:space="preserve"> </t>
        </is>
      </c>
      <c r="E14" s="6" t="n">
        <v>5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OSCO Energy Settlemen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ferred revenue</t>
        </is>
      </c>
      <c r="B17" s="6" t="n">
        <v>222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modules | item</t>
        </is>
      </c>
      <c r="B18" s="5" t="n">
        <v>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and alone selling price per sale module</t>
        </is>
      </c>
      <c r="B19" s="6" t="n">
        <v>3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tended warranty term</t>
        </is>
      </c>
      <c r="B20" s="4" t="inlineStr">
        <is>
          <t>7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and alone selling price per warranty module</t>
        </is>
      </c>
      <c r="B21" s="6" t="n">
        <v>6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ttlement agreement variable consideration from contract with customer</t>
        </is>
      </c>
      <c r="B22" s="4" t="inlineStr">
        <is>
          <t xml:space="preserve"> </t>
        </is>
      </c>
      <c r="C22" s="4" t="inlineStr">
        <is>
          <t xml:space="preserve"> </t>
        </is>
      </c>
      <c r="D22" s="4" t="inlineStr">
        <is>
          <t xml:space="preserve"> </t>
        </is>
      </c>
      <c r="E22" s="4" t="inlineStr">
        <is>
          <t xml:space="preserve"> </t>
        </is>
      </c>
      <c r="F22" s="6" t="n">
        <v>131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additional modules expired without exercised | item</t>
        </is>
      </c>
      <c r="B23" s="4" t="inlineStr">
        <is>
          <t xml:space="preserve"> </t>
        </is>
      </c>
      <c r="C23" s="4" t="inlineStr">
        <is>
          <t xml:space="preserve"> </t>
        </is>
      </c>
      <c r="D23" s="4" t="inlineStr">
        <is>
          <t xml:space="preserve"> </t>
        </is>
      </c>
      <c r="E23" s="4" t="inlineStr">
        <is>
          <t xml:space="preserve"> </t>
        </is>
      </c>
      <c r="F23" s="5" t="n">
        <v>14</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ption to purchase warranty module units | item</t>
        </is>
      </c>
      <c r="B24" s="4" t="inlineStr">
        <is>
          <t xml:space="preserve"> </t>
        </is>
      </c>
      <c r="C24" s="4" t="inlineStr">
        <is>
          <t xml:space="preserve"> </t>
        </is>
      </c>
      <c r="D24" s="4" t="inlineStr">
        <is>
          <t xml:space="preserve"> </t>
        </is>
      </c>
      <c r="E24" s="4" t="inlineStr">
        <is>
          <t xml:space="preserve"> </t>
        </is>
      </c>
      <c r="F24" s="5" t="n">
        <v>2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ption to purchase additional warranty module units | item</t>
        </is>
      </c>
      <c r="B25" s="5" t="n">
        <v>1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odules units, order placed | item</t>
        </is>
      </c>
      <c r="B26" s="5" t="n">
        <v>2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du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maining performance obligations</t>
        </is>
      </c>
      <c r="B29" s="4" t="inlineStr">
        <is>
          <t xml:space="preserve"> </t>
        </is>
      </c>
      <c r="C29" s="4" t="inlineStr">
        <is>
          <t xml:space="preserve"> </t>
        </is>
      </c>
      <c r="D29" s="4" t="inlineStr">
        <is>
          <t xml:space="preserve"> </t>
        </is>
      </c>
      <c r="E29" s="4" t="inlineStr">
        <is>
          <t xml:space="preserve"> </t>
        </is>
      </c>
      <c r="F29" s="6" t="n">
        <v>91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rvice Agree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maining performance obligations</t>
        </is>
      </c>
      <c r="B32" s="4" t="inlineStr">
        <is>
          <t xml:space="preserve"> </t>
        </is>
      </c>
      <c r="C32" s="4" t="inlineStr">
        <is>
          <t xml:space="preserve"> </t>
        </is>
      </c>
      <c r="D32" s="4" t="inlineStr">
        <is>
          <t xml:space="preserve"> </t>
        </is>
      </c>
      <c r="E32" s="4" t="inlineStr">
        <is>
          <t xml:space="preserve"> </t>
        </is>
      </c>
      <c r="F32" s="5" t="n">
        <v>114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dvanced Technologies Contrac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maining performance obligations</t>
        </is>
      </c>
      <c r="B35" s="4" t="inlineStr">
        <is>
          <t xml:space="preserve"> </t>
        </is>
      </c>
      <c r="C35" s="4" t="inlineStr">
        <is>
          <t xml:space="preserve"> </t>
        </is>
      </c>
      <c r="D35" s="4" t="inlineStr">
        <is>
          <t xml:space="preserve"> </t>
        </is>
      </c>
      <c r="E35" s="4" t="inlineStr">
        <is>
          <t xml:space="preserve"> </t>
        </is>
      </c>
      <c r="F35" s="6" t="n">
        <v>229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osco Energ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ferred revenue</t>
        </is>
      </c>
      <c r="B38" s="4" t="inlineStr">
        <is>
          <t xml:space="preserve"> </t>
        </is>
      </c>
      <c r="C38" s="4" t="inlineStr">
        <is>
          <t xml:space="preserve"> </t>
        </is>
      </c>
      <c r="D38" s="4" t="inlineStr">
        <is>
          <t xml:space="preserve"> </t>
        </is>
      </c>
      <c r="E38" s="4" t="inlineStr">
        <is>
          <t xml:space="preserve"> </t>
        </is>
      </c>
      <c r="F38" s="4" t="inlineStr">
        <is>
          <t xml:space="preserve"> </t>
        </is>
      </c>
      <c r="G38" s="6" t="n">
        <v>22200</v>
      </c>
      <c r="H38" s="4" t="inlineStr">
        <is>
          <t xml:space="preserve"> </t>
        </is>
      </c>
      <c r="I38" s="4" t="inlineStr">
        <is>
          <t xml:space="preserve"> </t>
        </is>
      </c>
      <c r="J38" s="4" t="inlineStr">
        <is>
          <t xml:space="preserve"> </t>
        </is>
      </c>
      <c r="K38" s="6" t="n">
        <v>22200</v>
      </c>
    </row>
    <row r="39">
      <c r="A39" s="4" t="inlineStr">
        <is>
          <t>Settlement agreement number of module units sold | item</t>
        </is>
      </c>
      <c r="B39" s="4" t="inlineStr">
        <is>
          <t xml:space="preserve"> </t>
        </is>
      </c>
      <c r="C39" s="4" t="inlineStr">
        <is>
          <t xml:space="preserve"> </t>
        </is>
      </c>
      <c r="D39" s="4" t="inlineStr">
        <is>
          <t xml:space="preserve"> </t>
        </is>
      </c>
      <c r="E39" s="4" t="inlineStr">
        <is>
          <t xml:space="preserve"> </t>
        </is>
      </c>
      <c r="F39" s="5" t="n">
        <v>2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ption to purchase additional warranty module units | item</t>
        </is>
      </c>
      <c r="B40" s="4" t="inlineStr">
        <is>
          <t xml:space="preserve"> </t>
        </is>
      </c>
      <c r="C40" s="4" t="inlineStr">
        <is>
          <t xml:space="preserve"> </t>
        </is>
      </c>
      <c r="D40" s="4" t="inlineStr">
        <is>
          <t xml:space="preserve"> </t>
        </is>
      </c>
      <c r="E40" s="4" t="inlineStr">
        <is>
          <t xml:space="preserve"> </t>
        </is>
      </c>
      <c r="F40" s="5" t="n">
        <v>14</v>
      </c>
      <c r="G40" s="4" t="inlineStr">
        <is>
          <t xml:space="preserve"> </t>
        </is>
      </c>
      <c r="H40" s="4" t="inlineStr">
        <is>
          <t xml:space="preserve"> </t>
        </is>
      </c>
      <c r="I40" s="4" t="inlineStr">
        <is>
          <t xml:space="preserve"> </t>
        </is>
      </c>
      <c r="J40" s="4" t="inlineStr">
        <is>
          <t xml:space="preserve"> </t>
        </is>
      </c>
      <c r="K40" s="4" t="inlineStr">
        <is>
          <t xml:space="preserve"> </t>
        </is>
      </c>
    </row>
  </sheetData>
  <mergeCells count="2">
    <mergeCell ref="A1:A2"/>
    <mergeCell ref="F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80" customWidth="1" min="1" max="1"/>
    <col width="22" customWidth="1" min="2" max="2"/>
    <col width="17" customWidth="1" min="3" max="3"/>
    <col width="22" customWidth="1" min="4" max="4"/>
    <col width="21" customWidth="1" min="5" max="5"/>
    <col width="22" customWidth="1" min="6" max="6"/>
    <col width="14" customWidth="1" min="7" max="7"/>
    <col width="22" customWidth="1" min="8" max="8"/>
    <col width="25" customWidth="1" min="9" max="9"/>
    <col width="25" customWidth="1" min="10" max="10"/>
    <col width="22" customWidth="1" min="11" max="11"/>
    <col width="15" customWidth="1" min="12" max="12"/>
    <col width="22" customWidth="1" min="13" max="13"/>
    <col width="22" customWidth="1" min="14" max="14"/>
    <col width="22" customWidth="1" min="15" max="15"/>
    <col width="22" customWidth="1" min="16" max="16"/>
  </cols>
  <sheetData>
    <row r="1">
      <c r="A1" s="1" t="inlineStr">
        <is>
          <t>Tax Equity Financing (Details) $ in Thousands</t>
        </is>
      </c>
      <c r="I1" s="2" t="inlineStr">
        <is>
          <t>1 Months Ended</t>
        </is>
      </c>
      <c r="K1" s="2" t="inlineStr">
        <is>
          <t>3 Months Ended</t>
        </is>
      </c>
      <c r="L1" s="2" t="inlineStr">
        <is>
          <t>9 Months Ended</t>
        </is>
      </c>
      <c r="M1" s="2" t="inlineStr">
        <is>
          <t>12 Months Ended</t>
        </is>
      </c>
    </row>
    <row r="2">
      <c r="B2" s="2" t="inlineStr">
        <is>
          <t>Dec. 16, 2022 USD ($)</t>
        </is>
      </c>
      <c r="C2" s="2" t="inlineStr">
        <is>
          <t>Oct. 04, 2022 MW</t>
        </is>
      </c>
      <c r="D2" s="2" t="inlineStr">
        <is>
          <t>Jul. 07, 2022 USD ($)</t>
        </is>
      </c>
      <c r="E2" s="2" t="inlineStr">
        <is>
          <t>May 15, 2022 USD ($)</t>
        </is>
      </c>
      <c r="F2" s="2" t="inlineStr">
        <is>
          <t>Dec. 13, 2021 USD ($)</t>
        </is>
      </c>
      <c r="G2" s="2" t="inlineStr">
        <is>
          <t>Oct. 18, 2021</t>
        </is>
      </c>
      <c r="H2" s="2" t="inlineStr">
        <is>
          <t>Aug. 04, 2021 USD ($)</t>
        </is>
      </c>
      <c r="I2" s="2" t="inlineStr">
        <is>
          <t>Nov. 30, 2021 USD ($) MW</t>
        </is>
      </c>
      <c r="J2" s="2" t="inlineStr">
        <is>
          <t>Aug. 31, 2021 USD ($) MW</t>
        </is>
      </c>
      <c r="K2" s="2" t="inlineStr">
        <is>
          <t>Apr. 30, 2022 USD ($)</t>
        </is>
      </c>
      <c r="L2" s="2" t="inlineStr">
        <is>
          <t>Jul. 31, 2022</t>
        </is>
      </c>
      <c r="M2" s="2" t="inlineStr">
        <is>
          <t>Oct. 31, 2022 USD ($)</t>
        </is>
      </c>
      <c r="N2" s="2" t="inlineStr">
        <is>
          <t>Oct. 31, 2021 USD ($)</t>
        </is>
      </c>
      <c r="O2" s="2" t="inlineStr">
        <is>
          <t>Jan. 31, 2022 USD ($)</t>
        </is>
      </c>
      <c r="P2" s="2" t="inlineStr">
        <is>
          <t>Dec. 31, 2021 USD ($)</t>
        </is>
      </c>
    </row>
    <row r="3">
      <c r="A3" s="3" t="inlineStr">
        <is>
          <t>Tax Equity Financ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loss) income attributable to noncontrolling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4510</v>
      </c>
      <c r="N4" s="6" t="n">
        <v>30</v>
      </c>
      <c r="O4" s="4" t="inlineStr">
        <is>
          <t xml:space="preserve"> </t>
        </is>
      </c>
      <c r="P4" s="4" t="inlineStr">
        <is>
          <t xml:space="preserve"> </t>
        </is>
      </c>
    </row>
    <row r="5">
      <c r="A5" s="4" t="inlineStr">
        <is>
          <t>East West Bank Partnership Flip Transa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Tax Equity Financ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apacity of plant | MW</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7.4</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Tax equity financing commitment</t>
        </is>
      </c>
      <c r="B8" s="4" t="inlineStr">
        <is>
          <t xml:space="preserve"> </t>
        </is>
      </c>
      <c r="C8" s="4" t="inlineStr">
        <is>
          <t xml:space="preserve"> </t>
        </is>
      </c>
      <c r="D8" s="6" t="n">
        <v>12000</v>
      </c>
      <c r="E8" s="4" t="inlineStr">
        <is>
          <t xml:space="preserve"> </t>
        </is>
      </c>
      <c r="F8" s="4" t="inlineStr">
        <is>
          <t xml:space="preserve"> </t>
        </is>
      </c>
      <c r="G8" s="4" t="inlineStr">
        <is>
          <t xml:space="preserve"> </t>
        </is>
      </c>
      <c r="H8" s="4" t="inlineStr">
        <is>
          <t xml:space="preserve"> </t>
        </is>
      </c>
      <c r="I8" s="4" t="inlineStr">
        <is>
          <t xml:space="preserve"> </t>
        </is>
      </c>
      <c r="J8" s="6" t="n">
        <v>15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Tax equity financing, Aggregate fee</t>
        </is>
      </c>
      <c r="B9" s="4" t="inlineStr">
        <is>
          <t xml:space="preserve"> </t>
        </is>
      </c>
      <c r="C9" s="4" t="inlineStr">
        <is>
          <t xml:space="preserve"> </t>
        </is>
      </c>
      <c r="D9" s="5" t="n">
        <v>5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Tax equity financing, Withdrawal right, Percent of return of investment</t>
        </is>
      </c>
      <c r="B10" s="4" t="inlineStr">
        <is>
          <t xml:space="preserve"> </t>
        </is>
      </c>
      <c r="C10" s="4" t="inlineStr">
        <is>
          <t xml:space="preserve"> </t>
        </is>
      </c>
      <c r="D10" s="4" t="inlineStr">
        <is>
          <t xml:space="preserve"> </t>
        </is>
      </c>
      <c r="E10" s="4" t="inlineStr">
        <is>
          <t xml:space="preserve"> </t>
        </is>
      </c>
      <c r="F10" s="4" t="inlineStr">
        <is>
          <t xml:space="preserve"> </t>
        </is>
      </c>
      <c r="G10" s="9" t="n">
        <v>1.0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nitial draw</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losing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maining amount of draw</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2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Fee for extension of commercial operation deadline</t>
        </is>
      </c>
      <c r="B14" s="4" t="inlineStr">
        <is>
          <t xml:space="preserve"> </t>
        </is>
      </c>
      <c r="C14" s="4" t="inlineStr">
        <is>
          <t xml:space="preserve"> </t>
        </is>
      </c>
      <c r="D14" s="4" t="inlineStr">
        <is>
          <t xml:space="preserve"> </t>
        </is>
      </c>
      <c r="E14" s="6" t="n">
        <v>4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et (loss) income attributable to 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30</v>
      </c>
      <c r="O15" s="4" t="inlineStr">
        <is>
          <t xml:space="preserve"> </t>
        </is>
      </c>
      <c r="P15" s="4" t="inlineStr">
        <is>
          <t xml:space="preserve"> </t>
        </is>
      </c>
    </row>
    <row r="16">
      <c r="A16" s="4" t="inlineStr">
        <is>
          <t>Percentage reflecting conditional withdrawal for loss attributable to non 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9" t="n">
        <v>0.01</v>
      </c>
      <c r="N16" s="4" t="inlineStr">
        <is>
          <t xml:space="preserve"> </t>
        </is>
      </c>
      <c r="O16" s="4" t="inlineStr">
        <is>
          <t xml:space="preserve"> </t>
        </is>
      </c>
      <c r="P16" s="4" t="inlineStr">
        <is>
          <t xml:space="preserve"> </t>
        </is>
      </c>
    </row>
    <row r="17">
      <c r="A17" s="4" t="inlineStr">
        <is>
          <t>Percentage of cash and tax allocations to be receiv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95</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ast West Bank Partnership Flip Transaction | Groton Projec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Tax Equity Financ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Tax equity financing commitment</t>
        </is>
      </c>
      <c r="B20" s="4" t="inlineStr">
        <is>
          <t xml:space="preserve"> </t>
        </is>
      </c>
      <c r="C20" s="4" t="inlineStr">
        <is>
          <t xml:space="preserve"> </t>
        </is>
      </c>
      <c r="D20" s="5" t="n">
        <v>12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Tax equity financing commitment, Contribu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5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nitial draw</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I Partnership Flip Transa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Tax Equity Financ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apacity of plant | MW</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7.4</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Tax equity financing commi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2400</v>
      </c>
      <c r="J26" s="4" t="inlineStr">
        <is>
          <t xml:space="preserve"> </t>
        </is>
      </c>
      <c r="K26" s="6" t="n">
        <v>11900</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mount of Refu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500</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mount of distribu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300</v>
      </c>
      <c r="N28" s="4" t="inlineStr">
        <is>
          <t xml:space="preserve"> </t>
        </is>
      </c>
      <c r="O28" s="4" t="inlineStr">
        <is>
          <t xml:space="preserve"> </t>
        </is>
      </c>
      <c r="P28" s="4" t="inlineStr">
        <is>
          <t xml:space="preserve"> </t>
        </is>
      </c>
    </row>
    <row r="29">
      <c r="A29" s="4" t="inlineStr">
        <is>
          <t>Percentage of annual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2" t="n">
        <v>0.0273</v>
      </c>
      <c r="M29" s="4" t="inlineStr">
        <is>
          <t xml:space="preserve"> </t>
        </is>
      </c>
      <c r="N29" s="4" t="inlineStr">
        <is>
          <t xml:space="preserve"> </t>
        </is>
      </c>
      <c r="O29" s="4" t="inlineStr">
        <is>
          <t xml:space="preserve"> </t>
        </is>
      </c>
      <c r="P29" s="4" t="inlineStr">
        <is>
          <t xml:space="preserve"> </t>
        </is>
      </c>
    </row>
    <row r="30">
      <c r="A30" s="4" t="inlineStr">
        <is>
          <t>Initial draw</t>
        </is>
      </c>
      <c r="B30" s="4" t="inlineStr">
        <is>
          <t xml:space="preserve"> </t>
        </is>
      </c>
      <c r="C30" s="4" t="inlineStr">
        <is>
          <t xml:space="preserve"> </t>
        </is>
      </c>
      <c r="D30" s="4" t="inlineStr">
        <is>
          <t xml:space="preserve"> </t>
        </is>
      </c>
      <c r="E30" s="4" t="inlineStr">
        <is>
          <t xml:space="preserve"> </t>
        </is>
      </c>
      <c r="F30" s="6" t="n">
        <v>32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losing costs</t>
        </is>
      </c>
      <c r="B31" s="4" t="inlineStr">
        <is>
          <t xml:space="preserve"> </t>
        </is>
      </c>
      <c r="C31" s="4" t="inlineStr">
        <is>
          <t xml:space="preserve"> </t>
        </is>
      </c>
      <c r="D31" s="4" t="inlineStr">
        <is>
          <t xml:space="preserve"> </t>
        </is>
      </c>
      <c r="E31" s="4" t="inlineStr">
        <is>
          <t xml:space="preserve"> </t>
        </is>
      </c>
      <c r="F31" s="6" t="n">
        <v>4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maining amount of draw</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9200</v>
      </c>
      <c r="P32" s="6" t="n">
        <v>9200</v>
      </c>
    </row>
    <row r="33">
      <c r="A33" s="4" t="inlineStr">
        <is>
          <t>Legal and advisory f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400</v>
      </c>
      <c r="N33" s="4" t="inlineStr">
        <is>
          <t xml:space="preserve"> </t>
        </is>
      </c>
      <c r="O33" s="4" t="inlineStr">
        <is>
          <t xml:space="preserve"> </t>
        </is>
      </c>
      <c r="P33" s="4" t="inlineStr">
        <is>
          <t xml:space="preserve"> </t>
        </is>
      </c>
    </row>
    <row r="34">
      <c r="A34" s="4" t="inlineStr">
        <is>
          <t>Percentage of cash and tax allocations to be receiv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0.95</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ercentage of amount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2" t="n">
        <v>0.103</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ubsequent Event | East West Bank Partnership Flip Transaction | Groton Projec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Tax Equity Financ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Tax equity financing, Aggregate fee</t>
        </is>
      </c>
      <c r="B38" s="6" t="n">
        <v>5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First Anniversary of Project Achieving Commercial Operations [Member] | East West Bank Partnership Flip Transac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Tax Equity Financ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Tax equity financing commitment, Contributions</t>
        </is>
      </c>
      <c r="B41" s="4" t="inlineStr">
        <is>
          <t xml:space="preserve"> </t>
        </is>
      </c>
      <c r="C41" s="4" t="inlineStr">
        <is>
          <t xml:space="preserve"> </t>
        </is>
      </c>
      <c r="D41" s="5" t="n">
        <v>4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First Anniversary of Project Achieving Commercial Operations [Member] | East West Bank Partnership Flip Transaction | Groton Projec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Tax Equity Financ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Tax equity financing commitment, Contributions</t>
        </is>
      </c>
      <c r="B44" s="4" t="inlineStr">
        <is>
          <t xml:space="preserve"> </t>
        </is>
      </c>
      <c r="C44" s="4" t="inlineStr">
        <is>
          <t xml:space="preserve"> </t>
        </is>
      </c>
      <c r="D44" s="5" t="n">
        <v>4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econd Anniversary of Project Achieving Commercial Operations [Member] | East West Bank Partnership Flip Transa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Tax Equity Financ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Tax equity financing commitment, Contributions</t>
        </is>
      </c>
      <c r="B47" s="4" t="inlineStr">
        <is>
          <t xml:space="preserve"> </t>
        </is>
      </c>
      <c r="C47" s="4" t="inlineStr">
        <is>
          <t xml:space="preserve"> </t>
        </is>
      </c>
      <c r="D47" s="5" t="n">
        <v>4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econd Anniversary of Project Achieving Commercial Operations [Member] | East West Bank Partnership Flip Transaction | Groton Projec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Tax Equity Financ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Tax equity financing commitment, Contributions</t>
        </is>
      </c>
      <c r="B50" s="4" t="inlineStr">
        <is>
          <t xml:space="preserve"> </t>
        </is>
      </c>
      <c r="C50" s="4" t="inlineStr">
        <is>
          <t xml:space="preserve"> </t>
        </is>
      </c>
      <c r="D50" s="5" t="n">
        <v>4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Third Anniversary of Project Achieving Commercial Operations [Member] | East West Bank Partnership Flip Transac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Tax Equity Financ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Tax equity financing commitment, Contributions</t>
        </is>
      </c>
      <c r="B53" s="4" t="inlineStr">
        <is>
          <t xml:space="preserve"> </t>
        </is>
      </c>
      <c r="C53" s="4" t="inlineStr">
        <is>
          <t xml:space="preserve"> </t>
        </is>
      </c>
      <c r="D53" s="5" t="n">
        <v>4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Third Anniversary of Project Achieving Commercial Operations [Member] | East West Bank Partnership Flip Transaction | Groton Projec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Tax Equity Financ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Tax equity financing commitment, Contributions</t>
        </is>
      </c>
      <c r="B56" s="4" t="inlineStr">
        <is>
          <t xml:space="preserve"> </t>
        </is>
      </c>
      <c r="C56" s="4" t="inlineStr">
        <is>
          <t xml:space="preserve"> </t>
        </is>
      </c>
      <c r="D56" s="6" t="n">
        <v>4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Maximum | East West Bank Partnership Flip Transaction | Groton Projec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Tax Equity Financ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apacity of plant | MW</t>
        </is>
      </c>
      <c r="B59" s="4" t="inlineStr">
        <is>
          <t xml:space="preserve"> </t>
        </is>
      </c>
      <c r="C59" s="10" t="n">
        <v>7.4</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sheetData>
  <mergeCells count="3">
    <mergeCell ref="A1:A2"/>
    <mergeCell ref="I1:J1"/>
    <mergeCell ref="M1:N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Oct. 31, 2022</t>
        </is>
      </c>
      <c r="C1" s="2" t="inlineStr">
        <is>
          <t>Oct. 31, 2021</t>
        </is>
      </c>
    </row>
    <row r="2">
      <c r="A2" s="3" t="inlineStr">
        <is>
          <t>Inventories</t>
        </is>
      </c>
      <c r="B2" s="4" t="inlineStr">
        <is>
          <t xml:space="preserve"> </t>
        </is>
      </c>
      <c r="C2" s="4" t="inlineStr">
        <is>
          <t xml:space="preserve"> </t>
        </is>
      </c>
    </row>
    <row r="3">
      <c r="A3" s="4" t="inlineStr">
        <is>
          <t>Raw materials</t>
        </is>
      </c>
      <c r="B3" s="6" t="n">
        <v>30624</v>
      </c>
      <c r="C3" s="6" t="n">
        <v>25968</v>
      </c>
    </row>
    <row r="4">
      <c r="A4" s="4" t="inlineStr">
        <is>
          <t>Work-in-process</t>
        </is>
      </c>
      <c r="B4" s="5" t="n">
        <v>67834</v>
      </c>
      <c r="C4" s="5" t="n">
        <v>45692</v>
      </c>
    </row>
    <row r="5">
      <c r="A5" s="4" t="inlineStr">
        <is>
          <t>Inventories</t>
        </is>
      </c>
      <c r="B5" s="5" t="n">
        <v>98458</v>
      </c>
      <c r="C5" s="5" t="n">
        <v>71660</v>
      </c>
    </row>
    <row r="6">
      <c r="A6" s="4" t="inlineStr">
        <is>
          <t>Inventories - current</t>
        </is>
      </c>
      <c r="B6" s="5" t="n">
        <v>-90909</v>
      </c>
      <c r="C6" s="5" t="n">
        <v>-67074</v>
      </c>
    </row>
    <row r="7">
      <c r="A7" s="4" t="inlineStr">
        <is>
          <t>Inventories - long-term</t>
        </is>
      </c>
      <c r="B7" s="6" t="n">
        <v>7549</v>
      </c>
      <c r="C7" s="6" t="n">
        <v>45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Components of Inventories (Parenthetical) (Details) - USD ($) $ in Millions</t>
        </is>
      </c>
      <c r="B1" s="2" t="inlineStr">
        <is>
          <t>Oct. 31, 2022</t>
        </is>
      </c>
      <c r="C1" s="2" t="inlineStr">
        <is>
          <t>Oct. 31, 2021</t>
        </is>
      </c>
    </row>
    <row r="2">
      <c r="A2" s="3" t="inlineStr">
        <is>
          <t>Inventories</t>
        </is>
      </c>
      <c r="B2" s="4" t="inlineStr">
        <is>
          <t xml:space="preserve"> </t>
        </is>
      </c>
      <c r="C2" s="4" t="inlineStr">
        <is>
          <t xml:space="preserve"> </t>
        </is>
      </c>
    </row>
    <row r="3">
      <c r="A3" s="4" t="inlineStr">
        <is>
          <t>Completed standard component and modules</t>
        </is>
      </c>
      <c r="B3" s="6" t="n">
        <v>54</v>
      </c>
      <c r="C3" s="11" t="n">
        <v>3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36" customWidth="1" min="2" max="2"/>
    <col width="13" customWidth="1" min="3" max="3"/>
    <col width="36" customWidth="1" min="4" max="4"/>
    <col width="29" customWidth="1" min="5" max="5"/>
    <col width="55" customWidth="1" min="6" max="6"/>
    <col width="24" customWidth="1" min="7" max="7"/>
    <col width="31" customWidth="1" min="8" max="8"/>
    <col width="34" customWidth="1" min="9" max="9"/>
    <col width="25" customWidth="1" min="10" max="10"/>
    <col width="13" customWidth="1" min="11" max="11"/>
  </cols>
  <sheetData>
    <row r="1">
      <c r="A1" s="1" t="inlineStr">
        <is>
          <t>Consolidated Statements of Changes in Equity - USD ($) $ in Thousands</t>
        </is>
      </c>
      <c r="B1" s="2" t="inlineStr">
        <is>
          <t>Total Stockholder's Equity [Member]</t>
        </is>
      </c>
      <c r="C1" s="2" t="inlineStr">
        <is>
          <t>Common Stock</t>
        </is>
      </c>
      <c r="D1" s="2" t="inlineStr">
        <is>
          <t>Additional Paid-in Capital [Member]</t>
        </is>
      </c>
      <c r="E1" s="2" t="inlineStr">
        <is>
          <t>Accumulated Deficit [Member]</t>
        </is>
      </c>
      <c r="F1" s="2" t="inlineStr">
        <is>
          <t>Accumulated Other Comprehensive Income (Loss) [Member]</t>
        </is>
      </c>
      <c r="G1" s="2" t="inlineStr">
        <is>
          <t>Treasury Stock [Member]</t>
        </is>
      </c>
      <c r="H1" s="2" t="inlineStr">
        <is>
          <t>Deferred Compensation [Member]</t>
        </is>
      </c>
      <c r="I1" s="2" t="inlineStr">
        <is>
          <t>Noncontrolling Interests [Member]</t>
        </is>
      </c>
      <c r="J1" s="2" t="inlineStr">
        <is>
          <t>Series B Preferred Stock</t>
        </is>
      </c>
      <c r="K1" s="2" t="inlineStr">
        <is>
          <t>Total</t>
        </is>
      </c>
    </row>
    <row r="2">
      <c r="A2" s="4" t="inlineStr">
        <is>
          <t>Beginning Balance at Oct. 31, 2019</t>
        </is>
      </c>
      <c r="B2" s="6" t="n">
        <v>75737</v>
      </c>
      <c r="C2" s="6" t="n">
        <v>19</v>
      </c>
      <c r="D2" s="6" t="n">
        <v>1151454</v>
      </c>
      <c r="E2" s="6" t="n">
        <v>-1075089</v>
      </c>
      <c r="F2" s="6" t="n">
        <v>-647</v>
      </c>
      <c r="G2" s="6" t="n">
        <v>-466</v>
      </c>
      <c r="H2" s="6" t="n">
        <v>466</v>
      </c>
      <c r="I2" s="4" t="inlineStr">
        <is>
          <t xml:space="preserve"> </t>
        </is>
      </c>
      <c r="J2" s="4" t="inlineStr">
        <is>
          <t xml:space="preserve"> </t>
        </is>
      </c>
      <c r="K2" s="6" t="n">
        <v>75737</v>
      </c>
    </row>
    <row r="3">
      <c r="A3" s="4" t="inlineStr">
        <is>
          <t>Beginning Balance at (in shares) at Oct. 31, 2019</t>
        </is>
      </c>
      <c r="B3" s="4" t="inlineStr">
        <is>
          <t xml:space="preserve"> </t>
        </is>
      </c>
      <c r="C3" s="5" t="n">
        <v>19360868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ale of common stock, net of fees</t>
        </is>
      </c>
      <c r="B4" s="5" t="n">
        <v>171911</v>
      </c>
      <c r="C4" s="6" t="n">
        <v>9</v>
      </c>
      <c r="D4" s="5" t="n">
        <v>17190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71911</v>
      </c>
    </row>
    <row r="5">
      <c r="A5" s="4" t="inlineStr">
        <is>
          <t>Sale of common stock, net of fees (in shares)</t>
        </is>
      </c>
      <c r="B5" s="4" t="inlineStr">
        <is>
          <t xml:space="preserve"> </t>
        </is>
      </c>
      <c r="C5" s="5" t="n">
        <v>8630793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rion warrant exercises and other warrant exercises</t>
        </is>
      </c>
      <c r="B6" s="5" t="n">
        <v>37060</v>
      </c>
      <c r="C6" s="6" t="n">
        <v>1</v>
      </c>
      <c r="D6" s="5" t="n">
        <v>3705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7060</v>
      </c>
    </row>
    <row r="7">
      <c r="A7" s="4" t="inlineStr">
        <is>
          <t>Orion warrant exercises and other warrant exercises (in shares)</t>
        </is>
      </c>
      <c r="B7" s="4" t="inlineStr">
        <is>
          <t xml:space="preserve"> </t>
        </is>
      </c>
      <c r="C7" s="5" t="n">
        <v>1469632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issued, non-employee compensation</t>
        </is>
      </c>
      <c r="B8" s="5" t="n">
        <v>104</v>
      </c>
      <c r="C8" s="4" t="inlineStr">
        <is>
          <t xml:space="preserve"> </t>
        </is>
      </c>
      <c r="D8" s="5" t="n">
        <v>10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04</v>
      </c>
    </row>
    <row r="9">
      <c r="A9" s="4" t="inlineStr">
        <is>
          <t>Common stock issued, non-employee compensation (in shares)</t>
        </is>
      </c>
      <c r="B9" s="4" t="inlineStr">
        <is>
          <t xml:space="preserve"> </t>
        </is>
      </c>
      <c r="C9" s="5" t="n">
        <v>5830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8303</v>
      </c>
    </row>
    <row r="10">
      <c r="A10" s="4" t="inlineStr">
        <is>
          <t>Taxes paid upon vesting of restricted stock awards, net of stock issued under benefit plans</t>
        </is>
      </c>
      <c r="B10" s="5" t="n">
        <v>-3</v>
      </c>
      <c r="C10" s="4" t="inlineStr">
        <is>
          <t xml:space="preserve"> </t>
        </is>
      </c>
      <c r="D10" s="5" t="n">
        <v>-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v>
      </c>
    </row>
    <row r="11">
      <c r="A11" s="4" t="inlineStr">
        <is>
          <t>Taxes paid upon vesting of restricted stock awards, net of stock issued under benefit plans (in shares)</t>
        </is>
      </c>
      <c r="B11" s="4" t="inlineStr">
        <is>
          <t xml:space="preserve"> </t>
        </is>
      </c>
      <c r="C11" s="5" t="n">
        <v>4943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 based compensation</t>
        </is>
      </c>
      <c r="B12" s="5" t="n">
        <v>1868</v>
      </c>
      <c r="C12" s="4" t="inlineStr">
        <is>
          <t xml:space="preserve"> </t>
        </is>
      </c>
      <c r="D12" s="5" t="n">
        <v>186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868</v>
      </c>
    </row>
    <row r="13">
      <c r="A13" s="4" t="inlineStr">
        <is>
          <t>Reclassification of value of share based compensation upon approval of authorized shares for grant</t>
        </is>
      </c>
      <c r="B13" s="5" t="n">
        <v>401</v>
      </c>
      <c r="C13" s="4" t="inlineStr">
        <is>
          <t xml:space="preserve"> </t>
        </is>
      </c>
      <c r="D13" s="5" t="n">
        <v>4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401</v>
      </c>
    </row>
    <row r="14">
      <c r="A14" s="4" t="inlineStr">
        <is>
          <t>Preferred dividends - Series B</t>
        </is>
      </c>
      <c r="B14" s="5" t="n">
        <v>-3331</v>
      </c>
      <c r="C14" s="4" t="inlineStr">
        <is>
          <t xml:space="preserve"> </t>
        </is>
      </c>
      <c r="D14" s="5" t="n">
        <v>-3331</v>
      </c>
      <c r="E14" s="4" t="inlineStr">
        <is>
          <t xml:space="preserve"> </t>
        </is>
      </c>
      <c r="F14" s="4" t="inlineStr">
        <is>
          <t xml:space="preserve"> </t>
        </is>
      </c>
      <c r="G14" s="4" t="inlineStr">
        <is>
          <t xml:space="preserve"> </t>
        </is>
      </c>
      <c r="H14" s="4" t="inlineStr">
        <is>
          <t xml:space="preserve"> </t>
        </is>
      </c>
      <c r="I14" s="4" t="inlineStr">
        <is>
          <t xml:space="preserve"> </t>
        </is>
      </c>
      <c r="J14" s="6" t="n">
        <v>-3331</v>
      </c>
      <c r="K14" s="5" t="n">
        <v>-3331</v>
      </c>
    </row>
    <row r="15">
      <c r="A15" s="4" t="inlineStr">
        <is>
          <t>Effect of foreign currency translation</t>
        </is>
      </c>
      <c r="B15" s="5" t="n">
        <v>-92</v>
      </c>
      <c r="C15" s="4" t="inlineStr">
        <is>
          <t xml:space="preserve"> </t>
        </is>
      </c>
      <c r="D15" s="4" t="inlineStr">
        <is>
          <t xml:space="preserve"> </t>
        </is>
      </c>
      <c r="E15" s="4" t="inlineStr">
        <is>
          <t xml:space="preserve"> </t>
        </is>
      </c>
      <c r="F15" s="5" t="n">
        <v>-92</v>
      </c>
      <c r="G15" s="4" t="inlineStr">
        <is>
          <t xml:space="preserve"> </t>
        </is>
      </c>
      <c r="H15" s="4" t="inlineStr">
        <is>
          <t xml:space="preserve"> </t>
        </is>
      </c>
      <c r="I15" s="4" t="inlineStr">
        <is>
          <t xml:space="preserve"> </t>
        </is>
      </c>
      <c r="J15" s="4" t="inlineStr">
        <is>
          <t xml:space="preserve"> </t>
        </is>
      </c>
      <c r="K15" s="5" t="n">
        <v>-92</v>
      </c>
    </row>
    <row r="16">
      <c r="A16" s="4" t="inlineStr">
        <is>
          <t>Adjustment for deferr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5" t="n">
        <v>34</v>
      </c>
      <c r="H16" s="5" t="n">
        <v>-34</v>
      </c>
      <c r="I16" s="4" t="inlineStr">
        <is>
          <t xml:space="preserve"> </t>
        </is>
      </c>
      <c r="J16" s="4" t="inlineStr">
        <is>
          <t xml:space="preserve"> </t>
        </is>
      </c>
      <c r="K16" s="4" t="inlineStr">
        <is>
          <t xml:space="preserve"> </t>
        </is>
      </c>
    </row>
    <row r="17">
      <c r="A17" s="4" t="inlineStr">
        <is>
          <t>Adjustment for deferred compensation (in shares)</t>
        </is>
      </c>
      <c r="B17" s="4" t="inlineStr">
        <is>
          <t xml:space="preserve"> </t>
        </is>
      </c>
      <c r="C17" s="5" t="n">
        <v>-1391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loss</t>
        </is>
      </c>
      <c r="B18" s="5" t="n">
        <v>-89107</v>
      </c>
      <c r="C18" s="4" t="inlineStr">
        <is>
          <t xml:space="preserve"> </t>
        </is>
      </c>
      <c r="D18" s="4" t="inlineStr">
        <is>
          <t xml:space="preserve"> </t>
        </is>
      </c>
      <c r="E18" s="5" t="n">
        <v>-89107</v>
      </c>
      <c r="F18" s="4" t="inlineStr">
        <is>
          <t xml:space="preserve"> </t>
        </is>
      </c>
      <c r="G18" s="4" t="inlineStr">
        <is>
          <t xml:space="preserve"> </t>
        </is>
      </c>
      <c r="H18" s="4" t="inlineStr">
        <is>
          <t xml:space="preserve"> </t>
        </is>
      </c>
      <c r="I18" s="4" t="inlineStr">
        <is>
          <t xml:space="preserve"> </t>
        </is>
      </c>
      <c r="J18" s="4" t="inlineStr">
        <is>
          <t xml:space="preserve"> </t>
        </is>
      </c>
      <c r="K18" s="5" t="n">
        <v>-89107</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89107</v>
      </c>
    </row>
    <row r="20">
      <c r="A20" s="4" t="inlineStr">
        <is>
          <t>Ending Balance at Oct. 31, 2020</t>
        </is>
      </c>
      <c r="B20" s="5" t="n">
        <v>194548</v>
      </c>
      <c r="C20" s="6" t="n">
        <v>29</v>
      </c>
      <c r="D20" s="5" t="n">
        <v>1359454</v>
      </c>
      <c r="E20" s="5" t="n">
        <v>-1164196</v>
      </c>
      <c r="F20" s="5" t="n">
        <v>-739</v>
      </c>
      <c r="G20" s="5" t="n">
        <v>-432</v>
      </c>
      <c r="H20" s="5" t="n">
        <v>432</v>
      </c>
      <c r="I20" s="4" t="inlineStr">
        <is>
          <t xml:space="preserve"> </t>
        </is>
      </c>
      <c r="J20" s="4" t="inlineStr">
        <is>
          <t xml:space="preserve"> </t>
        </is>
      </c>
      <c r="K20" s="5" t="n">
        <v>194548</v>
      </c>
    </row>
    <row r="21">
      <c r="A21" s="4" t="inlineStr">
        <is>
          <t>Ending Balance at (in shares) at Oct. 31, 2020</t>
        </is>
      </c>
      <c r="B21" s="4" t="inlineStr">
        <is>
          <t xml:space="preserve"> </t>
        </is>
      </c>
      <c r="C21" s="5" t="n">
        <v>29470675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ale of common stock, net of fees</t>
        </is>
      </c>
      <c r="B22" s="5" t="n">
        <v>525895</v>
      </c>
      <c r="C22" s="6" t="n">
        <v>8</v>
      </c>
      <c r="D22" s="5" t="n">
        <v>52588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525895</v>
      </c>
    </row>
    <row r="23">
      <c r="A23" s="4" t="inlineStr">
        <is>
          <t>Sale of common stock, net of fees (in shares)</t>
        </is>
      </c>
      <c r="B23" s="4" t="inlineStr">
        <is>
          <t xml:space="preserve"> </t>
        </is>
      </c>
      <c r="C23" s="5" t="n">
        <v>6907457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rion warrant exercises and other warrant exercises</t>
        </is>
      </c>
      <c r="B24" s="5" t="n">
        <v>22093</v>
      </c>
      <c r="C24" s="4" t="inlineStr">
        <is>
          <t xml:space="preserve"> </t>
        </is>
      </c>
      <c r="D24" s="5" t="n">
        <v>2209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2093</v>
      </c>
    </row>
    <row r="25">
      <c r="A25" s="4" t="inlineStr">
        <is>
          <t>Orion warrant exercises and other warrant exercises (in shares)</t>
        </is>
      </c>
      <c r="B25" s="4" t="inlineStr">
        <is>
          <t xml:space="preserve"> </t>
        </is>
      </c>
      <c r="C25" s="5" t="n">
        <v>271402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issued, non-employee compensation</t>
        </is>
      </c>
      <c r="B26" s="5" t="n">
        <v>275</v>
      </c>
      <c r="C26" s="4" t="inlineStr">
        <is>
          <t xml:space="preserve"> </t>
        </is>
      </c>
      <c r="D26" s="5" t="n">
        <v>27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75</v>
      </c>
    </row>
    <row r="27">
      <c r="A27" s="4" t="inlineStr">
        <is>
          <t>Common stock issued, non-employee compensation (in shares)</t>
        </is>
      </c>
      <c r="B27" s="4" t="inlineStr">
        <is>
          <t xml:space="preserve"> </t>
        </is>
      </c>
      <c r="C27" s="5" t="n">
        <v>3188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31889</v>
      </c>
    </row>
    <row r="28">
      <c r="A28" s="4" t="inlineStr">
        <is>
          <t>Share based compensation</t>
        </is>
      </c>
      <c r="B28" s="5" t="n">
        <v>4293</v>
      </c>
      <c r="C28" s="4" t="inlineStr">
        <is>
          <t xml:space="preserve"> </t>
        </is>
      </c>
      <c r="D28" s="5" t="n">
        <v>429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4293</v>
      </c>
    </row>
    <row r="29">
      <c r="A29" s="4" t="inlineStr">
        <is>
          <t>Stock issued under benefit plans, net of taxes paid upon vesting of restricted stock awards</t>
        </is>
      </c>
      <c r="B29" s="5" t="n">
        <v>-331</v>
      </c>
      <c r="C29" s="4" t="inlineStr">
        <is>
          <t xml:space="preserve"> </t>
        </is>
      </c>
      <c r="D29" s="5" t="n">
        <v>-33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331</v>
      </c>
    </row>
    <row r="30">
      <c r="A30" s="4" t="inlineStr">
        <is>
          <t>Stock issued under benefit plans, net of taxes paid upon vesting of restricted stock awards (in shares)</t>
        </is>
      </c>
      <c r="B30" s="4" t="inlineStr">
        <is>
          <t xml:space="preserve"> </t>
        </is>
      </c>
      <c r="C30" s="5" t="n">
        <v>10851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eferred dividends - Series B</t>
        </is>
      </c>
      <c r="B31" s="5" t="n">
        <v>-3200</v>
      </c>
      <c r="C31" s="4" t="inlineStr">
        <is>
          <t xml:space="preserve"> </t>
        </is>
      </c>
      <c r="D31" s="5" t="n">
        <v>-3200</v>
      </c>
      <c r="E31" s="4" t="inlineStr">
        <is>
          <t xml:space="preserve"> </t>
        </is>
      </c>
      <c r="F31" s="4" t="inlineStr">
        <is>
          <t xml:space="preserve"> </t>
        </is>
      </c>
      <c r="G31" s="4" t="inlineStr">
        <is>
          <t xml:space="preserve"> </t>
        </is>
      </c>
      <c r="H31" s="4" t="inlineStr">
        <is>
          <t xml:space="preserve"> </t>
        </is>
      </c>
      <c r="I31" s="4" t="inlineStr">
        <is>
          <t xml:space="preserve"> </t>
        </is>
      </c>
      <c r="J31" s="5" t="n">
        <v>-3200</v>
      </c>
      <c r="K31" s="5" t="n">
        <v>-3200</v>
      </c>
    </row>
    <row r="32">
      <c r="A32" s="4" t="inlineStr">
        <is>
          <t>Effect of foreign currency translation</t>
        </is>
      </c>
      <c r="B32" s="5" t="n">
        <v>-80</v>
      </c>
      <c r="C32" s="4" t="inlineStr">
        <is>
          <t xml:space="preserve"> </t>
        </is>
      </c>
      <c r="D32" s="4" t="inlineStr">
        <is>
          <t xml:space="preserve"> </t>
        </is>
      </c>
      <c r="E32" s="4" t="inlineStr">
        <is>
          <t xml:space="preserve"> </t>
        </is>
      </c>
      <c r="F32" s="5" t="n">
        <v>-80</v>
      </c>
      <c r="G32" s="4" t="inlineStr">
        <is>
          <t xml:space="preserve"> </t>
        </is>
      </c>
      <c r="H32" s="4" t="inlineStr">
        <is>
          <t xml:space="preserve"> </t>
        </is>
      </c>
      <c r="I32" s="4" t="inlineStr">
        <is>
          <t xml:space="preserve"> </t>
        </is>
      </c>
      <c r="J32" s="4" t="inlineStr">
        <is>
          <t xml:space="preserve"> </t>
        </is>
      </c>
      <c r="K32" s="5" t="n">
        <v>-80</v>
      </c>
    </row>
    <row r="33">
      <c r="A33" s="4" t="inlineStr">
        <is>
          <t>Adjustment for deferr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5" t="n">
        <v>-154</v>
      </c>
      <c r="H33" s="5" t="n">
        <v>154</v>
      </c>
      <c r="I33" s="4" t="inlineStr">
        <is>
          <t xml:space="preserve"> </t>
        </is>
      </c>
      <c r="J33" s="4" t="inlineStr">
        <is>
          <t xml:space="preserve"> </t>
        </is>
      </c>
      <c r="K33" s="4" t="inlineStr">
        <is>
          <t xml:space="preserve"> </t>
        </is>
      </c>
    </row>
    <row r="34">
      <c r="A34" s="4" t="inlineStr">
        <is>
          <t>Adjustment for deferred compensation (in shares)</t>
        </is>
      </c>
      <c r="B34" s="4" t="inlineStr">
        <is>
          <t xml:space="preserve"> </t>
        </is>
      </c>
      <c r="C34" s="5" t="n">
        <v>-1701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lease of a share reserve</t>
        </is>
      </c>
      <c r="B35" s="4" t="inlineStr">
        <is>
          <t xml:space="preserve"> </t>
        </is>
      </c>
      <c r="C35" s="5" t="n">
        <v>-4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loss attributable to noncontrolling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30</v>
      </c>
    </row>
    <row r="37">
      <c r="A37" s="4" t="inlineStr">
        <is>
          <t>Net loss</t>
        </is>
      </c>
      <c r="B37" s="5" t="n">
        <v>-101055</v>
      </c>
      <c r="C37" s="4" t="inlineStr">
        <is>
          <t xml:space="preserve"> </t>
        </is>
      </c>
      <c r="D37" s="4" t="inlineStr">
        <is>
          <t xml:space="preserve"> </t>
        </is>
      </c>
      <c r="E37" s="5" t="n">
        <v>-101055</v>
      </c>
      <c r="F37" s="4" t="inlineStr">
        <is>
          <t xml:space="preserve"> </t>
        </is>
      </c>
      <c r="G37" s="4" t="inlineStr">
        <is>
          <t xml:space="preserve"> </t>
        </is>
      </c>
      <c r="H37" s="4" t="inlineStr">
        <is>
          <t xml:space="preserve"> </t>
        </is>
      </c>
      <c r="I37" s="4" t="inlineStr">
        <is>
          <t xml:space="preserve"> </t>
        </is>
      </c>
      <c r="J37" s="4" t="inlineStr">
        <is>
          <t xml:space="preserve"> </t>
        </is>
      </c>
      <c r="K37" s="5" t="n">
        <v>-101055</v>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01025</v>
      </c>
    </row>
    <row r="39">
      <c r="A39" s="4" t="inlineStr">
        <is>
          <t>Ending Balance at Oct. 31, 2021</t>
        </is>
      </c>
      <c r="B39" s="5" t="n">
        <v>642438</v>
      </c>
      <c r="C39" s="6" t="n">
        <v>37</v>
      </c>
      <c r="D39" s="5" t="n">
        <v>1908471</v>
      </c>
      <c r="E39" s="5" t="n">
        <v>-1265251</v>
      </c>
      <c r="F39" s="5" t="n">
        <v>-819</v>
      </c>
      <c r="G39" s="5" t="n">
        <v>-586</v>
      </c>
      <c r="H39" s="5" t="n">
        <v>586</v>
      </c>
      <c r="I39" s="4" t="inlineStr">
        <is>
          <t xml:space="preserve"> </t>
        </is>
      </c>
      <c r="J39" s="4" t="inlineStr">
        <is>
          <t xml:space="preserve"> </t>
        </is>
      </c>
      <c r="K39" s="6" t="n">
        <v>642438</v>
      </c>
    </row>
    <row r="40">
      <c r="A40" s="4" t="inlineStr">
        <is>
          <t>Ending Balance at (in shares) at Oct. 31, 2021</t>
        </is>
      </c>
      <c r="B40" s="4" t="inlineStr">
        <is>
          <t xml:space="preserve"> </t>
        </is>
      </c>
      <c r="C40" s="5" t="n">
        <v>36661869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366618693</v>
      </c>
    </row>
    <row r="41">
      <c r="A41" s="4" t="inlineStr">
        <is>
          <t>Sale of common stock, net of fees</t>
        </is>
      </c>
      <c r="B41" s="5" t="n">
        <v>183552</v>
      </c>
      <c r="C41" s="6" t="n">
        <v>4</v>
      </c>
      <c r="D41" s="5" t="n">
        <v>18354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83552</v>
      </c>
    </row>
    <row r="42">
      <c r="A42" s="4" t="inlineStr">
        <is>
          <t>Sale of common stock, net of fees (in shares)</t>
        </is>
      </c>
      <c r="B42" s="4" t="inlineStr">
        <is>
          <t xml:space="preserve"> </t>
        </is>
      </c>
      <c r="C42" s="5" t="n">
        <v>3839690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on stock issued, non-employee compensation</t>
        </is>
      </c>
      <c r="B43" s="5" t="n">
        <v>305</v>
      </c>
      <c r="C43" s="4" t="inlineStr">
        <is>
          <t xml:space="preserve"> </t>
        </is>
      </c>
      <c r="D43" s="5" t="n">
        <v>30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305</v>
      </c>
    </row>
    <row r="44">
      <c r="A44" s="4" t="inlineStr">
        <is>
          <t>Common stock issued, non-employee compensation (in shares)</t>
        </is>
      </c>
      <c r="B44" s="4" t="inlineStr">
        <is>
          <t xml:space="preserve"> </t>
        </is>
      </c>
      <c r="C44" s="5" t="n">
        <v>7684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76848</v>
      </c>
    </row>
    <row r="45">
      <c r="A45" s="4" t="inlineStr">
        <is>
          <t>Share based compensation</t>
        </is>
      </c>
      <c r="B45" s="5" t="n">
        <v>6792</v>
      </c>
      <c r="C45" s="4" t="inlineStr">
        <is>
          <t xml:space="preserve"> </t>
        </is>
      </c>
      <c r="D45" s="5" t="n">
        <v>679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6792</v>
      </c>
    </row>
    <row r="46">
      <c r="A46" s="4" t="inlineStr">
        <is>
          <t>Stock issued under benefit plans, net of taxes paid upon vesting of restricted stock awards</t>
        </is>
      </c>
      <c r="B46" s="5" t="n">
        <v>-1840</v>
      </c>
      <c r="C46" s="4" t="inlineStr">
        <is>
          <t xml:space="preserve"> </t>
        </is>
      </c>
      <c r="D46" s="5" t="n">
        <v>-184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840</v>
      </c>
    </row>
    <row r="47">
      <c r="A47" s="4" t="inlineStr">
        <is>
          <t>Stock issued under benefit plans, net of taxes paid upon vesting of restricted stock awards (in shares)</t>
        </is>
      </c>
      <c r="B47" s="4" t="inlineStr">
        <is>
          <t xml:space="preserve"> </t>
        </is>
      </c>
      <c r="C47" s="5" t="n">
        <v>53995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eferred dividends - Series B</t>
        </is>
      </c>
      <c r="B48" s="5" t="n">
        <v>-3200</v>
      </c>
      <c r="C48" s="4" t="inlineStr">
        <is>
          <t xml:space="preserve"> </t>
        </is>
      </c>
      <c r="D48" s="5" t="n">
        <v>-3200</v>
      </c>
      <c r="E48" s="4" t="inlineStr">
        <is>
          <t xml:space="preserve"> </t>
        </is>
      </c>
      <c r="F48" s="4" t="inlineStr">
        <is>
          <t xml:space="preserve"> </t>
        </is>
      </c>
      <c r="G48" s="4" t="inlineStr">
        <is>
          <t xml:space="preserve"> </t>
        </is>
      </c>
      <c r="H48" s="4" t="inlineStr">
        <is>
          <t xml:space="preserve"> </t>
        </is>
      </c>
      <c r="I48" s="4" t="inlineStr">
        <is>
          <t xml:space="preserve"> </t>
        </is>
      </c>
      <c r="J48" s="6" t="n">
        <v>-3200</v>
      </c>
      <c r="K48" s="5" t="n">
        <v>-3200</v>
      </c>
    </row>
    <row r="49">
      <c r="A49" s="4" t="inlineStr">
        <is>
          <t>Effect of foreign currency translation</t>
        </is>
      </c>
      <c r="B49" s="5" t="n">
        <v>-933</v>
      </c>
      <c r="C49" s="4" t="inlineStr">
        <is>
          <t xml:space="preserve"> </t>
        </is>
      </c>
      <c r="D49" s="4" t="inlineStr">
        <is>
          <t xml:space="preserve"> </t>
        </is>
      </c>
      <c r="E49" s="4" t="inlineStr">
        <is>
          <t xml:space="preserve"> </t>
        </is>
      </c>
      <c r="F49" s="5" t="n">
        <v>-933</v>
      </c>
      <c r="G49" s="4" t="inlineStr">
        <is>
          <t xml:space="preserve"> </t>
        </is>
      </c>
      <c r="H49" s="4" t="inlineStr">
        <is>
          <t xml:space="preserve"> </t>
        </is>
      </c>
      <c r="I49" s="4" t="inlineStr">
        <is>
          <t xml:space="preserve"> </t>
        </is>
      </c>
      <c r="J49" s="4" t="inlineStr">
        <is>
          <t xml:space="preserve"> </t>
        </is>
      </c>
      <c r="K49" s="5" t="n">
        <v>-933</v>
      </c>
    </row>
    <row r="50">
      <c r="A50" s="4" t="inlineStr">
        <is>
          <t>Adjustment for deferr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5" t="n">
        <v>-269</v>
      </c>
      <c r="H50" s="5" t="n">
        <v>269</v>
      </c>
      <c r="I50" s="4" t="inlineStr">
        <is>
          <t xml:space="preserve"> </t>
        </is>
      </c>
      <c r="J50" s="4" t="inlineStr">
        <is>
          <t xml:space="preserve"> </t>
        </is>
      </c>
      <c r="K50" s="4" t="inlineStr">
        <is>
          <t xml:space="preserve"> </t>
        </is>
      </c>
    </row>
    <row r="51">
      <c r="A51" s="4" t="inlineStr">
        <is>
          <t>Adjustment for deferred compensation (in shares)</t>
        </is>
      </c>
      <c r="B51" s="4" t="inlineStr">
        <is>
          <t xml:space="preserve"> </t>
        </is>
      </c>
      <c r="C51" s="5" t="n">
        <v>-6940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classification of noncontrolling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2419</v>
      </c>
      <c r="J52" s="4" t="inlineStr">
        <is>
          <t xml:space="preserve"> </t>
        </is>
      </c>
      <c r="K52" s="5" t="n">
        <v>12419</v>
      </c>
    </row>
    <row r="53">
      <c r="A53" s="4" t="inlineStr">
        <is>
          <t>Return of capital to noncontrolling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496</v>
      </c>
      <c r="J53" s="4" t="inlineStr">
        <is>
          <t xml:space="preserve"> </t>
        </is>
      </c>
      <c r="K53" s="5" t="n">
        <v>-496</v>
      </c>
    </row>
    <row r="54">
      <c r="A54" s="4" t="inlineStr">
        <is>
          <t>Distribution to noncontrolling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308</v>
      </c>
      <c r="J54" s="4" t="inlineStr">
        <is>
          <t xml:space="preserve"> </t>
        </is>
      </c>
      <c r="K54" s="5" t="n">
        <v>-308</v>
      </c>
    </row>
    <row r="55">
      <c r="A55" s="4" t="inlineStr">
        <is>
          <t>Net loss attributable to noncontrolling interest</t>
        </is>
      </c>
      <c r="B55" s="5" t="n">
        <v>4510</v>
      </c>
      <c r="C55" s="4" t="inlineStr">
        <is>
          <t xml:space="preserve"> </t>
        </is>
      </c>
      <c r="D55" s="4" t="inlineStr">
        <is>
          <t xml:space="preserve"> </t>
        </is>
      </c>
      <c r="E55" s="5" t="n">
        <v>4510</v>
      </c>
      <c r="F55" s="4" t="inlineStr">
        <is>
          <t xml:space="preserve"> </t>
        </is>
      </c>
      <c r="G55" s="4" t="inlineStr">
        <is>
          <t xml:space="preserve"> </t>
        </is>
      </c>
      <c r="H55" s="4" t="inlineStr">
        <is>
          <t xml:space="preserve"> </t>
        </is>
      </c>
      <c r="I55" s="5" t="n">
        <v>-4510</v>
      </c>
      <c r="J55" s="4" t="inlineStr">
        <is>
          <t xml:space="preserve"> </t>
        </is>
      </c>
      <c r="K55" s="5" t="n">
        <v>4510</v>
      </c>
    </row>
    <row r="56">
      <c r="A56" s="4" t="inlineStr">
        <is>
          <t>Net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42722</v>
      </c>
    </row>
    <row r="57">
      <c r="A57" s="4" t="inlineStr">
        <is>
          <t>Net loss</t>
        </is>
      </c>
      <c r="B57" s="5" t="n">
        <v>-147232</v>
      </c>
      <c r="C57" s="4" t="inlineStr">
        <is>
          <t xml:space="preserve"> </t>
        </is>
      </c>
      <c r="D57" s="4" t="inlineStr">
        <is>
          <t xml:space="preserve"> </t>
        </is>
      </c>
      <c r="E57" s="5" t="n">
        <v>-147232</v>
      </c>
      <c r="F57" s="4" t="inlineStr">
        <is>
          <t xml:space="preserve"> </t>
        </is>
      </c>
      <c r="G57" s="4" t="inlineStr">
        <is>
          <t xml:space="preserve"> </t>
        </is>
      </c>
      <c r="H57" s="4" t="inlineStr">
        <is>
          <t xml:space="preserve"> </t>
        </is>
      </c>
      <c r="I57" s="4" t="inlineStr">
        <is>
          <t xml:space="preserve"> </t>
        </is>
      </c>
      <c r="J57" s="4" t="inlineStr">
        <is>
          <t xml:space="preserve"> </t>
        </is>
      </c>
      <c r="K57" s="5" t="n">
        <v>-147232</v>
      </c>
    </row>
    <row r="58">
      <c r="A58" s="4" t="inlineStr">
        <is>
          <t>Ending Balance at Oct. 31, 2022</t>
        </is>
      </c>
      <c r="B58" s="6" t="n">
        <v>684392</v>
      </c>
      <c r="C58" s="6" t="n">
        <v>41</v>
      </c>
      <c r="D58" s="6" t="n">
        <v>2094076</v>
      </c>
      <c r="E58" s="6" t="n">
        <v>-1407973</v>
      </c>
      <c r="F58" s="6" t="n">
        <v>-1752</v>
      </c>
      <c r="G58" s="6" t="n">
        <v>-855</v>
      </c>
      <c r="H58" s="6" t="n">
        <v>855</v>
      </c>
      <c r="I58" s="6" t="n">
        <v>7105</v>
      </c>
      <c r="J58" s="4" t="inlineStr">
        <is>
          <t xml:space="preserve"> </t>
        </is>
      </c>
      <c r="K58" s="6" t="n">
        <v>691497</v>
      </c>
    </row>
    <row r="59">
      <c r="A59" s="4" t="inlineStr">
        <is>
          <t>Ending Balance at (in shares) at Oct. 31, 2022</t>
        </is>
      </c>
      <c r="B59" s="4" t="inlineStr">
        <is>
          <t xml:space="preserve"> </t>
        </is>
      </c>
      <c r="C59" s="5" t="n">
        <v>40556298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4055629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roject Assets - Summary of Project Assets (Details) - USD ($) $ in Thousands</t>
        </is>
      </c>
      <c r="B1" s="2" t="inlineStr">
        <is>
          <t>12 Months Ended</t>
        </is>
      </c>
    </row>
    <row r="2">
      <c r="B2" s="2" t="inlineStr">
        <is>
          <t>Oct. 31, 2022</t>
        </is>
      </c>
      <c r="C2" s="2" t="inlineStr">
        <is>
          <t>Oct. 31, 2021</t>
        </is>
      </c>
    </row>
    <row r="3">
      <c r="A3" s="3" t="inlineStr">
        <is>
          <t>Project Assets [Line Items]</t>
        </is>
      </c>
      <c r="B3" s="4" t="inlineStr">
        <is>
          <t xml:space="preserve"> </t>
        </is>
      </c>
      <c r="C3" s="4" t="inlineStr">
        <is>
          <t xml:space="preserve"> </t>
        </is>
      </c>
    </row>
    <row r="4">
      <c r="A4" s="4" t="inlineStr">
        <is>
          <t>Accumulated depreciation</t>
        </is>
      </c>
      <c r="B4" s="6" t="n">
        <v>-29546</v>
      </c>
      <c r="C4" s="6" t="n">
        <v>-19844</v>
      </c>
    </row>
    <row r="5">
      <c r="A5" s="4" t="inlineStr">
        <is>
          <t>Project Assets - Operating, net</t>
        </is>
      </c>
      <c r="B5" s="5" t="n">
        <v>125190</v>
      </c>
      <c r="C5" s="5" t="n">
        <v>96442</v>
      </c>
    </row>
    <row r="6">
      <c r="A6" s="4" t="inlineStr">
        <is>
          <t>Project Assets, net</t>
        </is>
      </c>
      <c r="B6" s="5" t="n">
        <v>232886</v>
      </c>
      <c r="C6" s="5" t="n">
        <v>223277</v>
      </c>
    </row>
    <row r="7">
      <c r="A7" s="4" t="inlineStr">
        <is>
          <t>Project Assets - Operating [Member]</t>
        </is>
      </c>
      <c r="B7" s="4" t="inlineStr">
        <is>
          <t xml:space="preserve"> </t>
        </is>
      </c>
      <c r="C7" s="4" t="inlineStr">
        <is>
          <t xml:space="preserve"> </t>
        </is>
      </c>
    </row>
    <row r="8">
      <c r="A8" s="3" t="inlineStr">
        <is>
          <t>Project Assets [Line Items]</t>
        </is>
      </c>
      <c r="B8" s="4" t="inlineStr">
        <is>
          <t xml:space="preserve"> </t>
        </is>
      </c>
      <c r="C8" s="4" t="inlineStr">
        <is>
          <t xml:space="preserve"> </t>
        </is>
      </c>
    </row>
    <row r="9">
      <c r="A9" s="4" t="inlineStr">
        <is>
          <t>Project Assets, gross</t>
        </is>
      </c>
      <c r="B9" s="6" t="n">
        <v>154736</v>
      </c>
      <c r="C9" s="5" t="n">
        <v>116286</v>
      </c>
    </row>
    <row r="10">
      <c r="A10" s="4" t="inlineStr">
        <is>
          <t>Project Assets - Operating [Member] | Minimum</t>
        </is>
      </c>
      <c r="B10" s="4" t="inlineStr">
        <is>
          <t xml:space="preserve"> </t>
        </is>
      </c>
      <c r="C10" s="4" t="inlineStr">
        <is>
          <t xml:space="preserve"> </t>
        </is>
      </c>
    </row>
    <row r="11">
      <c r="A11" s="3" t="inlineStr">
        <is>
          <t>Project Assets [Line Items]</t>
        </is>
      </c>
      <c r="B11" s="4" t="inlineStr">
        <is>
          <t xml:space="preserve"> </t>
        </is>
      </c>
      <c r="C11" s="4" t="inlineStr">
        <is>
          <t xml:space="preserve"> </t>
        </is>
      </c>
    </row>
    <row r="12">
      <c r="A12" s="4" t="inlineStr">
        <is>
          <t>Project assets estimated useful life</t>
        </is>
      </c>
      <c r="B12" s="4" t="inlineStr">
        <is>
          <t>4 years</t>
        </is>
      </c>
      <c r="C12" s="4" t="inlineStr">
        <is>
          <t xml:space="preserve"> </t>
        </is>
      </c>
    </row>
    <row r="13">
      <c r="A13" s="4" t="inlineStr">
        <is>
          <t>Project Assets - Operating [Member] | Maximum</t>
        </is>
      </c>
      <c r="B13" s="4" t="inlineStr">
        <is>
          <t xml:space="preserve"> </t>
        </is>
      </c>
      <c r="C13" s="4" t="inlineStr">
        <is>
          <t xml:space="preserve"> </t>
        </is>
      </c>
    </row>
    <row r="14">
      <c r="A14" s="3" t="inlineStr">
        <is>
          <t>Project Assets [Line Items]</t>
        </is>
      </c>
      <c r="B14" s="4" t="inlineStr">
        <is>
          <t xml:space="preserve"> </t>
        </is>
      </c>
      <c r="C14" s="4" t="inlineStr">
        <is>
          <t xml:space="preserve"> </t>
        </is>
      </c>
    </row>
    <row r="15">
      <c r="A15" s="4" t="inlineStr">
        <is>
          <t>Project assets estimated useful life</t>
        </is>
      </c>
      <c r="B15" s="4" t="inlineStr">
        <is>
          <t>20 years</t>
        </is>
      </c>
      <c r="C15" s="4" t="inlineStr">
        <is>
          <t xml:space="preserve"> </t>
        </is>
      </c>
    </row>
    <row r="16">
      <c r="A16" s="4" t="inlineStr">
        <is>
          <t>Project Assets - Construction in progress [Member]</t>
        </is>
      </c>
      <c r="B16" s="4" t="inlineStr">
        <is>
          <t xml:space="preserve"> </t>
        </is>
      </c>
      <c r="C16" s="4" t="inlineStr">
        <is>
          <t xml:space="preserve"> </t>
        </is>
      </c>
    </row>
    <row r="17">
      <c r="A17" s="3" t="inlineStr">
        <is>
          <t>Project Assets [Line Items]</t>
        </is>
      </c>
      <c r="B17" s="4" t="inlineStr">
        <is>
          <t xml:space="preserve"> </t>
        </is>
      </c>
      <c r="C17" s="4" t="inlineStr">
        <is>
          <t xml:space="preserve"> </t>
        </is>
      </c>
    </row>
    <row r="18">
      <c r="A18" s="4" t="inlineStr">
        <is>
          <t>Project Assets, gross</t>
        </is>
      </c>
      <c r="B18" s="6" t="n">
        <v>107696</v>
      </c>
      <c r="C18" s="6" t="n">
        <v>126835</v>
      </c>
    </row>
    <row r="19">
      <c r="A19" s="4" t="inlineStr">
        <is>
          <t>Project Assets - Construction in progress [Member] | Minimum</t>
        </is>
      </c>
      <c r="B19" s="4" t="inlineStr">
        <is>
          <t xml:space="preserve"> </t>
        </is>
      </c>
      <c r="C19" s="4" t="inlineStr">
        <is>
          <t xml:space="preserve"> </t>
        </is>
      </c>
    </row>
    <row r="20">
      <c r="A20" s="3" t="inlineStr">
        <is>
          <t>Project Assets [Line Items]</t>
        </is>
      </c>
      <c r="B20" s="4" t="inlineStr">
        <is>
          <t xml:space="preserve"> </t>
        </is>
      </c>
      <c r="C20" s="4" t="inlineStr">
        <is>
          <t xml:space="preserve"> </t>
        </is>
      </c>
    </row>
    <row r="21">
      <c r="A21" s="4" t="inlineStr">
        <is>
          <t>Project assets estimated useful life</t>
        </is>
      </c>
      <c r="B21" s="4" t="inlineStr">
        <is>
          <t>7 years</t>
        </is>
      </c>
      <c r="C21" s="4" t="inlineStr">
        <is>
          <t xml:space="preserve"> </t>
        </is>
      </c>
    </row>
    <row r="22">
      <c r="A22" s="4" t="inlineStr">
        <is>
          <t>Project Assets - Construction in progress [Member] | Maximum</t>
        </is>
      </c>
      <c r="B22" s="4" t="inlineStr">
        <is>
          <t xml:space="preserve"> </t>
        </is>
      </c>
      <c r="C22" s="4" t="inlineStr">
        <is>
          <t xml:space="preserve"> </t>
        </is>
      </c>
    </row>
    <row r="23">
      <c r="A23" s="3" t="inlineStr">
        <is>
          <t>Project Assets [Line Items]</t>
        </is>
      </c>
      <c r="B23" s="4" t="inlineStr">
        <is>
          <t xml:space="preserve"> </t>
        </is>
      </c>
      <c r="C23" s="4" t="inlineStr">
        <is>
          <t xml:space="preserve"> </t>
        </is>
      </c>
    </row>
    <row r="24">
      <c r="A24" s="4" t="inlineStr">
        <is>
          <t>Project assets estimated useful life</t>
        </is>
      </c>
      <c r="B24" s="4" t="inlineStr">
        <is>
          <t>20 years</t>
        </is>
      </c>
      <c r="C24" s="4" t="inlineStr">
        <is>
          <t xml:space="preserve"> </t>
        </is>
      </c>
    </row>
    <row r="25">
      <c r="A25" s="4" t="inlineStr">
        <is>
          <t>Project Assets BOP And Site Construction [Member]</t>
        </is>
      </c>
      <c r="B25" s="4" t="inlineStr">
        <is>
          <t xml:space="preserve"> </t>
        </is>
      </c>
      <c r="C25" s="4" t="inlineStr">
        <is>
          <t xml:space="preserve"> </t>
        </is>
      </c>
    </row>
    <row r="26">
      <c r="A26" s="3" t="inlineStr">
        <is>
          <t>Project Assets [Line Items]</t>
        </is>
      </c>
      <c r="B26" s="4" t="inlineStr">
        <is>
          <t xml:space="preserve"> </t>
        </is>
      </c>
      <c r="C26" s="4" t="inlineStr">
        <is>
          <t xml:space="preserve"> </t>
        </is>
      </c>
    </row>
    <row r="27">
      <c r="A27" s="4" t="inlineStr">
        <is>
          <t>Project assets estimated useful life</t>
        </is>
      </c>
      <c r="B27" s="4" t="inlineStr">
        <is>
          <t>20 years</t>
        </is>
      </c>
      <c r="C27" s="4" t="inlineStr">
        <is>
          <t xml:space="preserve"> </t>
        </is>
      </c>
    </row>
    <row r="28">
      <c r="A28" s="4" t="inlineStr">
        <is>
          <t>Project Assets Modules [Member] | Minimum</t>
        </is>
      </c>
      <c r="B28" s="4" t="inlineStr">
        <is>
          <t xml:space="preserve"> </t>
        </is>
      </c>
      <c r="C28" s="4" t="inlineStr">
        <is>
          <t xml:space="preserve"> </t>
        </is>
      </c>
    </row>
    <row r="29">
      <c r="A29" s="3" t="inlineStr">
        <is>
          <t>Project Assets [Line Items]</t>
        </is>
      </c>
      <c r="B29" s="4" t="inlineStr">
        <is>
          <t xml:space="preserve"> </t>
        </is>
      </c>
      <c r="C29" s="4" t="inlineStr">
        <is>
          <t xml:space="preserve"> </t>
        </is>
      </c>
    </row>
    <row r="30">
      <c r="A30" s="4" t="inlineStr">
        <is>
          <t>Project assets estimated useful life</t>
        </is>
      </c>
      <c r="B30" s="4" t="inlineStr">
        <is>
          <t>4 years</t>
        </is>
      </c>
      <c r="C30" s="4" t="inlineStr">
        <is>
          <t xml:space="preserve"> </t>
        </is>
      </c>
    </row>
    <row r="31">
      <c r="A31" s="4" t="inlineStr">
        <is>
          <t>Project Assets Modules [Member] | Maximum</t>
        </is>
      </c>
      <c r="B31" s="4" t="inlineStr">
        <is>
          <t xml:space="preserve"> </t>
        </is>
      </c>
      <c r="C31" s="4" t="inlineStr">
        <is>
          <t xml:space="preserve"> </t>
        </is>
      </c>
    </row>
    <row r="32">
      <c r="A32" s="3" t="inlineStr">
        <is>
          <t>Project Assets [Line Items]</t>
        </is>
      </c>
      <c r="B32" s="4" t="inlineStr">
        <is>
          <t xml:space="preserve"> </t>
        </is>
      </c>
      <c r="C32" s="4" t="inlineStr">
        <is>
          <t xml:space="preserve"> </t>
        </is>
      </c>
    </row>
    <row r="33">
      <c r="A33" s="4" t="inlineStr">
        <is>
          <t>Project assets estimated useful life</t>
        </is>
      </c>
      <c r="B33" s="4" t="inlineStr">
        <is>
          <t>7 years</t>
        </is>
      </c>
      <c r="C3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65" customWidth="1" min="1" max="1"/>
    <col width="25" customWidth="1" min="2" max="2"/>
    <col width="25" customWidth="1" min="3" max="3"/>
    <col width="25" customWidth="1" min="4" max="4"/>
    <col width="22" customWidth="1" min="5" max="5"/>
    <col width="22" customWidth="1" min="6" max="6"/>
    <col width="38" customWidth="1" min="7" max="7"/>
    <col width="27" customWidth="1" min="8" max="8"/>
    <col width="22" customWidth="1" min="9" max="9"/>
    <col width="22" customWidth="1" min="10" max="10"/>
  </cols>
  <sheetData>
    <row r="1">
      <c r="A1" s="1" t="inlineStr">
        <is>
          <t>Project Assets - Additional Information (Details) $ in Thousands</t>
        </is>
      </c>
      <c r="B1" s="2" t="inlineStr">
        <is>
          <t>1 Months Ended</t>
        </is>
      </c>
      <c r="D1" s="2" t="inlineStr">
        <is>
          <t>3 Months Ended</t>
        </is>
      </c>
      <c r="G1" s="2" t="inlineStr">
        <is>
          <t>12 Months Ended</t>
        </is>
      </c>
      <c r="J1" s="2" t="inlineStr">
        <is>
          <t>24 Months Ended</t>
        </is>
      </c>
    </row>
    <row r="2">
      <c r="B2" s="2" t="inlineStr">
        <is>
          <t>Dec. 31, 2018 project MW</t>
        </is>
      </c>
      <c r="C2" s="2" t="inlineStr">
        <is>
          <t>Jul. 31, 2017 project MW</t>
        </is>
      </c>
      <c r="D2" s="2" t="inlineStr">
        <is>
          <t>Oct. 31, 2022 USD ($) MW</t>
        </is>
      </c>
      <c r="E2" s="2" t="inlineStr">
        <is>
          <t>Oct. 31, 2021 USD ($)</t>
        </is>
      </c>
      <c r="F2" s="2" t="inlineStr">
        <is>
          <t>Oct. 31, 2020 USD ($)</t>
        </is>
      </c>
      <c r="G2" s="2" t="inlineStr">
        <is>
          <t>Oct. 31, 2022 USD ($) project item MW</t>
        </is>
      </c>
      <c r="H2" s="2" t="inlineStr">
        <is>
          <t>Oct. 31, 2021 USD ($) item</t>
        </is>
      </c>
      <c r="I2" s="2" t="inlineStr">
        <is>
          <t>Oct. 31, 2020 USD ($)</t>
        </is>
      </c>
      <c r="J2" s="2" t="inlineStr">
        <is>
          <t>Oct. 31, 2021 USD ($)</t>
        </is>
      </c>
    </row>
    <row r="3">
      <c r="A3" s="3" t="inlineStr">
        <is>
          <t>Projec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project assets | item</t>
        </is>
      </c>
      <c r="B4" s="4" t="inlineStr">
        <is>
          <t xml:space="preserve"> </t>
        </is>
      </c>
      <c r="C4" s="4" t="inlineStr">
        <is>
          <t xml:space="preserve"> </t>
        </is>
      </c>
      <c r="D4" s="4" t="inlineStr">
        <is>
          <t xml:space="preserve"> </t>
        </is>
      </c>
      <c r="E4" s="4" t="inlineStr">
        <is>
          <t xml:space="preserve"> </t>
        </is>
      </c>
      <c r="F4" s="4" t="inlineStr">
        <is>
          <t xml:space="preserve"> </t>
        </is>
      </c>
      <c r="G4" s="5" t="n">
        <v>8</v>
      </c>
      <c r="H4" s="5" t="n">
        <v>8</v>
      </c>
      <c r="I4" s="4" t="inlineStr">
        <is>
          <t xml:space="preserve"> </t>
        </is>
      </c>
      <c r="J4" s="4" t="inlineStr">
        <is>
          <t xml:space="preserve"> </t>
        </is>
      </c>
    </row>
    <row r="5">
      <c r="A5" s="4" t="inlineStr">
        <is>
          <t>Total number of projects | project</t>
        </is>
      </c>
      <c r="B5" s="4" t="inlineStr">
        <is>
          <t xml:space="preserve"> </t>
        </is>
      </c>
      <c r="C5" s="4" t="inlineStr">
        <is>
          <t xml:space="preserve"> </t>
        </is>
      </c>
      <c r="D5" s="4" t="inlineStr">
        <is>
          <t xml:space="preserve"> </t>
        </is>
      </c>
      <c r="E5" s="4" t="inlineStr">
        <is>
          <t xml:space="preserve"> </t>
        </is>
      </c>
      <c r="F5" s="4" t="inlineStr">
        <is>
          <t xml:space="preserve"> </t>
        </is>
      </c>
      <c r="G5" s="5" t="n">
        <v>3</v>
      </c>
      <c r="H5" s="4" t="inlineStr">
        <is>
          <t xml:space="preserve"> </t>
        </is>
      </c>
      <c r="I5" s="4" t="inlineStr">
        <is>
          <t xml:space="preserve"> </t>
        </is>
      </c>
      <c r="J5" s="4" t="inlineStr">
        <is>
          <t xml:space="preserve"> </t>
        </is>
      </c>
    </row>
    <row r="6">
      <c r="A6" s="4" t="inlineStr">
        <is>
          <t>Sale leaseback transaction, net book value</t>
        </is>
      </c>
      <c r="B6" s="4" t="inlineStr">
        <is>
          <t xml:space="preserve"> </t>
        </is>
      </c>
      <c r="C6" s="4" t="inlineStr">
        <is>
          <t xml:space="preserve"> </t>
        </is>
      </c>
      <c r="D6" s="6" t="n">
        <v>125200</v>
      </c>
      <c r="E6" s="6" t="n">
        <v>96400</v>
      </c>
      <c r="F6" s="4" t="inlineStr">
        <is>
          <t xml:space="preserve"> </t>
        </is>
      </c>
      <c r="G6" s="6" t="n">
        <v>125200</v>
      </c>
      <c r="H6" s="6" t="n">
        <v>96400</v>
      </c>
      <c r="I6" s="4" t="inlineStr">
        <is>
          <t xml:space="preserve"> </t>
        </is>
      </c>
      <c r="J6" s="6" t="n">
        <v>96400</v>
      </c>
    </row>
    <row r="7">
      <c r="A7" s="4" t="inlineStr">
        <is>
          <t>Long-term project assets construction in progress</t>
        </is>
      </c>
      <c r="B7" s="4" t="inlineStr">
        <is>
          <t xml:space="preserve"> </t>
        </is>
      </c>
      <c r="C7" s="4" t="inlineStr">
        <is>
          <t xml:space="preserve"> </t>
        </is>
      </c>
      <c r="D7" s="5" t="n">
        <v>107700</v>
      </c>
      <c r="E7" s="5" t="n">
        <v>126800</v>
      </c>
      <c r="F7" s="4" t="inlineStr">
        <is>
          <t xml:space="preserve"> </t>
        </is>
      </c>
      <c r="G7" s="5" t="n">
        <v>107700</v>
      </c>
      <c r="H7" s="5" t="n">
        <v>126800</v>
      </c>
      <c r="I7" s="4" t="inlineStr">
        <is>
          <t xml:space="preserve"> </t>
        </is>
      </c>
      <c r="J7" s="5" t="n">
        <v>126800</v>
      </c>
    </row>
    <row r="8">
      <c r="A8" s="4" t="inlineStr">
        <is>
          <t>Project asset depreciation</t>
        </is>
      </c>
      <c r="B8" s="4" t="inlineStr">
        <is>
          <t xml:space="preserve"> </t>
        </is>
      </c>
      <c r="C8" s="4" t="inlineStr">
        <is>
          <t xml:space="preserve"> </t>
        </is>
      </c>
      <c r="D8" s="4" t="inlineStr">
        <is>
          <t xml:space="preserve"> </t>
        </is>
      </c>
      <c r="E8" s="4" t="inlineStr">
        <is>
          <t xml:space="preserve"> </t>
        </is>
      </c>
      <c r="F8" s="4" t="inlineStr">
        <is>
          <t xml:space="preserve"> </t>
        </is>
      </c>
      <c r="G8" s="5" t="n">
        <v>14200</v>
      </c>
      <c r="H8" s="5" t="n">
        <v>13700</v>
      </c>
      <c r="I8" s="6" t="n">
        <v>12900</v>
      </c>
      <c r="J8" s="4" t="inlineStr">
        <is>
          <t xml:space="preserve"> </t>
        </is>
      </c>
    </row>
    <row r="9">
      <c r="A9" s="4" t="inlineStr">
        <is>
          <t>Impairment of property, plant and equipment and project assets</t>
        </is>
      </c>
      <c r="B9" s="4" t="inlineStr">
        <is>
          <t xml:space="preserve"> </t>
        </is>
      </c>
      <c r="C9" s="4" t="inlineStr">
        <is>
          <t xml:space="preserve"> </t>
        </is>
      </c>
      <c r="D9" s="4" t="inlineStr">
        <is>
          <t xml:space="preserve"> </t>
        </is>
      </c>
      <c r="E9" s="4" t="inlineStr">
        <is>
          <t xml:space="preserve"> </t>
        </is>
      </c>
      <c r="F9" s="4" t="inlineStr">
        <is>
          <t xml:space="preserve"> </t>
        </is>
      </c>
      <c r="G9" s="5" t="n">
        <v>1782</v>
      </c>
      <c r="H9" s="5" t="n">
        <v>5024</v>
      </c>
      <c r="I9" s="6" t="n">
        <v>2417</v>
      </c>
      <c r="J9" s="4" t="inlineStr">
        <is>
          <t xml:space="preserve"> </t>
        </is>
      </c>
    </row>
    <row r="10">
      <c r="A10" s="4" t="inlineStr">
        <is>
          <t>Impairment charges</t>
        </is>
      </c>
      <c r="B10" s="4" t="inlineStr">
        <is>
          <t xml:space="preserve"> </t>
        </is>
      </c>
      <c r="C10" s="4" t="inlineStr">
        <is>
          <t xml:space="preserve"> </t>
        </is>
      </c>
      <c r="D10" s="4" t="inlineStr">
        <is>
          <t xml:space="preserve"> </t>
        </is>
      </c>
      <c r="E10" s="4" t="inlineStr">
        <is>
          <t xml:space="preserve"> </t>
        </is>
      </c>
      <c r="F10" s="4" t="inlineStr">
        <is>
          <t xml:space="preserve"> </t>
        </is>
      </c>
      <c r="G10" s="5" t="n">
        <v>22100</v>
      </c>
      <c r="H10" s="5" t="n">
        <v>2800</v>
      </c>
      <c r="I10" s="4" t="inlineStr">
        <is>
          <t xml:space="preserve"> </t>
        </is>
      </c>
      <c r="J10" s="5" t="n">
        <v>24900</v>
      </c>
    </row>
    <row r="11">
      <c r="A11" s="4" t="inlineStr">
        <is>
          <t>Long Term Project Assets</t>
        </is>
      </c>
      <c r="B11" s="4" t="inlineStr">
        <is>
          <t xml:space="preserve"> </t>
        </is>
      </c>
      <c r="C11" s="4" t="inlineStr">
        <is>
          <t xml:space="preserve"> </t>
        </is>
      </c>
      <c r="D11" s="5" t="n">
        <v>232886</v>
      </c>
      <c r="E11" s="5" t="n">
        <v>223277</v>
      </c>
      <c r="F11" s="4" t="inlineStr">
        <is>
          <t xml:space="preserve"> </t>
        </is>
      </c>
      <c r="G11" s="5" t="n">
        <v>232886</v>
      </c>
      <c r="H11" s="5" t="n">
        <v>223277</v>
      </c>
      <c r="I11" s="4" t="inlineStr">
        <is>
          <t xml:space="preserve"> </t>
        </is>
      </c>
      <c r="J11" s="5" t="n">
        <v>223277</v>
      </c>
    </row>
    <row r="12">
      <c r="A12" s="4" t="inlineStr">
        <is>
          <t>Hartfo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Project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mpairment charges</t>
        </is>
      </c>
      <c r="B14" s="4" t="inlineStr">
        <is>
          <t xml:space="preserve"> </t>
        </is>
      </c>
      <c r="C14" s="4" t="inlineStr">
        <is>
          <t xml:space="preserve"> </t>
        </is>
      </c>
      <c r="D14" s="5" t="n">
        <v>8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ower Purchase Agreement | NEW YOR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Project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Power to be purchased | MW</t>
        </is>
      </c>
      <c r="B17" s="4" t="inlineStr">
        <is>
          <t xml:space="preserve"> </t>
        </is>
      </c>
      <c r="C17" s="10" t="n">
        <v>39.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projects executed | project</t>
        </is>
      </c>
      <c r="B18" s="5"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number of projects | project</t>
        </is>
      </c>
      <c r="B19" s="5" t="n">
        <v>3</v>
      </c>
      <c r="C19" s="5" t="n">
        <v>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ower purchased | MW</t>
        </is>
      </c>
      <c r="B20" s="10" t="n">
        <v>7.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projects not executed | project</t>
        </is>
      </c>
      <c r="B21" s="5" t="n">
        <v>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mpairment charges</t>
        </is>
      </c>
      <c r="B22" s="4" t="inlineStr">
        <is>
          <t xml:space="preserve"> </t>
        </is>
      </c>
      <c r="C22" s="4" t="inlineStr">
        <is>
          <t xml:space="preserve"> </t>
        </is>
      </c>
      <c r="D22" s="4" t="inlineStr">
        <is>
          <t xml:space="preserve"> </t>
        </is>
      </c>
      <c r="E22" s="5" t="n">
        <v>18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riangle Street Projec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Project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mpairment of property, plant and equipment and project assets</t>
        </is>
      </c>
      <c r="B25" s="4" t="inlineStr">
        <is>
          <t xml:space="preserve"> </t>
        </is>
      </c>
      <c r="C25" s="4" t="inlineStr">
        <is>
          <t xml:space="preserve"> </t>
        </is>
      </c>
      <c r="D25" s="4" t="inlineStr">
        <is>
          <t xml:space="preserve"> </t>
        </is>
      </c>
      <c r="E25" s="4" t="inlineStr">
        <is>
          <t xml:space="preserve"> </t>
        </is>
      </c>
      <c r="F25" s="6" t="n">
        <v>2400</v>
      </c>
      <c r="G25" s="4" t="inlineStr">
        <is>
          <t xml:space="preserve"> </t>
        </is>
      </c>
      <c r="H25" s="4" t="inlineStr">
        <is>
          <t xml:space="preserve"> </t>
        </is>
      </c>
      <c r="I25" s="4" t="inlineStr">
        <is>
          <t xml:space="preserve"> </t>
        </is>
      </c>
      <c r="J25" s="4" t="inlineStr">
        <is>
          <t xml:space="preserve"> </t>
        </is>
      </c>
    </row>
    <row r="26">
      <c r="A26" s="4" t="inlineStr">
        <is>
          <t>Impairment charges</t>
        </is>
      </c>
      <c r="B26" s="4" t="inlineStr">
        <is>
          <t xml:space="preserve"> </t>
        </is>
      </c>
      <c r="C26" s="4" t="inlineStr">
        <is>
          <t xml:space="preserve"> </t>
        </is>
      </c>
      <c r="D26" s="4" t="inlineStr">
        <is>
          <t xml:space="preserve"> </t>
        </is>
      </c>
      <c r="E26" s="5" t="n">
        <v>4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ng Term Project Assets</t>
        </is>
      </c>
      <c r="B27" s="4" t="inlineStr">
        <is>
          <t xml:space="preserve"> </t>
        </is>
      </c>
      <c r="C27" s="4" t="inlineStr">
        <is>
          <t xml:space="preserve"> </t>
        </is>
      </c>
      <c r="D27" s="4" t="inlineStr">
        <is>
          <t xml:space="preserve"> </t>
        </is>
      </c>
      <c r="E27" s="5" t="n">
        <v>5600</v>
      </c>
      <c r="F27" s="4" t="inlineStr">
        <is>
          <t xml:space="preserve"> </t>
        </is>
      </c>
      <c r="G27" s="4" t="inlineStr">
        <is>
          <t xml:space="preserve"> </t>
        </is>
      </c>
      <c r="H27" s="6" t="n">
        <v>5600</v>
      </c>
      <c r="I27" s="4" t="inlineStr">
        <is>
          <t xml:space="preserve"> </t>
        </is>
      </c>
      <c r="J27" s="6" t="n">
        <v>5600</v>
      </c>
    </row>
    <row r="28">
      <c r="A28" s="4" t="inlineStr">
        <is>
          <t>Toyot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Project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ng Term Project Assets</t>
        </is>
      </c>
      <c r="B30" s="4" t="inlineStr">
        <is>
          <t xml:space="preserve"> </t>
        </is>
      </c>
      <c r="C30" s="4" t="inlineStr">
        <is>
          <t xml:space="preserve"> </t>
        </is>
      </c>
      <c r="D30" s="6" t="n">
        <v>21900</v>
      </c>
      <c r="E30" s="4" t="inlineStr">
        <is>
          <t xml:space="preserve"> </t>
        </is>
      </c>
      <c r="F30" s="4" t="inlineStr">
        <is>
          <t xml:space="preserve"> </t>
        </is>
      </c>
      <c r="G30" s="6" t="n">
        <v>21900</v>
      </c>
      <c r="H30" s="4" t="inlineStr">
        <is>
          <t xml:space="preserve"> </t>
        </is>
      </c>
      <c r="I30" s="4" t="inlineStr">
        <is>
          <t xml:space="preserve"> </t>
        </is>
      </c>
      <c r="J30" s="4" t="inlineStr">
        <is>
          <t xml:space="preserve"> </t>
        </is>
      </c>
    </row>
    <row r="31">
      <c r="A31" s="4" t="inlineStr">
        <is>
          <t>Toyota Projec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Project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ower capacity under construction phase | MW</t>
        </is>
      </c>
      <c r="B33" s="4" t="inlineStr">
        <is>
          <t xml:space="preserve"> </t>
        </is>
      </c>
      <c r="C33" s="4" t="inlineStr">
        <is>
          <t xml:space="preserve"> </t>
        </is>
      </c>
      <c r="D33" s="4" t="inlineStr">
        <is>
          <t xml:space="preserve"> </t>
        </is>
      </c>
      <c r="E33" s="4" t="inlineStr">
        <is>
          <t xml:space="preserve"> </t>
        </is>
      </c>
      <c r="F33" s="4" t="inlineStr">
        <is>
          <t xml:space="preserve"> </t>
        </is>
      </c>
      <c r="G33" s="10" t="n">
        <v>2.3</v>
      </c>
      <c r="H33" s="4" t="inlineStr">
        <is>
          <t xml:space="preserve"> </t>
        </is>
      </c>
      <c r="I33" s="4" t="inlineStr">
        <is>
          <t xml:space="preserve"> </t>
        </is>
      </c>
      <c r="J33" s="4" t="inlineStr">
        <is>
          <t xml:space="preserve"> </t>
        </is>
      </c>
    </row>
    <row r="34">
      <c r="A34" s="4" t="inlineStr">
        <is>
          <t>Impairment charges</t>
        </is>
      </c>
      <c r="B34" s="4" t="inlineStr">
        <is>
          <t xml:space="preserve"> </t>
        </is>
      </c>
      <c r="C34" s="4" t="inlineStr">
        <is>
          <t xml:space="preserve"> </t>
        </is>
      </c>
      <c r="D34" s="4" t="inlineStr">
        <is>
          <t xml:space="preserve"> </t>
        </is>
      </c>
      <c r="E34" s="6" t="n">
        <v>2800</v>
      </c>
      <c r="F34" s="4" t="inlineStr">
        <is>
          <t xml:space="preserve"> </t>
        </is>
      </c>
      <c r="G34" s="6" t="n">
        <v>22100</v>
      </c>
      <c r="H34" s="4" t="inlineStr">
        <is>
          <t xml:space="preserve"> </t>
        </is>
      </c>
      <c r="I34" s="4" t="inlineStr">
        <is>
          <t xml:space="preserve"> </t>
        </is>
      </c>
      <c r="J34" s="4" t="inlineStr">
        <is>
          <t xml:space="preserve"> </t>
        </is>
      </c>
    </row>
    <row r="35">
      <c r="A35" s="4" t="inlineStr">
        <is>
          <t>CT RFP-1, Hartford, CT | Hartfo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Project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apacity of plant | MW</t>
        </is>
      </c>
      <c r="B37" s="4" t="inlineStr">
        <is>
          <t xml:space="preserve"> </t>
        </is>
      </c>
      <c r="C37" s="4" t="inlineStr">
        <is>
          <t xml:space="preserve"> </t>
        </is>
      </c>
      <c r="D37" s="10" t="n">
        <v>7.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CEF - Hartford, CT | Hartfo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Project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apacity of plant | MW</t>
        </is>
      </c>
      <c r="B40" s="4" t="inlineStr">
        <is>
          <t xml:space="preserve"> </t>
        </is>
      </c>
      <c r="C40" s="4" t="inlineStr">
        <is>
          <t xml:space="preserve"> </t>
        </is>
      </c>
      <c r="D40" s="5" t="n">
        <v>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4">
    <mergeCell ref="A1:A2"/>
    <mergeCell ref="B1:C1"/>
    <mergeCell ref="D1:F1"/>
    <mergeCell ref="G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Oct. 31, 2022</t>
        </is>
      </c>
      <c r="C2" s="2" t="inlineStr">
        <is>
          <t>Oct. 31, 2021</t>
        </is>
      </c>
    </row>
    <row r="3">
      <c r="A3" s="3" t="inlineStr">
        <is>
          <t>Property, Plant and Equipment [Line Items]</t>
        </is>
      </c>
      <c r="B3" s="4" t="inlineStr">
        <is>
          <t xml:space="preserve"> </t>
        </is>
      </c>
      <c r="C3" s="4" t="inlineStr">
        <is>
          <t xml:space="preserve"> </t>
        </is>
      </c>
    </row>
    <row r="4">
      <c r="A4" s="4" t="inlineStr">
        <is>
          <t>Property, Plant and Equipment, Gross</t>
        </is>
      </c>
      <c r="B4" s="6" t="n">
        <v>161234</v>
      </c>
      <c r="C4" s="6" t="n">
        <v>141587</v>
      </c>
    </row>
    <row r="5">
      <c r="A5" s="4" t="inlineStr">
        <is>
          <t>Accumulated depreciation</t>
        </is>
      </c>
      <c r="B5" s="5" t="n">
        <v>-103097</v>
      </c>
      <c r="C5" s="5" t="n">
        <v>-102171</v>
      </c>
    </row>
    <row r="6">
      <c r="A6" s="4" t="inlineStr">
        <is>
          <t>Property Plant And Equipment Net</t>
        </is>
      </c>
      <c r="B6" s="5" t="n">
        <v>58137</v>
      </c>
      <c r="C6" s="5" t="n">
        <v>39416</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524</v>
      </c>
      <c r="C9" s="5" t="n">
        <v>524</v>
      </c>
    </row>
    <row r="10">
      <c r="A10" s="4" t="inlineStr">
        <is>
          <t>Building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21216</v>
      </c>
      <c r="C12" s="5" t="n">
        <v>20865</v>
      </c>
    </row>
    <row r="13">
      <c r="A13" s="4" t="inlineStr">
        <is>
          <t>Building and Improvements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fe</t>
        </is>
      </c>
      <c r="B15" s="4" t="inlineStr">
        <is>
          <t>26 years</t>
        </is>
      </c>
      <c r="C15" s="4" t="inlineStr">
        <is>
          <t xml:space="preserve"> </t>
        </is>
      </c>
    </row>
    <row r="16">
      <c r="A16" s="4" t="inlineStr">
        <is>
          <t>Building and Improvements | 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fe</t>
        </is>
      </c>
      <c r="B18" s="4" t="inlineStr">
        <is>
          <t>10 years</t>
        </is>
      </c>
      <c r="C18" s="4" t="inlineStr">
        <is>
          <t xml:space="preserve"> </t>
        </is>
      </c>
    </row>
    <row r="19">
      <c r="A19" s="4" t="inlineStr">
        <is>
          <t>Machinery, Equipment and Softwa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108656</v>
      </c>
      <c r="C21" s="5" t="n">
        <v>109449</v>
      </c>
    </row>
    <row r="22">
      <c r="A22" s="4" t="inlineStr">
        <is>
          <t>Machinery, Equipment and Software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fe</t>
        </is>
      </c>
      <c r="B24" s="4" t="inlineStr">
        <is>
          <t>8 years</t>
        </is>
      </c>
      <c r="C24" s="4" t="inlineStr">
        <is>
          <t xml:space="preserve"> </t>
        </is>
      </c>
    </row>
    <row r="25">
      <c r="A25" s="4" t="inlineStr">
        <is>
          <t>Machinery, Equipment and Software | Min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fe</t>
        </is>
      </c>
      <c r="B27" s="4" t="inlineStr">
        <is>
          <t>3 years</t>
        </is>
      </c>
      <c r="C27" s="4" t="inlineStr">
        <is>
          <t xml:space="preserve"> </t>
        </is>
      </c>
    </row>
    <row r="28">
      <c r="A28" s="4" t="inlineStr">
        <is>
          <t>Furniture and Fixture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t>
        </is>
      </c>
      <c r="B30" s="6" t="n">
        <v>4354</v>
      </c>
      <c r="C30" s="5" t="n">
        <v>4325</v>
      </c>
    </row>
    <row r="31">
      <c r="A31" s="4" t="inlineStr">
        <is>
          <t>Estimated Useful Life</t>
        </is>
      </c>
      <c r="B31" s="4" t="inlineStr">
        <is>
          <t>10 years</t>
        </is>
      </c>
      <c r="C31" s="4" t="inlineStr">
        <is>
          <t xml:space="preserve"> </t>
        </is>
      </c>
    </row>
    <row r="32">
      <c r="A32" s="4" t="inlineStr">
        <is>
          <t>Construction in Progress</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Plant and Equipment, Gross</t>
        </is>
      </c>
      <c r="B34" s="6" t="n">
        <v>26484</v>
      </c>
      <c r="C34" s="6" t="n">
        <v>642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Thousands</t>
        </is>
      </c>
      <c r="B1" s="2" t="inlineStr">
        <is>
          <t>12 Months Ended</t>
        </is>
      </c>
    </row>
    <row r="2">
      <c r="B2" s="2" t="inlineStr">
        <is>
          <t>Oct. 31, 2022</t>
        </is>
      </c>
      <c r="C2" s="2" t="inlineStr">
        <is>
          <t>Oct. 31, 2021</t>
        </is>
      </c>
      <c r="D2" s="2" t="inlineStr">
        <is>
          <t>Oct. 31, 2020</t>
        </is>
      </c>
    </row>
    <row r="3">
      <c r="A3" s="3" t="inlineStr">
        <is>
          <t>Property, Plant and Equipment.</t>
        </is>
      </c>
      <c r="B3" s="4" t="inlineStr">
        <is>
          <t xml:space="preserve"> </t>
        </is>
      </c>
      <c r="C3" s="4" t="inlineStr">
        <is>
          <t xml:space="preserve"> </t>
        </is>
      </c>
      <c r="D3" s="4" t="inlineStr">
        <is>
          <t xml:space="preserve"> </t>
        </is>
      </c>
    </row>
    <row r="4">
      <c r="A4" s="4" t="inlineStr">
        <is>
          <t>Impairment of property, plant and equipment</t>
        </is>
      </c>
      <c r="B4" s="6" t="n">
        <v>1000</v>
      </c>
      <c r="C4" s="6" t="n">
        <v>0</v>
      </c>
      <c r="D4" s="6" t="n">
        <v>0</v>
      </c>
    </row>
    <row r="5">
      <c r="A5" s="4" t="inlineStr">
        <is>
          <t>Depreciation</t>
        </is>
      </c>
      <c r="B5" s="6" t="n">
        <v>5800</v>
      </c>
      <c r="C5" s="6" t="n">
        <v>4900</v>
      </c>
      <c r="D5" s="6" t="n">
        <v>51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Thousands</t>
        </is>
      </c>
      <c r="B1" s="2" t="inlineStr">
        <is>
          <t>12 Months Ended</t>
        </is>
      </c>
    </row>
    <row r="2">
      <c r="B2" s="2" t="inlineStr">
        <is>
          <t>Oct. 31, 2022</t>
        </is>
      </c>
      <c r="C2" s="2" t="inlineStr">
        <is>
          <t>Oct. 31, 2021</t>
        </is>
      </c>
      <c r="D2" s="2" t="inlineStr">
        <is>
          <t>Oct. 31, 2020</t>
        </is>
      </c>
    </row>
    <row r="3">
      <c r="A3" s="3" t="inlineStr">
        <is>
          <t>Goodwill And Intangible Assets [Line Items]</t>
        </is>
      </c>
      <c r="B3" s="4" t="inlineStr">
        <is>
          <t xml:space="preserve"> </t>
        </is>
      </c>
      <c r="C3" s="4" t="inlineStr">
        <is>
          <t xml:space="preserve"> </t>
        </is>
      </c>
      <c r="D3" s="4" t="inlineStr">
        <is>
          <t xml:space="preserve"> </t>
        </is>
      </c>
    </row>
    <row r="4">
      <c r="A4" s="4" t="inlineStr">
        <is>
          <t>Goodwill</t>
        </is>
      </c>
      <c r="B4" s="6" t="n">
        <v>4075</v>
      </c>
      <c r="C4" s="6" t="n">
        <v>4075</v>
      </c>
      <c r="D4" s="4" t="inlineStr">
        <is>
          <t xml:space="preserve"> </t>
        </is>
      </c>
    </row>
    <row r="5">
      <c r="A5" s="4" t="inlineStr">
        <is>
          <t>Intangible assets, net</t>
        </is>
      </c>
      <c r="B5" s="5" t="n">
        <v>17373</v>
      </c>
      <c r="C5" s="5" t="n">
        <v>18670</v>
      </c>
      <c r="D5" s="4" t="inlineStr">
        <is>
          <t xml:space="preserve"> </t>
        </is>
      </c>
    </row>
    <row r="6">
      <c r="A6" s="4" t="inlineStr">
        <is>
          <t>Amortization expenses</t>
        </is>
      </c>
      <c r="B6" s="5" t="n">
        <v>1300</v>
      </c>
      <c r="C6" s="4" t="inlineStr">
        <is>
          <t xml:space="preserve"> </t>
        </is>
      </c>
      <c r="D6" s="4" t="inlineStr">
        <is>
          <t xml:space="preserve"> </t>
        </is>
      </c>
    </row>
    <row r="7">
      <c r="A7" s="4" t="inlineStr">
        <is>
          <t>Impairment of goodwill</t>
        </is>
      </c>
      <c r="B7" s="5" t="n">
        <v>0</v>
      </c>
      <c r="C7" s="5" t="n">
        <v>0</v>
      </c>
      <c r="D7" s="6" t="n">
        <v>0</v>
      </c>
    </row>
    <row r="8">
      <c r="A8" s="4" t="inlineStr">
        <is>
          <t>Versa Acquisition</t>
        </is>
      </c>
      <c r="B8" s="4" t="inlineStr">
        <is>
          <t xml:space="preserve"> </t>
        </is>
      </c>
      <c r="C8" s="4" t="inlineStr">
        <is>
          <t xml:space="preserve"> </t>
        </is>
      </c>
      <c r="D8" s="4" t="inlineStr">
        <is>
          <t xml:space="preserve"> </t>
        </is>
      </c>
    </row>
    <row r="9">
      <c r="A9" s="3" t="inlineStr">
        <is>
          <t>Goodwill And Intangible Assets [Line Items]</t>
        </is>
      </c>
      <c r="B9" s="4" t="inlineStr">
        <is>
          <t xml:space="preserve"> </t>
        </is>
      </c>
      <c r="C9" s="4" t="inlineStr">
        <is>
          <t xml:space="preserve"> </t>
        </is>
      </c>
      <c r="D9" s="4" t="inlineStr">
        <is>
          <t xml:space="preserve"> </t>
        </is>
      </c>
    </row>
    <row r="10">
      <c r="A10" s="4" t="inlineStr">
        <is>
          <t>Goodwill</t>
        </is>
      </c>
      <c r="B10" s="5" t="n">
        <v>4100</v>
      </c>
      <c r="C10" s="5" t="n">
        <v>4100</v>
      </c>
      <c r="D10" s="4" t="inlineStr">
        <is>
          <t xml:space="preserve"> </t>
        </is>
      </c>
    </row>
    <row r="11">
      <c r="A11" s="4" t="inlineStr">
        <is>
          <t>Intangible assets, net</t>
        </is>
      </c>
      <c r="B11" s="5" t="n">
        <v>17400</v>
      </c>
      <c r="C11" s="5" t="n">
        <v>18700</v>
      </c>
      <c r="D11" s="4" t="inlineStr">
        <is>
          <t xml:space="preserve"> </t>
        </is>
      </c>
    </row>
    <row r="12">
      <c r="A12" s="4" t="inlineStr">
        <is>
          <t>Bridgeport Fuel Cell, LLC</t>
        </is>
      </c>
      <c r="B12" s="4" t="inlineStr">
        <is>
          <t xml:space="preserve"> </t>
        </is>
      </c>
      <c r="C12" s="4" t="inlineStr">
        <is>
          <t xml:space="preserve"> </t>
        </is>
      </c>
      <c r="D12" s="4" t="inlineStr">
        <is>
          <t xml:space="preserve"> </t>
        </is>
      </c>
    </row>
    <row r="13">
      <c r="A13" s="3" t="inlineStr">
        <is>
          <t>Goodwill And Intangible Assets [Line Items]</t>
        </is>
      </c>
      <c r="B13" s="4" t="inlineStr">
        <is>
          <t xml:space="preserve"> </t>
        </is>
      </c>
      <c r="C13" s="4" t="inlineStr">
        <is>
          <t xml:space="preserve"> </t>
        </is>
      </c>
      <c r="D13" s="4" t="inlineStr">
        <is>
          <t xml:space="preserve"> </t>
        </is>
      </c>
    </row>
    <row r="14">
      <c r="A14" s="4" t="inlineStr">
        <is>
          <t>Amortization expenses</t>
        </is>
      </c>
      <c r="B14" s="6" t="n">
        <v>1300</v>
      </c>
      <c r="C14" s="6" t="n">
        <v>1300</v>
      </c>
      <c r="D14" s="6" t="n">
        <v>13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s) - USD ($) $ in Thousands</t>
        </is>
      </c>
      <c r="B1" s="2" t="inlineStr">
        <is>
          <t>Oct. 31, 2022</t>
        </is>
      </c>
      <c r="C1" s="2" t="inlineStr">
        <is>
          <t>Oct. 31, 2021</t>
        </is>
      </c>
    </row>
    <row r="2">
      <c r="A2" s="3" t="inlineStr">
        <is>
          <t>Finite Lived Intangible Assets [Line Items]</t>
        </is>
      </c>
      <c r="B2" s="4" t="inlineStr">
        <is>
          <t xml:space="preserve"> </t>
        </is>
      </c>
      <c r="C2" s="4" t="inlineStr">
        <is>
          <t xml:space="preserve"> </t>
        </is>
      </c>
    </row>
    <row r="3">
      <c r="A3" s="4" t="inlineStr">
        <is>
          <t>Gross Amount</t>
        </is>
      </c>
      <c r="B3" s="6" t="n">
        <v>21912</v>
      </c>
      <c r="C3" s="6" t="n">
        <v>21912</v>
      </c>
    </row>
    <row r="4">
      <c r="A4" s="4" t="inlineStr">
        <is>
          <t>Accumulated Amortization</t>
        </is>
      </c>
      <c r="B4" s="5" t="n">
        <v>-4539</v>
      </c>
      <c r="C4" s="5" t="n">
        <v>-3242</v>
      </c>
    </row>
    <row r="5">
      <c r="A5" s="4" t="inlineStr">
        <is>
          <t>Net Amount</t>
        </is>
      </c>
      <c r="B5" s="5" t="n">
        <v>17373</v>
      </c>
      <c r="C5" s="5" t="n">
        <v>18670</v>
      </c>
    </row>
    <row r="6">
      <c r="A6" s="4" t="inlineStr">
        <is>
          <t>Bridgeport PPA</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Amount</t>
        </is>
      </c>
      <c r="B8" s="5" t="n">
        <v>12320</v>
      </c>
      <c r="C8" s="5" t="n">
        <v>12320</v>
      </c>
    </row>
    <row r="9">
      <c r="A9" s="4" t="inlineStr">
        <is>
          <t>Accumulated Amortization</t>
        </is>
      </c>
      <c r="B9" s="5" t="n">
        <v>-4539</v>
      </c>
      <c r="C9" s="5" t="n">
        <v>-3242</v>
      </c>
    </row>
    <row r="10">
      <c r="A10" s="4" t="inlineStr">
        <is>
          <t>Net Amount</t>
        </is>
      </c>
      <c r="B10" s="5" t="n">
        <v>7781</v>
      </c>
      <c r="C10" s="5" t="n">
        <v>9078</v>
      </c>
    </row>
    <row r="11">
      <c r="A11" s="4" t="inlineStr">
        <is>
          <t>In Process Research And Development</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Amount</t>
        </is>
      </c>
      <c r="B13" s="5" t="n">
        <v>9592</v>
      </c>
      <c r="C13" s="5" t="n">
        <v>9592</v>
      </c>
    </row>
    <row r="14">
      <c r="A14" s="4" t="inlineStr">
        <is>
          <t>Net Amount</t>
        </is>
      </c>
      <c r="B14" s="6" t="n">
        <v>9592</v>
      </c>
      <c r="C14" s="6" t="n">
        <v>95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Oct. 31, 2022</t>
        </is>
      </c>
      <c r="C1" s="2" t="inlineStr">
        <is>
          <t>Oct. 31, 2021</t>
        </is>
      </c>
    </row>
    <row r="2">
      <c r="A2" s="3" t="inlineStr">
        <is>
          <t>Accrued Liabilities</t>
        </is>
      </c>
      <c r="B2" s="4" t="inlineStr">
        <is>
          <t xml:space="preserve"> </t>
        </is>
      </c>
      <c r="C2" s="4" t="inlineStr">
        <is>
          <t xml:space="preserve"> </t>
        </is>
      </c>
    </row>
    <row r="3">
      <c r="A3" s="4" t="inlineStr">
        <is>
          <t>Accrued payroll and employee benefits</t>
        </is>
      </c>
      <c r="B3" s="6" t="n">
        <v>8534</v>
      </c>
      <c r="C3" s="6" t="n">
        <v>2544</v>
      </c>
    </row>
    <row r="4">
      <c r="A4" s="4" t="inlineStr">
        <is>
          <t>Accrued product warranty cost</t>
        </is>
      </c>
      <c r="B4" s="5" t="n">
        <v>537</v>
      </c>
      <c r="C4" s="5" t="n">
        <v>72</v>
      </c>
    </row>
    <row r="5">
      <c r="A5" s="4" t="inlineStr">
        <is>
          <t>Accrued service agreement and PPA costs</t>
        </is>
      </c>
      <c r="B5" s="5" t="n">
        <v>11340</v>
      </c>
      <c r="C5" s="5" t="n">
        <v>9112</v>
      </c>
    </row>
    <row r="6">
      <c r="A6" s="4" t="inlineStr">
        <is>
          <t>Accrued legal, taxes, professional and other</t>
        </is>
      </c>
      <c r="B6" s="5" t="n">
        <v>7004</v>
      </c>
      <c r="C6" s="5" t="n">
        <v>4371</v>
      </c>
    </row>
    <row r="7">
      <c r="A7" s="4" t="inlineStr">
        <is>
          <t>Accrued liabilities</t>
        </is>
      </c>
      <c r="B7" s="6" t="n">
        <v>27415</v>
      </c>
      <c r="C7" s="6" t="n">
        <v>160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Liabilities - Schedule of Accrued Liabilities (Parenthetical) (Details) - USD ($) $ in Thousands</t>
        </is>
      </c>
      <c r="B1" s="2" t="inlineStr">
        <is>
          <t>12 Months Ended</t>
        </is>
      </c>
    </row>
    <row r="2">
      <c r="B2" s="2" t="inlineStr">
        <is>
          <t>Oct. 31, 2022</t>
        </is>
      </c>
      <c r="C2" s="2" t="inlineStr">
        <is>
          <t>Oct. 31, 2021</t>
        </is>
      </c>
    </row>
    <row r="3">
      <c r="A3" s="3" t="inlineStr">
        <is>
          <t>Schedule Of Accrued Liabilities [Line Items]</t>
        </is>
      </c>
      <c r="B3" s="4" t="inlineStr">
        <is>
          <t xml:space="preserve"> </t>
        </is>
      </c>
      <c r="C3" s="4" t="inlineStr">
        <is>
          <t xml:space="preserve"> </t>
        </is>
      </c>
    </row>
    <row r="4">
      <c r="A4" s="4" t="inlineStr">
        <is>
          <t>Product warranty accrual, payment and adjustments</t>
        </is>
      </c>
      <c r="B4" s="6" t="n">
        <v>500</v>
      </c>
      <c r="C4" s="6" t="n">
        <v>30</v>
      </c>
    </row>
    <row r="5">
      <c r="A5" s="4" t="inlineStr">
        <is>
          <t>Loss reserve on service agreements</t>
        </is>
      </c>
      <c r="B5" s="5" t="n">
        <v>7300</v>
      </c>
      <c r="C5" s="5" t="n">
        <v>6500</v>
      </c>
    </row>
    <row r="6">
      <c r="A6" s="4" t="inlineStr">
        <is>
          <t>Bridgeport Fuel Cell Project</t>
        </is>
      </c>
      <c r="B6" s="4" t="inlineStr">
        <is>
          <t xml:space="preserve"> </t>
        </is>
      </c>
      <c r="C6" s="4" t="inlineStr">
        <is>
          <t xml:space="preserve"> </t>
        </is>
      </c>
    </row>
    <row r="7">
      <c r="A7" s="3" t="inlineStr">
        <is>
          <t>Schedule Of Accrued Liabilities [Line Items]</t>
        </is>
      </c>
      <c r="B7" s="4" t="inlineStr">
        <is>
          <t xml:space="preserve"> </t>
        </is>
      </c>
      <c r="C7" s="4" t="inlineStr">
        <is>
          <t xml:space="preserve"> </t>
        </is>
      </c>
    </row>
    <row r="8">
      <c r="A8" s="4" t="inlineStr">
        <is>
          <t>Reserve for performance guarantees</t>
        </is>
      </c>
      <c r="B8" s="6" t="n">
        <v>4100</v>
      </c>
      <c r="C8" s="6" t="n">
        <v>25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5" customWidth="1" min="2" max="2"/>
    <col width="43" customWidth="1" min="3" max="3"/>
    <col width="43" customWidth="1" min="4" max="4"/>
    <col width="22" customWidth="1" min="5" max="5"/>
    <col width="43" customWidth="1" min="6" max="6"/>
  </cols>
  <sheetData>
    <row r="1">
      <c r="A1" s="1" t="inlineStr">
        <is>
          <t>Leases - Additional Information (Details) $ in Thousands</t>
        </is>
      </c>
      <c r="C1" s="2" t="inlineStr">
        <is>
          <t>12 Months Ended</t>
        </is>
      </c>
      <c r="F1" s="2" t="inlineStr">
        <is>
          <t>14 Months Ended</t>
        </is>
      </c>
    </row>
    <row r="2">
      <c r="B2" s="2" t="inlineStr">
        <is>
          <t>Aug. 25, 2021 USD ($) MW</t>
        </is>
      </c>
      <c r="C2" s="2" t="inlineStr">
        <is>
          <t>Oct. 31, 2022 USD ($)</t>
        </is>
      </c>
      <c r="D2" s="2" t="inlineStr">
        <is>
          <t>Oct. 31, 2021 USD ($)</t>
        </is>
      </c>
      <c r="E2" s="2" t="inlineStr">
        <is>
          <t>Oct. 31, 2020 USD ($)</t>
        </is>
      </c>
      <c r="F2" s="2" t="inlineStr">
        <is>
          <t>Oct.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ROU assets</t>
        </is>
      </c>
      <c r="B4" s="4" t="inlineStr">
        <is>
          <t xml:space="preserve"> </t>
        </is>
      </c>
      <c r="C4" s="6" t="n">
        <v>100</v>
      </c>
      <c r="D4" s="6" t="n">
        <v>100</v>
      </c>
      <c r="E4" s="4" t="inlineStr">
        <is>
          <t xml:space="preserve"> </t>
        </is>
      </c>
      <c r="F4" s="6" t="n">
        <v>100</v>
      </c>
    </row>
    <row r="5">
      <c r="A5" s="4" t="inlineStr">
        <is>
          <t>Finance Lease, Right-of-Use Asset, Statement of Financial Position [Extensible List]</t>
        </is>
      </c>
      <c r="B5" s="4" t="inlineStr">
        <is>
          <t xml:space="preserve"> </t>
        </is>
      </c>
      <c r="C5" s="4" t="inlineStr">
        <is>
          <t>Property, plant and equipment, net</t>
        </is>
      </c>
      <c r="D5" s="4" t="inlineStr">
        <is>
          <t>Property, plant and equipment, net</t>
        </is>
      </c>
      <c r="E5" s="4" t="inlineStr">
        <is>
          <t xml:space="preserve"> </t>
        </is>
      </c>
      <c r="F5" s="4" t="inlineStr">
        <is>
          <t>Property, plant and equipment, net</t>
        </is>
      </c>
    </row>
    <row r="6">
      <c r="A6" s="4" t="inlineStr">
        <is>
          <t>Finance lease, liability</t>
        </is>
      </c>
      <c r="B6" s="4" t="inlineStr">
        <is>
          <t xml:space="preserve"> </t>
        </is>
      </c>
      <c r="C6" s="6" t="n">
        <v>57</v>
      </c>
      <c r="D6" s="6" t="n">
        <v>102</v>
      </c>
      <c r="E6" s="4" t="inlineStr">
        <is>
          <t xml:space="preserve"> </t>
        </is>
      </c>
      <c r="F6" s="6" t="n">
        <v>57</v>
      </c>
    </row>
    <row r="7">
      <c r="A7" s="4" t="inlineStr">
        <is>
          <t>Finance Lease Liability Statement Of Financial Position Extensible List</t>
        </is>
      </c>
      <c r="B7" s="4" t="inlineStr">
        <is>
          <t xml:space="preserve"> </t>
        </is>
      </c>
      <c r="C7" s="4" t="inlineStr">
        <is>
          <t>Debt Current, Other Liabilities Noncurrent</t>
        </is>
      </c>
      <c r="D7" s="4" t="inlineStr">
        <is>
          <t>Debt Current, Other Liabilities Noncurrent</t>
        </is>
      </c>
      <c r="E7" s="4" t="inlineStr">
        <is>
          <t xml:space="preserve"> </t>
        </is>
      </c>
      <c r="F7" s="4" t="inlineStr">
        <is>
          <t>Debt Current, Other Liabilities Noncurrent</t>
        </is>
      </c>
    </row>
    <row r="8">
      <c r="A8" s="4" t="inlineStr">
        <is>
          <t>Operating lease expense</t>
        </is>
      </c>
      <c r="B8" s="4" t="inlineStr">
        <is>
          <t xml:space="preserve"> </t>
        </is>
      </c>
      <c r="C8" s="6" t="n">
        <v>1521</v>
      </c>
      <c r="D8" s="6" t="n">
        <v>1545</v>
      </c>
      <c r="E8" s="6" t="n">
        <v>1451</v>
      </c>
      <c r="F8" s="4" t="inlineStr">
        <is>
          <t xml:space="preserve"> </t>
        </is>
      </c>
    </row>
    <row r="9">
      <c r="A9" s="4" t="inlineStr">
        <is>
          <t>Operating lease, weighted average remaining lease term</t>
        </is>
      </c>
      <c r="B9" s="4" t="inlineStr">
        <is>
          <t xml:space="preserve"> </t>
        </is>
      </c>
      <c r="C9" s="4" t="inlineStr">
        <is>
          <t>19 years</t>
        </is>
      </c>
      <c r="D9" s="4" t="inlineStr">
        <is>
          <t xml:space="preserve"> </t>
        </is>
      </c>
      <c r="E9" s="4" t="inlineStr">
        <is>
          <t xml:space="preserve"> </t>
        </is>
      </c>
      <c r="F9" s="4" t="inlineStr">
        <is>
          <t>19 years</t>
        </is>
      </c>
    </row>
    <row r="10">
      <c r="A10" s="4" t="inlineStr">
        <is>
          <t>Operating lease, weighted average discount rate</t>
        </is>
      </c>
      <c r="B10" s="4" t="inlineStr">
        <is>
          <t xml:space="preserve"> </t>
        </is>
      </c>
      <c r="C10" s="12" t="n">
        <v>0.082</v>
      </c>
      <c r="D10" s="4" t="inlineStr">
        <is>
          <t xml:space="preserve"> </t>
        </is>
      </c>
      <c r="E10" s="4" t="inlineStr">
        <is>
          <t xml:space="preserve"> </t>
        </is>
      </c>
      <c r="F10" s="12" t="n">
        <v>0.082</v>
      </c>
    </row>
    <row r="11">
      <c r="A11" s="4" t="inlineStr">
        <is>
          <t>Operating lease, payments</t>
        </is>
      </c>
      <c r="B11" s="4" t="inlineStr">
        <is>
          <t xml:space="preserve"> </t>
        </is>
      </c>
      <c r="C11" s="6" t="n">
        <v>1438</v>
      </c>
      <c r="D11" s="5" t="n">
        <v>1226</v>
      </c>
      <c r="E11" s="6" t="n">
        <v>1016</v>
      </c>
      <c r="F11" s="4" t="inlineStr">
        <is>
          <t xml:space="preserve"> </t>
        </is>
      </c>
    </row>
    <row r="12">
      <c r="A12" s="4" t="inlineStr">
        <is>
          <t>Purchase price</t>
        </is>
      </c>
      <c r="B12" s="4" t="inlineStr">
        <is>
          <t xml:space="preserve"> </t>
        </is>
      </c>
      <c r="C12" s="6" t="n">
        <v>161234</v>
      </c>
      <c r="D12" s="6" t="n">
        <v>141587</v>
      </c>
      <c r="E12" s="4" t="inlineStr">
        <is>
          <t xml:space="preserve"> </t>
        </is>
      </c>
      <c r="F12" s="6" t="n">
        <v>161234</v>
      </c>
    </row>
    <row r="13">
      <c r="A13" s="4" t="inlineStr">
        <is>
          <t>Remaining lease payments due</t>
        </is>
      </c>
      <c r="B13" s="4" t="inlineStr">
        <is>
          <t xml:space="preserve"> </t>
        </is>
      </c>
      <c r="C13" s="4" t="inlineStr">
        <is>
          <t xml:space="preserve"> </t>
        </is>
      </c>
      <c r="D13" s="4" t="inlineStr">
        <is>
          <t xml:space="preserve"> </t>
        </is>
      </c>
      <c r="E13" s="4" t="inlineStr">
        <is>
          <t xml:space="preserve"> </t>
        </is>
      </c>
      <c r="F13" s="6" t="n">
        <v>4500</v>
      </c>
    </row>
    <row r="14">
      <c r="A14" s="4" t="inlineStr">
        <is>
          <t>Crestmark Sale-Leaseback Transac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 of plant</t>
        </is>
      </c>
      <c r="B16" s="6" t="n">
        <v>5300</v>
      </c>
      <c r="C16" s="4" t="inlineStr">
        <is>
          <t xml:space="preserve"> </t>
        </is>
      </c>
      <c r="D16" s="4" t="inlineStr">
        <is>
          <t xml:space="preserve"> </t>
        </is>
      </c>
      <c r="E16" s="4" t="inlineStr">
        <is>
          <t xml:space="preserve"> </t>
        </is>
      </c>
      <c r="F16" s="4" t="inlineStr">
        <is>
          <t xml:space="preserve"> </t>
        </is>
      </c>
    </row>
    <row r="17">
      <c r="A17" s="4" t="inlineStr">
        <is>
          <t>Purchase price</t>
        </is>
      </c>
      <c r="B17" s="6" t="n">
        <v>10200</v>
      </c>
      <c r="C17" s="4" t="inlineStr">
        <is>
          <t xml:space="preserve"> </t>
        </is>
      </c>
      <c r="D17" s="4" t="inlineStr">
        <is>
          <t xml:space="preserve"> </t>
        </is>
      </c>
      <c r="E17" s="4" t="inlineStr">
        <is>
          <t xml:space="preserve"> </t>
        </is>
      </c>
      <c r="F17" s="4" t="inlineStr">
        <is>
          <t xml:space="preserve"> </t>
        </is>
      </c>
    </row>
    <row r="18">
      <c r="A18" s="4" t="inlineStr">
        <is>
          <t>Power purchase agreement term</t>
        </is>
      </c>
      <c r="B18" s="4" t="inlineStr">
        <is>
          <t>20 years</t>
        </is>
      </c>
      <c r="C18" s="4" t="inlineStr">
        <is>
          <t xml:space="preserve"> </t>
        </is>
      </c>
      <c r="D18" s="4" t="inlineStr">
        <is>
          <t xml:space="preserve"> </t>
        </is>
      </c>
      <c r="E18" s="4" t="inlineStr">
        <is>
          <t xml:space="preserve"> </t>
        </is>
      </c>
      <c r="F18" s="4" t="inlineStr">
        <is>
          <t xml:space="preserve"> </t>
        </is>
      </c>
    </row>
    <row r="19">
      <c r="A19" s="4" t="inlineStr">
        <is>
          <t>Capacity Of Plant | MW</t>
        </is>
      </c>
      <c r="B19" s="10" t="n">
        <v>1.4</v>
      </c>
      <c r="C19" s="4" t="inlineStr">
        <is>
          <t xml:space="preserve"> </t>
        </is>
      </c>
      <c r="D19" s="4" t="inlineStr">
        <is>
          <t xml:space="preserve"> </t>
        </is>
      </c>
      <c r="E19" s="4" t="inlineStr">
        <is>
          <t xml:space="preserve"> </t>
        </is>
      </c>
      <c r="F19" s="4" t="inlineStr">
        <is>
          <t xml:space="preserve"> </t>
        </is>
      </c>
    </row>
    <row r="20">
      <c r="A20" s="4" t="inlineStr">
        <is>
          <t>Initial term of lease</t>
        </is>
      </c>
      <c r="B20" s="4" t="inlineStr">
        <is>
          <t>10 years</t>
        </is>
      </c>
      <c r="C20" s="4" t="inlineStr">
        <is>
          <t xml:space="preserve"> </t>
        </is>
      </c>
      <c r="D20" s="4" t="inlineStr">
        <is>
          <t xml:space="preserve"> </t>
        </is>
      </c>
      <c r="E20" s="4" t="inlineStr">
        <is>
          <t xml:space="preserve"> </t>
        </is>
      </c>
      <c r="F20" s="4" t="inlineStr">
        <is>
          <t xml:space="preserve"> </t>
        </is>
      </c>
    </row>
    <row r="21">
      <c r="A21" s="4" t="inlineStr">
        <is>
          <t>Down payment and initial rental payment under lease</t>
        </is>
      </c>
      <c r="B21" s="6" t="n">
        <v>2200</v>
      </c>
      <c r="C21" s="4" t="inlineStr">
        <is>
          <t xml:space="preserve"> </t>
        </is>
      </c>
      <c r="D21" s="4" t="inlineStr">
        <is>
          <t xml:space="preserve"> </t>
        </is>
      </c>
      <c r="E21" s="4" t="inlineStr">
        <is>
          <t xml:space="preserve"> </t>
        </is>
      </c>
      <c r="F21" s="4" t="inlineStr">
        <is>
          <t xml:space="preserve"> </t>
        </is>
      </c>
    </row>
    <row r="22">
      <c r="A22" s="4" t="inlineStr">
        <is>
          <t>Reserve for Debt Service and Future Module Replacement</t>
        </is>
      </c>
      <c r="B22" s="6" t="n">
        <v>2500</v>
      </c>
      <c r="C22" s="4" t="inlineStr">
        <is>
          <t xml:space="preserve"> </t>
        </is>
      </c>
      <c r="D22" s="4" t="inlineStr">
        <is>
          <t xml:space="preserve"> </t>
        </is>
      </c>
      <c r="E22" s="4" t="inlineStr">
        <is>
          <t xml:space="preserve"> </t>
        </is>
      </c>
      <c r="F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and finance lease, remaining lease term</t>
        </is>
      </c>
      <c r="B25" s="4" t="inlineStr">
        <is>
          <t xml:space="preserve"> </t>
        </is>
      </c>
      <c r="C25" s="4" t="inlineStr">
        <is>
          <t>1 year</t>
        </is>
      </c>
      <c r="D25" s="4" t="inlineStr">
        <is>
          <t xml:space="preserve"> </t>
        </is>
      </c>
      <c r="E25" s="4" t="inlineStr">
        <is>
          <t xml:space="preserve"> </t>
        </is>
      </c>
      <c r="F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erating and finance lease, remaining lease term</t>
        </is>
      </c>
      <c r="B28" s="4" t="inlineStr">
        <is>
          <t xml:space="preserve"> </t>
        </is>
      </c>
      <c r="C28" s="4" t="inlineStr">
        <is>
          <t>26 years</t>
        </is>
      </c>
      <c r="D28" s="4" t="inlineStr">
        <is>
          <t xml:space="preserve"> </t>
        </is>
      </c>
      <c r="E28" s="4" t="inlineStr">
        <is>
          <t xml:space="preserve"> </t>
        </is>
      </c>
      <c r="F28"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Leases - Summary of Undiscounted Maturities of Operating Lease and Finance Lease Liabilities (Details) - USD ($) $ in Thousands</t>
        </is>
      </c>
      <c r="B1" s="2" t="inlineStr">
        <is>
          <t>Oct. 31, 2022</t>
        </is>
      </c>
      <c r="C1" s="2" t="inlineStr">
        <is>
          <t>Oct. 31, 2021</t>
        </is>
      </c>
    </row>
    <row r="2">
      <c r="A2" s="3" t="inlineStr">
        <is>
          <t>Operating Leases</t>
        </is>
      </c>
      <c r="B2" s="4" t="inlineStr">
        <is>
          <t xml:space="preserve"> </t>
        </is>
      </c>
      <c r="C2" s="4" t="inlineStr">
        <is>
          <t xml:space="preserve"> </t>
        </is>
      </c>
    </row>
    <row r="3">
      <c r="A3" s="4" t="inlineStr">
        <is>
          <t>Due Year 1</t>
        </is>
      </c>
      <c r="B3" s="6" t="n">
        <v>1122</v>
      </c>
      <c r="C3" s="4" t="inlineStr">
        <is>
          <t xml:space="preserve"> </t>
        </is>
      </c>
    </row>
    <row r="4">
      <c r="A4" s="4" t="inlineStr">
        <is>
          <t>Due Year 2</t>
        </is>
      </c>
      <c r="B4" s="5" t="n">
        <v>866</v>
      </c>
      <c r="C4" s="4" t="inlineStr">
        <is>
          <t xml:space="preserve"> </t>
        </is>
      </c>
    </row>
    <row r="5">
      <c r="A5" s="4" t="inlineStr">
        <is>
          <t>Due Year 3</t>
        </is>
      </c>
      <c r="B5" s="5" t="n">
        <v>795</v>
      </c>
      <c r="C5" s="4" t="inlineStr">
        <is>
          <t xml:space="preserve"> </t>
        </is>
      </c>
    </row>
    <row r="6">
      <c r="A6" s="4" t="inlineStr">
        <is>
          <t>Due Year 4</t>
        </is>
      </c>
      <c r="B6" s="5" t="n">
        <v>767</v>
      </c>
      <c r="C6" s="4" t="inlineStr">
        <is>
          <t xml:space="preserve"> </t>
        </is>
      </c>
    </row>
    <row r="7">
      <c r="A7" s="4" t="inlineStr">
        <is>
          <t>Due Year 5</t>
        </is>
      </c>
      <c r="B7" s="5" t="n">
        <v>782</v>
      </c>
      <c r="C7" s="4" t="inlineStr">
        <is>
          <t xml:space="preserve"> </t>
        </is>
      </c>
    </row>
    <row r="8">
      <c r="A8" s="4" t="inlineStr">
        <is>
          <t>Thereafter</t>
        </is>
      </c>
      <c r="B8" s="5" t="n">
        <v>13474</v>
      </c>
      <c r="C8" s="4" t="inlineStr">
        <is>
          <t xml:space="preserve"> </t>
        </is>
      </c>
    </row>
    <row r="9">
      <c r="A9" s="4" t="inlineStr">
        <is>
          <t>Total undiscounted lease payments</t>
        </is>
      </c>
      <c r="B9" s="5" t="n">
        <v>17806</v>
      </c>
      <c r="C9" s="4" t="inlineStr">
        <is>
          <t xml:space="preserve"> </t>
        </is>
      </c>
    </row>
    <row r="10">
      <c r="A10" s="4" t="inlineStr">
        <is>
          <t>Less imputed interest</t>
        </is>
      </c>
      <c r="B10" s="5" t="n">
        <v>-9581</v>
      </c>
      <c r="C10" s="4" t="inlineStr">
        <is>
          <t xml:space="preserve"> </t>
        </is>
      </c>
    </row>
    <row r="11">
      <c r="A11" s="4" t="inlineStr">
        <is>
          <t>Total discounted lease payments</t>
        </is>
      </c>
      <c r="B11" s="5" t="n">
        <v>8225</v>
      </c>
      <c r="C11" s="4" t="inlineStr">
        <is>
          <t xml:space="preserve"> </t>
        </is>
      </c>
    </row>
    <row r="12">
      <c r="A12" s="3" t="inlineStr">
        <is>
          <t>Finance Leases</t>
        </is>
      </c>
      <c r="B12" s="4" t="inlineStr">
        <is>
          <t xml:space="preserve"> </t>
        </is>
      </c>
      <c r="C12" s="4" t="inlineStr">
        <is>
          <t xml:space="preserve"> </t>
        </is>
      </c>
    </row>
    <row r="13">
      <c r="A13" s="4" t="inlineStr">
        <is>
          <t>Due Year 1</t>
        </is>
      </c>
      <c r="B13" s="5" t="n">
        <v>49</v>
      </c>
      <c r="C13" s="4" t="inlineStr">
        <is>
          <t xml:space="preserve"> </t>
        </is>
      </c>
    </row>
    <row r="14">
      <c r="A14" s="4" t="inlineStr">
        <is>
          <t>Due Year 2</t>
        </is>
      </c>
      <c r="B14" s="5" t="n">
        <v>16</v>
      </c>
      <c r="C14" s="4" t="inlineStr">
        <is>
          <t xml:space="preserve"> </t>
        </is>
      </c>
    </row>
    <row r="15">
      <c r="A15" s="4" t="inlineStr">
        <is>
          <t>Total undiscounted lease payments</t>
        </is>
      </c>
      <c r="B15" s="5" t="n">
        <v>65</v>
      </c>
      <c r="C15" s="4" t="inlineStr">
        <is>
          <t xml:space="preserve"> </t>
        </is>
      </c>
    </row>
    <row r="16">
      <c r="A16" s="4" t="inlineStr">
        <is>
          <t>Less imputed interest</t>
        </is>
      </c>
      <c r="B16" s="5" t="n">
        <v>-8</v>
      </c>
      <c r="C16" s="4" t="inlineStr">
        <is>
          <t xml:space="preserve"> </t>
        </is>
      </c>
    </row>
    <row r="17">
      <c r="A17" s="4" t="inlineStr">
        <is>
          <t>Total discounted lease payments</t>
        </is>
      </c>
      <c r="B17" s="6" t="n">
        <v>57</v>
      </c>
      <c r="C17" s="6" t="n">
        <v>102</v>
      </c>
    </row>
    <row r="18">
      <c r="A18" s="4" t="inlineStr">
        <is>
          <t>Finance Lease Liability Statement Of Financial Position Extensible List</t>
        </is>
      </c>
      <c r="B18" s="4" t="inlineStr">
        <is>
          <t>Debt Current, Other Liabilities Noncurrent</t>
        </is>
      </c>
      <c r="C18" s="4" t="inlineStr">
        <is>
          <t>Debt Current, Other Liabilities Noncurrent</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31, 2022</t>
        </is>
      </c>
      <c r="C2" s="2" t="inlineStr">
        <is>
          <t>Oct. 31, 2021</t>
        </is>
      </c>
      <c r="D2" s="2" t="inlineStr">
        <is>
          <t>Oct.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47232</v>
      </c>
      <c r="C4" s="6" t="n">
        <v>-101025</v>
      </c>
      <c r="D4" s="6" t="n">
        <v>-8910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hare-based compensation</t>
        </is>
      </c>
      <c r="B6" s="5" t="n">
        <v>6792</v>
      </c>
      <c r="C6" s="5" t="n">
        <v>4293</v>
      </c>
      <c r="D6" s="5" t="n">
        <v>1868</v>
      </c>
    </row>
    <row r="7">
      <c r="A7" s="4" t="inlineStr">
        <is>
          <t>Depreciation and amortization</t>
        </is>
      </c>
      <c r="B7" s="5" t="n">
        <v>21274</v>
      </c>
      <c r="C7" s="5" t="n">
        <v>19872</v>
      </c>
      <c r="D7" s="5" t="n">
        <v>19377</v>
      </c>
    </row>
    <row r="8">
      <c r="A8" s="4" t="inlineStr">
        <is>
          <t>Change in fair value of common stock warrant liability</t>
        </is>
      </c>
      <c r="B8" s="4" t="inlineStr">
        <is>
          <t xml:space="preserve"> </t>
        </is>
      </c>
      <c r="C8" s="5" t="n">
        <v>15974</v>
      </c>
      <c r="D8" s="5" t="n">
        <v>37086</v>
      </c>
    </row>
    <row r="9">
      <c r="A9" s="4" t="inlineStr">
        <is>
          <t>Loss (gain) on Series 1 preferred stock extinguishment</t>
        </is>
      </c>
      <c r="B9" s="4" t="inlineStr">
        <is>
          <t xml:space="preserve"> </t>
        </is>
      </c>
      <c r="C9" s="5" t="n">
        <v>934</v>
      </c>
      <c r="D9" s="5" t="n">
        <v>-475</v>
      </c>
    </row>
    <row r="10">
      <c r="A10" s="4" t="inlineStr">
        <is>
          <t>Non-cash interest expense on preferred stock and debt and finance obligations</t>
        </is>
      </c>
      <c r="B10" s="5" t="n">
        <v>4210</v>
      </c>
      <c r="C10" s="5" t="n">
        <v>4438</v>
      </c>
      <c r="D10" s="5" t="n">
        <v>7570</v>
      </c>
    </row>
    <row r="11">
      <c r="A11" s="4" t="inlineStr">
        <is>
          <t>Loss (gain) on extinguishment of debt and finance obligations</t>
        </is>
      </c>
      <c r="B11" s="4" t="inlineStr">
        <is>
          <t xml:space="preserve"> </t>
        </is>
      </c>
      <c r="C11" s="5" t="n">
        <v>11156</v>
      </c>
      <c r="D11" s="5" t="n">
        <v>-1801</v>
      </c>
    </row>
    <row r="12">
      <c r="A12" s="4" t="inlineStr">
        <is>
          <t>Unrealized (gain) loss on derivative contract</t>
        </is>
      </c>
      <c r="B12" s="5" t="n">
        <v>-779</v>
      </c>
      <c r="C12" s="5" t="n">
        <v>-478</v>
      </c>
      <c r="D12" s="5" t="n">
        <v>314</v>
      </c>
    </row>
    <row r="13">
      <c r="A13" s="4" t="inlineStr">
        <is>
          <t>Operating lease costs</t>
        </is>
      </c>
      <c r="B13" s="5" t="n">
        <v>1521</v>
      </c>
      <c r="C13" s="5" t="n">
        <v>1545</v>
      </c>
      <c r="D13" s="5" t="n">
        <v>1451</v>
      </c>
    </row>
    <row r="14">
      <c r="A14" s="4" t="inlineStr">
        <is>
          <t>Operating lease payments</t>
        </is>
      </c>
      <c r="B14" s="5" t="n">
        <v>-1438</v>
      </c>
      <c r="C14" s="5" t="n">
        <v>-1226</v>
      </c>
      <c r="D14" s="5" t="n">
        <v>-1016</v>
      </c>
    </row>
    <row r="15">
      <c r="A15" s="4" t="inlineStr">
        <is>
          <t>Impairment of property, plant and equipment and project assets</t>
        </is>
      </c>
      <c r="B15" s="5" t="n">
        <v>1782</v>
      </c>
      <c r="C15" s="5" t="n">
        <v>5024</v>
      </c>
      <c r="D15" s="5" t="n">
        <v>2417</v>
      </c>
    </row>
    <row r="16">
      <c r="A16" s="4" t="inlineStr">
        <is>
          <t>Unrealized foreign currency losses</t>
        </is>
      </c>
      <c r="B16" s="5" t="n">
        <v>583</v>
      </c>
      <c r="C16" s="4" t="inlineStr">
        <is>
          <t xml:space="preserve"> </t>
        </is>
      </c>
      <c r="D16" s="4" t="inlineStr">
        <is>
          <t xml:space="preserve"> </t>
        </is>
      </c>
    </row>
    <row r="17">
      <c r="A17" s="4" t="inlineStr">
        <is>
          <t>Other, net</t>
        </is>
      </c>
      <c r="B17" s="5" t="n">
        <v>2632</v>
      </c>
      <c r="C17" s="5" t="n">
        <v>996</v>
      </c>
      <c r="D17" s="5" t="n">
        <v>674</v>
      </c>
    </row>
    <row r="18">
      <c r="A18" s="3" t="inlineStr">
        <is>
          <t>Decrease (increase) in operating assets:</t>
        </is>
      </c>
      <c r="B18" s="4" t="inlineStr">
        <is>
          <t xml:space="preserve"> </t>
        </is>
      </c>
      <c r="C18" s="4" t="inlineStr">
        <is>
          <t xml:space="preserve"> </t>
        </is>
      </c>
      <c r="D18" s="4" t="inlineStr">
        <is>
          <t xml:space="preserve"> </t>
        </is>
      </c>
    </row>
    <row r="19">
      <c r="A19" s="4" t="inlineStr">
        <is>
          <t>Accounts receivable</t>
        </is>
      </c>
      <c r="B19" s="5" t="n">
        <v>9199</v>
      </c>
      <c r="C19" s="5" t="n">
        <v>-5167</v>
      </c>
      <c r="D19" s="5" t="n">
        <v>-6271</v>
      </c>
    </row>
    <row r="20">
      <c r="A20" s="4" t="inlineStr">
        <is>
          <t>Unbilled receivables</t>
        </is>
      </c>
      <c r="B20" s="5" t="n">
        <v>-231</v>
      </c>
      <c r="C20" s="5" t="n">
        <v>-3609</v>
      </c>
      <c r="D20" s="5" t="n">
        <v>-5590</v>
      </c>
    </row>
    <row r="21">
      <c r="A21" s="4" t="inlineStr">
        <is>
          <t>Inventories</t>
        </is>
      </c>
      <c r="B21" s="5" t="n">
        <v>-28058</v>
      </c>
      <c r="C21" s="5" t="n">
        <v>-18755</v>
      </c>
      <c r="D21" s="5" t="n">
        <v>-2111</v>
      </c>
    </row>
    <row r="22">
      <c r="A22" s="4" t="inlineStr">
        <is>
          <t>Other assets</t>
        </is>
      </c>
      <c r="B22" s="5" t="n">
        <v>-2092</v>
      </c>
      <c r="C22" s="5" t="n">
        <v>-1529</v>
      </c>
      <c r="D22" s="5" t="n">
        <v>-1297</v>
      </c>
    </row>
    <row r="23">
      <c r="A23" s="3" t="inlineStr">
        <is>
          <t>Increase (decrease) in operating liabilities:</t>
        </is>
      </c>
      <c r="B23" s="4" t="inlineStr">
        <is>
          <t xml:space="preserve"> </t>
        </is>
      </c>
      <c r="C23" s="4" t="inlineStr">
        <is>
          <t xml:space="preserve"> </t>
        </is>
      </c>
      <c r="D23" s="4" t="inlineStr">
        <is>
          <t xml:space="preserve"> </t>
        </is>
      </c>
    </row>
    <row r="24">
      <c r="A24" s="4" t="inlineStr">
        <is>
          <t>Accounts payable</t>
        </is>
      </c>
      <c r="B24" s="5" t="n">
        <v>6332</v>
      </c>
      <c r="C24" s="5" t="n">
        <v>1988</v>
      </c>
      <c r="D24" s="5" t="n">
        <v>-7059</v>
      </c>
    </row>
    <row r="25">
      <c r="A25" s="4" t="inlineStr">
        <is>
          <t>Accrued liabilities</t>
        </is>
      </c>
      <c r="B25" s="5" t="n">
        <v>24616</v>
      </c>
      <c r="C25" s="5" t="n">
        <v>317</v>
      </c>
      <c r="D25" s="5" t="n">
        <v>5465</v>
      </c>
    </row>
    <row r="26">
      <c r="A26" s="4" t="inlineStr">
        <is>
          <t>Deferred revenue</t>
        </is>
      </c>
      <c r="B26" s="5" t="n">
        <v>-11278</v>
      </c>
      <c r="C26" s="5" t="n">
        <v>-5186</v>
      </c>
      <c r="D26" s="5" t="n">
        <v>1724</v>
      </c>
    </row>
    <row r="27">
      <c r="A27" s="4" t="inlineStr">
        <is>
          <t>Net cash used in operating activities</t>
        </is>
      </c>
      <c r="B27" s="5" t="n">
        <v>-112167</v>
      </c>
      <c r="C27" s="5" t="n">
        <v>-70438</v>
      </c>
      <c r="D27" s="5" t="n">
        <v>-36781</v>
      </c>
    </row>
    <row r="28">
      <c r="A28" s="3" t="inlineStr">
        <is>
          <t>Cash flows from investing activities:</t>
        </is>
      </c>
      <c r="B28" s="4" t="inlineStr">
        <is>
          <t xml:space="preserve"> </t>
        </is>
      </c>
      <c r="C28" s="4" t="inlineStr">
        <is>
          <t xml:space="preserve"> </t>
        </is>
      </c>
      <c r="D28" s="4" t="inlineStr">
        <is>
          <t xml:space="preserve"> </t>
        </is>
      </c>
    </row>
    <row r="29">
      <c r="A29" s="4" t="inlineStr">
        <is>
          <t>Capital expenditures</t>
        </is>
      </c>
      <c r="B29" s="5" t="n">
        <v>-21078</v>
      </c>
      <c r="C29" s="5" t="n">
        <v>-6353</v>
      </c>
      <c r="D29" s="5" t="n">
        <v>-382</v>
      </c>
    </row>
    <row r="30">
      <c r="A30" s="4" t="inlineStr">
        <is>
          <t>Project asset expenditures</t>
        </is>
      </c>
      <c r="B30" s="5" t="n">
        <v>-25573</v>
      </c>
      <c r="C30" s="5" t="n">
        <v>-66877</v>
      </c>
      <c r="D30" s="5" t="n">
        <v>-31527</v>
      </c>
    </row>
    <row r="31">
      <c r="A31" s="4" t="inlineStr">
        <is>
          <t>Asset acquisition</t>
        </is>
      </c>
      <c r="B31" s="4" t="inlineStr">
        <is>
          <t xml:space="preserve"> </t>
        </is>
      </c>
      <c r="C31" s="4" t="inlineStr">
        <is>
          <t xml:space="preserve"> </t>
        </is>
      </c>
      <c r="D31" s="5" t="n">
        <v>-611</v>
      </c>
    </row>
    <row r="32">
      <c r="A32" s="4" t="inlineStr">
        <is>
          <t>Net cash used in investing activities</t>
        </is>
      </c>
      <c r="B32" s="5" t="n">
        <v>-46651</v>
      </c>
      <c r="C32" s="5" t="n">
        <v>-73230</v>
      </c>
      <c r="D32" s="5" t="n">
        <v>-32520</v>
      </c>
    </row>
    <row r="33">
      <c r="A33" s="3" t="inlineStr">
        <is>
          <t>Cash flows from financing activities:</t>
        </is>
      </c>
      <c r="B33" s="4" t="inlineStr">
        <is>
          <t xml:space="preserve"> </t>
        </is>
      </c>
      <c r="C33" s="4" t="inlineStr">
        <is>
          <t xml:space="preserve"> </t>
        </is>
      </c>
      <c r="D33" s="4" t="inlineStr">
        <is>
          <t xml:space="preserve"> </t>
        </is>
      </c>
    </row>
    <row r="34">
      <c r="A34" s="4" t="inlineStr">
        <is>
          <t>Repayment of debt</t>
        </is>
      </c>
      <c r="B34" s="5" t="n">
        <v>-9544</v>
      </c>
      <c r="C34" s="5" t="n">
        <v>-98642</v>
      </c>
      <c r="D34" s="5" t="n">
        <v>-30117</v>
      </c>
    </row>
    <row r="35">
      <c r="A35" s="4" t="inlineStr">
        <is>
          <t>Proceeds from debt, net of debt discount</t>
        </is>
      </c>
      <c r="B35" s="4" t="inlineStr">
        <is>
          <t xml:space="preserve"> </t>
        </is>
      </c>
      <c r="C35" s="5" t="n">
        <v>10175</v>
      </c>
      <c r="D35" s="5" t="n">
        <v>87757</v>
      </c>
    </row>
    <row r="36">
      <c r="A36" s="4" t="inlineStr">
        <is>
          <t>Common stock issued for stock plans and related expenses</t>
        </is>
      </c>
      <c r="B36" s="5" t="n">
        <v>47</v>
      </c>
      <c r="C36" s="5" t="n">
        <v>18</v>
      </c>
      <c r="D36" s="5" t="n">
        <v>5</v>
      </c>
    </row>
    <row r="37">
      <c r="A37" s="4" t="inlineStr">
        <is>
          <t>Contributions received from sale of noncontrolling interest, net of return of capital</t>
        </is>
      </c>
      <c r="B37" s="5" t="n">
        <v>11923</v>
      </c>
      <c r="C37" s="5" t="n">
        <v>3000</v>
      </c>
      <c r="D37" s="4" t="inlineStr">
        <is>
          <t xml:space="preserve"> </t>
        </is>
      </c>
    </row>
    <row r="38">
      <c r="A38" s="4" t="inlineStr">
        <is>
          <t>Distribution to noncontrolling interest</t>
        </is>
      </c>
      <c r="B38" s="5" t="n">
        <v>-308</v>
      </c>
      <c r="C38" s="4" t="inlineStr">
        <is>
          <t xml:space="preserve"> </t>
        </is>
      </c>
      <c r="D38" s="4" t="inlineStr">
        <is>
          <t xml:space="preserve"> </t>
        </is>
      </c>
    </row>
    <row r="39">
      <c r="A39" s="4" t="inlineStr">
        <is>
          <t>Payments for taxes related to net share settlement of equity awards</t>
        </is>
      </c>
      <c r="B39" s="5" t="n">
        <v>-1887</v>
      </c>
      <c r="C39" s="5" t="n">
        <v>-339</v>
      </c>
      <c r="D39" s="4" t="inlineStr">
        <is>
          <t xml:space="preserve"> </t>
        </is>
      </c>
    </row>
    <row r="40">
      <c r="A40" s="4" t="inlineStr">
        <is>
          <t>Payment for early extinguishment of debt</t>
        </is>
      </c>
      <c r="B40" s="4" t="inlineStr">
        <is>
          <t xml:space="preserve"> </t>
        </is>
      </c>
      <c r="C40" s="5" t="n">
        <v>-4000</v>
      </c>
      <c r="D40" s="4" t="inlineStr">
        <is>
          <t xml:space="preserve"> </t>
        </is>
      </c>
    </row>
    <row r="41">
      <c r="A41" s="4" t="inlineStr">
        <is>
          <t>Payment of deferred financing costs</t>
        </is>
      </c>
      <c r="B41" s="4" t="inlineStr">
        <is>
          <t xml:space="preserve"> </t>
        </is>
      </c>
      <c r="C41" s="5" t="n">
        <v>-363</v>
      </c>
      <c r="D41" s="5" t="n">
        <v>-2697</v>
      </c>
    </row>
    <row r="42">
      <c r="A42" s="4" t="inlineStr">
        <is>
          <t>Repayment of Series 1 Preferred Share Obligation</t>
        </is>
      </c>
      <c r="B42" s="4" t="inlineStr">
        <is>
          <t xml:space="preserve"> </t>
        </is>
      </c>
      <c r="C42" s="5" t="n">
        <v>-21541</v>
      </c>
      <c r="D42" s="4" t="inlineStr">
        <is>
          <t xml:space="preserve"> </t>
        </is>
      </c>
    </row>
    <row r="43">
      <c r="A43" s="4" t="inlineStr">
        <is>
          <t>Proceeds from sale of common stock and warrant exercises, net of fees</t>
        </is>
      </c>
      <c r="B43" s="5" t="n">
        <v>183552</v>
      </c>
      <c r="C43" s="5" t="n">
        <v>526800</v>
      </c>
      <c r="D43" s="5" t="n">
        <v>173194</v>
      </c>
    </row>
    <row r="44">
      <c r="A44" s="4" t="inlineStr">
        <is>
          <t>Payment of preferred dividends</t>
        </is>
      </c>
      <c r="B44" s="5" t="n">
        <v>-3200</v>
      </c>
      <c r="C44" s="5" t="n">
        <v>-3200</v>
      </c>
      <c r="D44" s="5" t="n">
        <v>-6475</v>
      </c>
    </row>
    <row r="45">
      <c r="A45" s="4" t="inlineStr">
        <is>
          <t>Net cash provided by financing activities</t>
        </is>
      </c>
      <c r="B45" s="5" t="n">
        <v>180583</v>
      </c>
      <c r="C45" s="5" t="n">
        <v>411908</v>
      </c>
      <c r="D45" s="5" t="n">
        <v>221667</v>
      </c>
    </row>
    <row r="46">
      <c r="A46" s="4" t="inlineStr">
        <is>
          <t>Effects on cash from changes in foreign currency rates</t>
        </is>
      </c>
      <c r="B46" s="5" t="n">
        <v>-933</v>
      </c>
      <c r="C46" s="5" t="n">
        <v>-80</v>
      </c>
      <c r="D46" s="5" t="n">
        <v>-92</v>
      </c>
    </row>
    <row r="47">
      <c r="A47" s="4" t="inlineStr">
        <is>
          <t>Net increase in cash, cash equivalents and restricted cash</t>
        </is>
      </c>
      <c r="B47" s="5" t="n">
        <v>20832</v>
      </c>
      <c r="C47" s="5" t="n">
        <v>268160</v>
      </c>
      <c r="D47" s="5" t="n">
        <v>152274</v>
      </c>
    </row>
    <row r="48">
      <c r="A48" s="4" t="inlineStr">
        <is>
          <t>Cash, cash equivalents and restricted cash-beginning of period</t>
        </is>
      </c>
      <c r="B48" s="5" t="n">
        <v>460212</v>
      </c>
      <c r="C48" s="5" t="n">
        <v>192052</v>
      </c>
      <c r="D48" s="5" t="n">
        <v>39778</v>
      </c>
    </row>
    <row r="49">
      <c r="A49" s="4" t="inlineStr">
        <is>
          <t>Cash, cash equivalents and restricted cash-end of period</t>
        </is>
      </c>
      <c r="B49" s="6" t="n">
        <v>481044</v>
      </c>
      <c r="C49" s="6" t="n">
        <v>460212</v>
      </c>
      <c r="D49" s="6" t="n">
        <v>19205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43" customWidth="1" min="2" max="2"/>
    <col width="43" customWidth="1" min="3" max="3"/>
  </cols>
  <sheetData>
    <row r="1">
      <c r="A1" s="1" t="inlineStr">
        <is>
          <t>Debt - Schedule of Debt (Details) - USD ($) $ in Thousands</t>
        </is>
      </c>
      <c r="B1" s="2" t="inlineStr">
        <is>
          <t>Oct. 31, 2022</t>
        </is>
      </c>
      <c r="C1" s="2" t="inlineStr">
        <is>
          <t>Oct. 31, 2021</t>
        </is>
      </c>
    </row>
    <row r="2">
      <c r="A2" s="3" t="inlineStr">
        <is>
          <t>Debt Instrument [Line Items]</t>
        </is>
      </c>
      <c r="B2" s="4" t="inlineStr">
        <is>
          <t xml:space="preserve"> </t>
        </is>
      </c>
      <c r="C2" s="4" t="inlineStr">
        <is>
          <t xml:space="preserve"> </t>
        </is>
      </c>
    </row>
    <row r="3">
      <c r="A3" s="4" t="inlineStr">
        <is>
          <t>Finance lease obligations</t>
        </is>
      </c>
      <c r="B3" s="6" t="n">
        <v>57</v>
      </c>
      <c r="C3" s="6" t="n">
        <v>102</v>
      </c>
    </row>
    <row r="4">
      <c r="A4" s="4" t="inlineStr">
        <is>
          <t>Finance Lease Liability Statement Of Financial Position Extensible List</t>
        </is>
      </c>
      <c r="B4" s="4" t="inlineStr">
        <is>
          <t>Debt Current, Other Liabilities Noncurrent</t>
        </is>
      </c>
      <c r="C4" s="4" t="inlineStr">
        <is>
          <t>Debt Current, Other Liabilities Noncurrent</t>
        </is>
      </c>
    </row>
    <row r="5">
      <c r="A5" s="4" t="inlineStr">
        <is>
          <t>Deferred finance costs</t>
        </is>
      </c>
      <c r="B5" s="6" t="n">
        <v>-1152</v>
      </c>
      <c r="C5" s="6" t="n">
        <v>-1556</v>
      </c>
    </row>
    <row r="6">
      <c r="A6" s="4" t="inlineStr">
        <is>
          <t>Total debt and finance obligations</t>
        </is>
      </c>
      <c r="B6" s="5" t="n">
        <v>82375</v>
      </c>
      <c r="C6" s="5" t="n">
        <v>87708</v>
      </c>
    </row>
    <row r="7">
      <c r="A7" s="4" t="inlineStr">
        <is>
          <t>Current portion of long-term debt and finance obligations</t>
        </is>
      </c>
      <c r="B7" s="5" t="n">
        <v>-13198</v>
      </c>
      <c r="C7" s="5" t="n">
        <v>-10085</v>
      </c>
    </row>
    <row r="8">
      <c r="A8" s="4" t="inlineStr">
        <is>
          <t>Long-term debt and finance obligations</t>
        </is>
      </c>
      <c r="B8" s="5" t="n">
        <v>69177</v>
      </c>
      <c r="C8" s="5" t="n">
        <v>77623</v>
      </c>
    </row>
    <row r="9">
      <c r="A9" s="4" t="inlineStr">
        <is>
          <t>Connecticut Green Bank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Line of Credit</t>
        </is>
      </c>
      <c r="B11" s="5" t="n">
        <v>4800</v>
      </c>
      <c r="C11" s="5" t="n">
        <v>4800</v>
      </c>
    </row>
    <row r="12">
      <c r="A12" s="4" t="inlineStr">
        <is>
          <t>Connecticut Green Bank Loan (Bridgeport Fuel Cell Projec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Line of Credit</t>
        </is>
      </c>
      <c r="B14" s="5" t="n">
        <v>3507</v>
      </c>
      <c r="C14" s="5" t="n">
        <v>4318</v>
      </c>
    </row>
    <row r="15">
      <c r="A15" s="4" t="inlineStr">
        <is>
          <t>Liberty Bank Term Loan Agreement (Bridgeport Fuel Cell Projec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Line of Credit</t>
        </is>
      </c>
      <c r="B17" s="5" t="n">
        <v>5382</v>
      </c>
      <c r="C17" s="5" t="n">
        <v>7465</v>
      </c>
    </row>
    <row r="18">
      <c r="A18" s="4" t="inlineStr">
        <is>
          <t>Fifth Third Bank Term Loan Agreement (Bridgeport Fuel Cell Projec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Line of Credit</t>
        </is>
      </c>
      <c r="B20" s="5" t="n">
        <v>5382</v>
      </c>
      <c r="C20" s="5" t="n">
        <v>7465</v>
      </c>
    </row>
    <row r="21">
      <c r="A21" s="4" t="inlineStr">
        <is>
          <t>Finance obligation for sale-leaseback transaction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Line of Credit</t>
        </is>
      </c>
      <c r="B23" s="5" t="n">
        <v>56625</v>
      </c>
      <c r="C23" s="5" t="n">
        <v>56492</v>
      </c>
    </row>
    <row r="24">
      <c r="A24" s="4" t="inlineStr">
        <is>
          <t>State of Connecticut Loan</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Line of Credit</t>
        </is>
      </c>
      <c r="B26" s="6" t="n">
        <v>7774</v>
      </c>
      <c r="C26" s="6" t="n">
        <v>86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 Aggregate Annual Principal Payments under Loan Agreements and Finance Lease Obligations (Details) $ in Thousands</t>
        </is>
      </c>
      <c r="B1" s="2" t="inlineStr">
        <is>
          <t>Oct. 31, 2022 USD ($)</t>
        </is>
      </c>
    </row>
    <row r="2">
      <c r="A2" s="3" t="inlineStr">
        <is>
          <t>Debt</t>
        </is>
      </c>
      <c r="B2" s="4" t="inlineStr">
        <is>
          <t xml:space="preserve"> </t>
        </is>
      </c>
    </row>
    <row r="3">
      <c r="A3" s="4" t="inlineStr">
        <is>
          <t>Year 1</t>
        </is>
      </c>
      <c r="B3" s="6" t="n">
        <v>13526</v>
      </c>
    </row>
    <row r="4">
      <c r="A4" s="4" t="inlineStr">
        <is>
          <t>Year 2</t>
        </is>
      </c>
      <c r="B4" s="5" t="n">
        <v>10348</v>
      </c>
    </row>
    <row r="5">
      <c r="A5" s="4" t="inlineStr">
        <is>
          <t>Year 3</t>
        </is>
      </c>
      <c r="B5" s="5" t="n">
        <v>8678</v>
      </c>
    </row>
    <row r="6">
      <c r="A6" s="4" t="inlineStr">
        <is>
          <t>Year 4</t>
        </is>
      </c>
      <c r="B6" s="5" t="n">
        <v>5432</v>
      </c>
    </row>
    <row r="7">
      <c r="A7" s="4" t="inlineStr">
        <is>
          <t>Year 5</t>
        </is>
      </c>
      <c r="B7" s="5" t="n">
        <v>2990</v>
      </c>
    </row>
    <row r="8">
      <c r="A8" s="4" t="inlineStr">
        <is>
          <t>Thereafter</t>
        </is>
      </c>
      <c r="B8" s="5" t="n">
        <v>4044</v>
      </c>
      <c r="C8" s="4" t="inlineStr">
        <is>
          <t>[1]</t>
        </is>
      </c>
    </row>
    <row r="9">
      <c r="A9" s="4" t="inlineStr">
        <is>
          <t>Debt and Finance Leases, Future Minimum Payments Due</t>
        </is>
      </c>
      <c r="B9" s="6" t="n">
        <v>45018</v>
      </c>
    </row>
    <row r="10"/>
    <row r="11">
      <c r="A11" s="4" t="inlineStr">
        <is>
          <t>[1] The annual principal payments included above only include sale-leaseback payments whereas the difference between debt outstanding as of October 31, 2022 and the annual principal payments represent accreted interest and amounts included in the finance obligation that exceed required principal payments.</t>
        </is>
      </c>
    </row>
  </sheetData>
  <mergeCells count="3">
    <mergeCell ref="B1:C1"/>
    <mergeCell ref="A10:C10"/>
    <mergeCell ref="A11:C1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Q1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24" customWidth="1" min="6" max="6"/>
    <col width="31" customWidth="1" min="7" max="7"/>
    <col width="31" customWidth="1" min="8" max="8"/>
    <col width="21" customWidth="1" min="9" max="9"/>
    <col width="80" customWidth="1" min="10" max="10"/>
    <col width="22" customWidth="1" min="11" max="11"/>
    <col width="22" customWidth="1" min="12" max="12"/>
    <col width="40" customWidth="1" min="13" max="13"/>
    <col width="22" customWidth="1" min="14" max="14"/>
    <col width="22" customWidth="1" min="15" max="15"/>
    <col width="13" customWidth="1" min="16" max="16"/>
    <col width="22" customWidth="1" min="17" max="17"/>
  </cols>
  <sheetData>
    <row r="1">
      <c r="A1" s="1" t="inlineStr">
        <is>
          <t>Debt - Additional Information (Details)</t>
        </is>
      </c>
      <c r="G1" s="2" t="inlineStr">
        <is>
          <t>1 Months Ended</t>
        </is>
      </c>
      <c r="I1" s="2" t="inlineStr">
        <is>
          <t>3 Months Ended</t>
        </is>
      </c>
      <c r="J1" s="2" t="inlineStr">
        <is>
          <t>12 Months Ended</t>
        </is>
      </c>
    </row>
    <row r="2">
      <c r="B2" s="2" t="inlineStr">
        <is>
          <t>Dec. 17, 2020 USD ($)</t>
        </is>
      </c>
      <c r="C2" s="2" t="inlineStr">
        <is>
          <t>Dec. 07, 2020 USD ($)</t>
        </is>
      </c>
      <c r="D2" s="2" t="inlineStr">
        <is>
          <t>Nov. 30, 2020 USD ($)</t>
        </is>
      </c>
      <c r="E2" s="2" t="inlineStr">
        <is>
          <t>Nov. 22, 2019 USD ($) $ / shares shares</t>
        </is>
      </c>
      <c r="F2" s="2" t="inlineStr">
        <is>
          <t>May 09, 2019 USD ($) MW</t>
        </is>
      </c>
      <c r="G2" s="2" t="inlineStr">
        <is>
          <t>Jan. 31, 2019 USD ($) position</t>
        </is>
      </c>
      <c r="H2" s="2" t="inlineStr">
        <is>
          <t>Oct. 31, 2015 USD ($) position</t>
        </is>
      </c>
      <c r="I2" s="2" t="inlineStr">
        <is>
          <t>Jan. 31, 2020 shares</t>
        </is>
      </c>
      <c r="J2" s="2" t="inlineStr">
        <is>
          <t>Oct. 31, 2022 USD ($) employee</t>
        </is>
      </c>
      <c r="K2" s="2" t="inlineStr">
        <is>
          <t>Oct. 31, 2021 USD ($)</t>
        </is>
      </c>
      <c r="L2" s="2" t="inlineStr">
        <is>
          <t>Oct. 31, 2020 USD ($)</t>
        </is>
      </c>
      <c r="M2" s="2" t="inlineStr">
        <is>
          <t>Oct. 31, 2019 USD ($) $ / shares shares</t>
        </is>
      </c>
      <c r="N2" s="2" t="inlineStr">
        <is>
          <t>Apr. 30, 2020 USD ($)</t>
        </is>
      </c>
      <c r="O2" s="2" t="inlineStr">
        <is>
          <t>Dec. 31, 2019 USD ($)</t>
        </is>
      </c>
      <c r="P2" s="2" t="inlineStr">
        <is>
          <t>May 16, 2019</t>
        </is>
      </c>
      <c r="Q2" s="2" t="inlineStr">
        <is>
          <t>Feb. 06,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lass of warrants or rights exercis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2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394000</v>
      </c>
      <c r="K5" s="6" t="n">
        <v>7363000</v>
      </c>
      <c r="L5" s="6" t="n">
        <v>1529400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repayment penal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00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verage number of employees | employ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59</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nsecutive term for average number of employ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24 months</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mount of debt reclassified to 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3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payment of interest included in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ale-leaseback Arrangements with P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urchase right percentage of projected assets at fair market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0.31</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Orion Energy Partners Investment Agent, LLC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ercentage of aggregate principal amount on dis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2" t="n">
        <v>0.025</v>
      </c>
      <c r="N16" s="4" t="inlineStr">
        <is>
          <t xml:space="preserve"> </t>
        </is>
      </c>
      <c r="O16" s="4" t="inlineStr">
        <is>
          <t xml:space="preserve"> </t>
        </is>
      </c>
      <c r="P16" s="4" t="inlineStr">
        <is>
          <t xml:space="preserve"> </t>
        </is>
      </c>
      <c r="Q16" s="4" t="inlineStr">
        <is>
          <t xml:space="preserve"> </t>
        </is>
      </c>
    </row>
    <row r="17">
      <c r="A17" s="4" t="inlineStr">
        <is>
          <t>Class of warrants or rights issued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3900000</v>
      </c>
      <c r="N17" s="4" t="inlineStr">
        <is>
          <t xml:space="preserve"> </t>
        </is>
      </c>
      <c r="O17" s="4" t="inlineStr">
        <is>
          <t xml:space="preserve"> </t>
        </is>
      </c>
      <c r="P17" s="4" t="inlineStr">
        <is>
          <t xml:space="preserve"> </t>
        </is>
      </c>
      <c r="Q17" s="4" t="inlineStr">
        <is>
          <t xml:space="preserve"> </t>
        </is>
      </c>
    </row>
    <row r="18">
      <c r="A18" s="4" t="inlineStr">
        <is>
          <t>Orion Energy Partners Investment Agent, LLC Credit Facility | Senior Secured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Long-term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200000000</v>
      </c>
      <c r="N20" s="4" t="inlineStr">
        <is>
          <t xml:space="preserve"> </t>
        </is>
      </c>
      <c r="O20" s="4" t="inlineStr">
        <is>
          <t xml:space="preserve"> </t>
        </is>
      </c>
      <c r="P20" s="4" t="inlineStr">
        <is>
          <t xml:space="preserve"> </t>
        </is>
      </c>
      <c r="Q20" s="4" t="inlineStr">
        <is>
          <t xml:space="preserve"> </t>
        </is>
      </c>
    </row>
    <row r="21">
      <c r="A21" s="4" t="inlineStr">
        <is>
          <t>Orion Energy Partners Investment Agent, LLC Credit Facility | Initial Fu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rew down to fully repay debt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4500000</v>
      </c>
      <c r="N23" s="4" t="inlineStr">
        <is>
          <t xml:space="preserve"> </t>
        </is>
      </c>
      <c r="O23" s="4" t="inlineStr">
        <is>
          <t xml:space="preserve"> </t>
        </is>
      </c>
      <c r="P23" s="4" t="inlineStr">
        <is>
          <t xml:space="preserve"> </t>
        </is>
      </c>
      <c r="Q23" s="4" t="inlineStr">
        <is>
          <t xml:space="preserve"> </t>
        </is>
      </c>
    </row>
    <row r="24">
      <c r="A24" s="4" t="inlineStr">
        <is>
          <t>Long-term line of credit after dis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4100000</v>
      </c>
      <c r="N24" s="4" t="inlineStr">
        <is>
          <t xml:space="preserve"> </t>
        </is>
      </c>
      <c r="O24" s="4" t="inlineStr">
        <is>
          <t xml:space="preserve"> </t>
        </is>
      </c>
      <c r="P24" s="4" t="inlineStr">
        <is>
          <t xml:space="preserve"> </t>
        </is>
      </c>
      <c r="Q24" s="4" t="inlineStr">
        <is>
          <t xml:space="preserve"> </t>
        </is>
      </c>
    </row>
    <row r="25">
      <c r="A25" s="4" t="inlineStr">
        <is>
          <t>Long-term line of credit, dis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400000</v>
      </c>
      <c r="N25" s="4" t="inlineStr">
        <is>
          <t xml:space="preserve"> </t>
        </is>
      </c>
      <c r="O25" s="4" t="inlineStr">
        <is>
          <t xml:space="preserve"> </t>
        </is>
      </c>
      <c r="P25" s="4" t="inlineStr">
        <is>
          <t xml:space="preserve"> </t>
        </is>
      </c>
      <c r="Q25" s="4" t="inlineStr">
        <is>
          <t xml:space="preserve"> </t>
        </is>
      </c>
    </row>
    <row r="26">
      <c r="A26" s="4" t="inlineStr">
        <is>
          <t>Exercise price of warrants or rights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3" t="n">
        <v>0.31</v>
      </c>
      <c r="N26" s="4" t="inlineStr">
        <is>
          <t xml:space="preserve"> </t>
        </is>
      </c>
      <c r="O26" s="4" t="inlineStr">
        <is>
          <t xml:space="preserve"> </t>
        </is>
      </c>
      <c r="P26" s="4" t="inlineStr">
        <is>
          <t xml:space="preserve"> </t>
        </is>
      </c>
      <c r="Q26" s="4" t="inlineStr">
        <is>
          <t xml:space="preserve"> </t>
        </is>
      </c>
    </row>
    <row r="27">
      <c r="A27" s="4" t="inlineStr">
        <is>
          <t>Orion Energy Partners Investment Agent, LLC Credit Facility | Initial Funding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umber Of Securities Called By Warrant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6000000</v>
      </c>
      <c r="N29" s="4" t="inlineStr">
        <is>
          <t xml:space="preserve"> </t>
        </is>
      </c>
      <c r="O29" s="4" t="inlineStr">
        <is>
          <t xml:space="preserve"> </t>
        </is>
      </c>
      <c r="P29" s="4" t="inlineStr">
        <is>
          <t xml:space="preserve"> </t>
        </is>
      </c>
      <c r="Q29" s="4" t="inlineStr">
        <is>
          <t xml:space="preserve"> </t>
        </is>
      </c>
    </row>
    <row r="30">
      <c r="A30" s="4" t="inlineStr">
        <is>
          <t>Orion Energy Partners Investment Agent, LLC Credit Facility | Second Fu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rew down to fully repay debt outstanding</t>
        </is>
      </c>
      <c r="B32" s="4" t="inlineStr">
        <is>
          <t xml:space="preserve"> </t>
        </is>
      </c>
      <c r="C32" s="4" t="inlineStr">
        <is>
          <t xml:space="preserve"> </t>
        </is>
      </c>
      <c r="D32" s="4" t="inlineStr">
        <is>
          <t xml:space="preserve"> </t>
        </is>
      </c>
      <c r="E32" s="6" t="n">
        <v>655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Long-term line of credit after discount</t>
        </is>
      </c>
      <c r="B33" s="4" t="inlineStr">
        <is>
          <t xml:space="preserve"> </t>
        </is>
      </c>
      <c r="C33" s="4" t="inlineStr">
        <is>
          <t xml:space="preserve"> </t>
        </is>
      </c>
      <c r="D33" s="4" t="inlineStr">
        <is>
          <t xml:space="preserve"> </t>
        </is>
      </c>
      <c r="E33" s="5" t="n">
        <v>639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Long-term line of credit, discount</t>
        </is>
      </c>
      <c r="B34" s="4" t="inlineStr">
        <is>
          <t xml:space="preserve"> </t>
        </is>
      </c>
      <c r="C34" s="4" t="inlineStr">
        <is>
          <t xml:space="preserve"> </t>
        </is>
      </c>
      <c r="D34" s="4" t="inlineStr">
        <is>
          <t xml:space="preserve"> </t>
        </is>
      </c>
      <c r="E34" s="6" t="n">
        <v>16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Orion Energy Partners Investment Agent, LLC Credit Facility | Second Funding | Exercise Price 0.24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Exercise price of warrants or rights | $ / shares</t>
        </is>
      </c>
      <c r="B37" s="4" t="inlineStr">
        <is>
          <t xml:space="preserve"> </t>
        </is>
      </c>
      <c r="C37" s="4" t="inlineStr">
        <is>
          <t xml:space="preserve"> </t>
        </is>
      </c>
      <c r="D37" s="4" t="inlineStr">
        <is>
          <t xml:space="preserve"> </t>
        </is>
      </c>
      <c r="E37" s="13" t="n">
        <v>0.24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lass of warrants or rights exercised | shares</t>
        </is>
      </c>
      <c r="B38" s="4" t="inlineStr">
        <is>
          <t xml:space="preserve"> </t>
        </is>
      </c>
      <c r="C38" s="4" t="inlineStr">
        <is>
          <t xml:space="preserve"> </t>
        </is>
      </c>
      <c r="D38" s="4" t="inlineStr">
        <is>
          <t xml:space="preserve"> </t>
        </is>
      </c>
      <c r="E38" s="5" t="n">
        <v>8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Orion Energy Partners Investment Agent, LLC Credit Facility | Second Funding | Exercise Price 0.62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Exercise price of warrants or rights | $ / shares</t>
        </is>
      </c>
      <c r="B41" s="4" t="inlineStr">
        <is>
          <t xml:space="preserve"> </t>
        </is>
      </c>
      <c r="C41" s="4" t="inlineStr">
        <is>
          <t xml:space="preserve"> </t>
        </is>
      </c>
      <c r="D41" s="4" t="inlineStr">
        <is>
          <t xml:space="preserve"> </t>
        </is>
      </c>
      <c r="E41" s="13" t="n">
        <v>0.6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lass of warrants or rights exercised | shares</t>
        </is>
      </c>
      <c r="B42" s="4" t="inlineStr">
        <is>
          <t xml:space="preserve"> </t>
        </is>
      </c>
      <c r="C42" s="4" t="inlineStr">
        <is>
          <t xml:space="preserve"> </t>
        </is>
      </c>
      <c r="D42" s="4" t="inlineStr">
        <is>
          <t xml:space="preserve"> </t>
        </is>
      </c>
      <c r="E42" s="5" t="n">
        <v>6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Orion Energy Partners Investment Agent, LLC Credit Facility | Second Funding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lass of warrants or rights issued | shares</t>
        </is>
      </c>
      <c r="B45" s="4" t="inlineStr">
        <is>
          <t xml:space="preserve"> </t>
        </is>
      </c>
      <c r="C45" s="4" t="inlineStr">
        <is>
          <t xml:space="preserve"> </t>
        </is>
      </c>
      <c r="D45" s="4" t="inlineStr">
        <is>
          <t xml:space="preserve"> </t>
        </is>
      </c>
      <c r="E45" s="5" t="n">
        <v>14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onnecticut Green Bank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Line of credit facility, maximum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1800000</v>
      </c>
      <c r="N48" s="4" t="inlineStr">
        <is>
          <t xml:space="preserve"> </t>
        </is>
      </c>
      <c r="O48" s="6" t="n">
        <v>3000000</v>
      </c>
      <c r="P48" s="4" t="inlineStr">
        <is>
          <t xml:space="preserve"> </t>
        </is>
      </c>
      <c r="Q48" s="4" t="inlineStr">
        <is>
          <t xml:space="preserve"> </t>
        </is>
      </c>
    </row>
    <row r="49">
      <c r="A49" s="4" t="inlineStr">
        <is>
          <t>Debt instrument, interest rate, stated percentag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9" t="n">
        <v>0.08</v>
      </c>
      <c r="P49" s="4" t="inlineStr">
        <is>
          <t xml:space="preserve"> </t>
        </is>
      </c>
      <c r="Q49" s="4" t="inlineStr">
        <is>
          <t xml:space="preserve"> </t>
        </is>
      </c>
    </row>
    <row r="50">
      <c r="A50" s="4" t="inlineStr">
        <is>
          <t>Long-term 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48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onnecticut Green Bank Notes | Groton Commitment Lett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ubordinated project term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5000000</v>
      </c>
    </row>
    <row r="54">
      <c r="A54" s="4" t="inlineStr">
        <is>
          <t>Subordinated Credit Agreement | Bridgeport Fuel Cell, LLC | Connecticut Green Bank 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apacity of plant | MW</t>
        </is>
      </c>
      <c r="B56" s="4" t="inlineStr">
        <is>
          <t xml:space="preserve"> </t>
        </is>
      </c>
      <c r="C56" s="4" t="inlineStr">
        <is>
          <t xml:space="preserve"> </t>
        </is>
      </c>
      <c r="D56" s="4" t="inlineStr">
        <is>
          <t xml:space="preserve"> </t>
        </is>
      </c>
      <c r="E56" s="4" t="inlineStr">
        <is>
          <t xml:space="preserve"> </t>
        </is>
      </c>
      <c r="F56" s="10" t="n">
        <v>14.9</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Debt instrument, interest rate, stated percentage rate</t>
        </is>
      </c>
      <c r="B57" s="4" t="inlineStr">
        <is>
          <t xml:space="preserve"> </t>
        </is>
      </c>
      <c r="C57" s="4" t="inlineStr">
        <is>
          <t xml:space="preserve"> </t>
        </is>
      </c>
      <c r="D57" s="4" t="inlineStr">
        <is>
          <t xml:space="preserve"> </t>
        </is>
      </c>
      <c r="E57" s="4" t="inlineStr">
        <is>
          <t xml:space="preserve"> </t>
        </is>
      </c>
      <c r="F57" s="9" t="n">
        <v>0.08</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roceeds from long-term lines of credit</t>
        </is>
      </c>
      <c r="B58" s="4" t="inlineStr">
        <is>
          <t xml:space="preserve"> </t>
        </is>
      </c>
      <c r="C58" s="4" t="inlineStr">
        <is>
          <t xml:space="preserve"> </t>
        </is>
      </c>
      <c r="D58" s="4" t="inlineStr">
        <is>
          <t xml:space="preserve"> </t>
        </is>
      </c>
      <c r="E58" s="4" t="inlineStr">
        <is>
          <t xml:space="preserve"> </t>
        </is>
      </c>
      <c r="F58" s="6" t="n">
        <v>60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Debt instrument, covenant ter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On May 9, 2019, in connection with the closing of the purchase of the membership interests of Bridgeport Fuel Cell, LLC (“BFC”) (and the 14.9 MW Bridgeport Fuel Cell Project), BFC (a subsidiary of the Company following the closing) entered into a subordinated credit agreement with the Connecticut Green Bank whereby Connecticut Green Bank provided financing in the amount of $6.0 million (the “Subordinated Credit Agreement”). This $6.0 million consisted of $1.8 million in incremental funding that was received by BFC and $4.2 million of funding previously received by FuelCell Energy, Inc. with respect to which BFC became the primary obligor. As security for the Subordinated Credit Agreement, Connecticut Green Bank received a perfected lien, subordinated and second in priority to the liens securing the $25.0 million loaned under the BFC Credit Agreement (as defined below), in all of the same collateral securing the BFC Credit Agreement. The interest rate under the Subordinated Credit Agreement is 8% per annum. Principal and interest are due monthly in amounts sufficient to fully amortize the loan over an 84-month period ending in May 2026. The Subordinated Credit Agreement contains a debt coverage ratio which is required to be maintained and may not be less than 1.10 as of the end of each fiscal quarter, beginning with the quarter ended July 31, 2020. The balance under the Subordinated Credit Agreement as of October 31, 2022 was $3.5 million.</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ubordinated Credit Agreement | Minimum | Bridgeport Fuel Cell, LLC | Connecticut Green Bank 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Debt service coverage ratio</t>
        </is>
      </c>
      <c r="B62" s="4" t="inlineStr">
        <is>
          <t xml:space="preserve"> </t>
        </is>
      </c>
      <c r="C62" s="4" t="inlineStr">
        <is>
          <t xml:space="preserve"> </t>
        </is>
      </c>
      <c r="D62" s="4" t="inlineStr">
        <is>
          <t xml:space="preserve"> </t>
        </is>
      </c>
      <c r="E62" s="4" t="inlineStr">
        <is>
          <t xml:space="preserve"> </t>
        </is>
      </c>
      <c r="F62" s="12" t="n">
        <v>0.011</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ubordinated Credit Agreement | Incremental Funding. | Bridgeport Fuel Cell, LLC | Connecticut Green Bank Loa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Proceeds from long-term lines of credit</t>
        </is>
      </c>
      <c r="B65" s="4" t="inlineStr">
        <is>
          <t xml:space="preserve"> </t>
        </is>
      </c>
      <c r="C65" s="4" t="inlineStr">
        <is>
          <t xml:space="preserve"> </t>
        </is>
      </c>
      <c r="D65" s="4" t="inlineStr">
        <is>
          <t xml:space="preserve"> </t>
        </is>
      </c>
      <c r="E65" s="4" t="inlineStr">
        <is>
          <t xml:space="preserve"> </t>
        </is>
      </c>
      <c r="F65" s="6" t="n">
        <v>18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ubordinated Credit Agreement | Previously Received | Bridgeport Fuel Cell, LLC | Connecticut Green Bank Lo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Proceeds from long-term lines of credit</t>
        </is>
      </c>
      <c r="B68" s="4" t="inlineStr">
        <is>
          <t xml:space="preserve"> </t>
        </is>
      </c>
      <c r="C68" s="4" t="inlineStr">
        <is>
          <t xml:space="preserve"> </t>
        </is>
      </c>
      <c r="D68" s="4" t="inlineStr">
        <is>
          <t xml:space="preserve"> </t>
        </is>
      </c>
      <c r="E68" s="4" t="inlineStr">
        <is>
          <t xml:space="preserve"> </t>
        </is>
      </c>
      <c r="F68" s="5" t="n">
        <v>42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ubordinated Credit Agreement | Senior Term Loan | Bridgeport Fuel Cell, LLC | Connecticut Green Bank Loa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Liens securing senior term loan amount</t>
        </is>
      </c>
      <c r="B71" s="4" t="inlineStr">
        <is>
          <t xml:space="preserve"> </t>
        </is>
      </c>
      <c r="C71" s="4" t="inlineStr">
        <is>
          <t xml:space="preserve"> </t>
        </is>
      </c>
      <c r="D71" s="4" t="inlineStr">
        <is>
          <t xml:space="preserve"> </t>
        </is>
      </c>
      <c r="E71" s="4" t="inlineStr">
        <is>
          <t xml:space="preserve"> </t>
        </is>
      </c>
      <c r="F71" s="6" t="n">
        <v>25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redit Agreement | Bridgeport Loa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Maturity date</t>
        </is>
      </c>
      <c r="B74" s="4" t="inlineStr">
        <is>
          <t xml:space="preserve"> </t>
        </is>
      </c>
      <c r="C74" s="4" t="inlineStr">
        <is>
          <t xml:space="preserve"> </t>
        </is>
      </c>
      <c r="D74" s="4" t="inlineStr">
        <is>
          <t xml:space="preserve"> </t>
        </is>
      </c>
      <c r="E74" s="4" t="inlineStr">
        <is>
          <t xml:space="preserve"> </t>
        </is>
      </c>
      <c r="F74" s="4" t="inlineStr">
        <is>
          <t>May  09,  2025</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Interest rate descri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The interest rate under the BFC Credit Agreement fluctuates monthly at the 30-day LIBOR rate plus 275 basis points.</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Debt instrument, interest rate basis term</t>
        </is>
      </c>
      <c r="B76" s="4" t="inlineStr">
        <is>
          <t xml:space="preserve"> </t>
        </is>
      </c>
      <c r="C76" s="4" t="inlineStr">
        <is>
          <t xml:space="preserve"> </t>
        </is>
      </c>
      <c r="D76" s="4" t="inlineStr">
        <is>
          <t xml:space="preserve"> </t>
        </is>
      </c>
      <c r="E76" s="4" t="inlineStr">
        <is>
          <t xml:space="preserve"> </t>
        </is>
      </c>
      <c r="F76" s="4" t="inlineStr">
        <is>
          <t>30 days</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Credit Agreement | Bridgeport Loans | Interest Rate Swa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Net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12" t="n">
        <v>0.0509</v>
      </c>
      <c r="Q79" s="4" t="inlineStr">
        <is>
          <t xml:space="preserve"> </t>
        </is>
      </c>
    </row>
    <row r="80">
      <c r="A80" s="4" t="inlineStr">
        <is>
          <t>Credit Agreement | Bridgeport Loans | Fair Value, Inputs, Level 2 | Interest Rate Swap</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Fair value adjustments, char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800000</v>
      </c>
      <c r="K82" s="5" t="n">
        <v>500000</v>
      </c>
      <c r="L82" s="5" t="n">
        <v>-300000</v>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Fair value asset 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30000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Fair value liability 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50000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Credit Agreement | Bridgeport Loans | Fifth Third Ban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Operation and module replacement reserve to be deposited per month</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1000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Credit Agreement | Bridgeport Fuel Cell, LLC | Bridgeport Loans | Fifth Third Ban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Proceeds from long-term lines of credit</t>
        </is>
      </c>
      <c r="B90" s="4" t="inlineStr">
        <is>
          <t xml:space="preserve"> </t>
        </is>
      </c>
      <c r="C90" s="4" t="inlineStr">
        <is>
          <t xml:space="preserve"> </t>
        </is>
      </c>
      <c r="D90" s="4" t="inlineStr">
        <is>
          <t xml:space="preserve"> </t>
        </is>
      </c>
      <c r="E90" s="4" t="inlineStr">
        <is>
          <t xml:space="preserve"> </t>
        </is>
      </c>
      <c r="F90" s="6" t="n">
        <v>125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Credit Agreement | Bridgeport Fuel Cell, LLC | Bridgeport Loans | Liberty Ban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Proceeds from long-term lines of credit</t>
        </is>
      </c>
      <c r="B93" s="4" t="inlineStr">
        <is>
          <t xml:space="preserve"> </t>
        </is>
      </c>
      <c r="C93" s="4" t="inlineStr">
        <is>
          <t xml:space="preserve"> </t>
        </is>
      </c>
      <c r="D93" s="4" t="inlineStr">
        <is>
          <t xml:space="preserve"> </t>
        </is>
      </c>
      <c r="E93" s="4" t="inlineStr">
        <is>
          <t xml:space="preserve"> </t>
        </is>
      </c>
      <c r="F93" s="6" t="n">
        <v>1250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Credit Agreement | Minimum | Bridgeport Loa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Debt service coverage ratio</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12" t="n">
        <v>0.012</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Finance Obligations for Sale Leaseback Agree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Future payments included in financing obligation for the remaining lea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3860000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Finance Obligations for Sale Leaseback Agreements | PNC Energy Capital, LLC</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Long-term line of credi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56600000</v>
      </c>
      <c r="K102" s="4" t="inlineStr">
        <is>
          <t xml:space="preserve"> </t>
        </is>
      </c>
      <c r="L102" s="6" t="n">
        <v>56500000</v>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State of Connecticut Loa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Debt instrument ter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15 years</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Debt instrument, interest rate, stated percentage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9" t="n">
        <v>0.02</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Long-term line of credi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7774000</v>
      </c>
      <c r="K107" s="6" t="n">
        <v>8622000</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Debt Instrument, Face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10000000</v>
      </c>
      <c r="I108" s="4" t="inlineStr">
        <is>
          <t xml:space="preserve"> </t>
        </is>
      </c>
      <c r="J108" s="4" t="inlineStr">
        <is>
          <t xml:space="preserve"> </t>
        </is>
      </c>
      <c r="K108" s="4" t="inlineStr">
        <is>
          <t xml:space="preserve"> </t>
        </is>
      </c>
      <c r="L108" s="4" t="inlineStr">
        <is>
          <t xml:space="preserve"> </t>
        </is>
      </c>
      <c r="M108" s="4" t="inlineStr">
        <is>
          <t xml:space="preserve"> </t>
        </is>
      </c>
      <c r="N108" s="6" t="n">
        <v>10000000</v>
      </c>
      <c r="O108" s="4" t="inlineStr">
        <is>
          <t xml:space="preserve"> </t>
        </is>
      </c>
      <c r="P108" s="4" t="inlineStr">
        <is>
          <t xml:space="preserve"> </t>
        </is>
      </c>
      <c r="Q108" s="4" t="inlineStr">
        <is>
          <t xml:space="preserve"> </t>
        </is>
      </c>
    </row>
    <row r="109">
      <c r="A109" s="4" t="inlineStr">
        <is>
          <t>Debt instrument, payment terms, period principal payments are deferr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4 years</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Debt instrument, date of first required pay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Dec.  01,  2019</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Loans Forgiveness Ter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if the Company created 165 full-time positions and retained 538 full-time positions for two consecutive years (the “Employment Obligation”) as measured on October 28, 2017 (the “Target Date”). The Assistance Agreement was subsequently amended in April 2017 to extend the Target Date by two years to October 28, 2019.</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Debt instrument period for deferment of principal and interest payme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3 months</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State of Connecticut Loan | Employment Obligation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Number of full time positions required to be created | posi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165</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Number of full time positions required to be retained | posi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538</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State of Connecticut Loan | Maximu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Amount of loan forgivenes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5000000</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State of Connecticut Loan | Second Amendment | Employment Obligation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Number of minimum full time positions required to be maintained | position</t>
        </is>
      </c>
      <c r="B122" s="4" t="inlineStr">
        <is>
          <t xml:space="preserve"> </t>
        </is>
      </c>
      <c r="C122" s="4" t="inlineStr">
        <is>
          <t xml:space="preserve"> </t>
        </is>
      </c>
      <c r="D122" s="4" t="inlineStr">
        <is>
          <t xml:space="preserve"> </t>
        </is>
      </c>
      <c r="E122" s="4" t="inlineStr">
        <is>
          <t xml:space="preserve"> </t>
        </is>
      </c>
      <c r="F122" s="4" t="inlineStr">
        <is>
          <t xml:space="preserve"> </t>
        </is>
      </c>
      <c r="G122" s="5" t="n">
        <v>538</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Number of consecutive months maintain full time positio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24 months</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Additional number of full time positions required to be create | position</t>
        </is>
      </c>
      <c r="B124" s="4" t="inlineStr">
        <is>
          <t xml:space="preserve"> </t>
        </is>
      </c>
      <c r="C124" s="4" t="inlineStr">
        <is>
          <t xml:space="preserve"> </t>
        </is>
      </c>
      <c r="D124" s="4" t="inlineStr">
        <is>
          <t xml:space="preserve"> </t>
        </is>
      </c>
      <c r="E124" s="4" t="inlineStr">
        <is>
          <t xml:space="preserve"> </t>
        </is>
      </c>
      <c r="F124" s="4" t="inlineStr">
        <is>
          <t xml:space="preserve"> </t>
        </is>
      </c>
      <c r="G124" s="5" t="n">
        <v>91</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Additional credits to be earned</t>
        </is>
      </c>
      <c r="B125" s="4" t="inlineStr">
        <is>
          <t xml:space="preserve"> </t>
        </is>
      </c>
      <c r="C125" s="4" t="inlineStr">
        <is>
          <t xml:space="preserve"> </t>
        </is>
      </c>
      <c r="D125" s="4" t="inlineStr">
        <is>
          <t xml:space="preserve"> </t>
        </is>
      </c>
      <c r="E125" s="4" t="inlineStr">
        <is>
          <t xml:space="preserve"> </t>
        </is>
      </c>
      <c r="F125" s="4" t="inlineStr">
        <is>
          <t xml:space="preserve"> </t>
        </is>
      </c>
      <c r="G125" s="6" t="n">
        <v>2000000</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Target date of job audi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90 days</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Principal payable number of employee under employee obligation target</t>
        </is>
      </c>
      <c r="B127" s="4" t="inlineStr">
        <is>
          <t xml:space="preserve"> </t>
        </is>
      </c>
      <c r="C127" s="4" t="inlineStr">
        <is>
          <t xml:space="preserve"> </t>
        </is>
      </c>
      <c r="D127" s="4" t="inlineStr">
        <is>
          <t xml:space="preserve"> </t>
        </is>
      </c>
      <c r="E127" s="4" t="inlineStr">
        <is>
          <t xml:space="preserve"> </t>
        </is>
      </c>
      <c r="F127" s="4" t="inlineStr">
        <is>
          <t xml:space="preserve"> </t>
        </is>
      </c>
      <c r="G127" s="8" t="n">
        <v>18587.36</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PNC Energy Capital, LLC</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Debt instrument ter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10 years</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Bridgeport Fuel Cell, LLC</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Debt instrument term</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8 years</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Payoff Lett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Long-term line of credit after discount</t>
        </is>
      </c>
      <c r="B136" s="4" t="inlineStr">
        <is>
          <t xml:space="preserve"> </t>
        </is>
      </c>
      <c r="C136" s="6" t="n">
        <v>87300000</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Debt instrument prepayment premium</t>
        </is>
      </c>
      <c r="B137" s="6" t="n">
        <v>4000000</v>
      </c>
      <c r="C137" s="4" t="inlineStr">
        <is>
          <t xml:space="preserve"> </t>
        </is>
      </c>
      <c r="D137" s="6" t="n">
        <v>1490000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Remaining deferred finance expense</t>
        </is>
      </c>
      <c r="B138" s="5" t="n">
        <v>71000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Repayments of lines of credit</t>
        </is>
      </c>
      <c r="B139" s="5" t="n">
        <v>1120000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Payoff Letter | Maximum</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Debt prepayment premium amount to be waived</t>
        </is>
      </c>
      <c r="B142" s="4" t="inlineStr">
        <is>
          <t xml:space="preserve"> </t>
        </is>
      </c>
      <c r="C142" s="6" t="n">
        <v>400000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Prepayment Premium And WriteOff</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Debt prepayment premium expense amount</t>
        </is>
      </c>
      <c r="B145" s="6" t="n">
        <v>400000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sheetData>
  <mergeCells count="3">
    <mergeCell ref="A1:A2"/>
    <mergeCell ref="G1:H1"/>
    <mergeCell ref="J1:M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F1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5" customWidth="1" min="14" max="14"/>
    <col width="14" customWidth="1" min="15" max="15"/>
    <col width="15" customWidth="1" min="16" max="16"/>
    <col width="14" customWidth="1" min="17" max="17"/>
    <col width="14" customWidth="1" min="18" max="18"/>
    <col width="15" customWidth="1" min="19" max="19"/>
    <col width="15" customWidth="1" min="20" max="20"/>
    <col width="15" customWidth="1" min="21" max="21"/>
    <col width="16" customWidth="1" min="22" max="22"/>
    <col width="16" customWidth="1" min="23" max="23"/>
    <col width="14" customWidth="1" min="24" max="24"/>
    <col width="14" customWidth="1" min="25" max="25"/>
    <col width="14" customWidth="1" min="26" max="26"/>
    <col width="14" customWidth="1" min="27" max="27"/>
    <col width="14" customWidth="1" min="28" max="28"/>
    <col width="14" customWidth="1" min="29" max="29"/>
    <col width="13" customWidth="1" min="30" max="30"/>
    <col width="13" customWidth="1" min="31" max="31"/>
    <col width="13" customWidth="1" min="32" max="32"/>
  </cols>
  <sheetData>
    <row r="1">
      <c r="A1" s="1" t="inlineStr">
        <is>
          <t>Stockholders' Equity and Warrant Liabilities - Additional Information (Details) - USD ($) $ / shares in Units, $ in Millions</t>
        </is>
      </c>
      <c r="N1" s="2" t="inlineStr">
        <is>
          <t>1 Months Ended</t>
        </is>
      </c>
      <c r="P1" s="2" t="inlineStr">
        <is>
          <t>3 Months Ended</t>
        </is>
      </c>
      <c r="S1" s="2" t="inlineStr">
        <is>
          <t>4 Months Ended</t>
        </is>
      </c>
      <c r="T1" s="2" t="inlineStr">
        <is>
          <t>5 Months Ended</t>
        </is>
      </c>
      <c r="U1" s="2" t="inlineStr">
        <is>
          <t>6 Months Ended</t>
        </is>
      </c>
      <c r="V1" s="2" t="inlineStr">
        <is>
          <t>11 Months Ended</t>
        </is>
      </c>
      <c r="W1" s="2" t="inlineStr">
        <is>
          <t>12 Months Ended</t>
        </is>
      </c>
    </row>
    <row r="2">
      <c r="B2" s="2" t="inlineStr">
        <is>
          <t>Aug. 01, 2022</t>
        </is>
      </c>
      <c r="C2" s="2" t="inlineStr">
        <is>
          <t>Jul. 12, 2022</t>
        </is>
      </c>
      <c r="D2" s="2" t="inlineStr">
        <is>
          <t>May 01, 2022</t>
        </is>
      </c>
      <c r="E2" s="2" t="inlineStr">
        <is>
          <t>Jun. 11, 2021</t>
        </is>
      </c>
      <c r="F2" s="2" t="inlineStr">
        <is>
          <t>Dec. 07, 2020</t>
        </is>
      </c>
      <c r="G2" s="2" t="inlineStr">
        <is>
          <t>Dec. 04, 2020</t>
        </is>
      </c>
      <c r="H2" s="2" t="inlineStr">
        <is>
          <t>Jun. 16, 2020</t>
        </is>
      </c>
      <c r="I2" s="2" t="inlineStr">
        <is>
          <t>Jan. 08, 2020</t>
        </is>
      </c>
      <c r="J2" s="2" t="inlineStr">
        <is>
          <t>Nov. 22, 2019</t>
        </is>
      </c>
      <c r="K2" s="2" t="inlineStr">
        <is>
          <t>Oct. 31, 2019</t>
        </is>
      </c>
      <c r="L2" s="2" t="inlineStr">
        <is>
          <t>Oct. 04, 2019</t>
        </is>
      </c>
      <c r="M2" s="2" t="inlineStr">
        <is>
          <t>May 03, 2017</t>
        </is>
      </c>
      <c r="N2" s="2" t="inlineStr">
        <is>
          <t>Jul. 31, 2022</t>
        </is>
      </c>
      <c r="O2" s="2" t="inlineStr">
        <is>
          <t>Oct. 31, 2020</t>
        </is>
      </c>
      <c r="P2" s="2" t="inlineStr">
        <is>
          <t>Oct. 31, 2022</t>
        </is>
      </c>
      <c r="Q2" s="2" t="inlineStr">
        <is>
          <t>Jan. 31, 2021</t>
        </is>
      </c>
      <c r="R2" s="2" t="inlineStr">
        <is>
          <t>Jan. 31, 2020</t>
        </is>
      </c>
      <c r="S2" s="2" t="inlineStr">
        <is>
          <t>Oct. 31, 2022</t>
        </is>
      </c>
      <c r="T2" s="2" t="inlineStr">
        <is>
          <t>Oct. 31, 2020</t>
        </is>
      </c>
      <c r="U2" s="2" t="inlineStr">
        <is>
          <t>Apr. 30, 2021</t>
        </is>
      </c>
      <c r="V2" s="2" t="inlineStr">
        <is>
          <t>Apr. 30, 2022</t>
        </is>
      </c>
      <c r="W2" s="2" t="inlineStr">
        <is>
          <t>Oct. 31, 2022</t>
        </is>
      </c>
      <c r="X2" s="2" t="inlineStr">
        <is>
          <t>Oct. 31, 2021</t>
        </is>
      </c>
      <c r="Y2" s="2" t="inlineStr">
        <is>
          <t>Oct. 31, 2020</t>
        </is>
      </c>
      <c r="Z2" s="2" t="inlineStr">
        <is>
          <t>Oct. 31, 2019</t>
        </is>
      </c>
      <c r="AA2" s="2" t="inlineStr">
        <is>
          <t>Jun. 10, 2021</t>
        </is>
      </c>
      <c r="AB2" s="2" t="inlineStr">
        <is>
          <t>Apr. 08, 2021</t>
        </is>
      </c>
      <c r="AC2" s="2" t="inlineStr">
        <is>
          <t>Apr. 07, 2021</t>
        </is>
      </c>
      <c r="AD2" s="2" t="inlineStr">
        <is>
          <t>May 11, 2020</t>
        </is>
      </c>
      <c r="AE2" s="2" t="inlineStr">
        <is>
          <t>May 10, 2020</t>
        </is>
      </c>
      <c r="AF2" s="2" t="inlineStr">
        <is>
          <t>May 08, 2020</t>
        </is>
      </c>
    </row>
    <row r="3">
      <c r="A3" s="3" t="inlineStr">
        <is>
          <t>Stockholders' Equity No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Number of incremental common stock shares appro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5" t="n">
        <v>162500000</v>
      </c>
      <c r="AC4" s="4" t="inlineStr">
        <is>
          <t xml:space="preserve"> </t>
        </is>
      </c>
      <c r="AD4" s="4" t="inlineStr">
        <is>
          <t xml:space="preserve"> </t>
        </is>
      </c>
      <c r="AE4" s="4" t="inlineStr">
        <is>
          <t xml:space="preserve"> </t>
        </is>
      </c>
      <c r="AF4" s="5" t="n">
        <v>112500000</v>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500000000</v>
      </c>
      <c r="Q5" s="4" t="inlineStr">
        <is>
          <t xml:space="preserve"> </t>
        </is>
      </c>
      <c r="R5" s="4" t="inlineStr">
        <is>
          <t xml:space="preserve"> </t>
        </is>
      </c>
      <c r="S5" s="5" t="n">
        <v>500000000</v>
      </c>
      <c r="T5" s="4" t="inlineStr">
        <is>
          <t xml:space="preserve"> </t>
        </is>
      </c>
      <c r="U5" s="4" t="inlineStr">
        <is>
          <t xml:space="preserve"> </t>
        </is>
      </c>
      <c r="V5" s="4" t="inlineStr">
        <is>
          <t xml:space="preserve"> </t>
        </is>
      </c>
      <c r="W5" s="5" t="n">
        <v>500000000</v>
      </c>
      <c r="X5" s="5" t="n">
        <v>500000000</v>
      </c>
      <c r="Y5" s="4" t="inlineStr">
        <is>
          <t xml:space="preserve"> </t>
        </is>
      </c>
      <c r="Z5" s="4" t="inlineStr">
        <is>
          <t xml:space="preserve"> </t>
        </is>
      </c>
      <c r="AA5" s="4" t="inlineStr">
        <is>
          <t xml:space="preserve"> </t>
        </is>
      </c>
      <c r="AB5" s="5" t="n">
        <v>500000000</v>
      </c>
      <c r="AC5" s="5" t="n">
        <v>337500000</v>
      </c>
      <c r="AD5" s="5" t="n">
        <v>337500000</v>
      </c>
      <c r="AE5" s="5" t="n">
        <v>225000000</v>
      </c>
      <c r="AF5" s="4" t="inlineStr">
        <is>
          <t xml:space="preserve"> </t>
        </is>
      </c>
    </row>
    <row r="6">
      <c r="A6" s="4" t="inlineStr">
        <is>
          <t>Sale of stock, price per share</t>
        </is>
      </c>
      <c r="B6" s="4" t="inlineStr">
        <is>
          <t xml:space="preserve"> </t>
        </is>
      </c>
      <c r="C6" s="4" t="inlineStr">
        <is>
          <t xml:space="preserve"> </t>
        </is>
      </c>
      <c r="D6" s="4" t="inlineStr">
        <is>
          <t xml:space="preserve"> </t>
        </is>
      </c>
      <c r="E6" s="4" t="inlineStr">
        <is>
          <t xml:space="preserve"> </t>
        </is>
      </c>
      <c r="F6" s="4" t="inlineStr">
        <is>
          <t xml:space="preserve"> </t>
        </is>
      </c>
      <c r="G6" s="8" t="n">
        <v>7.95</v>
      </c>
      <c r="H6" s="4" t="inlineStr">
        <is>
          <t xml:space="preserve"> </t>
        </is>
      </c>
      <c r="I6" s="8" t="n">
        <v>2.29</v>
      </c>
      <c r="J6" s="4" t="inlineStr">
        <is>
          <t xml:space="preserve"> </t>
        </is>
      </c>
      <c r="K6" s="4" t="inlineStr">
        <is>
          <t xml:space="preserve"> </t>
        </is>
      </c>
      <c r="L6" s="4" t="inlineStr">
        <is>
          <t xml:space="preserve"> </t>
        </is>
      </c>
      <c r="M6" s="4" t="inlineStr">
        <is>
          <t xml:space="preserve"> </t>
        </is>
      </c>
      <c r="N6" s="4" t="inlineStr">
        <is>
          <t xml:space="preserve"> </t>
        </is>
      </c>
      <c r="O6" s="6" t="n">
        <v>2</v>
      </c>
      <c r="P6" s="4" t="inlineStr">
        <is>
          <t xml:space="preserve"> </t>
        </is>
      </c>
      <c r="Q6" s="4" t="inlineStr">
        <is>
          <t xml:space="preserve"> </t>
        </is>
      </c>
      <c r="R6" s="8" t="n">
        <v>1.59</v>
      </c>
      <c r="S6" s="4" t="inlineStr">
        <is>
          <t xml:space="preserve"> </t>
        </is>
      </c>
      <c r="T6" s="6" t="n">
        <v>2</v>
      </c>
      <c r="U6" s="4" t="inlineStr">
        <is>
          <t xml:space="preserve"> </t>
        </is>
      </c>
      <c r="V6" s="4" t="inlineStr">
        <is>
          <t xml:space="preserve"> </t>
        </is>
      </c>
      <c r="W6" s="4" t="inlineStr">
        <is>
          <t xml:space="preserve"> </t>
        </is>
      </c>
      <c r="X6" s="4" t="inlineStr">
        <is>
          <t xml:space="preserve"> </t>
        </is>
      </c>
      <c r="Y6" s="6" t="n">
        <v>2</v>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Stock issued during period shares new iss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Class of warrants or rights purch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9396320</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Class of warrants or rights exerci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12000000</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Expected volatility</t>
        </is>
      </c>
      <c r="B10" s="4" t="inlineStr">
        <is>
          <t xml:space="preserve"> </t>
        </is>
      </c>
      <c r="C10" s="4" t="inlineStr">
        <is>
          <t xml:space="preserve"> </t>
        </is>
      </c>
      <c r="D10" s="4" t="inlineStr">
        <is>
          <t xml:space="preserve"> </t>
        </is>
      </c>
      <c r="E10" s="4" t="inlineStr">
        <is>
          <t xml:space="preserve"> </t>
        </is>
      </c>
      <c r="F10" s="12" t="n">
        <v>1.1702</v>
      </c>
      <c r="G10" s="4" t="inlineStr">
        <is>
          <t xml:space="preserve"> </t>
        </is>
      </c>
      <c r="H10" s="4" t="inlineStr">
        <is>
          <t xml:space="preserve"> </t>
        </is>
      </c>
      <c r="I10" s="12" t="n">
        <v>1.037</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12" t="n">
        <v>1.049</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12" t="n">
        <v>1.1415</v>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Risk-free interest rate</t>
        </is>
      </c>
      <c r="B11" s="4" t="inlineStr">
        <is>
          <t xml:space="preserve"> </t>
        </is>
      </c>
      <c r="C11" s="4" t="inlineStr">
        <is>
          <t xml:space="preserve"> </t>
        </is>
      </c>
      <c r="D11" s="4" t="inlineStr">
        <is>
          <t xml:space="preserve"> </t>
        </is>
      </c>
      <c r="E11" s="4" t="inlineStr">
        <is>
          <t xml:space="preserve"> </t>
        </is>
      </c>
      <c r="F11" s="12" t="n">
        <v>0.007</v>
      </c>
      <c r="G11" s="4" t="inlineStr">
        <is>
          <t xml:space="preserve"> </t>
        </is>
      </c>
      <c r="H11" s="4" t="inlineStr">
        <is>
          <t xml:space="preserve"> </t>
        </is>
      </c>
      <c r="I11" s="12" t="n">
        <v>0.0181</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12" t="n">
        <v>0.0145</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12" t="n">
        <v>0.0064</v>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Class of warrants or rights char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23.7</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16</v>
      </c>
      <c r="R12" s="11" t="n">
        <v>10.5</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11" t="n">
        <v>0.2</v>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Reclassification of estimated fair value of warrant liability to additional paid in capital</t>
        </is>
      </c>
      <c r="B13" s="4" t="inlineStr">
        <is>
          <t xml:space="preserve"> </t>
        </is>
      </c>
      <c r="C13" s="4" t="inlineStr">
        <is>
          <t xml:space="preserve"> </t>
        </is>
      </c>
      <c r="D13" s="4" t="inlineStr">
        <is>
          <t xml:space="preserve"> </t>
        </is>
      </c>
      <c r="E13" s="4" t="inlineStr">
        <is>
          <t xml:space="preserve"> </t>
        </is>
      </c>
      <c r="F13" s="11" t="n">
        <v>21.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26</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405562988</v>
      </c>
      <c r="Q14" s="4" t="inlineStr">
        <is>
          <t xml:space="preserve"> </t>
        </is>
      </c>
      <c r="R14" s="4" t="inlineStr">
        <is>
          <t xml:space="preserve"> </t>
        </is>
      </c>
      <c r="S14" s="5" t="n">
        <v>405562988</v>
      </c>
      <c r="T14" s="4" t="inlineStr">
        <is>
          <t xml:space="preserve"> </t>
        </is>
      </c>
      <c r="U14" s="4" t="inlineStr">
        <is>
          <t xml:space="preserve"> </t>
        </is>
      </c>
      <c r="V14" s="4" t="inlineStr">
        <is>
          <t xml:space="preserve"> </t>
        </is>
      </c>
      <c r="W14" s="5" t="n">
        <v>405562988</v>
      </c>
      <c r="X14" s="5" t="n">
        <v>366618693</v>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3" t="inlineStr">
        <is>
          <t>Stockholders' Equit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Stock issued during period shares new iss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5" t="n">
        <v>38396904</v>
      </c>
      <c r="X17" s="5" t="n">
        <v>69074573</v>
      </c>
      <c r="Y17" s="5" t="n">
        <v>86307932</v>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Common Stock | Series C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3" t="inlineStr">
        <is>
          <t>Stockholders' Equity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Stock issued during period shares new iss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5" t="n">
        <v>14026</v>
      </c>
      <c r="Y20" s="5" t="n">
        <v>0</v>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Net proceeds from common stock and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11" t="n">
        <v>0.3</v>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Second Funding Warrants | War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3" t="inlineStr">
        <is>
          <t>Stockholders' Equity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Percentage of warrants vest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9" t="n">
        <v>1</v>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Orion Energy Partners Investment Agent, LLC Credit Facility | Exercise Price 0.24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3" t="inlineStr">
        <is>
          <t>Stockholders' Equity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Exercise price of warrants or rights</t>
        </is>
      </c>
      <c r="B27" s="4" t="inlineStr">
        <is>
          <t xml:space="preserve"> </t>
        </is>
      </c>
      <c r="C27" s="4" t="inlineStr">
        <is>
          <t xml:space="preserve"> </t>
        </is>
      </c>
      <c r="D27" s="4" t="inlineStr">
        <is>
          <t xml:space="preserve"> </t>
        </is>
      </c>
      <c r="E27" s="4" t="inlineStr">
        <is>
          <t xml:space="preserve"> </t>
        </is>
      </c>
      <c r="F27" s="13" t="n">
        <v>0.24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Class of warrants or rights purchase</t>
        </is>
      </c>
      <c r="B28" s="4" t="inlineStr">
        <is>
          <t xml:space="preserve"> </t>
        </is>
      </c>
      <c r="C28" s="4" t="inlineStr">
        <is>
          <t xml:space="preserve"> </t>
        </is>
      </c>
      <c r="D28" s="4" t="inlineStr">
        <is>
          <t xml:space="preserve"> </t>
        </is>
      </c>
      <c r="E28" s="4" t="inlineStr">
        <is>
          <t xml:space="preserve"> </t>
        </is>
      </c>
      <c r="F28" s="5" t="n">
        <v>27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Class of warrants or rights issued value</t>
        </is>
      </c>
      <c r="B29" s="4" t="inlineStr">
        <is>
          <t xml:space="preserve"> </t>
        </is>
      </c>
      <c r="C29" s="4" t="inlineStr">
        <is>
          <t xml:space="preserve"> </t>
        </is>
      </c>
      <c r="D29" s="4" t="inlineStr">
        <is>
          <t xml:space="preserve"> </t>
        </is>
      </c>
      <c r="E29" s="4" t="inlineStr">
        <is>
          <t xml:space="preserve"> </t>
        </is>
      </c>
      <c r="F29" s="11" t="n">
        <v>0.6</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Orion Credit Agreement | Initial Funding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3" t="inlineStr">
        <is>
          <t>Stockholders' Equity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Class of warrants or right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6000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Exercise price of warrants or righ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3" t="n">
        <v>0.31</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13" t="n">
        <v>0.31</v>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Orion Credit Agreement | Second Funding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3" t="inlineStr">
        <is>
          <t>Stockholders' Equity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Class of warrants or right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400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Orion Credit Agreement | Second Funding Warrants | Exercise Price 0.24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3" t="inlineStr">
        <is>
          <t>Stockholders' Equity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Class of warrants or right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80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Exercise price of warrants or righ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3" t="n">
        <v>0.242</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Orion Credit Agreement | Second Funding Warrants | Exercise Price 0.62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3" t="inlineStr">
        <is>
          <t>Stockholders' Equity No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Class of warrants or right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60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Exercise price of warrants or righ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3" t="n">
        <v>0.62</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2022 Open Market Sale Agreement | Jefferies LLC, B. Riley Securities, Inc., Barclays Capital Inc., BMO Capital Markets Corp., BofA Securities, Inc., Canacord Genuity LLC, Citigroup Global Markets Inc., J.P. Morgan Securities LLC and Loop Capital Markets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3" t="inlineStr">
        <is>
          <t>Stockholders' Equity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Percentage of sales commission</t>
        </is>
      </c>
      <c r="B47" s="4" t="inlineStr">
        <is>
          <t xml:space="preserve"> </t>
        </is>
      </c>
      <c r="C47" s="9" t="n">
        <v>0.0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2022 Open Market Sale Agreement | Jefferies LLC, B. Riley Securities, Inc., Barclays Capital Inc., BMO Capital Markets Corp., BofA Securities, Inc., Canacord Genuity LLC, Citigroup Global Markets Inc., J.P. Morgan Securities LLC and Loop Capital Markets LLC |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3" t="inlineStr">
        <is>
          <t>Stockholders' Equity No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Stock issued during period shares new issues</t>
        </is>
      </c>
      <c r="B50" s="5" t="n">
        <v>107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18500000</v>
      </c>
      <c r="O50" s="4" t="inlineStr">
        <is>
          <t xml:space="preserve"> </t>
        </is>
      </c>
      <c r="P50" s="4" t="inlineStr">
        <is>
          <t xml:space="preserve"> </t>
        </is>
      </c>
      <c r="Q50" s="4" t="inlineStr">
        <is>
          <t xml:space="preserve"> </t>
        </is>
      </c>
      <c r="R50" s="4" t="inlineStr">
        <is>
          <t xml:space="preserve"> </t>
        </is>
      </c>
      <c r="S50" s="5" t="n">
        <v>18500000</v>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Gross proceeds from issuance of common stock</t>
        </is>
      </c>
      <c r="B51" s="11" t="n">
        <v>39.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11" t="n">
        <v>67.2</v>
      </c>
      <c r="O51" s="4" t="inlineStr">
        <is>
          <t xml:space="preserve"> </t>
        </is>
      </c>
      <c r="P51" s="4" t="inlineStr">
        <is>
          <t xml:space="preserve"> </t>
        </is>
      </c>
      <c r="Q51" s="4" t="inlineStr">
        <is>
          <t xml:space="preserve"> </t>
        </is>
      </c>
      <c r="R51" s="4" t="inlineStr">
        <is>
          <t xml:space="preserve"> </t>
        </is>
      </c>
      <c r="S51" s="11" t="n">
        <v>67.2</v>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Net proceeds from issuance of common stock</t>
        </is>
      </c>
      <c r="B52" s="10" t="n">
        <v>38.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10" t="n">
        <v>65.40000000000001</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Payments of commissions</t>
        </is>
      </c>
      <c r="B53" s="11" t="n">
        <v>0.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11" t="n">
        <v>1.8</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Average sale price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8" t="n">
        <v>3.63</v>
      </c>
      <c r="O54" s="4" t="inlineStr">
        <is>
          <t xml:space="preserve"> </t>
        </is>
      </c>
      <c r="P54" s="4" t="inlineStr">
        <is>
          <t xml:space="preserve"> </t>
        </is>
      </c>
      <c r="Q54" s="4" t="inlineStr">
        <is>
          <t xml:space="preserve"> </t>
        </is>
      </c>
      <c r="R54" s="4" t="inlineStr">
        <is>
          <t xml:space="preserve"> </t>
        </is>
      </c>
      <c r="S54" s="8" t="n">
        <v>3.63</v>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Shares remaining under the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76500000</v>
      </c>
      <c r="Q55" s="4" t="inlineStr">
        <is>
          <t xml:space="preserve"> </t>
        </is>
      </c>
      <c r="R55" s="4" t="inlineStr">
        <is>
          <t xml:space="preserve"> </t>
        </is>
      </c>
      <c r="S55" s="5" t="n">
        <v>76500000</v>
      </c>
      <c r="T55" s="4" t="inlineStr">
        <is>
          <t xml:space="preserve"> </t>
        </is>
      </c>
      <c r="U55" s="4" t="inlineStr">
        <is>
          <t xml:space="preserve"> </t>
        </is>
      </c>
      <c r="V55" s="4" t="inlineStr">
        <is>
          <t xml:space="preserve"> </t>
        </is>
      </c>
      <c r="W55" s="5" t="n">
        <v>76500000</v>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2022 Open Market Sale Agreement | Maximum | Jefferies LLC, B. Riley Securities, Inc., Barclays Capital Inc., BMO Capital Markets Corp., BofA Securities, Inc., Canacord Genuity LLC, Citigroup Global Markets Inc., J.P. Morgan Securities LLC and Loop Capital Markets LLC |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3" t="inlineStr">
        <is>
          <t>Stockholders' Equity No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Stock issued during period shares new issues</t>
        </is>
      </c>
      <c r="B58" s="4" t="inlineStr">
        <is>
          <t xml:space="preserve"> </t>
        </is>
      </c>
      <c r="C58" s="5" t="n">
        <v>95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2021 Open Market Sale Agreement | Jefferies LLC and Barclays Capital Inc. |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3" t="inlineStr">
        <is>
          <t>Stockholders' Equity No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Stock issued during period shares new issues</t>
        </is>
      </c>
      <c r="B61" s="4" t="inlineStr">
        <is>
          <t xml:space="preserve"> </t>
        </is>
      </c>
      <c r="C61" s="5" t="n">
        <v>0</v>
      </c>
      <c r="D61" s="5" t="n">
        <v>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5" t="n">
        <v>64000000</v>
      </c>
      <c r="W61" s="5" t="n">
        <v>19900000</v>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Gross proceeds from issuance of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11" t="n">
        <v>498.1</v>
      </c>
      <c r="W62" s="11" t="n">
        <v>120.8</v>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Net proceeds from issuance of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10" t="n">
        <v>488.1</v>
      </c>
      <c r="W63" s="10" t="n">
        <v>2.4</v>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Payments of commiss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6" t="n">
        <v>10</v>
      </c>
      <c r="W64" s="11" t="n">
        <v>118.3</v>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Aggregate offering price</t>
        </is>
      </c>
      <c r="B65" s="4" t="inlineStr">
        <is>
          <t xml:space="preserve"> </t>
        </is>
      </c>
      <c r="C65" s="4" t="inlineStr">
        <is>
          <t xml:space="preserve"> </t>
        </is>
      </c>
      <c r="D65" s="4" t="inlineStr">
        <is>
          <t xml:space="preserve"> </t>
        </is>
      </c>
      <c r="E65" s="6" t="n">
        <v>5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Percentage of sales commission</t>
        </is>
      </c>
      <c r="B66" s="4" t="inlineStr">
        <is>
          <t xml:space="preserve"> </t>
        </is>
      </c>
      <c r="C66" s="4" t="inlineStr">
        <is>
          <t xml:space="preserve"> </t>
        </is>
      </c>
      <c r="D66" s="4" t="inlineStr">
        <is>
          <t xml:space="preserve"> </t>
        </is>
      </c>
      <c r="E66" s="9" t="n">
        <v>0.02</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Average sale price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8" t="n">
        <v>7.79</v>
      </c>
      <c r="W67" s="8" t="n">
        <v>6.07</v>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2020 Open Market Sale Agreement | Jefferies LLC |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3" t="inlineStr">
        <is>
          <t>Stockholders' Equity No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Stock issued during period shares new issu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5" t="n">
        <v>28300000</v>
      </c>
      <c r="U70" s="5" t="n">
        <v>0</v>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Gross proceeds from issuance of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11" t="n">
        <v>70.09999999999999</v>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Net proceeds from issuance of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10" t="n">
        <v>72.3</v>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Payments of commiss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11" t="n">
        <v>2.2</v>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Percentage of sales commiss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9" t="n">
        <v>0.03</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Average sale price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8" t="n">
        <v>2.55</v>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Common stock, shares reserved for issuan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5" t="n">
        <v>0</v>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2020 Open Market Sale Agreement | Maximum | Jefferies LLC |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3" t="inlineStr">
        <is>
          <t>Stockholders' Equity No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Aggregate offering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75</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2019 At Market Issuance Sales Agreement | B Riley FBR, In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3" t="inlineStr">
        <is>
          <t>Stockholders' Equity No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Percentage of sales commiss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9" t="n">
        <v>0.03</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Common stock, shares reserved for issuan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2790000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Reserve for issuance of common stock upon exercise of warrants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5" t="n">
        <v>20000000</v>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2019 At Market Issuance Sales Agreement | B Riley FBR, Inc. |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3" t="inlineStr">
        <is>
          <t>Stockholders' Equity No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Stock issued during period shares new issu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5" t="n">
        <v>7900000</v>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Net proceeds from issuance of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11" t="n">
        <v>3.6</v>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Payments of commiss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11" t="n">
        <v>0.1</v>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Average sale price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8" t="n">
        <v>0.46</v>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Net proceeds from issuance of common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11" t="n">
        <v>3.5</v>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2019 At Market Issuance Sales Agreement | Maximum | B Riley FBR, Inc.</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3" t="inlineStr">
        <is>
          <t>Stockholders' Equity No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Stock issued during period shares new issu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38000000</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Common stock, shares reserved for issuan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790000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5" t="n">
        <v>7900000</v>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Common stock, shares issu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18000000</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5" t="n">
        <v>18000000</v>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Underwriting Agree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3" t="inlineStr">
        <is>
          <t>Stockholders' Equity No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Stock issued to underwriters</t>
        </is>
      </c>
      <c r="B99" s="4" t="inlineStr">
        <is>
          <t xml:space="preserve"> </t>
        </is>
      </c>
      <c r="C99" s="4" t="inlineStr">
        <is>
          <t xml:space="preserve"> </t>
        </is>
      </c>
      <c r="D99" s="4" t="inlineStr">
        <is>
          <t xml:space="preserve"> </t>
        </is>
      </c>
      <c r="E99" s="4" t="inlineStr">
        <is>
          <t xml:space="preserve"> </t>
        </is>
      </c>
      <c r="F99" s="4" t="inlineStr">
        <is>
          <t xml:space="preserve"> </t>
        </is>
      </c>
      <c r="G99" s="5" t="n">
        <v>19822219</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Sale of stock, number of shares issued in transaction</t>
        </is>
      </c>
      <c r="B100" s="4" t="inlineStr">
        <is>
          <t xml:space="preserve"> </t>
        </is>
      </c>
      <c r="C100" s="4" t="inlineStr">
        <is>
          <t xml:space="preserve"> </t>
        </is>
      </c>
      <c r="D100" s="4" t="inlineStr">
        <is>
          <t xml:space="preserve"> </t>
        </is>
      </c>
      <c r="E100" s="4" t="inlineStr">
        <is>
          <t xml:space="preserve"> </t>
        </is>
      </c>
      <c r="F100" s="4" t="inlineStr">
        <is>
          <t xml:space="preserve"> </t>
        </is>
      </c>
      <c r="G100" s="5" t="n">
        <v>1469632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Sale of stock, price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8" t="n">
        <v>6.5</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Stock issued during period shares new issues</t>
        </is>
      </c>
      <c r="B102" s="4" t="inlineStr">
        <is>
          <t xml:space="preserve"> </t>
        </is>
      </c>
      <c r="C102" s="4" t="inlineStr">
        <is>
          <t xml:space="preserve"> </t>
        </is>
      </c>
      <c r="D102" s="4" t="inlineStr">
        <is>
          <t xml:space="preserve"> </t>
        </is>
      </c>
      <c r="E102" s="4" t="inlineStr">
        <is>
          <t xml:space="preserve"> </t>
        </is>
      </c>
      <c r="F102" s="4" t="inlineStr">
        <is>
          <t xml:space="preserve"> </t>
        </is>
      </c>
      <c r="G102" s="5" t="n">
        <v>25000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5" t="n">
        <v>50000000</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Underwriting discounts and commissions</t>
        </is>
      </c>
      <c r="B103" s="4" t="inlineStr">
        <is>
          <t xml:space="preserve"> </t>
        </is>
      </c>
      <c r="C103" s="4" t="inlineStr">
        <is>
          <t xml:space="preserve"> </t>
        </is>
      </c>
      <c r="D103" s="4" t="inlineStr">
        <is>
          <t xml:space="preserve"> </t>
        </is>
      </c>
      <c r="E103" s="4" t="inlineStr">
        <is>
          <t xml:space="preserve"> </t>
        </is>
      </c>
      <c r="F103" s="4" t="inlineStr">
        <is>
          <t xml:space="preserve"> </t>
        </is>
      </c>
      <c r="G103" s="7" t="n">
        <v>0.2275</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Net proceeds from issuance of common stock</t>
        </is>
      </c>
      <c r="B104" s="4" t="inlineStr">
        <is>
          <t xml:space="preserve"> </t>
        </is>
      </c>
      <c r="C104" s="4" t="inlineStr">
        <is>
          <t xml:space="preserve"> </t>
        </is>
      </c>
      <c r="D104" s="4" t="inlineStr">
        <is>
          <t xml:space="preserve"> </t>
        </is>
      </c>
      <c r="E104" s="4" t="inlineStr">
        <is>
          <t xml:space="preserve"> </t>
        </is>
      </c>
      <c r="F104" s="4" t="inlineStr">
        <is>
          <t xml:space="preserve"> </t>
        </is>
      </c>
      <c r="G104" s="11" t="n">
        <v>162.5</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Net proceeds from issuance of common stock</t>
        </is>
      </c>
      <c r="B105" s="4" t="inlineStr">
        <is>
          <t xml:space="preserve"> </t>
        </is>
      </c>
      <c r="C105" s="4" t="inlineStr">
        <is>
          <t xml:space="preserve"> </t>
        </is>
      </c>
      <c r="D105" s="4" t="inlineStr">
        <is>
          <t xml:space="preserve"> </t>
        </is>
      </c>
      <c r="E105" s="4" t="inlineStr">
        <is>
          <t xml:space="preserve"> </t>
        </is>
      </c>
      <c r="F105" s="4" t="inlineStr">
        <is>
          <t xml:space="preserve"> </t>
        </is>
      </c>
      <c r="G105" s="11" t="n">
        <v>156.4</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4" t="inlineStr">
        <is>
          <t>Proceeds from Issuance Initial Public Offer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11" t="n">
        <v>105.1</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Net proceeds from issuance of public offer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11" t="n">
        <v>98.3</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Underwriting Agreement | Max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3" t="inlineStr">
        <is>
          <t>Stockholders' Equity No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Option to purchase additional common stock shares</t>
        </is>
      </c>
      <c r="B110" s="4" t="inlineStr">
        <is>
          <t xml:space="preserve"> </t>
        </is>
      </c>
      <c r="C110" s="4" t="inlineStr">
        <is>
          <t xml:space="preserve"> </t>
        </is>
      </c>
      <c r="D110" s="4" t="inlineStr">
        <is>
          <t xml:space="preserve"> </t>
        </is>
      </c>
      <c r="E110" s="4" t="inlineStr">
        <is>
          <t xml:space="preserve"> </t>
        </is>
      </c>
      <c r="F110" s="4" t="inlineStr">
        <is>
          <t xml:space="preserve"> </t>
        </is>
      </c>
      <c r="G110" s="5" t="n">
        <v>5177781</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4" t="inlineStr">
        <is>
          <t>Underwriting Public offering | Series C Warra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3" t="inlineStr">
        <is>
          <t>Stockholders' Equity No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Class of warrants or rights issu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5" t="n">
        <v>1000000</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4" t="inlineStr">
        <is>
          <t>Class of warrant or right ter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5 years</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Warrants issued, price per sha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8" t="n">
        <v>19.2</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sheetData>
  <mergeCells count="4">
    <mergeCell ref="A1:A2"/>
    <mergeCell ref="N1:O1"/>
    <mergeCell ref="P1:R1"/>
    <mergeCell ref="W1:Z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and Warrant Liabilities - Schedule of Warrant Activity (Details) - shares</t>
        </is>
      </c>
      <c r="B1" s="2" t="inlineStr">
        <is>
          <t>3 Months Ended</t>
        </is>
      </c>
      <c r="C1" s="2" t="inlineStr">
        <is>
          <t>12 Months Ended</t>
        </is>
      </c>
    </row>
    <row r="2">
      <c r="B2" s="2" t="inlineStr">
        <is>
          <t>Jan. 31, 2020</t>
        </is>
      </c>
      <c r="C2" s="2" t="inlineStr">
        <is>
          <t>Oct. 31, 2022</t>
        </is>
      </c>
      <c r="D2" s="2" t="inlineStr">
        <is>
          <t>Oct. 31, 2021</t>
        </is>
      </c>
    </row>
    <row r="3">
      <c r="A3" s="4" t="inlineStr">
        <is>
          <t>Warrants exercised</t>
        </is>
      </c>
      <c r="B3" s="5" t="n">
        <v>12000000</v>
      </c>
      <c r="C3" s="4" t="inlineStr">
        <is>
          <t xml:space="preserve"> </t>
        </is>
      </c>
      <c r="D3" s="4" t="inlineStr">
        <is>
          <t xml:space="preserve"> </t>
        </is>
      </c>
    </row>
    <row r="4">
      <c r="A4" s="4" t="inlineStr">
        <is>
          <t>Orion Energy Partners Investment Agent, LLC Credit Facility</t>
        </is>
      </c>
      <c r="B4" s="4" t="inlineStr">
        <is>
          <t xml:space="preserve"> </t>
        </is>
      </c>
      <c r="C4" s="4" t="inlineStr">
        <is>
          <t xml:space="preserve"> </t>
        </is>
      </c>
      <c r="D4" s="4" t="inlineStr">
        <is>
          <t xml:space="preserve"> </t>
        </is>
      </c>
    </row>
    <row r="5">
      <c r="A5" s="4" t="inlineStr">
        <is>
          <t>Class of Warrant or Right, Outstanding</t>
        </is>
      </c>
      <c r="B5" s="4" t="inlineStr">
        <is>
          <t xml:space="preserve"> </t>
        </is>
      </c>
      <c r="C5" s="4" t="inlineStr">
        <is>
          <t xml:space="preserve"> </t>
        </is>
      </c>
      <c r="D5" s="5" t="n">
        <v>2700000</v>
      </c>
    </row>
    <row r="6">
      <c r="A6" s="4" t="inlineStr">
        <is>
          <t>Common stock issued during period, warrants exchanged</t>
        </is>
      </c>
      <c r="B6" s="4" t="inlineStr">
        <is>
          <t xml:space="preserve"> </t>
        </is>
      </c>
      <c r="C6" s="4" t="inlineStr">
        <is>
          <t xml:space="preserve"> </t>
        </is>
      </c>
      <c r="D6" s="5" t="n">
        <v>-2700000</v>
      </c>
    </row>
    <row r="7">
      <c r="A7" s="4" t="inlineStr">
        <is>
          <t>Series C Warrants</t>
        </is>
      </c>
      <c r="B7" s="4" t="inlineStr">
        <is>
          <t xml:space="preserve"> </t>
        </is>
      </c>
      <c r="C7" s="4" t="inlineStr">
        <is>
          <t xml:space="preserve"> </t>
        </is>
      </c>
      <c r="D7" s="4" t="inlineStr">
        <is>
          <t xml:space="preserve"> </t>
        </is>
      </c>
    </row>
    <row r="8">
      <c r="A8" s="4" t="inlineStr">
        <is>
          <t>Class of Warrant or Right, Outstanding</t>
        </is>
      </c>
      <c r="B8" s="4" t="inlineStr">
        <is>
          <t xml:space="preserve"> </t>
        </is>
      </c>
      <c r="C8" s="5" t="n">
        <v>950102</v>
      </c>
      <c r="D8" s="5" t="n">
        <v>964128</v>
      </c>
    </row>
    <row r="9">
      <c r="A9" s="4" t="inlineStr">
        <is>
          <t>Warrants expired</t>
        </is>
      </c>
      <c r="B9" s="4" t="inlineStr">
        <is>
          <t xml:space="preserve"> </t>
        </is>
      </c>
      <c r="C9" s="5" t="n">
        <v>-950102</v>
      </c>
      <c r="D9" s="4" t="inlineStr">
        <is>
          <t xml:space="preserve"> </t>
        </is>
      </c>
    </row>
    <row r="10">
      <c r="A10" s="4" t="inlineStr">
        <is>
          <t>Common stock issued during period, warrants exchanged</t>
        </is>
      </c>
      <c r="B10" s="4" t="inlineStr">
        <is>
          <t xml:space="preserve"> </t>
        </is>
      </c>
      <c r="C10" s="4" t="inlineStr">
        <is>
          <t xml:space="preserve"> </t>
        </is>
      </c>
      <c r="D10" s="5" t="n">
        <v>-14026</v>
      </c>
    </row>
    <row r="11">
      <c r="A11" s="4" t="inlineStr">
        <is>
          <t>Class of Warrant or Right, Outstanding</t>
        </is>
      </c>
      <c r="B11" s="4" t="inlineStr">
        <is>
          <t xml:space="preserve"> </t>
        </is>
      </c>
      <c r="C11" s="4" t="inlineStr">
        <is>
          <t xml:space="preserve"> </t>
        </is>
      </c>
      <c r="D11" s="5" t="n">
        <v>950102</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0" customWidth="1" min="1" max="1"/>
    <col width="14" customWidth="1" min="2" max="2"/>
    <col width="13" customWidth="1" min="3" max="3"/>
    <col width="15" customWidth="1" min="4" max="4"/>
    <col width="16" customWidth="1" min="5" max="5"/>
    <col width="14" customWidth="1" min="6" max="6"/>
    <col width="14" customWidth="1" min="7" max="7"/>
  </cols>
  <sheetData>
    <row r="1">
      <c r="A1" s="1" t="inlineStr">
        <is>
          <t>Redeemable Preferred Stock (Details) - $ / shares</t>
        </is>
      </c>
      <c r="D1" s="2" t="inlineStr">
        <is>
          <t>1 Months Ended</t>
        </is>
      </c>
      <c r="E1" s="2" t="inlineStr">
        <is>
          <t>12 Months Ended</t>
        </is>
      </c>
    </row>
    <row r="2">
      <c r="B2" s="2" t="inlineStr">
        <is>
          <t>Aug. 15, 2019</t>
        </is>
      </c>
      <c r="C2" s="2" t="inlineStr">
        <is>
          <t>May 15, 2019</t>
        </is>
      </c>
      <c r="D2" s="2" t="inlineStr">
        <is>
          <t>Mar. 31, 2005</t>
        </is>
      </c>
      <c r="E2" s="2" t="inlineStr">
        <is>
          <t>Oct. 31, 2022</t>
        </is>
      </c>
      <c r="F2" s="2" t="inlineStr">
        <is>
          <t>Oct. 31, 2021</t>
        </is>
      </c>
      <c r="G2" s="2" t="inlineStr">
        <is>
          <t>Oct.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par value</t>
        </is>
      </c>
      <c r="B4" s="4" t="inlineStr">
        <is>
          <t xml:space="preserve"> </t>
        </is>
      </c>
      <c r="C4" s="4" t="inlineStr">
        <is>
          <t xml:space="preserve"> </t>
        </is>
      </c>
      <c r="D4" s="4" t="inlineStr">
        <is>
          <t xml:space="preserve"> </t>
        </is>
      </c>
      <c r="E4" s="8" t="n">
        <v>0.01</v>
      </c>
      <c r="F4" s="4" t="inlineStr">
        <is>
          <t xml:space="preserve"> </t>
        </is>
      </c>
      <c r="G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shares authorized</t>
        </is>
      </c>
      <c r="B7" s="4" t="inlineStr">
        <is>
          <t xml:space="preserve"> </t>
        </is>
      </c>
      <c r="C7" s="4" t="inlineStr">
        <is>
          <t xml:space="preserve"> </t>
        </is>
      </c>
      <c r="D7" s="4" t="inlineStr">
        <is>
          <t xml:space="preserve"> </t>
        </is>
      </c>
      <c r="E7" s="5" t="n">
        <v>250000</v>
      </c>
      <c r="F7" s="4" t="inlineStr">
        <is>
          <t xml:space="preserve"> </t>
        </is>
      </c>
      <c r="G7" s="4" t="inlineStr">
        <is>
          <t xml:space="preserve"> </t>
        </is>
      </c>
    </row>
    <row r="8">
      <c r="A8" s="4" t="inlineStr">
        <is>
          <t>Series B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shares authorized</t>
        </is>
      </c>
      <c r="B10" s="4" t="inlineStr">
        <is>
          <t xml:space="preserve"> </t>
        </is>
      </c>
      <c r="C10" s="4" t="inlineStr">
        <is>
          <t xml:space="preserve"> </t>
        </is>
      </c>
      <c r="D10" s="5" t="n">
        <v>105875</v>
      </c>
      <c r="E10" s="5" t="n">
        <v>105875</v>
      </c>
      <c r="F10" s="4" t="inlineStr">
        <is>
          <t xml:space="preserve"> </t>
        </is>
      </c>
      <c r="G10" s="4" t="inlineStr">
        <is>
          <t xml:space="preserve"> </t>
        </is>
      </c>
    </row>
    <row r="11">
      <c r="A11" s="4" t="inlineStr">
        <is>
          <t>Preferred stock, dividend rate, percentage</t>
        </is>
      </c>
      <c r="B11" s="9" t="n">
        <v>0.05</v>
      </c>
      <c r="C11" s="9" t="n">
        <v>0.05</v>
      </c>
      <c r="D11" s="9" t="n">
        <v>0.05</v>
      </c>
      <c r="E11" s="9" t="n">
        <v>0.05</v>
      </c>
      <c r="F11" s="9" t="n">
        <v>0.05</v>
      </c>
      <c r="G11" s="9" t="n">
        <v>0.05</v>
      </c>
    </row>
  </sheetData>
  <mergeCells count="2">
    <mergeCell ref="A1:A2"/>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Preferred Stock - Redeemable Series B Preferred Stock (Details) - Series B Preferred Stock - USD ($) $ / shares in Units, $ in Thousands</t>
        </is>
      </c>
      <c r="B1" s="2" t="inlineStr">
        <is>
          <t>Oct. 31, 2022</t>
        </is>
      </c>
      <c r="C1" s="2" t="inlineStr">
        <is>
          <t>Oct. 31, 2021</t>
        </is>
      </c>
      <c r="D1" s="2" t="inlineStr">
        <is>
          <t>Mar. 31, 2005</t>
        </is>
      </c>
    </row>
    <row r="2">
      <c r="A2" s="3" t="inlineStr">
        <is>
          <t>Class Of Stock [Line Items]</t>
        </is>
      </c>
      <c r="B2" s="4" t="inlineStr">
        <is>
          <t xml:space="preserve"> </t>
        </is>
      </c>
      <c r="C2" s="4" t="inlineStr">
        <is>
          <t xml:space="preserve"> </t>
        </is>
      </c>
      <c r="D2" s="4" t="inlineStr">
        <is>
          <t xml:space="preserve"> </t>
        </is>
      </c>
    </row>
    <row r="3">
      <c r="A3" s="4" t="inlineStr">
        <is>
          <t>Preferred stock, shares authorized</t>
        </is>
      </c>
      <c r="B3" s="5" t="n">
        <v>105875</v>
      </c>
      <c r="C3" s="4" t="inlineStr">
        <is>
          <t xml:space="preserve"> </t>
        </is>
      </c>
      <c r="D3" s="5" t="n">
        <v>105875</v>
      </c>
    </row>
    <row r="4">
      <c r="A4" s="4" t="inlineStr">
        <is>
          <t>Preferred stock, liquidation preference per share</t>
        </is>
      </c>
      <c r="B4" s="6" t="n">
        <v>1000</v>
      </c>
      <c r="C4" s="4" t="inlineStr">
        <is>
          <t xml:space="preserve"> </t>
        </is>
      </c>
      <c r="D4" s="4" t="inlineStr">
        <is>
          <t xml:space="preserve"> </t>
        </is>
      </c>
    </row>
    <row r="5">
      <c r="A5" s="4" t="inlineStr">
        <is>
          <t>Preferred stock shares outstanding</t>
        </is>
      </c>
      <c r="B5" s="5" t="n">
        <v>64020</v>
      </c>
      <c r="C5" s="5" t="n">
        <v>64020</v>
      </c>
      <c r="D5" s="4" t="inlineStr">
        <is>
          <t xml:space="preserve"> </t>
        </is>
      </c>
    </row>
    <row r="6">
      <c r="A6" s="4" t="inlineStr">
        <is>
          <t>Temporary equity, carrying amount, attributable to parent</t>
        </is>
      </c>
      <c r="B6" s="6" t="n">
        <v>59857</v>
      </c>
      <c r="C6" s="6" t="n">
        <v>59857</v>
      </c>
      <c r="D6" s="4" t="inlineStr">
        <is>
          <t xml:space="preserve"> </t>
        </is>
      </c>
    </row>
    <row r="7">
      <c r="A7" s="4" t="inlineStr">
        <is>
          <t>Preferred stock, shares issued</t>
        </is>
      </c>
      <c r="B7" s="5" t="n">
        <v>64020</v>
      </c>
      <c r="C7" s="5" t="n">
        <v>64020</v>
      </c>
      <c r="D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5" customWidth="1" min="8" max="8"/>
  </cols>
  <sheetData>
    <row r="1">
      <c r="A1" s="1" t="inlineStr">
        <is>
          <t>Redeemable Preferred Stock - Dividends, Liquidations and Conversion Rights (Details) - Series B Preferred Stock - USD ($)</t>
        </is>
      </c>
      <c r="D1" s="2" t="inlineStr">
        <is>
          <t>1 Months Ended</t>
        </is>
      </c>
      <c r="E1" s="2" t="inlineStr">
        <is>
          <t>3 Months Ended</t>
        </is>
      </c>
      <c r="F1" s="2" t="inlineStr">
        <is>
          <t>12 Months Ended</t>
        </is>
      </c>
    </row>
    <row r="2">
      <c r="B2" s="2" t="inlineStr">
        <is>
          <t>Aug. 15, 2019</t>
        </is>
      </c>
      <c r="C2" s="2" t="inlineStr">
        <is>
          <t>May 15, 2019</t>
        </is>
      </c>
      <c r="D2" s="2" t="inlineStr">
        <is>
          <t>Mar. 31, 2005</t>
        </is>
      </c>
      <c r="E2" s="2" t="inlineStr">
        <is>
          <t>Jan. 31, 2020</t>
        </is>
      </c>
      <c r="F2" s="2" t="inlineStr">
        <is>
          <t>Oct. 31, 2022</t>
        </is>
      </c>
      <c r="G2" s="2" t="inlineStr">
        <is>
          <t>Oct. 31, 2021</t>
        </is>
      </c>
      <c r="H2" s="2" t="inlineStr">
        <is>
          <t>Oct.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dividends per share, declared</t>
        </is>
      </c>
      <c r="B4" s="4" t="inlineStr">
        <is>
          <t xml:space="preserve"> </t>
        </is>
      </c>
      <c r="C4" s="4" t="inlineStr">
        <is>
          <t xml:space="preserve"> </t>
        </is>
      </c>
      <c r="D4" s="4" t="inlineStr">
        <is>
          <t xml:space="preserve"> </t>
        </is>
      </c>
      <c r="E4" s="4" t="inlineStr">
        <is>
          <t xml:space="preserve"> </t>
        </is>
      </c>
      <c r="F4" s="6" t="n">
        <v>50</v>
      </c>
      <c r="G4" s="4" t="inlineStr">
        <is>
          <t xml:space="preserve"> </t>
        </is>
      </c>
      <c r="H4" s="4" t="inlineStr">
        <is>
          <t xml:space="preserve"> </t>
        </is>
      </c>
    </row>
    <row r="5">
      <c r="A5" s="4" t="inlineStr">
        <is>
          <t>Dividends, preferred stock, cash</t>
        </is>
      </c>
      <c r="B5" s="4" t="inlineStr">
        <is>
          <t xml:space="preserve"> </t>
        </is>
      </c>
      <c r="C5" s="4" t="inlineStr">
        <is>
          <t xml:space="preserve"> </t>
        </is>
      </c>
      <c r="D5" s="4" t="inlineStr">
        <is>
          <t xml:space="preserve"> </t>
        </is>
      </c>
      <c r="E5" s="6" t="n">
        <v>2400000</v>
      </c>
      <c r="F5" s="6" t="n">
        <v>3200000</v>
      </c>
      <c r="G5" s="6" t="n">
        <v>3200000</v>
      </c>
      <c r="H5" s="6" t="n">
        <v>4800000</v>
      </c>
    </row>
    <row r="6">
      <c r="A6" s="4" t="inlineStr">
        <is>
          <t>Cumulative unpaid dividends</t>
        </is>
      </c>
      <c r="B6" s="4" t="inlineStr">
        <is>
          <t xml:space="preserve"> </t>
        </is>
      </c>
      <c r="C6" s="4" t="inlineStr">
        <is>
          <t xml:space="preserve"> </t>
        </is>
      </c>
      <c r="D6" s="4" t="inlineStr">
        <is>
          <t xml:space="preserve"> </t>
        </is>
      </c>
      <c r="E6" s="4" t="inlineStr">
        <is>
          <t xml:space="preserve"> </t>
        </is>
      </c>
      <c r="F6" s="5" t="n">
        <v>800000</v>
      </c>
      <c r="G6" s="5" t="n">
        <v>800000</v>
      </c>
      <c r="H6" s="4" t="inlineStr">
        <is>
          <t xml:space="preserve"> </t>
        </is>
      </c>
    </row>
    <row r="7">
      <c r="A7" s="4" t="inlineStr">
        <is>
          <t>Dividends payment date</t>
        </is>
      </c>
      <c r="B7" s="4" t="inlineStr">
        <is>
          <t>Aug. 15,  2019</t>
        </is>
      </c>
      <c r="C7" s="4" t="inlineStr">
        <is>
          <t>May 15,  2019</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amount of dividend payment</t>
        </is>
      </c>
      <c r="B8" s="6" t="n">
        <v>1600000</v>
      </c>
      <c r="C8" s="6" t="n">
        <v>16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tock failed to pay dividend payments multiplier percentage</t>
        </is>
      </c>
      <c r="B9" s="14" t="n">
        <v>0.000625</v>
      </c>
      <c r="C9" s="14" t="n">
        <v>0.00062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 on junior shares</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4" t="inlineStr">
        <is>
          <t xml:space="preserve"> </t>
        </is>
      </c>
    </row>
    <row r="11">
      <c r="A11" s="4" t="inlineStr">
        <is>
          <t>Shares of common stock issued upon conversion</t>
        </is>
      </c>
      <c r="B11" s="4" t="inlineStr">
        <is>
          <t xml:space="preserve"> </t>
        </is>
      </c>
      <c r="C11" s="4" t="inlineStr">
        <is>
          <t xml:space="preserve"> </t>
        </is>
      </c>
      <c r="D11" s="4" t="inlineStr">
        <is>
          <t xml:space="preserve"> </t>
        </is>
      </c>
      <c r="E11" s="4" t="inlineStr">
        <is>
          <t xml:space="preserve"> </t>
        </is>
      </c>
      <c r="F11" s="15" t="n">
        <v>0.591</v>
      </c>
      <c r="G11" s="4" t="inlineStr">
        <is>
          <t xml:space="preserve"> </t>
        </is>
      </c>
      <c r="H11" s="4" t="inlineStr">
        <is>
          <t xml:space="preserve"> </t>
        </is>
      </c>
    </row>
    <row r="12">
      <c r="A12" s="4" t="inlineStr">
        <is>
          <t>Preferred Stock, Liquidation Preference, Value</t>
        </is>
      </c>
      <c r="B12" s="4" t="inlineStr">
        <is>
          <t xml:space="preserve"> </t>
        </is>
      </c>
      <c r="C12" s="4" t="inlineStr">
        <is>
          <t xml:space="preserve"> </t>
        </is>
      </c>
      <c r="D12" s="4" t="inlineStr">
        <is>
          <t xml:space="preserve"> </t>
        </is>
      </c>
      <c r="E12" s="4" t="inlineStr">
        <is>
          <t xml:space="preserve"> </t>
        </is>
      </c>
      <c r="F12" s="6" t="n">
        <v>64020000</v>
      </c>
      <c r="G12" s="6" t="n">
        <v>64020000</v>
      </c>
      <c r="H12" s="6" t="n">
        <v>64000000</v>
      </c>
    </row>
    <row r="13">
      <c r="A13" s="4" t="inlineStr">
        <is>
          <t>Stock conversion price</t>
        </is>
      </c>
      <c r="B13" s="4" t="inlineStr">
        <is>
          <t xml:space="preserve"> </t>
        </is>
      </c>
      <c r="C13" s="4" t="inlineStr">
        <is>
          <t xml:space="preserve"> </t>
        </is>
      </c>
      <c r="D13" s="4" t="inlineStr">
        <is>
          <t xml:space="preserve"> </t>
        </is>
      </c>
      <c r="E13" s="4" t="inlineStr">
        <is>
          <t xml:space="preserve"> </t>
        </is>
      </c>
      <c r="F13" s="6" t="n">
        <v>1692</v>
      </c>
      <c r="G13" s="4" t="inlineStr">
        <is>
          <t xml:space="preserve"> </t>
        </is>
      </c>
      <c r="H13" s="4" t="inlineStr">
        <is>
          <t xml:space="preserve"> </t>
        </is>
      </c>
    </row>
    <row r="14">
      <c r="A14" s="4" t="inlineStr">
        <is>
          <t>Percent of conversion price to exceed to exercise conversion right</t>
        </is>
      </c>
      <c r="B14" s="4" t="inlineStr">
        <is>
          <t xml:space="preserve"> </t>
        </is>
      </c>
      <c r="C14" s="4" t="inlineStr">
        <is>
          <t xml:space="preserve"> </t>
        </is>
      </c>
      <c r="D14" s="4" t="inlineStr">
        <is>
          <t xml:space="preserve"> </t>
        </is>
      </c>
      <c r="E14" s="4" t="inlineStr">
        <is>
          <t xml:space="preserve"> </t>
        </is>
      </c>
      <c r="F14" s="9" t="n">
        <v>1.5</v>
      </c>
      <c r="G14" s="4" t="inlineStr">
        <is>
          <t xml:space="preserve"> </t>
        </is>
      </c>
      <c r="H14" s="4" t="inlineStr">
        <is>
          <t xml:space="preserve"> </t>
        </is>
      </c>
    </row>
    <row r="15">
      <c r="A15" s="4" t="inlineStr">
        <is>
          <t>Preferred stock, dividend rate, percentage</t>
        </is>
      </c>
      <c r="B15" s="9" t="n">
        <v>0.05</v>
      </c>
      <c r="C15" s="9" t="n">
        <v>0.05</v>
      </c>
      <c r="D15" s="9" t="n">
        <v>0.05</v>
      </c>
      <c r="E15" s="4" t="inlineStr">
        <is>
          <t xml:space="preserve"> </t>
        </is>
      </c>
      <c r="F15" s="9" t="n">
        <v>0.05</v>
      </c>
      <c r="G15" s="9" t="n">
        <v>0.05</v>
      </c>
      <c r="H15" s="9" t="n">
        <v>0.05</v>
      </c>
    </row>
    <row r="16">
      <c r="A16" s="4" t="inlineStr">
        <is>
          <t>Preferred stock, liquidation preference per share</t>
        </is>
      </c>
      <c r="B16" s="4" t="inlineStr">
        <is>
          <t xml:space="preserve"> </t>
        </is>
      </c>
      <c r="C16" s="4" t="inlineStr">
        <is>
          <t xml:space="preserve"> </t>
        </is>
      </c>
      <c r="D16" s="4" t="inlineStr">
        <is>
          <t xml:space="preserve"> </t>
        </is>
      </c>
      <c r="E16" s="4" t="inlineStr">
        <is>
          <t xml:space="preserve"> </t>
        </is>
      </c>
      <c r="F16" s="6" t="n">
        <v>1000</v>
      </c>
      <c r="G16" s="4" t="inlineStr">
        <is>
          <t xml:space="preserve"> </t>
        </is>
      </c>
      <c r="H16" s="4" t="inlineStr">
        <is>
          <t xml:space="preserve"> </t>
        </is>
      </c>
    </row>
    <row r="17">
      <c r="A17" s="4" t="inlineStr">
        <is>
          <t>Number of trading days</t>
        </is>
      </c>
      <c r="B17" s="4" t="inlineStr">
        <is>
          <t xml:space="preserve"> </t>
        </is>
      </c>
      <c r="C17" s="4" t="inlineStr">
        <is>
          <t xml:space="preserve"> </t>
        </is>
      </c>
      <c r="D17" s="4" t="inlineStr">
        <is>
          <t xml:space="preserve"> </t>
        </is>
      </c>
      <c r="E17" s="4" t="inlineStr">
        <is>
          <t xml:space="preserve"> </t>
        </is>
      </c>
      <c r="F17" s="4" t="inlineStr">
        <is>
          <t>20 days</t>
        </is>
      </c>
      <c r="G17" s="4" t="inlineStr">
        <is>
          <t xml:space="preserve"> </t>
        </is>
      </c>
      <c r="H17" s="4" t="inlineStr">
        <is>
          <t xml:space="preserve"> </t>
        </is>
      </c>
    </row>
    <row r="18">
      <c r="A18" s="4" t="inlineStr">
        <is>
          <t>Number of consecutive trading days</t>
        </is>
      </c>
      <c r="B18" s="4" t="inlineStr">
        <is>
          <t xml:space="preserve"> </t>
        </is>
      </c>
      <c r="C18" s="4" t="inlineStr">
        <is>
          <t xml:space="preserve"> </t>
        </is>
      </c>
      <c r="D18" s="4" t="inlineStr">
        <is>
          <t xml:space="preserve"> </t>
        </is>
      </c>
      <c r="E18" s="4" t="inlineStr">
        <is>
          <t xml:space="preserve"> </t>
        </is>
      </c>
      <c r="F18" s="4" t="inlineStr">
        <is>
          <t>30 days</t>
        </is>
      </c>
      <c r="G18" s="4" t="inlineStr">
        <is>
          <t xml:space="preserve"> </t>
        </is>
      </c>
      <c r="H18" s="4" t="inlineStr">
        <is>
          <t xml:space="preserve"> </t>
        </is>
      </c>
    </row>
  </sheetData>
  <mergeCells count="2">
    <mergeCell ref="A1:A2"/>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7" customWidth="1" min="2" max="2"/>
  </cols>
  <sheetData>
    <row r="1">
      <c r="A1" s="1" t="inlineStr">
        <is>
          <t>Redeemable Preferred Stock - Redemption and Voting Rights (Details) - Series B Preferred Stock</t>
        </is>
      </c>
      <c r="B1" s="2" t="inlineStr">
        <is>
          <t>12 Months Ended</t>
        </is>
      </c>
    </row>
    <row r="2">
      <c r="B2" s="2" t="inlineStr">
        <is>
          <t>Oct. 31, 2022</t>
        </is>
      </c>
    </row>
    <row r="3">
      <c r="A3" s="3" t="inlineStr">
        <is>
          <t>Class Of Stock [Line Items]</t>
        </is>
      </c>
      <c r="B3" s="4" t="inlineStr">
        <is>
          <t xml:space="preserve"> </t>
        </is>
      </c>
    </row>
    <row r="4">
      <c r="A4" s="4" t="inlineStr">
        <is>
          <t>Percentage of voting rights</t>
        </is>
      </c>
      <c r="B4" s="9" t="n">
        <v>0.5</v>
      </c>
    </row>
    <row r="5">
      <c r="A5" s="4" t="inlineStr">
        <is>
          <t>Consecutive number of years</t>
        </is>
      </c>
      <c r="B5" s="4" t="inlineStr">
        <is>
          <t>2 years</t>
        </is>
      </c>
    </row>
    <row r="6">
      <c r="A6" s="4" t="inlineStr">
        <is>
          <t>Percentage of aggregate voting power</t>
        </is>
      </c>
      <c r="B6" s="9" t="n">
        <v>1</v>
      </c>
    </row>
    <row r="7">
      <c r="A7" s="4" t="inlineStr">
        <is>
          <t>Number of trading days</t>
        </is>
      </c>
      <c r="B7" s="4" t="inlineStr">
        <is>
          <t>20 days</t>
        </is>
      </c>
    </row>
    <row r="8">
      <c r="A8" s="4" t="inlineStr">
        <is>
          <t>Number of consecutive trading days</t>
        </is>
      </c>
      <c r="B8" s="4" t="inlineStr">
        <is>
          <t>30 days</t>
        </is>
      </c>
    </row>
    <row r="9">
      <c r="A9" s="4" t="inlineStr">
        <is>
          <t>Percentage of conversion price</t>
        </is>
      </c>
      <c r="B9" s="9" t="n">
        <v>1.05</v>
      </c>
    </row>
    <row r="10">
      <c r="A10" s="4" t="inlineStr">
        <is>
          <t>Discount on market price of shares of common stock</t>
        </is>
      </c>
      <c r="B10" s="9" t="n">
        <v>0.05</v>
      </c>
    </row>
    <row r="11">
      <c r="A11" s="4" t="inlineStr">
        <is>
          <t>Preferred stock, voting rights</t>
        </is>
      </c>
      <c r="B11" s="4" t="inlineStr">
        <is>
          <t>no voting rights</t>
        </is>
      </c>
    </row>
    <row r="12">
      <c r="A12" s="4" t="inlineStr">
        <is>
          <t>Minimum</t>
        </is>
      </c>
      <c r="B12" s="4" t="inlineStr">
        <is>
          <t xml:space="preserve"> </t>
        </is>
      </c>
    </row>
    <row r="13">
      <c r="A13" s="3" t="inlineStr">
        <is>
          <t>Class Of Stock [Line Items]</t>
        </is>
      </c>
      <c r="B13" s="4" t="inlineStr">
        <is>
          <t xml:space="preserve"> </t>
        </is>
      </c>
    </row>
    <row r="14">
      <c r="A14" s="4" t="inlineStr">
        <is>
          <t>Percentage of consideration excluding cash payments for fractional shares</t>
        </is>
      </c>
      <c r="B14" s="9" t="n">
        <v>0.9</v>
      </c>
    </row>
    <row r="15">
      <c r="A15" s="4" t="inlineStr">
        <is>
          <t>Common Stock</t>
        </is>
      </c>
      <c r="B15" s="4" t="inlineStr">
        <is>
          <t xml:space="preserve"> </t>
        </is>
      </c>
    </row>
    <row r="16">
      <c r="A16" s="3" t="inlineStr">
        <is>
          <t>Class Of Stock [Line Items]</t>
        </is>
      </c>
      <c r="B16" s="4" t="inlineStr">
        <is>
          <t xml:space="preserve"> </t>
        </is>
      </c>
    </row>
    <row r="17">
      <c r="A17" s="4" t="inlineStr">
        <is>
          <t>Number of trading days</t>
        </is>
      </c>
      <c r="B17" s="4" t="inlineStr">
        <is>
          <t>5 days</t>
        </is>
      </c>
    </row>
    <row r="18">
      <c r="A18" s="4" t="inlineStr">
        <is>
          <t>Number of consecutive trading days</t>
        </is>
      </c>
      <c r="B18" s="4" t="inlineStr">
        <is>
          <t>10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9" customWidth="1" min="6" max="6"/>
    <col width="22" customWidth="1" min="7" max="7"/>
    <col width="22" customWidth="1" min="8" max="8"/>
    <col width="29" customWidth="1" min="9" max="9"/>
  </cols>
  <sheetData>
    <row r="1">
      <c r="A1" s="1" t="inlineStr">
        <is>
          <t>Redeemable Preferred Stock - Class A Preferred Shares (Details) $ in Thousands</t>
        </is>
      </c>
      <c r="D1" s="2" t="inlineStr">
        <is>
          <t>12 Months Ended</t>
        </is>
      </c>
    </row>
    <row r="2">
      <c r="B2" s="2" t="inlineStr">
        <is>
          <t>Dec. 18, 2020 USD ($)</t>
        </is>
      </c>
      <c r="C2" s="2" t="inlineStr">
        <is>
          <t>Dec. 18, 2020 CAD ($)</t>
        </is>
      </c>
      <c r="D2" s="2" t="inlineStr">
        <is>
          <t>Oct. 31, 2022 CAD ($)</t>
        </is>
      </c>
      <c r="E2" s="2" t="inlineStr">
        <is>
          <t>Oct. 31, 2021 USD ($)</t>
        </is>
      </c>
      <c r="F2" s="2" t="inlineStr">
        <is>
          <t>Oct. 31, 2020 USD ($) shares</t>
        </is>
      </c>
      <c r="G2" s="2" t="inlineStr">
        <is>
          <t>Oct. 31, 2020 CAD ($)</t>
        </is>
      </c>
      <c r="H2" s="2" t="inlineStr">
        <is>
          <t>Dec. 31, 2020 CAD ($)</t>
        </is>
      </c>
      <c r="I2" s="2" t="inlineStr">
        <is>
          <t>Oct. 31, 2020 CA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liability, fair value, gross liability</t>
        </is>
      </c>
      <c r="B4" s="4" t="inlineStr">
        <is>
          <t xml:space="preserve"> </t>
        </is>
      </c>
      <c r="C4" s="4" t="inlineStr">
        <is>
          <t xml:space="preserve"> </t>
        </is>
      </c>
      <c r="D4" s="4" t="inlineStr">
        <is>
          <t xml:space="preserve"> </t>
        </is>
      </c>
      <c r="E4" s="4" t="inlineStr">
        <is>
          <t xml:space="preserve"> </t>
        </is>
      </c>
      <c r="F4" s="6" t="n">
        <v>600</v>
      </c>
      <c r="G4" s="4" t="inlineStr">
        <is>
          <t xml:space="preserve"> </t>
        </is>
      </c>
      <c r="H4" s="4" t="inlineStr">
        <is>
          <t xml:space="preserve"> </t>
        </is>
      </c>
      <c r="I4" s="4" t="inlineStr">
        <is>
          <t xml:space="preserve"> </t>
        </is>
      </c>
    </row>
    <row r="5">
      <c r="A5" s="4" t="inlineStr">
        <is>
          <t>Loss on Series 1 preferred stock extinguishment</t>
        </is>
      </c>
      <c r="B5" s="6" t="n">
        <v>-900</v>
      </c>
      <c r="C5" s="4" t="inlineStr">
        <is>
          <t xml:space="preserve"> </t>
        </is>
      </c>
      <c r="D5" s="4" t="inlineStr">
        <is>
          <t xml:space="preserve"> </t>
        </is>
      </c>
      <c r="E5" s="6" t="n">
        <v>-934</v>
      </c>
      <c r="F5" s="6" t="n">
        <v>475</v>
      </c>
      <c r="G5" s="4" t="inlineStr">
        <is>
          <t xml:space="preserve"> </t>
        </is>
      </c>
      <c r="H5" s="4" t="inlineStr">
        <is>
          <t xml:space="preserve"> </t>
        </is>
      </c>
      <c r="I5" s="4" t="inlineStr">
        <is>
          <t xml:space="preserve"> </t>
        </is>
      </c>
    </row>
    <row r="6">
      <c r="A6" s="4" t="inlineStr">
        <is>
          <t>Payoff Letter | Enbridge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rued divide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3100000</v>
      </c>
      <c r="I8" s="4" t="inlineStr">
        <is>
          <t xml:space="preserve"> </t>
        </is>
      </c>
    </row>
    <row r="9">
      <c r="A9" s="4" t="inlineStr">
        <is>
          <t>Preferred stock redemption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300000</v>
      </c>
      <c r="I9" s="4" t="inlineStr">
        <is>
          <t xml:space="preserve"> </t>
        </is>
      </c>
    </row>
    <row r="10">
      <c r="A10" s="4" t="inlineStr">
        <is>
          <t>Carrying value of preferred shares, 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7400000</v>
      </c>
      <c r="I10" s="4" t="inlineStr">
        <is>
          <t xml:space="preserve"> </t>
        </is>
      </c>
    </row>
    <row r="11">
      <c r="A11" s="4" t="inlineStr">
        <is>
          <t>Final payment to payoff</t>
        </is>
      </c>
      <c r="B11" s="6" t="n">
        <v>21500</v>
      </c>
      <c r="C11" s="6" t="n">
        <v>274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lass A Preferr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red stock shares outstanding | shares</t>
        </is>
      </c>
      <c r="B14" s="4" t="inlineStr">
        <is>
          <t xml:space="preserve"> </t>
        </is>
      </c>
      <c r="C14" s="4" t="inlineStr">
        <is>
          <t xml:space="preserve"> </t>
        </is>
      </c>
      <c r="D14" s="4" t="inlineStr">
        <is>
          <t xml:space="preserve"> </t>
        </is>
      </c>
      <c r="E14" s="4" t="inlineStr">
        <is>
          <t xml:space="preserve"> </t>
        </is>
      </c>
      <c r="F14" s="5" t="n">
        <v>1000000</v>
      </c>
      <c r="G14" s="4" t="inlineStr">
        <is>
          <t xml:space="preserve"> </t>
        </is>
      </c>
      <c r="H14" s="4" t="inlineStr">
        <is>
          <t xml:space="preserve"> </t>
        </is>
      </c>
      <c r="I14" s="5" t="n">
        <v>1000000</v>
      </c>
    </row>
    <row r="15">
      <c r="A15" s="4" t="inlineStr">
        <is>
          <t>Preferred stock, shares issued | shares</t>
        </is>
      </c>
      <c r="B15" s="4" t="inlineStr">
        <is>
          <t xml:space="preserve"> </t>
        </is>
      </c>
      <c r="C15" s="4" t="inlineStr">
        <is>
          <t xml:space="preserve"> </t>
        </is>
      </c>
      <c r="D15" s="4" t="inlineStr">
        <is>
          <t xml:space="preserve"> </t>
        </is>
      </c>
      <c r="E15" s="4" t="inlineStr">
        <is>
          <t xml:space="preserve"> </t>
        </is>
      </c>
      <c r="F15" s="5" t="n">
        <v>1000000</v>
      </c>
      <c r="G15" s="4" t="inlineStr">
        <is>
          <t xml:space="preserve"> </t>
        </is>
      </c>
      <c r="H15" s="4" t="inlineStr">
        <is>
          <t xml:space="preserve"> </t>
        </is>
      </c>
      <c r="I15" s="5" t="n">
        <v>1000000</v>
      </c>
    </row>
    <row r="16">
      <c r="A16" s="4" t="inlineStr">
        <is>
          <t>Increase In Dividend Rate Annually</t>
        </is>
      </c>
      <c r="B16" s="4" t="inlineStr">
        <is>
          <t xml:space="preserve"> </t>
        </is>
      </c>
      <c r="C16" s="4" t="inlineStr">
        <is>
          <t xml:space="preserve"> </t>
        </is>
      </c>
      <c r="D16" s="9" t="n">
        <v>0.1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vidend payment terms</t>
        </is>
      </c>
      <c r="B17" s="4" t="inlineStr">
        <is>
          <t xml:space="preserve"> </t>
        </is>
      </c>
      <c r="C17" s="4" t="inlineStr">
        <is>
          <t xml:space="preserve"> </t>
        </is>
      </c>
      <c r="D17" s="4" t="inlineStr">
        <is>
          <t>annual</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turn of capital payments</t>
        </is>
      </c>
      <c r="B18" s="4" t="inlineStr">
        <is>
          <t xml:space="preserve"> </t>
        </is>
      </c>
      <c r="C18" s="4" t="inlineStr">
        <is>
          <t xml:space="preserve"> </t>
        </is>
      </c>
      <c r="D18" s="6" t="n">
        <v>75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ggregate amount of dividend payment</t>
        </is>
      </c>
      <c r="B19" s="4" t="inlineStr">
        <is>
          <t xml:space="preserve"> </t>
        </is>
      </c>
      <c r="C19" s="4" t="inlineStr">
        <is>
          <t xml:space="preserve"> </t>
        </is>
      </c>
      <c r="D19" s="6" t="n">
        <v>5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rued and unpaid dividend obligation</t>
        </is>
      </c>
      <c r="B20" s="4" t="inlineStr">
        <is>
          <t xml:space="preserve"> </t>
        </is>
      </c>
      <c r="C20" s="4" t="inlineStr">
        <is>
          <t xml:space="preserve"> </t>
        </is>
      </c>
      <c r="D20" s="4" t="inlineStr">
        <is>
          <t xml:space="preserve"> </t>
        </is>
      </c>
      <c r="E20" s="4" t="inlineStr">
        <is>
          <t xml:space="preserve"> </t>
        </is>
      </c>
      <c r="F20" s="6" t="n">
        <v>17700</v>
      </c>
      <c r="G20" s="4" t="inlineStr">
        <is>
          <t xml:space="preserve"> </t>
        </is>
      </c>
      <c r="H20" s="4" t="inlineStr">
        <is>
          <t xml:space="preserve"> </t>
        </is>
      </c>
      <c r="I20" s="6" t="n">
        <v>23400000</v>
      </c>
    </row>
    <row r="21">
      <c r="A21" s="4" t="inlineStr">
        <is>
          <t>Loss resulted from revised fair value of preferred shares</t>
        </is>
      </c>
      <c r="B21" s="4" t="inlineStr">
        <is>
          <t xml:space="preserve"> </t>
        </is>
      </c>
      <c r="C21" s="4" t="inlineStr">
        <is>
          <t xml:space="preserve"> </t>
        </is>
      </c>
      <c r="D21" s="4" t="inlineStr">
        <is>
          <t xml:space="preserve"> </t>
        </is>
      </c>
      <c r="E21" s="4" t="inlineStr">
        <is>
          <t xml:space="preserve"> </t>
        </is>
      </c>
      <c r="F21" s="5" t="n">
        <v>200</v>
      </c>
      <c r="G21" s="6" t="n">
        <v>200000</v>
      </c>
      <c r="H21" s="4" t="inlineStr">
        <is>
          <t xml:space="preserve"> </t>
        </is>
      </c>
      <c r="I21" s="4" t="inlineStr">
        <is>
          <t xml:space="preserve"> </t>
        </is>
      </c>
    </row>
    <row r="22">
      <c r="A22" s="4" t="inlineStr">
        <is>
          <t>Accrued dividend</t>
        </is>
      </c>
      <c r="B22" s="4" t="inlineStr">
        <is>
          <t xml:space="preserve"> </t>
        </is>
      </c>
      <c r="C22" s="4" t="inlineStr">
        <is>
          <t xml:space="preserve"> </t>
        </is>
      </c>
      <c r="D22" s="4" t="inlineStr">
        <is>
          <t xml:space="preserve"> </t>
        </is>
      </c>
      <c r="E22" s="4" t="inlineStr">
        <is>
          <t xml:space="preserve"> </t>
        </is>
      </c>
      <c r="F22" s="5" t="n">
        <v>17400</v>
      </c>
      <c r="G22" s="4" t="inlineStr">
        <is>
          <t xml:space="preserve"> </t>
        </is>
      </c>
      <c r="H22" s="4" t="inlineStr">
        <is>
          <t xml:space="preserve"> </t>
        </is>
      </c>
      <c r="I22" s="5" t="n">
        <v>23200000</v>
      </c>
    </row>
    <row r="23">
      <c r="A23" s="4" t="inlineStr">
        <is>
          <t>Preferred stock redemption amount</t>
        </is>
      </c>
      <c r="B23" s="4" t="inlineStr">
        <is>
          <t xml:space="preserve"> </t>
        </is>
      </c>
      <c r="C23" s="4" t="inlineStr">
        <is>
          <t xml:space="preserve"> </t>
        </is>
      </c>
      <c r="D23" s="4" t="inlineStr">
        <is>
          <t xml:space="preserve"> </t>
        </is>
      </c>
      <c r="E23" s="4" t="inlineStr">
        <is>
          <t xml:space="preserve"> </t>
        </is>
      </c>
      <c r="F23" s="6" t="n">
        <v>3200</v>
      </c>
      <c r="G23" s="4" t="inlineStr">
        <is>
          <t xml:space="preserve"> </t>
        </is>
      </c>
      <c r="H23" s="4" t="inlineStr">
        <is>
          <t xml:space="preserve"> </t>
        </is>
      </c>
      <c r="I23" s="5" t="n">
        <v>4300000</v>
      </c>
    </row>
    <row r="24">
      <c r="A24" s="4" t="inlineStr">
        <is>
          <t>Class A Preferred Shares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stock, redemption date</t>
        </is>
      </c>
      <c r="B26" s="4" t="inlineStr">
        <is>
          <t xml:space="preserve"> </t>
        </is>
      </c>
      <c r="C26" s="4" t="inlineStr">
        <is>
          <t xml:space="preserve"> </t>
        </is>
      </c>
      <c r="D26" s="4" t="inlineStr">
        <is>
          <t>Dec. 31,  2020</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lass A Preferred Share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tock, redemption date</t>
        </is>
      </c>
      <c r="B29" s="4" t="inlineStr">
        <is>
          <t xml:space="preserve"> </t>
        </is>
      </c>
      <c r="C29" s="4" t="inlineStr">
        <is>
          <t xml:space="preserve"> </t>
        </is>
      </c>
      <c r="D29" s="4" t="inlineStr">
        <is>
          <t>Dec. 31,  2021</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ries 1 Preferr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turn of capital payments</t>
        </is>
      </c>
      <c r="B32" s="4" t="inlineStr">
        <is>
          <t xml:space="preserve"> </t>
        </is>
      </c>
      <c r="C32" s="4" t="inlineStr">
        <is>
          <t xml:space="preserve"> </t>
        </is>
      </c>
      <c r="D32" s="4" t="inlineStr">
        <is>
          <t xml:space="preserve"> </t>
        </is>
      </c>
      <c r="E32" s="4" t="inlineStr">
        <is>
          <t xml:space="preserve"> </t>
        </is>
      </c>
      <c r="F32" s="4" t="inlineStr">
        <is>
          <t xml:space="preserve"> </t>
        </is>
      </c>
      <c r="G32" s="5" t="n">
        <v>750000</v>
      </c>
      <c r="H32" s="4" t="inlineStr">
        <is>
          <t xml:space="preserve"> </t>
        </is>
      </c>
      <c r="I32" s="4" t="inlineStr">
        <is>
          <t xml:space="preserve"> </t>
        </is>
      </c>
    </row>
    <row r="33">
      <c r="A33" s="4" t="inlineStr">
        <is>
          <t>Aggregate amount of dividend payment</t>
        </is>
      </c>
      <c r="B33" s="4" t="inlineStr">
        <is>
          <t xml:space="preserve"> </t>
        </is>
      </c>
      <c r="C33" s="4" t="inlineStr">
        <is>
          <t xml:space="preserve"> </t>
        </is>
      </c>
      <c r="D33" s="4" t="inlineStr">
        <is>
          <t xml:space="preserve"> </t>
        </is>
      </c>
      <c r="E33" s="4" t="inlineStr">
        <is>
          <t xml:space="preserve"> </t>
        </is>
      </c>
      <c r="F33" s="4" t="inlineStr">
        <is>
          <t xml:space="preserve"> </t>
        </is>
      </c>
      <c r="G33" s="6" t="n">
        <v>500000</v>
      </c>
      <c r="H33" s="4" t="inlineStr">
        <is>
          <t xml:space="preserve"> </t>
        </is>
      </c>
      <c r="I33" s="4" t="inlineStr">
        <is>
          <t xml:space="preserve"> </t>
        </is>
      </c>
    </row>
    <row r="34">
      <c r="A34" s="4" t="inlineStr">
        <is>
          <t>Preferred stock, dividend rate, percentage</t>
        </is>
      </c>
      <c r="B34" s="4" t="inlineStr">
        <is>
          <t xml:space="preserve"> </t>
        </is>
      </c>
      <c r="C34" s="4" t="inlineStr">
        <is>
          <t xml:space="preserve"> </t>
        </is>
      </c>
      <c r="D34" s="4" t="inlineStr">
        <is>
          <t xml:space="preserve"> </t>
        </is>
      </c>
      <c r="E34" s="4" t="inlineStr">
        <is>
          <t xml:space="preserve"> </t>
        </is>
      </c>
      <c r="F34" s="12" t="n">
        <v>0.0125</v>
      </c>
      <c r="G34" s="12" t="n">
        <v>0.0125</v>
      </c>
      <c r="H34" s="4" t="inlineStr">
        <is>
          <t xml:space="preserve"> </t>
        </is>
      </c>
      <c r="I34" s="4" t="inlineStr">
        <is>
          <t xml:space="preserve"> </t>
        </is>
      </c>
    </row>
    <row r="35">
      <c r="A35" s="4" t="inlineStr">
        <is>
          <t>Cumulative unpaid dividends</t>
        </is>
      </c>
      <c r="B35" s="4" t="inlineStr">
        <is>
          <t xml:space="preserve"> </t>
        </is>
      </c>
      <c r="C35" s="4" t="inlineStr">
        <is>
          <t xml:space="preserve"> </t>
        </is>
      </c>
      <c r="D35" s="4" t="inlineStr">
        <is>
          <t xml:space="preserve"> </t>
        </is>
      </c>
      <c r="E35" s="4" t="inlineStr">
        <is>
          <t xml:space="preserve"> </t>
        </is>
      </c>
      <c r="F35" s="6" t="n">
        <v>12500</v>
      </c>
      <c r="G35" s="4" t="inlineStr">
        <is>
          <t xml:space="preserve"> </t>
        </is>
      </c>
      <c r="H35" s="4" t="inlineStr">
        <is>
          <t xml:space="preserve"> </t>
        </is>
      </c>
      <c r="I35" s="4" t="inlineStr">
        <is>
          <t xml:space="preserve"> </t>
        </is>
      </c>
    </row>
    <row r="36">
      <c r="A36" s="4" t="inlineStr">
        <is>
          <t>Return of capital and dividend payments</t>
        </is>
      </c>
      <c r="B36" s="4" t="inlineStr">
        <is>
          <t xml:space="preserve"> </t>
        </is>
      </c>
      <c r="C36" s="4" t="inlineStr">
        <is>
          <t xml:space="preserve"> </t>
        </is>
      </c>
      <c r="D36" s="4" t="inlineStr">
        <is>
          <t xml:space="preserve"> </t>
        </is>
      </c>
      <c r="E36" s="4" t="inlineStr">
        <is>
          <t xml:space="preserve"> </t>
        </is>
      </c>
      <c r="F36" s="5" t="n">
        <v>1600</v>
      </c>
      <c r="G36" s="6" t="n">
        <v>1900000</v>
      </c>
      <c r="H36" s="4" t="inlineStr">
        <is>
          <t xml:space="preserve"> </t>
        </is>
      </c>
      <c r="I36" s="4" t="inlineStr">
        <is>
          <t xml:space="preserve"> </t>
        </is>
      </c>
    </row>
    <row r="37">
      <c r="A37" s="4" t="inlineStr">
        <is>
          <t>Interest expense, other</t>
        </is>
      </c>
      <c r="B37" s="4" t="inlineStr">
        <is>
          <t xml:space="preserve"> </t>
        </is>
      </c>
      <c r="C37" s="4" t="inlineStr">
        <is>
          <t xml:space="preserve"> </t>
        </is>
      </c>
      <c r="D37" s="4" t="inlineStr">
        <is>
          <t xml:space="preserve"> </t>
        </is>
      </c>
      <c r="E37" s="4" t="inlineStr">
        <is>
          <t xml:space="preserve"> </t>
        </is>
      </c>
      <c r="F37" s="5" t="n">
        <v>2900</v>
      </c>
      <c r="G37" s="6" t="n">
        <v>4000000</v>
      </c>
      <c r="H37" s="4" t="inlineStr">
        <is>
          <t xml:space="preserve"> </t>
        </is>
      </c>
      <c r="I37" s="4" t="inlineStr">
        <is>
          <t xml:space="preserve"> </t>
        </is>
      </c>
    </row>
    <row r="38">
      <c r="A38" s="4" t="inlineStr">
        <is>
          <t>Carrying value of preferred shares, total</t>
        </is>
      </c>
      <c r="B38" s="4" t="inlineStr">
        <is>
          <t xml:space="preserve"> </t>
        </is>
      </c>
      <c r="C38" s="4" t="inlineStr">
        <is>
          <t xml:space="preserve"> </t>
        </is>
      </c>
      <c r="D38" s="4" t="inlineStr">
        <is>
          <t xml:space="preserve"> </t>
        </is>
      </c>
      <c r="E38" s="4" t="inlineStr">
        <is>
          <t xml:space="preserve"> </t>
        </is>
      </c>
      <c r="F38" s="6" t="n">
        <v>19200</v>
      </c>
      <c r="G38" s="4" t="inlineStr">
        <is>
          <t xml:space="preserve"> </t>
        </is>
      </c>
      <c r="H38" s="4" t="inlineStr">
        <is>
          <t xml:space="preserve"> </t>
        </is>
      </c>
      <c r="I38" s="6" t="n">
        <v>25600000</v>
      </c>
    </row>
  </sheetData>
  <mergeCells count="3">
    <mergeCell ref="A1:A2"/>
    <mergeCell ref="B1:C1"/>
    <mergeCell ref="D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ature of Business, Basis of Presentation and Significant Accounting Policies</t>
        </is>
      </c>
      <c r="B1" s="2" t="inlineStr">
        <is>
          <t>12 Months Ended</t>
        </is>
      </c>
    </row>
    <row r="2">
      <c r="B2" s="2" t="inlineStr">
        <is>
          <t>Oct. 31, 2022</t>
        </is>
      </c>
    </row>
    <row r="3">
      <c r="A3" s="3" t="inlineStr">
        <is>
          <t>Nature of Business, Basis of Presentation and Significant Accounting Policies</t>
        </is>
      </c>
      <c r="B3" s="4" t="inlineStr">
        <is>
          <t xml:space="preserve"> </t>
        </is>
      </c>
    </row>
    <row r="4">
      <c r="A4" s="4" t="inlineStr">
        <is>
          <t>Nature of Business, Basis of Presentation and Significant Accounting Policies</t>
        </is>
      </c>
      <c r="B4" s="4" t="inlineStr">
        <is>
          <t>Note 1. Nature of Business, Basis of Presentation and Significant Accounting Policies Nature of Business and Basis of Presentation Headquartered in Danbury, Connecticut, FuelCell Energy, Inc. (together with its subsidiaries, the “Company,” “FuelCell Energy,” “we,” “us,” or “our”) has leveraged five decades of research and development to become a global leader in delivering environmentally responsible distributed baseload power platform solutions through our proprietary fuel cell technology. Our current commercial technology produces electricity, heat, hydrogen, and water while separating carbon for utilization and/or sequestration. We continue to invest in developing and commercializing future technologies expected to add new capabilities to our platforms’ abilities to deliver hydrogen and long duration hydrogen-based energy storage through our solid oxide technologies, as well as further enhance our existing platforms’ carbon capture solutions. ​ FuelCell Energy is a global leader in sustainable clean energy technologies that address some of the world’s most critical challenges around energy access, security, safety and environmental stewardship. As a leading global manufacturer of proprietary fuel cell technology platforms, FuelCell Energy is uniquely positioned to serve customers worldwide with sustainable products and solutions for industrial and commercial businesses, utilities, governments, and municipalities. ​ The consolidated financial statements include our accounts, those of our wholly-owned subsidiaries, and those of our consolidated variable interest entities. All intercompany accounts and transactions have been eliminated. Liquidity Our principal sources of cash have been sales of our common stock through public equity offerings, proceeds from debt, project financing and tax monetization transactions, proceeds from the sale of our products and projects, as well as research and development and service agreements with third parties. We have utilized this cash to develop and construct project assets, invest in capital improvements and expansion of our operations, perform research and development on Advanced Technologies, pay down existing outstanding indebtedness, and meet our other cash and liquidity needs. As of October 31, 2022, unrestricted cash and cash equivalents totaled $458.1 million compared to $432.2 million as of October 31, 2021. In February 2021, the Company further reduced its debt by repaying the outstanding $6.5 million Paycheck Protection Program Promissory Note from Liberty Bank under the Coronavirus Aid, Relief, and Economic Security Act. On July 12, 2022, the Company entered into an Open Market Sale Agreement with Jefferies LLC, B. Riley Securities, Inc., Barclays Capital Inc., BMO Capital Markets Corp., BofA Securities, Inc., Canaccord Genuity LLC, Citigroup Global Markets Inc., J.P. Morgan Securities LLC and Loop Capital Markets LLC (the “Open Market Sale Agreement”) with respect to an at the market offering program under which the Company may, from time to time, offer and sell up to 95.0 million shares of the Company’s common stock. From the date of the Open Market Sale Agreement through October 31, 2022, the Company sold approximately 18.5 million shares under the Open Market Sale Agreement at an average sale price of $3.63 per share, resulting in gross proceeds of approximately $67.2 million before deducting sales commissions and fees. There were no sales during the fourth quarter of fiscal year 2022, but there were sales in the third quarter of fiscal year 2022 that settled in the fourth quarter of fiscal year 2022 (as described in our Quarterly Report on Form 10-Q for the quarter ended July 31, 2022). The Company currently intends to use the net proceeds from this offering to accelerate the development and commercialization of its product platforms (including, but not limited to, its solid oxide and carbon capture platforms), for project development, market development, and internal research and development, to invest in capacity expansion for solid oxide and carbonate fuel cell manufacturing, and for project financing, working capital support, and general corporate purposes. The Company may also use the net proceeds from this offering to invest in joint ventures, acquisitions, and strategic growth investments and to acquire, license or invest in products, technologies or businesses that complement its business. See Note 11. “Stockholders’ Equity and Warrant Liabilities” for additional information regarding the Open Market Sale Agreement. ​ On June 11, 2021, the Company entered into an Open Market Sale Agreement with Jefferies LLC and Barclays Capital Inc. (the “2021 Sales Agreement”) with respect to an at the market offering program under which the Company could, from time to time, offer and sell shares of the Company’s common stock having an aggregate offering price of up to $500 million. From the date of the 2021 Sales Agreement through April 30, 2022, approximately 64.0 million shares of the Company’s common stock were sold under the 2021 Sales Agreement, resulting in aggregate gross proceeds of approximately $498.1 million before deducting sales commissions. Commissions of approximately $10.0 million in the aggregate were paid to Jefferies LLC and Barclays Capital Inc. in connection with these sales, resulting in aggregate net proceeds to the Company of approximately $488.1 million. No sales of common stock were made under the 2021 Sales Agreement after April 30, 2022, and no additional sales of common stock can or will be made under the 2021 Sales Agreement, as the Company, Jefferies LLC and Barclays Capital Inc. mutually agreed to terminate the 2021 Sales Agreement as of July 12, 2022. ​ We believe that our unrestricted cash and cash equivalents, expected receipts from our contracted backlog, and release of short-term restricted cash less expected disbursements over the next twelve months will be sufficient to allow the Company to meet its obligations for at least one year from the date of issuance of these financial statements. ​ To date, we have not achieved profitable operations or sustained positive cash flow from operations. The Company’s future liquidity, for fiscal year 2023 and in the long-term, will depend on its ability to (i) timely complete current projects in process within budget, (ii) increase cash flows from its generation operating portfolio, including by meeting conditions required to timely commence operation of new projects, operating its generation operating portfolio in compliance with minimum performance guarantees and operating its generation operating portfolio in accordance with revenue expectations, (iii) obtain financing for project construction and manufacturing expansion, (iv) obtain permanent financing for its projects once constructed, (v) increase order and contract volumes, which would lead to additional product sales, service agreements and generation revenues, (vi) obtain funding for and receive payment for research and development under current and future Advanced Technologies contracts, (vii) successfully commercialize its Advanced Technologies platforms, including its solid oxide, hydrogen and carbon capture platforms, (viii) implement capacity expansion for solid oxide product manufacturing, (ix) implement the product cost reductions necessary to achieve profitable operations, (x) manage working capital and the Company’s unrestricted cash balance and (xi) access the capital markets to raise funds through the sale of debt and equity securities, convertible notes, and other equity-linked instruments. We are continually assessing different means by which to accelerate the Company’s growth, enter new markets, commercialize new products, and enable capacity expansion. Therefore, from time to time, the Company may consider and enter into agreements for one or more of the following: negotiated financial transactions, minority investments, collaborative ventures, technology sharing, transfer or other technology license arrangements, joint ventures, partnerships, acquisitions or other business transactions for the purpose(s) of geographic or manufacturing expansion and/or new product or technology development and commercialization, including hydrogen production and storage and carbon capture, sequestration and utilization technologies. Our business model requires substantial outside financing arrangements and satisfaction of the conditions of such arrangements to construct and deploy our projects to facilitate the growth of our business. The Company has invested capital raised from sales of its common stock to build out its project portfolio. The Company has also utilized and expects to continue to utilize a combination of long-term debt and tax equity financing (e.g., sale-leaseback and partnership transactions) to finance its project asset portfolio as these projects commence commercial operations. The Company may also seek to undertake private placements of debt securities of a portfolio of assets to finance its project asset portfolio. The proceeds of any such financing, if obtained, may allow the Company to reinvest capital back into the business and to fund other projects. We may also seek to obtain additional financing in both the debt and equity markets in the future. If financing is not available to us on acceptable terms if and when needed, or on terms acceptable to us or our lenders, if we do not satisfy the conditions of our financing arrangements, if we spend more than the financing approved for projects, if project costs exceed an amount that the Company can finance, or if we do not generate sufficient revenues or obtain capital sufficient for our corporate needs, we may be required to reduce or slow planned spending, reduce staffing, sell assets, seek alternative financing and take other measures, any of which could have a material adverse effect on our financial condition and operations. Significant Accounting Policies Cash and Cash Equivalents All cash equivalents consist of investments in money market funds with original maturities of three months or less at the date of acquisition. We place our temporary cash investments with high credit quality financial institutions. Inventories and Advance Payments to Vendors Inventories consist principally of raw materials and work-in-process. Cost is determined using the first-in, first-out cost method. Included in our inventory balance are used modules that are brought back into inventory upon installation of new modules. When a new module is installed, a determination is made as to whether the used module has remaining useful life or should be scrapped and materials recycled. Modules that are deemed to have remaining useful life are put into inventory at an estimated value based on the expected remaining life of the module and its projected output. In certain circumstances, we will make advance payments to vendors for future inventory deliveries. These advance payments are recorded as Other current assets on the Consolidated Balance Sheets. Inventories are reviewed to determine net realizable value. This review includes analyzing inventory levels of individual parts considering the current design of our products and production requirements as well as the expected inventory requirements for maintenance on installed power platforms. Allowance for Doubtful Accounts and Credit Losses The Company had no allowance for doubtful accounts or credit losses as of October 31, 2022 and 2021. Uncollectible accounts receivable are charged against the allowance for doubtful accounts when all collection efforts have failed and it is deemed unlikely that the amount will be recovered. The Company would record a specific reserve for individual accounts when the Company becomes aware of specific customer circumstances such as in the case of a bankruptcy filing or the deterioration in the customer’s operating results or financial position. Project Assets Project assets consist of capitalized costs for fuel cell projects in various stages of development, including those projects with respect to which we have entered into power purchase agreements (“PPAs”), those projects with respect to which we expect to secure long-term contracts and those projects retained by the Company under a merchant model. Such development costs are generally incurred prior to entering into a definitive sales or long-term financing agreement for the project. Project assets also include capitalized costs for fuel cell projects which are the subject of a sale-leaseback transaction with PNC Energy Capital, LLC (“PNC”) or Crestmark Equipment Finance, a division of MetaBank (“Crestmark”). Project asset costs include costs for developing and constructing a complete turn-key fuel cell project. Development costs can include legal, consulting, permitting, interconnect, and other similar costs. To the extent we enter into a definitive sales agreement, we expense project assets to cost of sales after the respective project asset is sold to a customer and all revenue recognition criteria have been met. Property, Plant and Equipment Property, plant and equipment are stated at cost, less accumulated depreciation which is recorded based on the straight-line method over the estimated useful lives of the respective assets. Leasehold improvements are amortized on the straight-line method over the shorter of the estimated useful lives of the assets or the term of the lease. When property is sold or otherwise disposed of, the cost and related accumulated depreciation are removed from the accounts and any resulting gain or loss is reflected in operations for the period. Goodwill and Indefinite-Lived Intangibles Goodwill represents the excess of the aggregate purchase price over the fair value of the net assets acquired in a business combination and is reviewed for impairment at least annually. The intangible asset represents indefinite-lived in-process research and development for cumulative research and development efforts associated with the development of solid oxide fuel cell stationary power generation and is also reviewed at least annually for impairment. Accounting Standards Codification Topic 350, "Intangibles - Goodwill and Other" (“ASC 350”) permits the assessment of qualitative factors to determine whether events and circumstances lead to the conclusion that it is necessary to perform the goodwill impairment test required under ASC 350. The Company completed its annual impairment analysis of goodwill and the in-process research &amp; development asset (“IPR&amp;D”) as of July 31, 2022. The goodwill and IPR&amp;D asset are both held by the Company’s Versa Power Systems, Inc. (“Versa”) reporting unit. Goodwill and the IPR&amp;D asset are also reviewed for possible impairment whenever changes in conditions indicate that the fair value of a reporting unit or IPR&amp;D asset is more likely than not below its carrying value. No impairment charges were recorded with respect to goodwill or the IPR&amp;D asset during the fiscal years ended October 31, 2022, 2021 and 2020. Impairment of Long-Lived Assets (including Project Assets) Long-lived assets are reviewed for impairment whenever events or changes in circumstances indicate that the carrying amount of an asset group which pertains to specific projects may not be recoverable. If events or changes in circumstances indicate that the carrying amount of the asset group may not be recoverable, we compare the carrying amount of an asset group to future undiscounted net cash flows, excluding debt service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 Revenue Recognition The Company recognizes revenue in accordance with Accounting Standards Codification (“ASC”) Topic 606: Revenue from Contracts with Customers Revenue from Contracts with Customers, A contract is accounted for when there has been approval and commitment from both parties, the rights of the parties are identified, payment terms are identified, the contract has commercial substance and collectability of consideration is probable. Performance obligations under a contract are identified based on the goods or services that will be transferred to the customer that are both capable of being distinct and are distinct in the context of the contract. In certain instances, the Company has concluded distinct goods or services should be accounted for as a single performance obligation that is a series of distinct goods or services that have the same pattern of transfer to the customer. To the extent a contract includes multiple promised goods or services, the Company must apply judgment to determine whether the customer can benefit from the goods or services either on their own or together with other resources that are readily available to the customer (the goods or services are distinct) and if the promise to transfer the goods or services to the customer is separately identifiable from other promises in the contract (the goods or services are distinct in the context of the contract). If these criteria are not met, the promised services are accounted for as a single performance obligation. The transaction price is determined based on the consideration that the Company will be entitled to in exchange for transferring goods or services to the customer. To the extent the transaction price includes variable consideration, the Company estimates the amount of variable consideration that should be included in the transaction price, generally utilizing the expected value method. Determining the transaction price requires judgmen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Standalone selling price is determined by the price at which the performance obligation is sold separately. If the standalone selling price is not observable through past transactions, the Company estimates the standalone selling price by taking into account available information such as market conditions and internally approved pricing guidelines related to the performance obligations. Performance obligations are satisfied either over time or at a point in time as discussed in further detail below. In addition, the Company’s contracts with customers generally do not include significant financing components or non-cash consideration. The Company has elected practical expedients in the accounting guidance that allow for revenue to be recorded in the amount that the Company has a right to invoice, if that amount corresponds directly with the value to the customer of the Company’s performance to date, and that allow the Company not to disclose related unsatisfied performance obligations. The Company records any amounts that are billed to customers in excess of revenue recognized as deferred revenue and revenue recognized in excess of amounts billed to customers as unbilled receivables. Revenue streams are classified as follows: Product. Service. License and royalty. Generation. Advanced Technologies. See below for a discussion of revenue recognition under Topic 606 by disaggregated revenue stream. Completed project assets Contracts for the sale of completed project assets include the sale of the project asset, the assignment of the service agreement, and the assignment of the PPA. The relative stand-alone selling price is estimated and is used as the basis for allocation of the contract consideration. Revenue is recognized upon the satisfaction of the performance obligations, which includes the transfer of control of the project asset to the customer, which is when the contract is signed and the PPA is assigned to the customer. See below for further discussion regarding revenue recognition for service agreements. Contractual payments related to the sale of the project asset and assignment of the PPA are generally received up-front. Payment terms for service agreements are generally ratable over the term of the agreement. Module Sales Contracts for module sales represent the sale of a completed fuel cell module at a contracted selling price. These contracts are on a per unit basis and revenue is recognized as each unit is completed and ready to ship and the performance obligation is satisfied. Payment terms for the module sale are based on milestones achieved through the manufacturing timeline of the module. Service agreements Service agreements represent a single performance obligation whereby the Company performs all required maintenance and monitoring functions, including replacement of modules, to ensure the power platform(s) under the service agreement generate a minimum power output. To the extent the power platform(s) under service agreements do not achieve the minimum power output, certain service agreements include a performance guarantee penalty. Performance guarantee penalties represent variable consideration, which is estimated for each service agreement based on past experience, using the expected value method. The consideration for each service agreement is recognized over time using costs incurred to date relative to total estimated costs at completion to measure progress. The Company reviews its cost estimates on service agreements on a quarterly basis and records any changes in estimates on a cumulative catch-up basis. Loss accruals for service agreements are recognized to the extent that the estimated remaining costs to satisfy the performance obligation exceed the estimated remaining unrecognized consideration. Estimated losses are recognized in the period in which losses are identified. Payment terms for service agreements are generally ratable over the term of the agreement. Advanced Technologies contracts Advanced Technologies contracts include the promise to perform research and development services and, as such, this represents one performance obligation. Revenue from most government sponsored Advanced Technologies projects is recognized as direct costs are incurred plus allowable overhead less cost share requirements, if any. Revenue is only recognized to the extent the contracts are funded. Revenue from previous fixed price Advanced Technologies projects is recognized using the cost-to-cost input method. Revenue recognition for research performed under the EMTEC Joint Development Agreement (as defined elsewhere herein) also falls into the practical expedient category where revenue is recorded consistent with the amounts that are to be invoiced. Payments are based on costs incurred for government sponsored Advanced Technologies projects and upon completion of milestones for previous fixed-price Advanced Technologies projects. Payments under the EMTEC Joint Development Agreement are based on time spent and material costs incurred. License agreements The Company entered into the License Agreements (as defined elsewhere herein) with POSCO Energy Co., Ltd. (“POSCO Energy”) in 2007, 2009 and 2012. In June 2020, the Company notified POSCO Energy that it was terminating the License Agreements and POSCO Energy disputed such termination (for more information, refer to Note 18. “Commitments and Contingencies”). Prior to the date of the Company’s notice of termination, in connection with the adoption of Topic 606, several performance obligations were identified under the License Agreements, including previously satisfied performance obligations for the transfer of licensed intellectual property, two performance obligations for specified upgrades of the previously licensed intellectual property, a performance obligation to deliver unspecified upgrades to the previously licensed intellectual property on a when-and-if-available basis, and a performance obligation to provide technical support for previously delivered intellectual property. ● The performance obligations related to the specified upgrades would have been satisfied and the related consideration recognized as revenue upon the delivery of the specified upgrades. The Company did not recognize any revenue in fiscal years 2021 and 2020 related to specified upgrades. ● The performance obligations for unspecified upgrades and technical support were being recognized on a straight-line basis over the license term on the basis that this represented the method that best depicted the progress towards completion of the related performance obligations. The Company recognized revenue totaling $0.8 million for the year ended October 31, 2020 related to unspecified upgrades and technical support. All fixed consideration for the License Agreements was previously collected. The Company discontinued revenue recognition of the deferred license revenue related to the License Agreements in July 2020 given the then pending arbitrations. The Company entered into the EMTEC Joint Development Agreement on November 5, 2019. The Company recorded license revenue of $4.0 million in association with this agreement for the fiscal year ended October 31, 2020 which revenue was considered at a point-in-time upon the signing of the contract as the license is considered functional intellectual property because it has standalone functionality. The customer can use this intellectual property as it exists at a point in time and no further services are required from the Company. Generation revenue For certain project assets where customers purchase electricity from the Company under PPAs, the Company has determined that these agreements should be accounted for as operating leases pursuant to ASC 842, Leases Variable Interest Entities and Noncontrolling Interests The Company closed on a tax equity financing transaction in August 2021 f or the 7.4 MW fuel cell project (the “Groton Project”) located on the U.S. Navy Submarine Base in Groton, CT, they can exercise and which would require the Company to pay 101% of the amount contributed by East West Bank to date. In addition, under this partnership flip structure, the Company has an option to acquire all of the equity interests that East West Bank holds in the Groton Partnership starting approximately five and a half years after the Groton Project is operational. If the Company exercises this option, the exercise price to be paid by the Company will be the greater of (1) the fair market value of East West Bank’s equity interest at the time the option is exercised, (2) five percent of the $15 million tax equity commitment and (3) East West Bank’s claim in liquidation determined using the hypothetical liquidation at book value method. ​ The Groton Partnership is a Variable Interest Entity (“VIE”) under U.S. GAAP. The Company has determined that it is the primary beneficiary in the Groton Partnership for accounting purposes. The Company has considered the provisions within the financing-related agreements (including the limited liability company agreement for the Groton Partnership) which grant the Company power to manage and make decisions affecting the operations of the Groton Partnership. The Company considers the rights granted to East West Bank under the agreements to be more protective in nature than participatory. Therefore, the Company has determined under the power and benefits criterion of Accounting Standards Codification 810, Consolidations ​ The Company closed on a tax equity financing transaction in November 2021 with Renewable Energy Investors, LLC (“REI”), a subsidiary of Franklin Park Infrastructure, LLC, for the 7.4 MW fuel cell project (the “LIPA Yaphank Project”) located in Yaphank Long Island. REI’s tax equity commitment totaled $12.4 million. This transaction was structured as a “partnership flip,” which is a structure commonly used by tax equity investors in the financing of renewable energy projects. Under this partnership flip structure, a partnership, in this case YTBFC Holdco, LLC (the “Yaphank Partnership”), was organized to acquire from FuelCell Energy Finance II, LLC, a wholly-owned subsidiary of the Company, all outstanding equity interests in Yaphank Fuel Cell Park, LLC, which in turn owns the LIPA Yaphank Project and is the party to the power purchase agreement and all project agreements. . ​ The Yaphank Partnership is a VIE under U.S. GAAP. The Company has considered the provisions within the financing-related agreements (including the limited liability company agreement for the Yaphank Partnership) which grant us power to manage and make decisions affecting the operations of the Yaphank Partnership. We consider the rights granted to REI under the agreements to be more protective in nature than participatory. Therefore, we have determined under the power and benefits criterion of ASC 810 that we are the primary beneficiary of the Yaphank Partnership. As the primary beneficiary, we consolidate the financial position, results of operations and cash flows of the Yaphank Partnership in our consolidated financial statements, and all intercompany balances and transactions between us and the Yaphank Partnership are eliminated. The Company recognized REI’s share of the net assets of the Yaphank Partnership as noncontrolling interests in its Consolidated Balance Sheets. The income or loss allocations reflected in our Consolidated Statements of Operations and Comprehensive Loss may create volatility in our reported results of operations, including potentially changing net loss attributable to stockholders to net income attributable to stockholders, or vice versa, from quarter to quarter. The Company allocates profits and losses to REI’s noncontrolling interest under the HLBV method. ​ Sale-Leaseback Accounting The Company, through certain wholly-owned subsidiaries, has entered into sale-leaseback transactions for commissioned project assets where we have entered into a PPA with a customer who is both the site host and end user of the power. Due to the Company not meeting criteria to account for the transfer of the project assets as a sale, sale accounting is precluded. Accordingly, the Company uses the financing method to account for these transactions. Under the financing method of accounting for a sale-leaseback, the Company does not derecognize the project assets and does not recognize as revenue any of the sale proceeds received from the lessor that contractually constitutes payment to acquire the assets subject to these arrangements. Instead, the sale proceeds received are accounted for as finance obligations and leaseback payments made by the Company are allocated between interest expense and a reduction to the finance obligation. Interest on the finance obligation is calculated using the Company’s incremental borrowing rate at the inception of the arrangement on the outstanding finance obligation. Lease Accounting Right-of-use (“ROU”) assets represent the Company’s right to use an underlying asset for the lease term and lease liabilities represent the present value of the Company’s obligation to make lease payments arising from the lease over the lease term at the commencement date of the lease. As most of the Company’s leases do not provide an implicit rate, the Company estimated the incremental borrowing rate based on the information available at the date of adoption in determining the present value of lease payments and used the implicit rate when readily determinable. The Company determined incremental borrowing rates through market sources for secured borrowings including relevant industry rates. The Company’s operating lease ROU assets also include any lease pre-payments and exclude lease incentives. Certain of the Company’s leases include variable payments, which may vary based upon changes in facts or circumstances after the start of the lease. The Company excludes variable payments from lease ROU assets and lease liabilities to the extent not considered in-substance fixed, and instead, expenses variable payments as incurred. Variable lease expense and lease expense for short term contracts are not material components of lease expense. The Company’s leases generally have remaining lease terms of 1 to 26 years, some of which include options to extend leases. The exercise of lease renewal options is at the Company’s sole discretion and the Company’s lease ROU assets and liabilities reflect only the options the Company is reasonably certain that it will exercise. We do not have leases with r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27" customWidth="1" min="2" max="2"/>
    <col width="22" customWidth="1" min="3" max="3"/>
    <col width="22" customWidth="1" min="4" max="4"/>
  </cols>
  <sheetData>
    <row r="1">
      <c r="A1" s="1" t="inlineStr">
        <is>
          <t>Segment Information - Additional Information (Details) $ in Thousands</t>
        </is>
      </c>
      <c r="B1" s="2" t="inlineStr">
        <is>
          <t>12 Months Ended</t>
        </is>
      </c>
    </row>
    <row r="2">
      <c r="B2" s="2" t="inlineStr">
        <is>
          <t>Oct. 31, 2022 USD ($) item</t>
        </is>
      </c>
      <c r="C2" s="2" t="inlineStr">
        <is>
          <t>Oct. 31, 2021 USD ($)</t>
        </is>
      </c>
      <c r="D2" s="2" t="inlineStr">
        <is>
          <t>Oct. 31, 2020 USD ($)</t>
        </is>
      </c>
    </row>
    <row r="3">
      <c r="A3" s="3" t="inlineStr">
        <is>
          <t>Schedule Of Revenues By Geographic Area [Line Items]</t>
        </is>
      </c>
      <c r="B3" s="4" t="inlineStr">
        <is>
          <t xml:space="preserve"> </t>
        </is>
      </c>
      <c r="C3" s="4" t="inlineStr">
        <is>
          <t xml:space="preserve"> </t>
        </is>
      </c>
      <c r="D3" s="4" t="inlineStr">
        <is>
          <t xml:space="preserve"> </t>
        </is>
      </c>
    </row>
    <row r="4">
      <c r="A4" s="4" t="inlineStr">
        <is>
          <t>Number of identified business segment | item</t>
        </is>
      </c>
      <c r="B4" s="5" t="n">
        <v>1</v>
      </c>
      <c r="C4" s="4" t="inlineStr">
        <is>
          <t xml:space="preserve"> </t>
        </is>
      </c>
      <c r="D4" s="4" t="inlineStr">
        <is>
          <t xml:space="preserve"> </t>
        </is>
      </c>
    </row>
    <row r="5">
      <c r="A5" s="4" t="inlineStr">
        <is>
          <t>Revenues</t>
        </is>
      </c>
      <c r="B5" s="6" t="n">
        <v>130484</v>
      </c>
      <c r="C5" s="6" t="n">
        <v>69585</v>
      </c>
      <c r="D5" s="6" t="n">
        <v>70871</v>
      </c>
    </row>
    <row r="6">
      <c r="A6" s="4" t="inlineStr">
        <is>
          <t>Financial Service, Other [Member]</t>
        </is>
      </c>
      <c r="B6" s="4" t="inlineStr">
        <is>
          <t xml:space="preserve"> </t>
        </is>
      </c>
      <c r="C6" s="4" t="inlineStr">
        <is>
          <t xml:space="preserve"> </t>
        </is>
      </c>
      <c r="D6" s="4" t="inlineStr">
        <is>
          <t xml:space="preserve"> </t>
        </is>
      </c>
    </row>
    <row r="7">
      <c r="A7" s="3" t="inlineStr">
        <is>
          <t>Schedule Of Revenues By Geographic Area [Line Items]</t>
        </is>
      </c>
      <c r="B7" s="4" t="inlineStr">
        <is>
          <t xml:space="preserve"> </t>
        </is>
      </c>
      <c r="C7" s="4" t="inlineStr">
        <is>
          <t xml:space="preserve"> </t>
        </is>
      </c>
      <c r="D7" s="4" t="inlineStr">
        <is>
          <t xml:space="preserve"> </t>
        </is>
      </c>
    </row>
    <row r="8">
      <c r="A8" s="4" t="inlineStr">
        <is>
          <t>Revenues</t>
        </is>
      </c>
      <c r="B8" s="6" t="n">
        <v>12800</v>
      </c>
      <c r="C8" s="6" t="n">
        <v>19800</v>
      </c>
      <c r="D8" s="6" t="n">
        <v>204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s by Geographic Locations (Details) - USD ($) $ in Thousands</t>
        </is>
      </c>
      <c r="B1" s="2" t="inlineStr">
        <is>
          <t>12 Months Ended</t>
        </is>
      </c>
    </row>
    <row r="2">
      <c r="B2" s="2" t="inlineStr">
        <is>
          <t>Oct. 31, 2022</t>
        </is>
      </c>
      <c r="C2" s="2" t="inlineStr">
        <is>
          <t>Oct. 31, 2021</t>
        </is>
      </c>
      <c r="D2" s="2" t="inlineStr">
        <is>
          <t>Oct.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130484</v>
      </c>
      <c r="C4" s="6" t="n">
        <v>69585</v>
      </c>
      <c r="D4" s="6" t="n">
        <v>70871</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s</t>
        </is>
      </c>
      <c r="B7" s="5" t="n">
        <v>60290</v>
      </c>
      <c r="C7" s="5" t="n">
        <v>58393</v>
      </c>
      <c r="D7" s="5" t="n">
        <v>67750</v>
      </c>
    </row>
    <row r="8">
      <c r="A8" s="4" t="inlineStr">
        <is>
          <t>South Kore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s</t>
        </is>
      </c>
      <c r="B10" s="5" t="n">
        <v>68341</v>
      </c>
      <c r="C10" s="5" t="n">
        <v>8161</v>
      </c>
      <c r="D10" s="5" t="n">
        <v>2059</v>
      </c>
    </row>
    <row r="11">
      <c r="A11" s="4" t="inlineStr">
        <is>
          <t>England</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s</t>
        </is>
      </c>
      <c r="B13" s="5" t="n">
        <v>740</v>
      </c>
      <c r="C13" s="5" t="n">
        <v>143</v>
      </c>
      <c r="D13" s="5" t="n">
        <v>25</v>
      </c>
    </row>
    <row r="14">
      <c r="A14" s="4" t="inlineStr">
        <is>
          <t>Germany</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s</t>
        </is>
      </c>
      <c r="B16" s="6" t="n">
        <v>1113</v>
      </c>
      <c r="C16" s="5" t="n">
        <v>2658</v>
      </c>
      <c r="D16" s="5" t="n">
        <v>414</v>
      </c>
    </row>
    <row r="17">
      <c r="A17" s="4" t="inlineStr">
        <is>
          <t>Switzerland</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s</t>
        </is>
      </c>
      <c r="B19" s="4" t="inlineStr">
        <is>
          <t xml:space="preserve"> </t>
        </is>
      </c>
      <c r="C19" s="6" t="n">
        <v>230</v>
      </c>
      <c r="D19" s="6" t="n">
        <v>62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U175"/>
  <sheetViews>
    <sheetView workbookViewId="0">
      <selection activeCell="A1" sqref="A1"/>
    </sheetView>
  </sheetViews>
  <sheetFormatPr baseColWidth="8" defaultRowHeight="15"/>
  <cols>
    <col width="80" customWidth="1" min="1" max="1"/>
    <col width="32" customWidth="1" min="2" max="2"/>
    <col width="39" customWidth="1" min="3" max="3"/>
    <col width="21" customWidth="1" min="4" max="4"/>
    <col width="25" customWidth="1" min="5" max="5"/>
    <col width="33" customWidth="1" min="6" max="6"/>
    <col width="30" customWidth="1" min="7" max="7"/>
    <col width="27" customWidth="1" min="8" max="8"/>
    <col width="32" customWidth="1" min="9" max="9"/>
    <col width="28" customWidth="1" min="10" max="10"/>
    <col width="29" customWidth="1" min="11" max="11"/>
    <col width="29" customWidth="1" min="12" max="12"/>
    <col width="40" customWidth="1" min="13" max="13"/>
    <col width="21" customWidth="1" min="14" max="14"/>
    <col width="25" customWidth="1" min="15" max="15"/>
    <col width="20" customWidth="1" min="16" max="16"/>
    <col width="20" customWidth="1" min="17" max="17"/>
    <col width="25" customWidth="1" min="18" max="18"/>
    <col width="25" customWidth="1" min="19" max="19"/>
    <col width="21" customWidth="1" min="20" max="20"/>
    <col width="21" customWidth="1" min="21" max="21"/>
  </cols>
  <sheetData>
    <row r="1">
      <c r="A1" s="1" t="inlineStr">
        <is>
          <t>Benefit Plans - Additional Information (Details)</t>
        </is>
      </c>
      <c r="K1" s="2" t="inlineStr">
        <is>
          <t>12 Months Ended</t>
        </is>
      </c>
    </row>
    <row r="2">
      <c r="B2" s="2" t="inlineStr">
        <is>
          <t>Aug. 26, 2022 $ / shares shares</t>
        </is>
      </c>
      <c r="C2" s="2" t="inlineStr">
        <is>
          <t>Dec. 10, 2021 item D $ / shares shares</t>
        </is>
      </c>
      <c r="D2" s="2" t="inlineStr">
        <is>
          <t>Apr. 08, 2021 shares</t>
        </is>
      </c>
      <c r="E2" s="2" t="inlineStr">
        <is>
          <t>Nov. 24, 2020 $ / shares</t>
        </is>
      </c>
      <c r="F2" s="2" t="inlineStr">
        <is>
          <t>Nov. 24, 2020 USD ($) $ / shares</t>
        </is>
      </c>
      <c r="G2" s="2" t="inlineStr">
        <is>
          <t>Nov. 24, 2020 item $ / shares</t>
        </is>
      </c>
      <c r="H2" s="2" t="inlineStr">
        <is>
          <t>Nov. 24, 2020 D $ / shares</t>
        </is>
      </c>
      <c r="I2" s="2" t="inlineStr">
        <is>
          <t>Aug. 24, 2020 D item $ / shares</t>
        </is>
      </c>
      <c r="J2" s="2" t="inlineStr">
        <is>
          <t>May 08, 2020 USD ($) shares</t>
        </is>
      </c>
      <c r="K2" s="2" t="inlineStr">
        <is>
          <t>Oct. 31, 2022 USD ($) shares</t>
        </is>
      </c>
      <c r="L2" s="2" t="inlineStr">
        <is>
          <t>Oct. 31, 2021 USD ($) shares</t>
        </is>
      </c>
      <c r="M2" s="2" t="inlineStr">
        <is>
          <t>Oct. 31, 2020 USD ($) $ / shares shares</t>
        </is>
      </c>
      <c r="N2" s="2" t="inlineStr">
        <is>
          <t>Apr. 07, 2021 shares</t>
        </is>
      </c>
      <c r="O2" s="2" t="inlineStr">
        <is>
          <t>Dec. 04, 2020 $ / shares</t>
        </is>
      </c>
      <c r="P2" s="2" t="inlineStr">
        <is>
          <t>May 11, 2020 shares</t>
        </is>
      </c>
      <c r="Q2" s="2" t="inlineStr">
        <is>
          <t>May 10, 2020 shares</t>
        </is>
      </c>
      <c r="R2" s="2" t="inlineStr">
        <is>
          <t>Jan. 31, 2020 $ / shares</t>
        </is>
      </c>
      <c r="S2" s="2" t="inlineStr">
        <is>
          <t>Jan. 08, 2020 $ / shares</t>
        </is>
      </c>
      <c r="T2" s="2" t="inlineStr">
        <is>
          <t>Aug. 26, 2019 shares</t>
        </is>
      </c>
      <c r="U2" s="2" t="inlineStr">
        <is>
          <t>Oct. 31, 2018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shares authorized</t>
        </is>
      </c>
      <c r="B4" s="4" t="inlineStr">
        <is>
          <t xml:space="preserve"> </t>
        </is>
      </c>
      <c r="C4" s="4" t="inlineStr">
        <is>
          <t xml:space="preserve"> </t>
        </is>
      </c>
      <c r="D4" s="5" t="n">
        <v>50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00000000</v>
      </c>
      <c r="L4" s="5" t="n">
        <v>500000000</v>
      </c>
      <c r="M4" s="4" t="inlineStr">
        <is>
          <t xml:space="preserve"> </t>
        </is>
      </c>
      <c r="N4" s="5" t="n">
        <v>337500000</v>
      </c>
      <c r="O4" s="4" t="inlineStr">
        <is>
          <t xml:space="preserve"> </t>
        </is>
      </c>
      <c r="P4" s="5" t="n">
        <v>337500000</v>
      </c>
      <c r="Q4" s="5" t="n">
        <v>225000000</v>
      </c>
      <c r="R4" s="4" t="inlineStr">
        <is>
          <t xml:space="preserve"> </t>
        </is>
      </c>
      <c r="S4" s="4" t="inlineStr">
        <is>
          <t xml:space="preserve"> </t>
        </is>
      </c>
      <c r="T4" s="4" t="inlineStr">
        <is>
          <t xml:space="preserve"> </t>
        </is>
      </c>
      <c r="U4" s="4" t="inlineStr">
        <is>
          <t xml:space="preserve"> </t>
        </is>
      </c>
    </row>
    <row r="5">
      <c r="A5" s="4" t="inlineStr">
        <is>
          <t>Option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0</v>
      </c>
      <c r="L5" s="5" t="n">
        <v>0</v>
      </c>
      <c r="M5" s="5" t="n">
        <v>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Options 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0</v>
      </c>
      <c r="L6" s="5" t="n">
        <v>0</v>
      </c>
      <c r="M6" s="5" t="n">
        <v>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Intrinsic value, options exercisabl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Share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v>
      </c>
      <c r="N8" s="4" t="inlineStr">
        <is>
          <t xml:space="preserve"> </t>
        </is>
      </c>
      <c r="O8" s="8" t="n">
        <v>7.95</v>
      </c>
      <c r="P8" s="4" t="inlineStr">
        <is>
          <t xml:space="preserve"> </t>
        </is>
      </c>
      <c r="Q8" s="4" t="inlineStr">
        <is>
          <t xml:space="preserve"> </t>
        </is>
      </c>
      <c r="R8" s="8" t="n">
        <v>1.59</v>
      </c>
      <c r="S8" s="8" t="n">
        <v>2.29</v>
      </c>
      <c r="T8" s="4" t="inlineStr">
        <is>
          <t xml:space="preserve"> </t>
        </is>
      </c>
      <c r="U8" s="4" t="inlineStr">
        <is>
          <t xml:space="preserve"> </t>
        </is>
      </c>
    </row>
    <row r="9">
      <c r="A9" s="4" t="inlineStr">
        <is>
          <t>Common stock issued, non-employee compensation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76848</v>
      </c>
      <c r="L9" s="5" t="n">
        <v>31889</v>
      </c>
      <c r="M9" s="5" t="n">
        <v>58303</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Noninterest Expense Directors Fee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00000</v>
      </c>
      <c r="L10" s="6" t="n">
        <v>300000</v>
      </c>
      <c r="M10" s="6" t="n">
        <v>100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ESOP, period for which sale of shares is restric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6 months</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Employer Matching Contribution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9" t="n">
        <v>0.02</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Defined Contribution Plan, Cost Recognized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500000</v>
      </c>
      <c r="L13" s="6" t="n">
        <v>400000</v>
      </c>
      <c r="M13" s="6" t="n">
        <v>300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Restricted Stock Awards and Units, Vest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934668</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Prior period vesting date</t>
        </is>
      </c>
      <c r="B17" s="4" t="inlineStr">
        <is>
          <t>30 day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Restricted Stock or Unit Expens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080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Restricted Stock or Unit Expense weighted averag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2 years</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Restricted Stock Units | Weighted Average Share Price at On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Share Price | $ / shares</t>
        </is>
      </c>
      <c r="B22" s="6"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Restricted Stock Units | Weighted Average Share Price at Six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Share Price | $ / shares</t>
        </is>
      </c>
      <c r="B25" s="6" t="n">
        <v>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Restricted Stock Units | President and Chief Executive Offic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Restricted Stock Awards and Units, Grant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000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Performance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Restricted Stock Awards and Units, Grante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88592</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Percentage of Target Perform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9" t="n">
        <v>1</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Time Based Awar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Restricted Stock Awards and Units, Grant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833512</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Restricted Stock Units (RSU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Restricted Stock Awards and Units, Vested, Shares</t>
        </is>
      </c>
      <c r="B38" s="5" t="n">
        <v>27878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Share-based Payment Arrangement, Tranche One | Restricted Stock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Outstanding shares</t>
        </is>
      </c>
      <c r="B41" s="5" t="n">
        <v>5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Share-based Payment Arrangement, Tranche Two | Restricted Stock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Outstanding shares</t>
        </is>
      </c>
      <c r="B44" s="5" t="n">
        <v>5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2018 Omnibus Incentiv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Number of shares authorized</t>
        </is>
      </c>
      <c r="B47" s="4" t="inlineStr">
        <is>
          <t xml:space="preserve"> </t>
        </is>
      </c>
      <c r="C47" s="4" t="inlineStr">
        <is>
          <t xml:space="preserve"> </t>
        </is>
      </c>
      <c r="D47" s="5" t="n">
        <v>1233333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ommon stock, shares available for issuance</t>
        </is>
      </c>
      <c r="B48" s="4" t="inlineStr">
        <is>
          <t xml:space="preserve"> </t>
        </is>
      </c>
      <c r="C48" s="4" t="inlineStr">
        <is>
          <t xml:space="preserve"> </t>
        </is>
      </c>
      <c r="D48" s="5" t="n">
        <v>753508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ommon stock, shares authoriz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40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5" t="n">
        <v>4333333</v>
      </c>
      <c r="U49" s="4" t="inlineStr">
        <is>
          <t xml:space="preserve"> </t>
        </is>
      </c>
    </row>
    <row r="50">
      <c r="A50" s="4" t="inlineStr">
        <is>
          <t>Common stock, shares reserved for issu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5" t="n">
        <v>1000000</v>
      </c>
      <c r="U50" s="4" t="inlineStr">
        <is>
          <t xml:space="preserve"> </t>
        </is>
      </c>
    </row>
    <row r="51">
      <c r="A51" s="4" t="inlineStr">
        <is>
          <t>Employee Stock Purchase Plan | First business day of the offering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Stock Issuance Ter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9" t="n">
        <v>0.85</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Employee Stock Purchase Plan | Last business day of the offering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Stock Issuance Ter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9" t="n">
        <v>0.85</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Long Term Incentive Plan Fiscal 2020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Number of award components | ite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3</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Common stock, shares reserved for issu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293408</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Long Term Incentive Plan Fiscal 2020 [Member] | Relative Total Shareholder Return Performance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Award Calibration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9" t="n">
        <v>1</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Variance from Award Calibration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2" t="n">
        <v>0.005</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Award Cap,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9" t="n">
        <v>2</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Award Additional Cap,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9" t="n">
        <v>1</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Threshold Consecutive Trading Days | 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2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Percent of Performance Payou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2" t="n">
        <v>1.129</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Long Term Incentive Plan Fiscal 2020 [Member] | Absolute Total Shareholder Return Performance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Threshold Consecutive Trading Days | 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2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Share Pric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7" t="n">
        <v>1.8765</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Capital Shares reserved for future issuan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9" t="n">
        <v>2</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Long Term Incentive Plan Fiscal 2020 [Member] | Absolute Total Shareholder Return Performance Shares | Stock Price Increase 50 Perc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Share Based Compensation Arrangement By Share 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Percent of increase in stock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9" t="n">
        <v>0.5</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Percent of target award earn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9" t="n">
        <v>0.5</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Long Term Incentive Plan Fiscal 2020 [Member] | Absolute Total Shareholder Return Performance Shares | Stock Price Increase 100 Perc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Share Based Compensation Arrangement By Share 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Percent of increase in stock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9" t="n">
        <v>1</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Percent of target award earn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9" t="n">
        <v>1</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Long Term Incentive Plan Fiscal 2020 [Member] | Absolute Total Shareholder Return Performance Shares | Stock Price Increase 150 Perc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Share Based Compensation Arrangement By Share 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Percent of increase in stock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9" t="n">
        <v>1.5</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Percent of target award earn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9" t="n">
        <v>2</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Long Term Incentive Plan Fiscal 2021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Share Based Compensation Arrangement By Share 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Number of award components | item</t>
        </is>
      </c>
      <c r="B88" s="4" t="inlineStr">
        <is>
          <t xml:space="preserve"> </t>
        </is>
      </c>
      <c r="C88" s="4" t="inlineStr">
        <is>
          <t xml:space="preserve"> </t>
        </is>
      </c>
      <c r="D88" s="4" t="inlineStr">
        <is>
          <t xml:space="preserve"> </t>
        </is>
      </c>
      <c r="E88" s="4" t="inlineStr">
        <is>
          <t xml:space="preserve"> </t>
        </is>
      </c>
      <c r="F88" s="4" t="inlineStr">
        <is>
          <t xml:space="preserve"> </t>
        </is>
      </c>
      <c r="G88" s="5" t="n">
        <v>3</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Common stock, shares available for issuan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429304</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Long Term Incentive Plan Fiscal 2021 [Member] | Relative Total Shareholder Return Performance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Share Based Compensation Arrangement By Share 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Award Calibration Percentage</t>
        </is>
      </c>
      <c r="B92" s="4" t="inlineStr">
        <is>
          <t xml:space="preserve"> </t>
        </is>
      </c>
      <c r="C92" s="4" t="inlineStr">
        <is>
          <t xml:space="preserve"> </t>
        </is>
      </c>
      <c r="D92" s="4" t="inlineStr">
        <is>
          <t xml:space="preserve"> </t>
        </is>
      </c>
      <c r="E92" s="9" t="n">
        <v>1</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Variance from Award Calibration Percentage</t>
        </is>
      </c>
      <c r="B93" s="4" t="inlineStr">
        <is>
          <t xml:space="preserve"> </t>
        </is>
      </c>
      <c r="C93" s="4" t="inlineStr">
        <is>
          <t xml:space="preserve"> </t>
        </is>
      </c>
      <c r="D93" s="4" t="inlineStr">
        <is>
          <t xml:space="preserve"> </t>
        </is>
      </c>
      <c r="E93" s="12" t="n">
        <v>0.005</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Award Cap, Percent</t>
        </is>
      </c>
      <c r="B94" s="4" t="inlineStr">
        <is>
          <t xml:space="preserve"> </t>
        </is>
      </c>
      <c r="C94" s="4" t="inlineStr">
        <is>
          <t xml:space="preserve"> </t>
        </is>
      </c>
      <c r="D94" s="4" t="inlineStr">
        <is>
          <t xml:space="preserve"> </t>
        </is>
      </c>
      <c r="E94" s="9" t="n">
        <v>2</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Award Additional Cap, Percent</t>
        </is>
      </c>
      <c r="B95" s="4" t="inlineStr">
        <is>
          <t xml:space="preserve"> </t>
        </is>
      </c>
      <c r="C95" s="4" t="inlineStr">
        <is>
          <t xml:space="preserve"> </t>
        </is>
      </c>
      <c r="D95" s="4" t="inlineStr">
        <is>
          <t xml:space="preserve"> </t>
        </is>
      </c>
      <c r="E95" s="9" t="n">
        <v>1</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Threshold Consecutive Trading Days | 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2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Capital Shares reserved for future issuance</t>
        </is>
      </c>
      <c r="B97" s="4" t="inlineStr">
        <is>
          <t xml:space="preserve"> </t>
        </is>
      </c>
      <c r="C97" s="4" t="inlineStr">
        <is>
          <t xml:space="preserve"> </t>
        </is>
      </c>
      <c r="D97" s="4" t="inlineStr">
        <is>
          <t xml:space="preserve"> </t>
        </is>
      </c>
      <c r="E97" s="9" t="n">
        <v>2</v>
      </c>
      <c r="F97" s="9" t="n">
        <v>2</v>
      </c>
      <c r="G97" s="9" t="n">
        <v>2</v>
      </c>
      <c r="H97" s="9" t="n">
        <v>2</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Long Term Incentive Plan Fiscal 2021 [Member] | Absolute Total Shareholder Return Performance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Share Based Compensation Arrangement By Share 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Threshold Consecutive Trading Days</t>
        </is>
      </c>
      <c r="B100" s="4" t="inlineStr">
        <is>
          <t xml:space="preserve"> </t>
        </is>
      </c>
      <c r="C100" s="4" t="inlineStr">
        <is>
          <t xml:space="preserve"> </t>
        </is>
      </c>
      <c r="D100" s="4" t="inlineStr">
        <is>
          <t xml:space="preserve"> </t>
        </is>
      </c>
      <c r="E100" s="4" t="inlineStr">
        <is>
          <t xml:space="preserve"> </t>
        </is>
      </c>
      <c r="F100" s="5" t="n">
        <v>20</v>
      </c>
      <c r="G100" s="4" t="inlineStr">
        <is>
          <t xml:space="preserve"> </t>
        </is>
      </c>
      <c r="H100" s="5" t="n">
        <v>2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Share Price | $ / shares</t>
        </is>
      </c>
      <c r="B101" s="4" t="inlineStr">
        <is>
          <t xml:space="preserve"> </t>
        </is>
      </c>
      <c r="C101" s="4" t="inlineStr">
        <is>
          <t xml:space="preserve"> </t>
        </is>
      </c>
      <c r="D101" s="4" t="inlineStr">
        <is>
          <t xml:space="preserve"> </t>
        </is>
      </c>
      <c r="E101" s="8" t="n">
        <v>2.27</v>
      </c>
      <c r="F101" s="8" t="n">
        <v>2.27</v>
      </c>
      <c r="G101" s="8" t="n">
        <v>2.27</v>
      </c>
      <c r="H101" s="8" t="n">
        <v>2.27</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Capital Shares reserved for future issuance</t>
        </is>
      </c>
      <c r="B102" s="4" t="inlineStr">
        <is>
          <t xml:space="preserve"> </t>
        </is>
      </c>
      <c r="C102" s="4" t="inlineStr">
        <is>
          <t xml:space="preserve"> </t>
        </is>
      </c>
      <c r="D102" s="4" t="inlineStr">
        <is>
          <t xml:space="preserve"> </t>
        </is>
      </c>
      <c r="E102" s="9" t="n">
        <v>2</v>
      </c>
      <c r="F102" s="9" t="n">
        <v>2</v>
      </c>
      <c r="G102" s="9" t="n">
        <v>2</v>
      </c>
      <c r="H102" s="9" t="n">
        <v>2</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Long Term Incentive Plan Fiscal 2021 [Member] | Absolute Total Shareholder Return Performance Shares | Stock Price Increase 25 Perc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Share Based Compensation Arrangement By Share 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Percent of increase in stock price</t>
        </is>
      </c>
      <c r="B105" s="4" t="inlineStr">
        <is>
          <t xml:space="preserve"> </t>
        </is>
      </c>
      <c r="C105" s="4" t="inlineStr">
        <is>
          <t xml:space="preserve"> </t>
        </is>
      </c>
      <c r="D105" s="4" t="inlineStr">
        <is>
          <t xml:space="preserve"> </t>
        </is>
      </c>
      <c r="E105" s="9" t="n">
        <v>0.25</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Percent of target award earned</t>
        </is>
      </c>
      <c r="B106" s="4" t="inlineStr">
        <is>
          <t xml:space="preserve"> </t>
        </is>
      </c>
      <c r="C106" s="4" t="inlineStr">
        <is>
          <t xml:space="preserve"> </t>
        </is>
      </c>
      <c r="D106" s="4" t="inlineStr">
        <is>
          <t xml:space="preserve"> </t>
        </is>
      </c>
      <c r="E106" s="9" t="n">
        <v>0.5</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Long Term Incentive Plan Fiscal 2021 [Member] | Absolute Total Shareholder Return Performance Shares | Stock Price Increase 50 Perc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Share Based Compensation Arrangement By Share 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Percent of increase in stock price</t>
        </is>
      </c>
      <c r="B109" s="4" t="inlineStr">
        <is>
          <t xml:space="preserve"> </t>
        </is>
      </c>
      <c r="C109" s="4" t="inlineStr">
        <is>
          <t xml:space="preserve"> </t>
        </is>
      </c>
      <c r="D109" s="4" t="inlineStr">
        <is>
          <t xml:space="preserve"> </t>
        </is>
      </c>
      <c r="E109" s="9" t="n">
        <v>0.5</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Percent of target award earned</t>
        </is>
      </c>
      <c r="B110" s="4" t="inlineStr">
        <is>
          <t xml:space="preserve"> </t>
        </is>
      </c>
      <c r="C110" s="4" t="inlineStr">
        <is>
          <t xml:space="preserve"> </t>
        </is>
      </c>
      <c r="D110" s="4" t="inlineStr">
        <is>
          <t xml:space="preserve"> </t>
        </is>
      </c>
      <c r="E110" s="9" t="n">
        <v>1</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Long Term Incentive Plan Fiscal 2021 [Member] | Absolute Total Shareholder Return Performance Shares | Stock Price Increase 100 Perc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Share Based Compensation Arrangement By Share 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Percent of increase in stock price</t>
        </is>
      </c>
      <c r="B113" s="4" t="inlineStr">
        <is>
          <t xml:space="preserve"> </t>
        </is>
      </c>
      <c r="C113" s="4" t="inlineStr">
        <is>
          <t xml:space="preserve"> </t>
        </is>
      </c>
      <c r="D113" s="4" t="inlineStr">
        <is>
          <t xml:space="preserve"> </t>
        </is>
      </c>
      <c r="E113" s="9" t="n">
        <v>1</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Percent of target award earned</t>
        </is>
      </c>
      <c r="B114" s="4" t="inlineStr">
        <is>
          <t xml:space="preserve"> </t>
        </is>
      </c>
      <c r="C114" s="4" t="inlineStr">
        <is>
          <t xml:space="preserve"> </t>
        </is>
      </c>
      <c r="D114" s="4" t="inlineStr">
        <is>
          <t xml:space="preserve"> </t>
        </is>
      </c>
      <c r="E114" s="9" t="n">
        <v>2</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Long Term Incentive Plan Fiscal 2022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3" t="inlineStr">
        <is>
          <t>Share Based Compensation Arrangement By Share 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Number of award components | item</t>
        </is>
      </c>
      <c r="B117" s="4" t="inlineStr">
        <is>
          <t xml:space="preserve"> </t>
        </is>
      </c>
      <c r="C117" s="5" t="n">
        <v>2</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Common stock, shares available for issuanc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5" t="n">
        <v>188592</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Long Term Incentive Plan Fiscal 2022 [Member] | Senior Managemen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3" t="inlineStr">
        <is>
          <t>Share Based Compensation Arrangement By Share Based Payment Award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Restricted Stock Awards and Units, Granted, Shares</t>
        </is>
      </c>
      <c r="B121" s="4" t="inlineStr">
        <is>
          <t xml:space="preserve"> </t>
        </is>
      </c>
      <c r="C121" s="5" t="n">
        <v>338048</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Long Term Incentive Plan Fiscal 2022 [Member] | Relative Total Shareholder Return Performance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Share Based Compensation Arrangement By Share Based Payment Award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Award Calibration Percentage</t>
        </is>
      </c>
      <c r="B124" s="4" t="inlineStr">
        <is>
          <t xml:space="preserve"> </t>
        </is>
      </c>
      <c r="C124" s="9" t="n">
        <v>1</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Variance from Award Calibration Percentage</t>
        </is>
      </c>
      <c r="B125" s="4" t="inlineStr">
        <is>
          <t xml:space="preserve"> </t>
        </is>
      </c>
      <c r="C125" s="12" t="n">
        <v>0.005</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Award Cap, Percent</t>
        </is>
      </c>
      <c r="B126" s="4" t="inlineStr">
        <is>
          <t xml:space="preserve"> </t>
        </is>
      </c>
      <c r="C126" s="9" t="n">
        <v>2</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Award Additional Cap, Percent</t>
        </is>
      </c>
      <c r="B127" s="4" t="inlineStr">
        <is>
          <t xml:space="preserve"> </t>
        </is>
      </c>
      <c r="C127" s="9" t="n">
        <v>1</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Threshold Consecutive Trading Days | D</t>
        </is>
      </c>
      <c r="B128" s="4" t="inlineStr">
        <is>
          <t xml:space="preserve"> </t>
        </is>
      </c>
      <c r="C128" s="5" t="n">
        <v>2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Capital Shares reserved for future issuance</t>
        </is>
      </c>
      <c r="B129" s="4" t="inlineStr">
        <is>
          <t xml:space="preserve"> </t>
        </is>
      </c>
      <c r="C129" s="9" t="n">
        <v>2</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Long Term Incentive Plan Fiscal 2022 [Member] | Performance Shares | Senior Manageme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3" t="inlineStr">
        <is>
          <t>Share Based Compensation Arrangement By Share Based Payment Award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Restricted Stock Awards and Units, Granted, Shares</t>
        </is>
      </c>
      <c r="B132" s="4" t="inlineStr">
        <is>
          <t xml:space="preserve"> </t>
        </is>
      </c>
      <c r="C132" s="5" t="n">
        <v>169026</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Exercise price | $ / shares</t>
        </is>
      </c>
      <c r="B133" s="4" t="inlineStr">
        <is>
          <t xml:space="preserve"> </t>
        </is>
      </c>
      <c r="C133" s="8" t="n">
        <v>11.7</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Long Term Incentive Plan Fiscal 2022 [Member] | Performance Shares | New Hire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3" t="inlineStr">
        <is>
          <t>Share Based Compensation Arrangement By Share Based Payment Award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Restricted Stock Awards and Units, Granted,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5" t="n">
        <v>19566</v>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Long Term Incentive Plan Fiscal 2022 [Member] | Time Based Award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Share Based Compensation Arrangement By Share Based Payment Award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Percentage of warrants vesting</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12" t="n">
        <v>0.3333</v>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Long Term Incentive Plan Fiscal 2022 [Member] | Time Based Awards | Senior Manageme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3" t="inlineStr">
        <is>
          <t>Share Based Compensation Arrangement By Share Based Payment Award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Restricted Stock Awards and Units, Granted, Shares</t>
        </is>
      </c>
      <c r="B142" s="4" t="inlineStr">
        <is>
          <t xml:space="preserve"> </t>
        </is>
      </c>
      <c r="C142" s="5" t="n">
        <v>169022</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Long Term Incentive Plan Fiscal 2022 [Member] | Time Based Awards | New Hire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3" t="inlineStr">
        <is>
          <t>Share Based Compensation Arrangement By Share Based Payment Award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Restricted Stock Awards and Units, Granted,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5" t="n">
        <v>65219</v>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Long Term Incentive Plan Fiscal 2022 [Member] | Time Based Awards | Salaried Employee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3" t="inlineStr">
        <is>
          <t>Share Based Compensation Arrangement By Share Based Payment Award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Restricted Stock Awards and Units, Granted,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5" t="n">
        <v>599271</v>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Long Term Incentive Plan Fiscal 2022 [Member] | Performance and Time Based Unit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3" t="inlineStr">
        <is>
          <t>Share Based Compensation Arrangement By Share Based Payment Award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Stock based compensation period</t>
        </is>
      </c>
      <c r="B151" s="4" t="inlineStr">
        <is>
          <t xml:space="preserve"> </t>
        </is>
      </c>
      <c r="C151" s="4" t="inlineStr">
        <is>
          <t>3 years</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Maximum</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3" t="inlineStr">
        <is>
          <t>Share Based Compensation Arrangement By Share Based Payment Award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Performance awards valued per share | $ / shares</t>
        </is>
      </c>
      <c r="B154" s="6" t="n">
        <v>5</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Restricted stock awards, general vesting perio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4 years</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Maximum | Employee Stock</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3" t="inlineStr">
        <is>
          <t>Share Based Compensation Arrangement By Share Based Payment Award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Common stock, shares reserved for issuanc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5" t="n">
        <v>30248</v>
      </c>
    </row>
    <row r="159">
      <c r="A159" s="4" t="inlineStr">
        <is>
          <t>Maximum | 2018 Omnibus Incentive Pla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3" t="inlineStr">
        <is>
          <t>Share Based Compensation Arrangement By Share Based Payment Award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Additional number of shares authorized</t>
        </is>
      </c>
      <c r="B161" s="4" t="inlineStr">
        <is>
          <t xml:space="preserve"> </t>
        </is>
      </c>
      <c r="C161" s="4" t="inlineStr">
        <is>
          <t xml:space="preserve"> </t>
        </is>
      </c>
      <c r="D161" s="5" t="n">
        <v>8000000</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Share Based Compensation Arrangement By Share Based Award Options Grant In Period Grant Date Increase In Fair Value | $</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6" t="n">
        <v>250000</v>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Minimum</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3" t="inlineStr">
        <is>
          <t>Share Based Compensation Arrangement By Share Based Payment Award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Performance awards valued per share | $ / shares</t>
        </is>
      </c>
      <c r="B165" s="5" t="n">
        <v>4</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Restricted stock awards, general vesting perio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3 years</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Minimum | Restricted Stock Uni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3" t="inlineStr">
        <is>
          <t>Share Based Compensation Arrangement By Share Based Payment Award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Threshold share price of common stock | $ / shares</t>
        </is>
      </c>
      <c r="B169" s="6" t="n">
        <v>1</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Minimum | Restricted Stock Units | Weighted Average Share Price at One Per Shar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3" t="inlineStr">
        <is>
          <t>Share Based Compensation Arrangement By Share Based Payment Award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Outstanding shares</t>
        </is>
      </c>
      <c r="B172" s="5" t="n">
        <v>0</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Minimum | 2018 Omnibus Incentive Plan</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3" t="inlineStr">
        <is>
          <t>Share Based Compensation Arrangement By Share Based Payment Award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Share Based Compensation Arrangement By Share Based Award Options Grant In Period Grant Date Increase In Fair Value | $</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6" t="n">
        <v>200000</v>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sheetData>
  <mergeCells count="3">
    <mergeCell ref="A1:A2"/>
    <mergeCell ref="E1:H1"/>
    <mergeCell ref="K1:M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chedule of Share-Based Compensation Reflected in Consolidated Statement of Operations and Comprehensive Loss (Details) - USD ($) $ in Thousands</t>
        </is>
      </c>
      <c r="B1" s="2" t="inlineStr">
        <is>
          <t>12 Months Ended</t>
        </is>
      </c>
    </row>
    <row r="2">
      <c r="B2" s="2" t="inlineStr">
        <is>
          <t>Oct. 31, 2022</t>
        </is>
      </c>
      <c r="C2" s="2" t="inlineStr">
        <is>
          <t>Oct. 31, 2021</t>
        </is>
      </c>
      <c r="D2" s="2" t="inlineStr">
        <is>
          <t>Oct.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Allocated Share-based Compensation Expense</t>
        </is>
      </c>
      <c r="B4" s="6" t="n">
        <v>6580</v>
      </c>
      <c r="C4" s="6" t="n">
        <v>4197</v>
      </c>
      <c r="D4" s="6" t="n">
        <v>1822</v>
      </c>
    </row>
    <row r="5">
      <c r="A5" s="4" t="inlineStr">
        <is>
          <t>Costs of Revenues</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Allocated Share-based Compensation Expense</t>
        </is>
      </c>
      <c r="B7" s="5" t="n">
        <v>706</v>
      </c>
      <c r="C7" s="5" t="n">
        <v>493</v>
      </c>
      <c r="D7" s="5" t="n">
        <v>344</v>
      </c>
    </row>
    <row r="8">
      <c r="A8" s="4" t="inlineStr">
        <is>
          <t>Administrative and Selling Expense</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Allocated Share-based Compensation Expense</t>
        </is>
      </c>
      <c r="B10" s="5" t="n">
        <v>5418</v>
      </c>
      <c r="C10" s="5" t="n">
        <v>3593</v>
      </c>
      <c r="D10" s="5" t="n">
        <v>1424</v>
      </c>
    </row>
    <row r="11">
      <c r="A11" s="4" t="inlineStr">
        <is>
          <t>Research and Development Expense</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Allocated Share-based Compensation Expense</t>
        </is>
      </c>
      <c r="B13" s="6" t="n">
        <v>456</v>
      </c>
      <c r="C13" s="6" t="n">
        <v>111</v>
      </c>
      <c r="D13" s="6" t="n">
        <v>5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Benefit Plans - Summary of Stock Option Activity (Details)</t>
        </is>
      </c>
      <c r="B1" s="2" t="inlineStr">
        <is>
          <t>12 Months Ended</t>
        </is>
      </c>
    </row>
    <row r="2">
      <c r="B2" s="2" t="inlineStr">
        <is>
          <t>Oct. 31, 2022 $ / shares shares</t>
        </is>
      </c>
    </row>
    <row r="3">
      <c r="A3" s="3" t="inlineStr">
        <is>
          <t>Benefit Plans</t>
        </is>
      </c>
      <c r="B3" s="4" t="inlineStr">
        <is>
          <t xml:space="preserve"> </t>
        </is>
      </c>
    </row>
    <row r="4">
      <c r="A4" s="4" t="inlineStr">
        <is>
          <t>Options, Shares, Outstanding, Beginning Balance | shares</t>
        </is>
      </c>
      <c r="B4" s="5" t="n">
        <v>22388</v>
      </c>
    </row>
    <row r="5">
      <c r="A5" s="4" t="inlineStr">
        <is>
          <t>Options, Shares, Outstanding, Cancelled and forfeited | shares</t>
        </is>
      </c>
      <c r="B5" s="5" t="n">
        <v>-2157</v>
      </c>
    </row>
    <row r="6">
      <c r="A6" s="4" t="inlineStr">
        <is>
          <t>Options, Shares, Outstanding, Ending Balance | shares</t>
        </is>
      </c>
      <c r="B6" s="5" t="n">
        <v>20231</v>
      </c>
    </row>
    <row r="7">
      <c r="A7" s="4" t="inlineStr">
        <is>
          <t>Weighted-Average Option Price, Outstanding, Beginning Balance | $ / shares</t>
        </is>
      </c>
      <c r="B7" s="8" t="n">
        <v>78.20999999999999</v>
      </c>
    </row>
    <row r="8">
      <c r="A8" s="4" t="inlineStr">
        <is>
          <t>Weighted-Average Option Price, Outstanding, Cancelled and forfeited | $ / shares</t>
        </is>
      </c>
      <c r="B8" s="16" t="n">
        <v>184.32</v>
      </c>
    </row>
    <row r="9">
      <c r="A9" s="4" t="inlineStr">
        <is>
          <t>Weighted-Average Option Price, Outstanding, Ending Balance | $ / shares</t>
        </is>
      </c>
      <c r="B9" s="8" t="n">
        <v>66.9000000000000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Benefit Plans - Summary of Information about Stock Options Outstanding and Exercisable (Details)</t>
        </is>
      </c>
      <c r="B1" s="2" t="inlineStr">
        <is>
          <t>12 Months Ended</t>
        </is>
      </c>
    </row>
    <row r="2">
      <c r="B2" s="2" t="inlineStr">
        <is>
          <t>Oct. 31, 2022 $ / shares shares</t>
        </is>
      </c>
    </row>
    <row r="3">
      <c r="A3" s="3" t="inlineStr">
        <is>
          <t>Share-based Payment Arrangement, Option, Exercise Price Range [Line Items]</t>
        </is>
      </c>
      <c r="B3" s="4" t="inlineStr">
        <is>
          <t xml:space="preserve"> </t>
        </is>
      </c>
    </row>
    <row r="4">
      <c r="A4" s="4" t="inlineStr">
        <is>
          <t>Options Outstanding, Number outstanding | shares</t>
        </is>
      </c>
      <c r="B4" s="5" t="n">
        <v>20231</v>
      </c>
    </row>
    <row r="5">
      <c r="A5" s="4" t="inlineStr">
        <is>
          <t>Options Outstanding, Weighted Average Remaining Contractual Life</t>
        </is>
      </c>
      <c r="B5" s="4" t="inlineStr">
        <is>
          <t>4 years</t>
        </is>
      </c>
    </row>
    <row r="6">
      <c r="A6" s="4" t="inlineStr">
        <is>
          <t>Share-based Payment Arrangement, Option, Exercise Price Range, Shares Exercisable | shares</t>
        </is>
      </c>
      <c r="B6" s="5" t="n">
        <v>20231</v>
      </c>
    </row>
    <row r="7">
      <c r="A7" s="4" t="inlineStr">
        <is>
          <t>Options Outstanding, Weighted Average Exercise Price</t>
        </is>
      </c>
      <c r="B7" s="8" t="n">
        <v>66.90000000000001</v>
      </c>
    </row>
    <row r="8">
      <c r="A8" s="4" t="inlineStr">
        <is>
          <t>$18.00 - $77.28</t>
        </is>
      </c>
      <c r="B8" s="4" t="inlineStr">
        <is>
          <t xml:space="preserve"> </t>
        </is>
      </c>
    </row>
    <row r="9">
      <c r="A9" s="3" t="inlineStr">
        <is>
          <t>Share-based Payment Arrangement, Option, Exercise Price Range [Line Items]</t>
        </is>
      </c>
      <c r="B9" s="4" t="inlineStr">
        <is>
          <t xml:space="preserve"> </t>
        </is>
      </c>
    </row>
    <row r="10">
      <c r="A10" s="4" t="inlineStr">
        <is>
          <t>Range of Exercise Prices, Lower Range Limit</t>
        </is>
      </c>
      <c r="B10" s="5" t="n">
        <v>18</v>
      </c>
    </row>
    <row r="11">
      <c r="A11" s="4" t="inlineStr">
        <is>
          <t>Range of Exercise Prices, Upper Range Limit</t>
        </is>
      </c>
      <c r="B11" s="8" t="n">
        <v>77.28</v>
      </c>
    </row>
    <row r="12">
      <c r="A12" s="4" t="inlineStr">
        <is>
          <t>Options Outstanding, Number outstanding | shares</t>
        </is>
      </c>
      <c r="B12" s="5" t="n">
        <v>15217</v>
      </c>
    </row>
    <row r="13">
      <c r="A13" s="4" t="inlineStr">
        <is>
          <t>Options Outstanding, Weighted Average Remaining Contractual Life</t>
        </is>
      </c>
      <c r="B13" s="4" t="inlineStr">
        <is>
          <t>4 years 7 months 6 days</t>
        </is>
      </c>
    </row>
    <row r="14">
      <c r="A14" s="4" t="inlineStr">
        <is>
          <t>Share-based Payment Arrangement, Option, Exercise Price Range, Shares Exercisable | shares</t>
        </is>
      </c>
      <c r="B14" s="5" t="n">
        <v>15217</v>
      </c>
    </row>
    <row r="15">
      <c r="A15" s="4" t="inlineStr">
        <is>
          <t>Options Exercisable, Weighted Average Exercise Price</t>
        </is>
      </c>
      <c r="B15" s="8" t="n">
        <v>26.89</v>
      </c>
    </row>
    <row r="16">
      <c r="A16" s="4" t="inlineStr">
        <is>
          <t>Options Outstanding, Weighted Average Exercise Price</t>
        </is>
      </c>
      <c r="B16" s="16" t="n">
        <v>26.89</v>
      </c>
    </row>
    <row r="17">
      <c r="A17" s="4" t="inlineStr">
        <is>
          <t>$77.29 - $348.48</t>
        </is>
      </c>
      <c r="B17" s="4" t="inlineStr">
        <is>
          <t xml:space="preserve"> </t>
        </is>
      </c>
    </row>
    <row r="18">
      <c r="A18" s="3" t="inlineStr">
        <is>
          <t>Share-based Payment Arrangement, Option, Exercise Price Range [Line Items]</t>
        </is>
      </c>
      <c r="B18" s="4" t="inlineStr">
        <is>
          <t xml:space="preserve"> </t>
        </is>
      </c>
    </row>
    <row r="19">
      <c r="A19" s="4" t="inlineStr">
        <is>
          <t>Range of Exercise Prices, Lower Range Limit</t>
        </is>
      </c>
      <c r="B19" s="16" t="n">
        <v>77.29000000000001</v>
      </c>
    </row>
    <row r="20">
      <c r="A20" s="4" t="inlineStr">
        <is>
          <t>Range of Exercise Prices, Upper Range Limit</t>
        </is>
      </c>
      <c r="B20" s="8" t="n">
        <v>348.48</v>
      </c>
    </row>
    <row r="21">
      <c r="A21" s="4" t="inlineStr">
        <is>
          <t>Options Outstanding, Number outstanding | shares</t>
        </is>
      </c>
      <c r="B21" s="5" t="n">
        <v>5014</v>
      </c>
    </row>
    <row r="22">
      <c r="A22" s="4" t="inlineStr">
        <is>
          <t>Options Outstanding, Weighted Average Remaining Contractual Life</t>
        </is>
      </c>
      <c r="B22" s="4" t="inlineStr">
        <is>
          <t>1 year 6 months</t>
        </is>
      </c>
    </row>
    <row r="23">
      <c r="A23" s="4" t="inlineStr">
        <is>
          <t>Share-based Payment Arrangement, Option, Exercise Price Range, Shares Exercisable | shares</t>
        </is>
      </c>
      <c r="B23" s="5" t="n">
        <v>5014</v>
      </c>
    </row>
    <row r="24">
      <c r="A24" s="4" t="inlineStr">
        <is>
          <t>Options Exercisable, Weighted Average Exercise Price</t>
        </is>
      </c>
      <c r="B24" s="8" t="n">
        <v>188.31</v>
      </c>
    </row>
    <row r="25">
      <c r="A25" s="4" t="inlineStr">
        <is>
          <t>Options Outstanding, Weighted Average Exercise Price</t>
        </is>
      </c>
      <c r="B25" s="8" t="n">
        <v>188.3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Benefit Plans - Summary of RSA and RSU Activity (Details)</t>
        </is>
      </c>
      <c r="B1" s="2" t="inlineStr">
        <is>
          <t>12 Months Ended</t>
        </is>
      </c>
    </row>
    <row r="2">
      <c r="B2" s="2" t="inlineStr">
        <is>
          <t>Oct. 31, 2022 $ / shares shares</t>
        </is>
      </c>
    </row>
    <row r="3">
      <c r="A3" s="3" t="inlineStr">
        <is>
          <t>Share Based Compensation Arrangement By Share Based Payment Award [Line Items]</t>
        </is>
      </c>
      <c r="B3" s="4" t="inlineStr">
        <is>
          <t xml:space="preserve"> </t>
        </is>
      </c>
    </row>
    <row r="4">
      <c r="A4" s="4" t="inlineStr">
        <is>
          <t>Restricted Stock Awards and Units, Outstanding, Shares, Beginning Balance | shares</t>
        </is>
      </c>
      <c r="B4" s="5" t="n">
        <v>2543541</v>
      </c>
    </row>
    <row r="5">
      <c r="A5" s="4" t="inlineStr">
        <is>
          <t>Restricted Stock Awards and Units, Vested, Shares | shares</t>
        </is>
      </c>
      <c r="B5" s="5" t="n">
        <v>-934668</v>
      </c>
    </row>
    <row r="6">
      <c r="A6" s="4" t="inlineStr">
        <is>
          <t>Restricted Stock Awards and Units, Forfeited, Shares | shares</t>
        </is>
      </c>
      <c r="B6" s="5" t="n">
        <v>-110096</v>
      </c>
    </row>
    <row r="7">
      <c r="A7" s="4" t="inlineStr">
        <is>
          <t>Restricted Stock Awards and Units, Outstanding, Shares, Ending Balance | shares</t>
        </is>
      </c>
      <c r="B7" s="5" t="n">
        <v>2520881</v>
      </c>
    </row>
    <row r="8">
      <c r="A8" s="4" t="inlineStr">
        <is>
          <t>Restricted Stock Awards and Units, Outstanding, Weighted-Average Fair Value, Beginning Balance | $ / shares</t>
        </is>
      </c>
      <c r="B8" s="8" t="n">
        <v>5.08</v>
      </c>
    </row>
    <row r="9">
      <c r="A9" s="4" t="inlineStr">
        <is>
          <t>Restricted Stock Awards and Units, Vested, Weighted-Average Fair Value | $ / shares</t>
        </is>
      </c>
      <c r="B9" s="16" t="n">
        <v>1.97</v>
      </c>
    </row>
    <row r="10">
      <c r="A10" s="4" t="inlineStr">
        <is>
          <t>Restricted Stock Awards and Units, Forfeited, Weighted-Average Fair Value | $ / shares</t>
        </is>
      </c>
      <c r="B10" s="16" t="n">
        <v>8.550000000000001</v>
      </c>
    </row>
    <row r="11">
      <c r="A11" s="4" t="inlineStr">
        <is>
          <t>Restricted Stock Awards and Units, Outstanding, Weighted-Average Fair Value, Ending Balance | $ / shares</t>
        </is>
      </c>
      <c r="B11" s="8" t="n">
        <v>7.93</v>
      </c>
    </row>
    <row r="12">
      <c r="A12" s="4" t="inlineStr">
        <is>
          <t>Performance Shares</t>
        </is>
      </c>
      <c r="B12" s="4" t="inlineStr">
        <is>
          <t xml:space="preserve"> </t>
        </is>
      </c>
    </row>
    <row r="13">
      <c r="A13" s="3" t="inlineStr">
        <is>
          <t>Share Based Compensation Arrangement By Share Based Payment Award [Line Items]</t>
        </is>
      </c>
      <c r="B13" s="4" t="inlineStr">
        <is>
          <t xml:space="preserve"> </t>
        </is>
      </c>
    </row>
    <row r="14">
      <c r="A14" s="4" t="inlineStr">
        <is>
          <t>Restricted Stock Awards and Units, Granted, Shares | shares</t>
        </is>
      </c>
      <c r="B14" s="5" t="n">
        <v>188592</v>
      </c>
    </row>
    <row r="15">
      <c r="A15" s="4" t="inlineStr">
        <is>
          <t>Restricted Stock Awards and Units, Granted, Weighted-Average Fair Value | $ / shares</t>
        </is>
      </c>
      <c r="B15" s="8" t="n">
        <v>10.98</v>
      </c>
    </row>
    <row r="16">
      <c r="A16" s="4" t="inlineStr">
        <is>
          <t>Time Based Awards</t>
        </is>
      </c>
      <c r="B16" s="4" t="inlineStr">
        <is>
          <t xml:space="preserve"> </t>
        </is>
      </c>
    </row>
    <row r="17">
      <c r="A17" s="3" t="inlineStr">
        <is>
          <t>Share Based Compensation Arrangement By Share Based Payment Award [Line Items]</t>
        </is>
      </c>
      <c r="B17" s="4" t="inlineStr">
        <is>
          <t xml:space="preserve"> </t>
        </is>
      </c>
    </row>
    <row r="18">
      <c r="A18" s="4" t="inlineStr">
        <is>
          <t>Restricted Stock Awards and Units, Granted, Shares | shares</t>
        </is>
      </c>
      <c r="B18" s="5" t="n">
        <v>833512</v>
      </c>
    </row>
    <row r="19">
      <c r="A19" s="4" t="inlineStr">
        <is>
          <t>Restricted Stock Awards and Units, Granted, Weighted-Average Fair Value | $ / shares</t>
        </is>
      </c>
      <c r="B19" s="8" t="n">
        <v>7.6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Income Taxes (Details) - USD ($) $ in Thousands</t>
        </is>
      </c>
      <c r="B1" s="2" t="inlineStr">
        <is>
          <t>12 Months Ended</t>
        </is>
      </c>
    </row>
    <row r="2">
      <c r="B2" s="2" t="inlineStr">
        <is>
          <t>Oct. 31, 2022</t>
        </is>
      </c>
      <c r="C2" s="2" t="inlineStr">
        <is>
          <t>Oct. 31, 2021</t>
        </is>
      </c>
      <c r="D2" s="2" t="inlineStr">
        <is>
          <t>Oct. 31, 2020</t>
        </is>
      </c>
    </row>
    <row r="3">
      <c r="A3" s="3" t="inlineStr">
        <is>
          <t>Income Taxes</t>
        </is>
      </c>
      <c r="B3" s="4" t="inlineStr">
        <is>
          <t xml:space="preserve"> </t>
        </is>
      </c>
      <c r="C3" s="4" t="inlineStr">
        <is>
          <t xml:space="preserve"> </t>
        </is>
      </c>
      <c r="D3" s="4" t="inlineStr">
        <is>
          <t xml:space="preserve"> </t>
        </is>
      </c>
    </row>
    <row r="4">
      <c r="A4" s="4" t="inlineStr">
        <is>
          <t>U.S.</t>
        </is>
      </c>
      <c r="B4" s="6" t="n">
        <v>-145439</v>
      </c>
      <c r="C4" s="6" t="n">
        <v>-96959</v>
      </c>
      <c r="D4" s="6" t="n">
        <v>-85865</v>
      </c>
    </row>
    <row r="5">
      <c r="A5" s="4" t="inlineStr">
        <is>
          <t>Foreign</t>
        </is>
      </c>
      <c r="B5" s="5" t="n">
        <v>-974</v>
      </c>
      <c r="C5" s="5" t="n">
        <v>-4064</v>
      </c>
      <c r="D5" s="5" t="n">
        <v>-3196</v>
      </c>
    </row>
    <row r="6">
      <c r="A6" s="4" t="inlineStr">
        <is>
          <t>Loss before income taxes</t>
        </is>
      </c>
      <c r="B6" s="6" t="n">
        <v>-146413</v>
      </c>
      <c r="C6" s="6" t="n">
        <v>-101023</v>
      </c>
      <c r="D6" s="6" t="n">
        <v>-8906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Oct. 31, 2022</t>
        </is>
      </c>
      <c r="C2" s="2" t="inlineStr">
        <is>
          <t>Oct. 31, 2021</t>
        </is>
      </c>
      <c r="D2" s="2" t="inlineStr">
        <is>
          <t>Oct. 31, 2020</t>
        </is>
      </c>
    </row>
    <row r="3">
      <c r="A3" s="3" t="inlineStr">
        <is>
          <t>Income Taxes</t>
        </is>
      </c>
      <c r="B3" s="4" t="inlineStr">
        <is>
          <t xml:space="preserve"> </t>
        </is>
      </c>
      <c r="C3" s="4" t="inlineStr">
        <is>
          <t xml:space="preserve"> </t>
        </is>
      </c>
      <c r="D3" s="4" t="inlineStr">
        <is>
          <t xml:space="preserve"> </t>
        </is>
      </c>
    </row>
    <row r="4">
      <c r="A4" s="4" t="inlineStr">
        <is>
          <t>Income tax expense (benefit)</t>
        </is>
      </c>
      <c r="B4" s="6" t="n">
        <v>819</v>
      </c>
      <c r="C4" s="6" t="n">
        <v>2</v>
      </c>
      <c r="D4" s="6" t="n">
        <v>46</v>
      </c>
    </row>
    <row r="5">
      <c r="A5" s="4" t="inlineStr">
        <is>
          <t>Franchise tax expense</t>
        </is>
      </c>
      <c r="B5" s="5" t="n">
        <v>1000</v>
      </c>
      <c r="C5" s="6" t="n">
        <v>500</v>
      </c>
      <c r="D5" s="6" t="n">
        <v>300</v>
      </c>
    </row>
    <row r="6">
      <c r="A6" s="4" t="inlineStr">
        <is>
          <t>Federal operating loss carryforwards</t>
        </is>
      </c>
      <c r="B6" s="5" t="n">
        <v>393700</v>
      </c>
      <c r="C6" s="4" t="inlineStr">
        <is>
          <t xml:space="preserve"> </t>
        </is>
      </c>
      <c r="D6" s="4" t="inlineStr">
        <is>
          <t xml:space="preserve"> </t>
        </is>
      </c>
    </row>
    <row r="7">
      <c r="A7" s="4" t="inlineStr">
        <is>
          <t>State operating loss carryforwards</t>
        </is>
      </c>
      <c r="B7" s="5" t="n">
        <v>556500</v>
      </c>
      <c r="C7" s="4" t="inlineStr">
        <is>
          <t xml:space="preserve"> </t>
        </is>
      </c>
      <c r="D7" s="4" t="inlineStr">
        <is>
          <t xml:space="preserve"> </t>
        </is>
      </c>
    </row>
    <row r="8">
      <c r="A8" s="4" t="inlineStr">
        <is>
          <t>State tax credits</t>
        </is>
      </c>
      <c r="B8" s="6" t="n">
        <v>112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Federal Statutory Income Tax Rate To Effective Income Tax Rate (Details)</t>
        </is>
      </c>
      <c r="B1" s="2" t="inlineStr">
        <is>
          <t>12 Months Ended</t>
        </is>
      </c>
    </row>
    <row r="2">
      <c r="B2" s="2" t="inlineStr">
        <is>
          <t>Oct. 31, 2022</t>
        </is>
      </c>
      <c r="C2" s="2" t="inlineStr">
        <is>
          <t>Oct. 31, 2021</t>
        </is>
      </c>
      <c r="D2" s="2" t="inlineStr">
        <is>
          <t>Oct. 31, 2020</t>
        </is>
      </c>
    </row>
    <row r="3">
      <c r="A3" s="3" t="inlineStr">
        <is>
          <t>Income Taxes</t>
        </is>
      </c>
      <c r="B3" s="4" t="inlineStr">
        <is>
          <t xml:space="preserve"> </t>
        </is>
      </c>
      <c r="C3" s="4" t="inlineStr">
        <is>
          <t xml:space="preserve"> </t>
        </is>
      </c>
      <c r="D3" s="4" t="inlineStr">
        <is>
          <t xml:space="preserve"> </t>
        </is>
      </c>
    </row>
    <row r="4">
      <c r="A4" s="4" t="inlineStr">
        <is>
          <t>Statutory federal income tax rate</t>
        </is>
      </c>
      <c r="B4" s="4" t="inlineStr">
        <is>
          <t>(21.00%)</t>
        </is>
      </c>
      <c r="C4" s="4" t="inlineStr">
        <is>
          <t>(21.00%)</t>
        </is>
      </c>
      <c r="D4" s="4" t="inlineStr">
        <is>
          <t>(21.00%)</t>
        </is>
      </c>
    </row>
    <row r="5">
      <c r="A5" s="4" t="inlineStr">
        <is>
          <t>State taxes, net of Federal benefits</t>
        </is>
      </c>
      <c r="B5" s="4" t="inlineStr">
        <is>
          <t>(3.60%)</t>
        </is>
      </c>
      <c r="C5" s="4" t="inlineStr">
        <is>
          <t>(5.20%)</t>
        </is>
      </c>
      <c r="D5" s="4" t="inlineStr">
        <is>
          <t>(1.10%)</t>
        </is>
      </c>
    </row>
    <row r="6">
      <c r="A6" s="4" t="inlineStr">
        <is>
          <t>Foreign withholding tax</t>
        </is>
      </c>
      <c r="B6" s="12" t="n">
        <v>0.006</v>
      </c>
      <c r="C6" s="12" t="n">
        <v>0.002</v>
      </c>
      <c r="D6" s="4" t="inlineStr">
        <is>
          <t xml:space="preserve"> </t>
        </is>
      </c>
    </row>
    <row r="7">
      <c r="A7" s="4" t="inlineStr">
        <is>
          <t>Net operating loss expiration, impairment and true-ups</t>
        </is>
      </c>
      <c r="B7" s="12" t="n">
        <v>0.08699999999999999</v>
      </c>
      <c r="C7" s="12" t="n">
        <v>0.036</v>
      </c>
      <c r="D7" s="12" t="n">
        <v>1.292</v>
      </c>
    </row>
    <row r="8">
      <c r="A8" s="4" t="inlineStr">
        <is>
          <t>Nondeductible expenditures</t>
        </is>
      </c>
      <c r="B8" s="12" t="n">
        <v>0.014</v>
      </c>
      <c r="C8" s="12" t="n">
        <v>0.019</v>
      </c>
      <c r="D8" s="12" t="n">
        <v>0.014</v>
      </c>
    </row>
    <row r="9">
      <c r="A9" s="4" t="inlineStr">
        <is>
          <t>Change in tax rates</t>
        </is>
      </c>
      <c r="B9" s="12" t="n">
        <v>0.003</v>
      </c>
      <c r="C9" s="4" t="inlineStr">
        <is>
          <t>(1.30%)</t>
        </is>
      </c>
      <c r="D9" s="4" t="inlineStr">
        <is>
          <t>(0.60%)</t>
        </is>
      </c>
    </row>
    <row r="10">
      <c r="A10" s="4" t="inlineStr">
        <is>
          <t>Fair value adjustment on warrants</t>
        </is>
      </c>
      <c r="B10" s="4" t="inlineStr">
        <is>
          <t xml:space="preserve"> </t>
        </is>
      </c>
      <c r="C10" s="12" t="n">
        <v>0.033</v>
      </c>
      <c r="D10" s="12" t="n">
        <v>0.08699999999999999</v>
      </c>
    </row>
    <row r="11">
      <c r="A11" s="4" t="inlineStr">
        <is>
          <t>Other, net</t>
        </is>
      </c>
      <c r="B11" s="12" t="n">
        <v>0.007</v>
      </c>
      <c r="C11" s="4" t="inlineStr">
        <is>
          <t xml:space="preserve"> </t>
        </is>
      </c>
      <c r="D11" s="12" t="n">
        <v>0.011</v>
      </c>
    </row>
    <row r="12">
      <c r="A12" s="4" t="inlineStr">
        <is>
          <t>Deferred only adjustment</t>
        </is>
      </c>
      <c r="B12" s="4" t="inlineStr">
        <is>
          <t>(0.10%)</t>
        </is>
      </c>
      <c r="C12" s="12" t="n">
        <v>0.008</v>
      </c>
      <c r="D12" s="12" t="n">
        <v>0.044</v>
      </c>
    </row>
    <row r="13">
      <c r="A13" s="4" t="inlineStr">
        <is>
          <t>Valuation allowance</t>
        </is>
      </c>
      <c r="B13" s="12" t="n">
        <v>0.136</v>
      </c>
      <c r="C13" s="12" t="n">
        <v>0.179</v>
      </c>
      <c r="D13" s="4" t="inlineStr">
        <is>
          <t>(122.10%)</t>
        </is>
      </c>
    </row>
    <row r="14">
      <c r="A14" s="4" t="inlineStr">
        <is>
          <t>Effective income tax rate</t>
        </is>
      </c>
      <c r="B14" s="12" t="n">
        <v>0.006</v>
      </c>
      <c r="C14" s="12" t="n">
        <v>0.002</v>
      </c>
      <c r="D14"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Oct. 31, 2022</t>
        </is>
      </c>
    </row>
    <row r="3">
      <c r="A3" s="3" t="inlineStr">
        <is>
          <t>Revenue Recognition</t>
        </is>
      </c>
      <c r="B3" s="4" t="inlineStr">
        <is>
          <t xml:space="preserve"> </t>
        </is>
      </c>
    </row>
    <row r="4">
      <c r="A4" s="4" t="inlineStr">
        <is>
          <t>Revenue Recognition</t>
        </is>
      </c>
      <c r="B4" s="4" t="inlineStr">
        <is>
          <t>Note 2. Revenue Recognition Contract Balances Contract assets as of October 31, 2022 and 2021 were $20.7 million ($9.7 million long-term) and $20.5 million ($11.6 million long-term), respectively. The contract assets relate to the Company’s rights to consideration for work completed but not billed. These amounts are included on a separate line item as Unbilled receivables, and balances expected to be billed later than one year from the balance sheet date are included within Other assets on the accompanying Consolidated Balance Sheets. We bill customers for power platform and power platform component sales based on certain contractual milestones being reached. We bill service agreements based on the contract price and billing terms of the contracts. Generally, our Advanced Technologies contracts are billed based on actual revenues recorded, typically in the subsequent month. Some Advanced Technologies contracts are billed based on contractual milestones or costs incurred. The net change in contract assets represents amounts recognized as revenue offset by customer billings. For the years ended October 31, 2022 and 2021, a total of $5.3 million and $5.2 million, respectively, was transferred to accounts receivable from contract assets recognized at the beginning of the period. Contract liabilities as of October 31, 2022 and 2021 were $25.4 million and $36.7 million, respectively. The contract liabilities relate to the advance billings to customers for services that will be recognized over time and in some instances for deferred revenue relating to license performance obligations that will be recognized at a future point in time. The Company discontinued revenue recognition of the deferred license revenue related to the License Agreements in July 2020 given the then pending arbitrations. As of October 31, 2021, $22.2 million related to the License Agreements is included within Long-term deferred revenue on the accompanying Consolidated Balance Sheets. During the first quarter of fiscal year 2022, $22.2 million related to the POSCO Energy License Agreements was reclassified from deferred revenue to customer deposits within Long-term deferred revenue and customer deposits on the accompanying Consolidated Balance Sheets. The net change in contract liabilities represents customer billings offset by revenue recognized. Contract modification ​ As a result of the settlement reached with POSCO Energy Co., Ltd. (“POSCO Energy”) (see Note 18. “Commitments and Contingencies” for further background), the Company evaluated the License Agreements with POSCO Energy as well as all of the terms of the settlement agreement with POSCO Energy, which was effective December 20, 2021 (the “Settlement Agreement”). As part of this analysis, the Company considered the accounting surrounding the execution of the Settlement Agreement, reviewed all elements related to the License Agreements with POSCO Energy and the Settlement Agreement and considered any potential contingencies in the License Agreements and whether any proceeds were related to the litigation settlement. ​ Under the terms of the Settlement Agreement, the Company agreed that the License Agreements are not terminated, but instead are deemed to be amended such that POSCO Energy and its subsidiary, Korea Fuel Cell Co., Ltd. (“KFC”, and with POSCO Energy, collectively, “PE Group”), only have the right (i) to provide maintenance and repair services to PE Group’s existing customers on existing molten carbonate power generation and thermal projects under long-term service agreements currently in force as well as long-term service agreements that have expired and are pending renewal as of the settlement date (collectively, “Existing LTSAs”), (ii) to supply replacement modules purchased from the Company only for their existing customers for existing molten carbonate power generation and thermal projects under Existing LTSAs and (iii) to own, operate and maintain all facilities and factories solely for the purposes set forth in (i) and (ii) above (collectively, the “Right to Service License”) and further agreed to sell modules with a service warranty pursuant to a module sales agreement to be negotiated by the parties after execution of the Settlement Agreement. As such, the Company has considered the execution of the Settlement Agreement to be a contract modification as it results in a change in both the scope and price of a contract with a customer. Therefore, the Company accounted for such modification under the contract modification guidance included within ASC 606 (Revenue from Contracts with Customers). Further, the Company noted that none of the parties to the Settlement Agreement specifically acknowledged any payment of damages or reimbursement of any costs related to the matters settled under the Settlement Agreement, which supports the conclusion that the overall settlement is a form of contract modification. Additionally, the transaction price allocated to the modified contract did not exceed the stand-alone selling prices (“SSP”) of the performance obligations under the modified contract (i.e., there is no indication of a premium that would indicate that a portion of the transaction price relates to something other than the promised goods or services). ​ The Company has identified two performance obligations in the Settlement Agreement which includes the sale of 20 modules and an option to purchase an additional 14 modules. The Company assessed the SSP of the modules utilizing a cost-plus margin approach to arrive at $3.0 million per module which will be recognized upon transfer of control of such modules to KFC via title transfer consistent with the Company’s established revenue recognition policies. The Company is also providing a performance guarantee for up to seven years with each module to cover any annual output penalty that would need to be paid by PE Group to a customer. The Company determined that this performance guarantee represents variable consideration and estimated a value of $0.65 million per module, which resulted in accrual of $13.1 million for the year ended October 31, 2022 upon the sale of twenty modules during the year ended October 31, 2022. This variable consideration will be recognized as revenue if and when it is determined that there are no amounts due under the performance guarantee. In its analysis at the time of execution of the Settlement Agreement, the Company determined that it was probable that KFC would exercise its option to purchase an additional 14 modules (with a performance guarantee) beyond the firm order of 20 modules, to which it is contractually committed. Given that the license rights for which the Company was previously recognizing revenue are no longer in place and the Company now has a new revenue stream from the sale of modules, the $22.2 million of deferred license revenue was recharacterized as a customer deposit, of which $13.1 million was recorded as variable consideration within Long-term debt and other liabilities on the accompanying Consolidated Balance Sheets. The Company will monitor the variable consideration based on the performance of the modules and revise our estimates as necessary Should KFC’s right to purchase the additional 14 modules expire without being exercised on December 31, 2022, it could result in the Company recognizing revenue for the amount equal to the value of the material right ​ EMTEC Joint Development Agreement ​ Effective as of October 31, 2019, the Company entered into a Joint Development Agreement (as amended, the “EMTEC Joint Development Agreement”) with ExxonMobil Technology and Engineering Company (formerly known as ExxonMobil Research and Engineering Company) (“EMTEC”), pursuant to which the Company has engaged in exclusive research and development efforts with EMTEC to evaluate and develop new and/or improved carbonate fuel cells to reduce carbon dioxide emissions from industrial and power sources, in exchange for (i) payment by EMTEC of certain fees and costs (including research costs of up to $45.0 million) as well as certain milestone-based payments, and (ii) certain licenses . In Amendment No. 1 to the EMTEC Joint Development Agreement (“Amendment No. 1”), which was executed on October 29, 2021 and effective as of October 31, 2021, the Company and EMTEC agreed, among other things, to extend the term of the EMTEC Joint Development Agreement for an additional six months ending on April 30, 2022. Amendment No. 1 allowed for the continuation of research intended to enable incorporation of design improvements to Company fuel cell design in order to support a decision to use the improvements in a potential future demonstration of the technology for capturing carbon at ExxonMobil’s Rotterdam refinery in The Netherlands (such demonstration, the “Rotterdam Project”) and provided additional time to achieve the first milestone under the EMTEC Joint Development Agreement. In a related letter agreement between the Company and EMTEC dated as of October 28, 2021 and executed on October 29, 2021 (the “Letter Agreement”), the Company agreed to invest with EMTEC in the Rotterdam Project, should EMTEC move forward with the Rotterdam Project. In the Letter Agreement, the Company agreed that, if (i) the Company achieves the first milestone under the EMTEC Joint Development Agreement (which the Company achieved in the first quarter of fiscal year 2022, resulting in a $5.0 million payment to the Company which the Company received in the second quarter of fiscal year 2022) and (ii) EMTEC and the Company execute a contractual agreement to proceed with the Rotterdam Project (which has not occurred), then at EMTEC’s option, the Company will either make an investment in the amount of $5.0 million in the Rotterdam Project or discount EMTEC’s purchase of the Company’s fuel cell module and detailed engineering design, as agreed to by the parties, required for the Rotterdam Project by said amount. ​ On April 29, 2022, the Company and EMTEC entered into Amendment No. 2 (“Amendment No. 2”) to the EMTEC Joint Development Agreement which was effective as of April 30, 2022 and which increased the maximum amount of research costs to be reimbursed by EMTEC from $45.0 million to $50.0 million and extended the term an additional eight months, ending December 31, 2022 (unless terminated earlier). In Amendment No. 2, the Company and EMTEC also agreed to conduct a joint market study, with a target completion date on or before October 31, 2022, to (a) define application opportunities, commercialization strategies, and development requirements, (b) identify partners for potential pilot/demonstration projects and (c) assess fuel cell/stack/module manufacturing scale-up and cost reduction. As of October 31, 2022, the Company and EMTEC were still collaborating on the joint market study, which was completed in early fiscal year 2023. ​ During the fiscal year ended October 31, 2022, the Company achieved the first technical milestone under the EMTEC Joint Development Agreement and received payment of $5.0 million. The Company has not recognized revenue in connection with this milestone achievement as a result of its agreement, in the Letter Agreement described above, to either make a $5.0 million investment in the Rotterdam Project or discount EMTEC’s purchase of the Company’s fuel cell module and detailed engineering design for the Rotterdam Project by $5.0 million, should the Company enter into a contract with EMTEC to proceed with the Rotterdam Project. The Company will continue to evaluate revenue recognition of this milestone achievement as project negotiations with ExxonMobil (or a subsidiary thereof) evolve. ​ Remaining Performance Obligations ​ Remaining performance obligations are the aggregate amount of total contract transaction price that is unsatisfied or partially unsatisfied. As of October 31, 2022, the Company’s total remaining performance obligations for service agreements was $114.0 million, for Advanced Technologies contracts was $22.9 million and for product revenues was $9.1 million. Service revenue in periods in which there are no module exchanges is expected to be relatively consistent from period to period, whereas module exchanges will result in an increase in revenue when replacements occu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Oct. 31, 2022</t>
        </is>
      </c>
      <c r="C1" s="2" t="inlineStr">
        <is>
          <t>Oct. 31, 2021</t>
        </is>
      </c>
    </row>
    <row r="2">
      <c r="A2" s="3" t="inlineStr">
        <is>
          <t>Income Taxes</t>
        </is>
      </c>
      <c r="B2" s="4" t="inlineStr">
        <is>
          <t xml:space="preserve"> </t>
        </is>
      </c>
      <c r="C2" s="4" t="inlineStr">
        <is>
          <t xml:space="preserve"> </t>
        </is>
      </c>
    </row>
    <row r="3">
      <c r="A3" s="4" t="inlineStr">
        <is>
          <t>Deferred tax assets, Compensation and benefit accruals</t>
        </is>
      </c>
      <c r="B3" s="6" t="n">
        <v>8523</v>
      </c>
      <c r="C3" s="6" t="n">
        <v>7891</v>
      </c>
    </row>
    <row r="4">
      <c r="A4" s="4" t="inlineStr">
        <is>
          <t>Deferred tax assets, Bad debt and other allowances</t>
        </is>
      </c>
      <c r="B4" s="5" t="n">
        <v>2453</v>
      </c>
      <c r="C4" s="5" t="n">
        <v>1081</v>
      </c>
    </row>
    <row r="5">
      <c r="A5" s="4" t="inlineStr">
        <is>
          <t>Deferred tax assets, Capital loss and tax credit carry-forwards</t>
        </is>
      </c>
      <c r="B5" s="5" t="n">
        <v>14310</v>
      </c>
      <c r="C5" s="5" t="n">
        <v>15191</v>
      </c>
    </row>
    <row r="6">
      <c r="A6" s="4" t="inlineStr">
        <is>
          <t>Deferred tax assets, Net operating losses (domestic and foreign)</t>
        </is>
      </c>
      <c r="B6" s="5" t="n">
        <v>123825</v>
      </c>
      <c r="C6" s="5" t="n">
        <v>113733</v>
      </c>
    </row>
    <row r="7">
      <c r="A7" s="4" t="inlineStr">
        <is>
          <t>Deferred tax assets, Deferred license revenue</t>
        </is>
      </c>
      <c r="B7" s="5" t="n">
        <v>1548</v>
      </c>
      <c r="C7" s="5" t="n">
        <v>1885</v>
      </c>
    </row>
    <row r="8">
      <c r="A8" s="4" t="inlineStr">
        <is>
          <t>Deferred tax assets, Accumulated depreciation</t>
        </is>
      </c>
      <c r="B8" s="5" t="n">
        <v>20229</v>
      </c>
      <c r="C8" s="5" t="n">
        <v>12379</v>
      </c>
    </row>
    <row r="9">
      <c r="A9" s="4" t="inlineStr">
        <is>
          <t>Deferred tax assets, Grant revenue</t>
        </is>
      </c>
      <c r="B9" s="5" t="n">
        <v>475</v>
      </c>
      <c r="C9" s="5" t="n">
        <v>609</v>
      </c>
    </row>
    <row r="10">
      <c r="A10" s="4" t="inlineStr">
        <is>
          <t>Deferred tax assets, Excess business interest</t>
        </is>
      </c>
      <c r="B10" s="5" t="n">
        <v>10424</v>
      </c>
      <c r="C10" s="5" t="n">
        <v>9695</v>
      </c>
    </row>
    <row r="11">
      <c r="A11" s="4" t="inlineStr">
        <is>
          <t>Deferred tax assets Operating lease liabilities</t>
        </is>
      </c>
      <c r="B11" s="5" t="n">
        <v>2085</v>
      </c>
      <c r="C11" s="5" t="n">
        <v>2211</v>
      </c>
    </row>
    <row r="12">
      <c r="A12" s="4" t="inlineStr">
        <is>
          <t>Deferred tax assets, Gross</t>
        </is>
      </c>
      <c r="B12" s="5" t="n">
        <v>183872</v>
      </c>
      <c r="C12" s="5" t="n">
        <v>164675</v>
      </c>
    </row>
    <row r="13">
      <c r="A13" s="4" t="inlineStr">
        <is>
          <t>Deferred tax assets, Valuation allowance</t>
        </is>
      </c>
      <c r="B13" s="5" t="n">
        <v>-180048</v>
      </c>
      <c r="C13" s="5" t="n">
        <v>-160530</v>
      </c>
    </row>
    <row r="14">
      <c r="A14" s="4" t="inlineStr">
        <is>
          <t>Deferred tax assets after valuation allowance</t>
        </is>
      </c>
      <c r="B14" s="5" t="n">
        <v>3824</v>
      </c>
      <c r="C14" s="5" t="n">
        <v>4145</v>
      </c>
    </row>
    <row r="15">
      <c r="A15" s="4" t="inlineStr">
        <is>
          <t>Deferred tax liability, In process research and development</t>
        </is>
      </c>
      <c r="B15" s="5" t="n">
        <v>-2475</v>
      </c>
      <c r="C15" s="5" t="n">
        <v>-2510</v>
      </c>
    </row>
    <row r="16">
      <c r="A16" s="4" t="inlineStr">
        <is>
          <t>Deferred tax liability Right of use assets</t>
        </is>
      </c>
      <c r="B16" s="5" t="n">
        <v>-1809</v>
      </c>
      <c r="C16" s="5" t="n">
        <v>-1964</v>
      </c>
    </row>
    <row r="17">
      <c r="A17" s="4" t="inlineStr">
        <is>
          <t>Deferred Tax Liability, Net</t>
        </is>
      </c>
      <c r="B17" s="6" t="n">
        <v>-460</v>
      </c>
      <c r="C17" s="6" t="n">
        <v>-32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s>
  <sheetData>
    <row r="1">
      <c r="A1" s="1" t="inlineStr">
        <is>
          <t>Loss Per Share - Calculation of Basic and Diluted Loss Per Share (Details) - USD ($) $ / shares in Units, $ in Thousands</t>
        </is>
      </c>
      <c r="D1" s="2" t="inlineStr">
        <is>
          <t>12 Months Ended</t>
        </is>
      </c>
    </row>
    <row r="2">
      <c r="B2" s="2" t="inlineStr">
        <is>
          <t>Aug. 15, 2019</t>
        </is>
      </c>
      <c r="C2" s="2" t="inlineStr">
        <is>
          <t>May 15, 2019</t>
        </is>
      </c>
      <c r="D2" s="2" t="inlineStr">
        <is>
          <t>Oct. 31, 2022</t>
        </is>
      </c>
      <c r="E2" s="2" t="inlineStr">
        <is>
          <t>Oct. 31, 2021</t>
        </is>
      </c>
      <c r="F2" s="2" t="inlineStr">
        <is>
          <t>Oct.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attributable to FuelCell Energy, Inc.</t>
        </is>
      </c>
      <c r="B4" s="4" t="inlineStr">
        <is>
          <t xml:space="preserve"> </t>
        </is>
      </c>
      <c r="C4" s="4" t="inlineStr">
        <is>
          <t xml:space="preserve"> </t>
        </is>
      </c>
      <c r="D4" s="6" t="n">
        <v>-142722</v>
      </c>
      <c r="E4" s="6" t="n">
        <v>-101055</v>
      </c>
      <c r="F4" s="6" t="n">
        <v>-89107</v>
      </c>
    </row>
    <row r="5">
      <c r="A5" s="4" t="inlineStr">
        <is>
          <t>Preferred dividends - Series B</t>
        </is>
      </c>
      <c r="B5" s="4" t="inlineStr">
        <is>
          <t xml:space="preserve"> </t>
        </is>
      </c>
      <c r="C5" s="4" t="inlineStr">
        <is>
          <t xml:space="preserve"> </t>
        </is>
      </c>
      <c r="D5" s="5" t="n">
        <v>-3200</v>
      </c>
      <c r="E5" s="5" t="n">
        <v>-3200</v>
      </c>
      <c r="F5" s="5" t="n">
        <v>-3331</v>
      </c>
    </row>
    <row r="6">
      <c r="A6" s="4" t="inlineStr">
        <is>
          <t>Net loss attributable to common stockholders</t>
        </is>
      </c>
      <c r="B6" s="4" t="inlineStr">
        <is>
          <t xml:space="preserve"> </t>
        </is>
      </c>
      <c r="C6" s="4" t="inlineStr">
        <is>
          <t xml:space="preserve"> </t>
        </is>
      </c>
      <c r="D6" s="6" t="n">
        <v>-145922</v>
      </c>
      <c r="E6" s="6" t="n">
        <v>-104255</v>
      </c>
      <c r="F6" s="6" t="n">
        <v>-92438</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common shares outstanding - basic</t>
        </is>
      </c>
      <c r="B8" s="4" t="inlineStr">
        <is>
          <t xml:space="preserve"> </t>
        </is>
      </c>
      <c r="C8" s="4" t="inlineStr">
        <is>
          <t xml:space="preserve"> </t>
        </is>
      </c>
      <c r="D8" s="5" t="n">
        <v>383139140</v>
      </c>
      <c r="E8" s="5" t="n">
        <v>334742346</v>
      </c>
      <c r="F8" s="5" t="n">
        <v>221960288</v>
      </c>
    </row>
    <row r="9">
      <c r="A9" s="4" t="inlineStr">
        <is>
          <t>Weighted average common shares outstanding - diluted</t>
        </is>
      </c>
      <c r="B9" s="4" t="inlineStr">
        <is>
          <t xml:space="preserve"> </t>
        </is>
      </c>
      <c r="C9" s="4" t="inlineStr">
        <is>
          <t xml:space="preserve"> </t>
        </is>
      </c>
      <c r="D9" s="5" t="n">
        <v>383139140</v>
      </c>
      <c r="E9" s="5" t="n">
        <v>334742346</v>
      </c>
      <c r="F9" s="5" t="n">
        <v>221960288</v>
      </c>
    </row>
    <row r="10">
      <c r="A10" s="4" t="inlineStr">
        <is>
          <t>Net loss to common stockholders per share - basic</t>
        </is>
      </c>
      <c r="B10" s="4" t="inlineStr">
        <is>
          <t xml:space="preserve"> </t>
        </is>
      </c>
      <c r="C10" s="4" t="inlineStr">
        <is>
          <t xml:space="preserve"> </t>
        </is>
      </c>
      <c r="D10" s="8" t="n">
        <v>-0.38</v>
      </c>
      <c r="E10" s="8" t="n">
        <v>-0.31</v>
      </c>
      <c r="F10" s="8" t="n">
        <v>-0.42</v>
      </c>
    </row>
    <row r="11">
      <c r="A11" s="4" t="inlineStr">
        <is>
          <t>Net loss to common stockholders per share - diluted</t>
        </is>
      </c>
      <c r="B11" s="4" t="inlineStr">
        <is>
          <t xml:space="preserve"> </t>
        </is>
      </c>
      <c r="C11" s="4" t="inlineStr">
        <is>
          <t xml:space="preserve"> </t>
        </is>
      </c>
      <c r="D11" s="8" t="n">
        <v>-0.38</v>
      </c>
      <c r="E11" s="8" t="n">
        <v>-0.31</v>
      </c>
      <c r="F11" s="8" t="n">
        <v>-0.42</v>
      </c>
    </row>
    <row r="12">
      <c r="A12" s="4" t="inlineStr">
        <is>
          <t>Series B Preferr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umerato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dividends - Series B</t>
        </is>
      </c>
      <c r="B14" s="6" t="n">
        <v>0</v>
      </c>
      <c r="C14" s="6" t="n">
        <v>0</v>
      </c>
      <c r="D14" s="6" t="n">
        <v>-3200</v>
      </c>
      <c r="E14" s="6" t="n">
        <v>-3200</v>
      </c>
      <c r="F14" s="6" t="n">
        <v>-3331</v>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6" customWidth="1" min="5" max="5"/>
    <col width="14" customWidth="1" min="6" max="6"/>
    <col width="14" customWidth="1" min="7" max="7"/>
  </cols>
  <sheetData>
    <row r="1">
      <c r="A1" s="1" t="inlineStr">
        <is>
          <t>Loss Per Share - Schedule of Potentially Dilutive Securities Excluded from the Diluted Loss Per Share Calculation (Details) - shares</t>
        </is>
      </c>
      <c r="D1" s="2" t="inlineStr">
        <is>
          <t>1 Months Ended</t>
        </is>
      </c>
      <c r="E1" s="2" t="inlineStr">
        <is>
          <t>12 Months Ended</t>
        </is>
      </c>
    </row>
    <row r="2">
      <c r="B2" s="2" t="inlineStr">
        <is>
          <t>Aug. 15, 2019</t>
        </is>
      </c>
      <c r="C2" s="2" t="inlineStr">
        <is>
          <t>May 15, 2019</t>
        </is>
      </c>
      <c r="D2" s="2" t="inlineStr">
        <is>
          <t>Mar. 31, 2005</t>
        </is>
      </c>
      <c r="E2" s="2" t="inlineStr">
        <is>
          <t>Oct. 31, 2022</t>
        </is>
      </c>
      <c r="F2" s="2" t="inlineStr">
        <is>
          <t>Oct. 31, 2021</t>
        </is>
      </c>
      <c r="G2" s="2" t="inlineStr">
        <is>
          <t>Oct.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otentially dilutive securities excluded from diluted loss per share calculation</t>
        </is>
      </c>
      <c r="B4" s="4" t="inlineStr">
        <is>
          <t xml:space="preserve"> </t>
        </is>
      </c>
      <c r="C4" s="4" t="inlineStr">
        <is>
          <t xml:space="preserve"> </t>
        </is>
      </c>
      <c r="D4" s="4" t="inlineStr">
        <is>
          <t xml:space="preserve"> </t>
        </is>
      </c>
      <c r="E4" s="5" t="n">
        <v>2578949</v>
      </c>
      <c r="F4" s="5" t="n">
        <v>3553868</v>
      </c>
      <c r="G4" s="5" t="n">
        <v>5792982</v>
      </c>
    </row>
    <row r="5">
      <c r="A5" s="4" t="inlineStr">
        <is>
          <t>Series B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dividend rate, percentage</t>
        </is>
      </c>
      <c r="B7" s="9" t="n">
        <v>0.05</v>
      </c>
      <c r="C7" s="9" t="n">
        <v>0.05</v>
      </c>
      <c r="D7" s="9" t="n">
        <v>0.05</v>
      </c>
      <c r="E7" s="9" t="n">
        <v>0.05</v>
      </c>
      <c r="F7" s="9" t="n">
        <v>0.05</v>
      </c>
      <c r="G7" s="9" t="n">
        <v>0.05</v>
      </c>
    </row>
    <row r="8">
      <c r="A8" s="4" t="inlineStr">
        <is>
          <t>Orion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otentially dilutive securities excluded from diluted loss per share calculation</t>
        </is>
      </c>
      <c r="B10" s="4" t="inlineStr">
        <is>
          <t xml:space="preserve"> </t>
        </is>
      </c>
      <c r="C10" s="4" t="inlineStr">
        <is>
          <t xml:space="preserve"> </t>
        </is>
      </c>
      <c r="D10" s="4" t="inlineStr">
        <is>
          <t xml:space="preserve"> </t>
        </is>
      </c>
      <c r="E10" s="4" t="inlineStr">
        <is>
          <t xml:space="preserve"> </t>
        </is>
      </c>
      <c r="F10" s="4" t="inlineStr">
        <is>
          <t xml:space="preserve"> </t>
        </is>
      </c>
      <c r="G10" s="5" t="n">
        <v>2700000</v>
      </c>
    </row>
    <row r="11">
      <c r="A11" s="4" t="inlineStr">
        <is>
          <t>Series C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otentially dilutive securities excluded from diluted loss per share calculation</t>
        </is>
      </c>
      <c r="B13" s="4" t="inlineStr">
        <is>
          <t xml:space="preserve"> </t>
        </is>
      </c>
      <c r="C13" s="4" t="inlineStr">
        <is>
          <t xml:space="preserve"> </t>
        </is>
      </c>
      <c r="D13" s="4" t="inlineStr">
        <is>
          <t xml:space="preserve"> </t>
        </is>
      </c>
      <c r="E13" s="4" t="inlineStr">
        <is>
          <t xml:space="preserve"> </t>
        </is>
      </c>
      <c r="F13" s="5" t="n">
        <v>950102</v>
      </c>
      <c r="G13" s="5" t="n">
        <v>964114</v>
      </c>
    </row>
    <row r="14">
      <c r="A14" s="4" t="inlineStr">
        <is>
          <t>Outstanding Options To Purchase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otentially dilutive securities excluded from diluted loss per share calculation</t>
        </is>
      </c>
      <c r="B16" s="4" t="inlineStr">
        <is>
          <t xml:space="preserve"> </t>
        </is>
      </c>
      <c r="C16" s="4" t="inlineStr">
        <is>
          <t xml:space="preserve"> </t>
        </is>
      </c>
      <c r="D16" s="4" t="inlineStr">
        <is>
          <t xml:space="preserve"> </t>
        </is>
      </c>
      <c r="E16" s="5" t="n">
        <v>20231</v>
      </c>
      <c r="F16" s="5" t="n">
        <v>22388</v>
      </c>
      <c r="G16" s="5" t="n">
        <v>23891</v>
      </c>
    </row>
    <row r="17">
      <c r="A17" s="4" t="inlineStr">
        <is>
          <t>Unvested Restricted Stock Awar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otentially dilutive securities excluded from diluted loss per share calculation</t>
        </is>
      </c>
      <c r="B19" s="4" t="inlineStr">
        <is>
          <t xml:space="preserve"> </t>
        </is>
      </c>
      <c r="C19" s="4" t="inlineStr">
        <is>
          <t xml:space="preserve"> </t>
        </is>
      </c>
      <c r="D19" s="4" t="inlineStr">
        <is>
          <t xml:space="preserve"> </t>
        </is>
      </c>
      <c r="E19" s="4" t="inlineStr">
        <is>
          <t xml:space="preserve"> </t>
        </is>
      </c>
      <c r="F19" s="4" t="inlineStr">
        <is>
          <t xml:space="preserve"> </t>
        </is>
      </c>
      <c r="G19" s="5" t="n">
        <v>538</v>
      </c>
    </row>
    <row r="20">
      <c r="A20" s="4" t="inlineStr">
        <is>
          <t>Unvested 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otentially dilutive securities excluded from diluted loss per share calculation</t>
        </is>
      </c>
      <c r="B22" s="4" t="inlineStr">
        <is>
          <t xml:space="preserve"> </t>
        </is>
      </c>
      <c r="C22" s="4" t="inlineStr">
        <is>
          <t xml:space="preserve"> </t>
        </is>
      </c>
      <c r="D22" s="4" t="inlineStr">
        <is>
          <t xml:space="preserve"> </t>
        </is>
      </c>
      <c r="E22" s="5" t="n">
        <v>2520881</v>
      </c>
      <c r="F22" s="5" t="n">
        <v>2543541</v>
      </c>
      <c r="G22" s="5" t="n">
        <v>2066602</v>
      </c>
    </row>
    <row r="23">
      <c r="A23" s="4" t="inlineStr">
        <is>
          <t>5% Series B Cumulative Convertible Perpetual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otentially dilutive securities excluded from diluted loss per share calculation</t>
        </is>
      </c>
      <c r="B25" s="4" t="inlineStr">
        <is>
          <t xml:space="preserve"> </t>
        </is>
      </c>
      <c r="C25" s="4" t="inlineStr">
        <is>
          <t xml:space="preserve"> </t>
        </is>
      </c>
      <c r="D25" s="4" t="inlineStr">
        <is>
          <t xml:space="preserve"> </t>
        </is>
      </c>
      <c r="E25" s="5" t="n">
        <v>37837</v>
      </c>
      <c r="F25" s="5" t="n">
        <v>37837</v>
      </c>
      <c r="G25" s="5" t="n">
        <v>37837</v>
      </c>
    </row>
  </sheetData>
  <mergeCells count="2">
    <mergeCell ref="A1:A2"/>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stricted Cash - Additional Information (Details) - USD ($) $ in Millions</t>
        </is>
      </c>
      <c r="B1" s="2" t="inlineStr">
        <is>
          <t>Oct. 31, 2022</t>
        </is>
      </c>
      <c r="C1" s="2" t="inlineStr">
        <is>
          <t>Oct. 31, 2021</t>
        </is>
      </c>
    </row>
    <row r="2">
      <c r="A2" s="3" t="inlineStr">
        <is>
          <t>Restricted Cash.</t>
        </is>
      </c>
      <c r="B2" s="4" t="inlineStr">
        <is>
          <t xml:space="preserve"> </t>
        </is>
      </c>
      <c r="C2" s="4" t="inlineStr">
        <is>
          <t xml:space="preserve"> </t>
        </is>
      </c>
    </row>
    <row r="3">
      <c r="A3" s="4" t="inlineStr">
        <is>
          <t>Restricted cash and cash equivalents</t>
        </is>
      </c>
      <c r="B3" s="6" t="n">
        <v>23</v>
      </c>
      <c r="C3" s="6" t="n">
        <v>2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 Summary of Allocation of Restricted Cash (Details) - USD ($) $ in Thousands</t>
        </is>
      </c>
      <c r="B1" s="2" t="inlineStr">
        <is>
          <t>Oct. 31, 2022</t>
        </is>
      </c>
      <c r="C1" s="2" t="inlineStr">
        <is>
          <t>Oct. 31, 2021</t>
        </is>
      </c>
    </row>
    <row r="2">
      <c r="A2" s="3" t="inlineStr">
        <is>
          <t>Restricted Cash.</t>
        </is>
      </c>
      <c r="B2" s="4" t="inlineStr">
        <is>
          <t xml:space="preserve"> </t>
        </is>
      </c>
      <c r="C2" s="4" t="inlineStr">
        <is>
          <t xml:space="preserve"> </t>
        </is>
      </c>
    </row>
    <row r="3">
      <c r="A3" s="4" t="inlineStr">
        <is>
          <t>Cash Restricted for Outstanding Letters of Credit</t>
        </is>
      </c>
      <c r="B3" s="6" t="n">
        <v>4993</v>
      </c>
      <c r="C3" s="6" t="n">
        <v>6478</v>
      </c>
    </row>
    <row r="4">
      <c r="A4" s="4" t="inlineStr">
        <is>
          <t>Cash Restricted for PNC Sale-Leaseback Transactions</t>
        </is>
      </c>
      <c r="B4" s="5" t="n">
        <v>5010</v>
      </c>
      <c r="C4" s="5" t="n">
        <v>5514</v>
      </c>
    </row>
    <row r="5">
      <c r="A5" s="4" t="inlineStr">
        <is>
          <t>Cash Restricted for Crestmark Sale-Leaseback Transaction</t>
        </is>
      </c>
      <c r="B5" s="5" t="n">
        <v>2894</v>
      </c>
      <c r="C5" s="5" t="n">
        <v>2887</v>
      </c>
    </row>
    <row r="6">
      <c r="A6" s="4" t="inlineStr">
        <is>
          <t>Bridgeport Fuel Cell Park Project Debt Service and Performance Reserves</t>
        </is>
      </c>
      <c r="B6" s="5" t="n">
        <v>8746</v>
      </c>
      <c r="C6" s="5" t="n">
        <v>11937</v>
      </c>
    </row>
    <row r="7">
      <c r="A7" s="4" t="inlineStr">
        <is>
          <t>Other</t>
        </is>
      </c>
      <c r="B7" s="5" t="n">
        <v>1346</v>
      </c>
      <c r="C7" s="5" t="n">
        <v>1183</v>
      </c>
    </row>
    <row r="8">
      <c r="A8" s="4" t="inlineStr">
        <is>
          <t>Total Restricted Cash</t>
        </is>
      </c>
      <c r="B8" s="5" t="n">
        <v>22989</v>
      </c>
      <c r="C8" s="5" t="n">
        <v>27999</v>
      </c>
    </row>
    <row r="9">
      <c r="A9" s="4" t="inlineStr">
        <is>
          <t>Restricted Cash and Cash Equivalents - Short-Term</t>
        </is>
      </c>
      <c r="B9" s="5" t="n">
        <v>-4423</v>
      </c>
      <c r="C9" s="5" t="n">
        <v>-11268</v>
      </c>
    </row>
    <row r="10">
      <c r="A10" s="4" t="inlineStr">
        <is>
          <t>Restricted cash and cash equivalents - long-term</t>
        </is>
      </c>
      <c r="B10" s="6" t="n">
        <v>18566</v>
      </c>
      <c r="C10" s="6" t="n">
        <v>1673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3" customWidth="1" min="6" max="6"/>
    <col width="22" customWidth="1" min="7" max="7"/>
    <col width="22" customWidth="1" min="8" max="8"/>
    <col width="22" customWidth="1" min="9" max="9"/>
  </cols>
  <sheetData>
    <row r="1">
      <c r="A1" s="1" t="inlineStr">
        <is>
          <t>Commitments and Contingencies - Additional Information (Details) $ in Thousands</t>
        </is>
      </c>
      <c r="C1" s="2" t="inlineStr">
        <is>
          <t>1 Months Ended</t>
        </is>
      </c>
      <c r="E1" s="2" t="inlineStr">
        <is>
          <t>3 Months Ended</t>
        </is>
      </c>
      <c r="F1" s="2" t="inlineStr">
        <is>
          <t>12 Months Ended</t>
        </is>
      </c>
      <c r="H1" s="2" t="inlineStr">
        <is>
          <t>24 Months Ended</t>
        </is>
      </c>
    </row>
    <row r="2">
      <c r="B2" s="2" t="inlineStr">
        <is>
          <t>Apr. 27, 2020 USD ($)</t>
        </is>
      </c>
      <c r="C2" s="2" t="inlineStr">
        <is>
          <t>Dec. 31, 2018 project</t>
        </is>
      </c>
      <c r="D2" s="2" t="inlineStr">
        <is>
          <t>Jul. 31, 2017 project</t>
        </is>
      </c>
      <c r="E2" s="2" t="inlineStr">
        <is>
          <t>Oct. 31, 2021 USD ($)</t>
        </is>
      </c>
      <c r="F2" s="2" t="inlineStr">
        <is>
          <t>Oct. 31, 2022 USD ($) project MW</t>
        </is>
      </c>
      <c r="G2" s="2" t="inlineStr">
        <is>
          <t>Oct. 31, 2021 USD ($)</t>
        </is>
      </c>
      <c r="H2" s="2" t="inlineStr">
        <is>
          <t>Oct. 31, 2021 USD ($)</t>
        </is>
      </c>
      <c r="I2" s="2" t="inlineStr">
        <is>
          <t>Dec. 20, 2021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corded unconditional purchase obligation</t>
        </is>
      </c>
      <c r="B4" s="4" t="inlineStr">
        <is>
          <t xml:space="preserve"> </t>
        </is>
      </c>
      <c r="C4" s="4" t="inlineStr">
        <is>
          <t xml:space="preserve"> </t>
        </is>
      </c>
      <c r="D4" s="4" t="inlineStr">
        <is>
          <t xml:space="preserve"> </t>
        </is>
      </c>
      <c r="E4" s="4" t="inlineStr">
        <is>
          <t xml:space="preserve"> </t>
        </is>
      </c>
      <c r="F4" s="6" t="n">
        <v>67100</v>
      </c>
      <c r="G4" s="4" t="inlineStr">
        <is>
          <t xml:space="preserve"> </t>
        </is>
      </c>
      <c r="H4" s="4" t="inlineStr">
        <is>
          <t xml:space="preserve"> </t>
        </is>
      </c>
      <c r="I4" s="4" t="inlineStr">
        <is>
          <t xml:space="preserve"> </t>
        </is>
      </c>
    </row>
    <row r="5">
      <c r="A5" s="4" t="inlineStr">
        <is>
          <t>Total number of projects | project</t>
        </is>
      </c>
      <c r="B5" s="4" t="inlineStr">
        <is>
          <t xml:space="preserve"> </t>
        </is>
      </c>
      <c r="C5" s="4" t="inlineStr">
        <is>
          <t xml:space="preserve"> </t>
        </is>
      </c>
      <c r="D5" s="4" t="inlineStr">
        <is>
          <t xml:space="preserve"> </t>
        </is>
      </c>
      <c r="E5" s="4" t="inlineStr">
        <is>
          <t xml:space="preserve"> </t>
        </is>
      </c>
      <c r="F5" s="5" t="n">
        <v>3</v>
      </c>
      <c r="G5" s="4" t="inlineStr">
        <is>
          <t xml:space="preserve"> </t>
        </is>
      </c>
      <c r="H5" s="4" t="inlineStr">
        <is>
          <t xml:space="preserve"> </t>
        </is>
      </c>
      <c r="I5" s="4" t="inlineStr">
        <is>
          <t xml:space="preserve"> </t>
        </is>
      </c>
    </row>
    <row r="6">
      <c r="A6" s="4" t="inlineStr">
        <is>
          <t>Accounts receivable outstanding</t>
        </is>
      </c>
      <c r="B6" s="4" t="inlineStr">
        <is>
          <t xml:space="preserve"> </t>
        </is>
      </c>
      <c r="C6" s="4" t="inlineStr">
        <is>
          <t xml:space="preserve"> </t>
        </is>
      </c>
      <c r="D6" s="4" t="inlineStr">
        <is>
          <t xml:space="preserve"> </t>
        </is>
      </c>
      <c r="E6" s="4" t="inlineStr">
        <is>
          <t xml:space="preserve"> </t>
        </is>
      </c>
      <c r="F6" s="4" t="inlineStr">
        <is>
          <t xml:space="preserve"> </t>
        </is>
      </c>
      <c r="G6" s="6" t="n">
        <v>11200</v>
      </c>
      <c r="H6" s="4" t="inlineStr">
        <is>
          <t xml:space="preserve"> </t>
        </is>
      </c>
      <c r="I6" s="4" t="inlineStr">
        <is>
          <t xml:space="preserve"> </t>
        </is>
      </c>
    </row>
    <row r="7">
      <c r="A7" s="4" t="inlineStr">
        <is>
          <t>Impairment charges</t>
        </is>
      </c>
      <c r="B7" s="4" t="inlineStr">
        <is>
          <t xml:space="preserve"> </t>
        </is>
      </c>
      <c r="C7" s="4" t="inlineStr">
        <is>
          <t xml:space="preserve"> </t>
        </is>
      </c>
      <c r="D7" s="4" t="inlineStr">
        <is>
          <t xml:space="preserve"> </t>
        </is>
      </c>
      <c r="E7" s="4" t="inlineStr">
        <is>
          <t xml:space="preserve"> </t>
        </is>
      </c>
      <c r="F7" s="6" t="n">
        <v>22100</v>
      </c>
      <c r="G7" s="5" t="n">
        <v>2800</v>
      </c>
      <c r="H7" s="6" t="n">
        <v>24900</v>
      </c>
      <c r="I7" s="4" t="inlineStr">
        <is>
          <t xml:space="preserve"> </t>
        </is>
      </c>
    </row>
    <row r="8">
      <c r="A8" s="4" t="inlineStr">
        <is>
          <t>Long Term Project Assets</t>
        </is>
      </c>
      <c r="B8" s="4" t="inlineStr">
        <is>
          <t xml:space="preserve"> </t>
        </is>
      </c>
      <c r="C8" s="4" t="inlineStr">
        <is>
          <t xml:space="preserve"> </t>
        </is>
      </c>
      <c r="D8" s="4" t="inlineStr">
        <is>
          <t xml:space="preserve"> </t>
        </is>
      </c>
      <c r="E8" s="6" t="n">
        <v>223277</v>
      </c>
      <c r="F8" s="6" t="n">
        <v>232886</v>
      </c>
      <c r="G8" s="6" t="n">
        <v>223277</v>
      </c>
      <c r="H8" s="6" t="n">
        <v>223277</v>
      </c>
      <c r="I8" s="4" t="inlineStr">
        <is>
          <t xml:space="preserve"> </t>
        </is>
      </c>
    </row>
    <row r="9">
      <c r="A9" s="4" t="inlineStr">
        <is>
          <t>POSCO Energy Settlemen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tingent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800</v>
      </c>
    </row>
    <row r="12">
      <c r="A12" s="4" t="inlineStr">
        <is>
          <t>Tulare Biomart Proje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erm for procuring fuel</t>
        </is>
      </c>
      <c r="B14" s="4" t="inlineStr">
        <is>
          <t xml:space="preserve"> </t>
        </is>
      </c>
      <c r="C14" s="4" t="inlineStr">
        <is>
          <t xml:space="preserve"> </t>
        </is>
      </c>
      <c r="D14" s="4" t="inlineStr">
        <is>
          <t xml:space="preserve"> </t>
        </is>
      </c>
      <c r="E14" s="4" t="inlineStr">
        <is>
          <t xml:space="preserve"> </t>
        </is>
      </c>
      <c r="F14" s="4" t="inlineStr">
        <is>
          <t>20 years</t>
        </is>
      </c>
      <c r="G14" s="4" t="inlineStr">
        <is>
          <t xml:space="preserve"> </t>
        </is>
      </c>
      <c r="H14" s="4" t="inlineStr">
        <is>
          <t xml:space="preserve"> </t>
        </is>
      </c>
      <c r="I14" s="4" t="inlineStr">
        <is>
          <t xml:space="preserve"> </t>
        </is>
      </c>
    </row>
    <row r="15">
      <c r="A15" s="4" t="inlineStr">
        <is>
          <t>LIPA proje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rm for procuring fuel</t>
        </is>
      </c>
      <c r="B17" s="4" t="inlineStr">
        <is>
          <t xml:space="preserve"> </t>
        </is>
      </c>
      <c r="C17" s="4" t="inlineStr">
        <is>
          <t xml:space="preserve"> </t>
        </is>
      </c>
      <c r="D17" s="4" t="inlineStr">
        <is>
          <t xml:space="preserve"> </t>
        </is>
      </c>
      <c r="E17" s="4" t="inlineStr">
        <is>
          <t xml:space="preserve"> </t>
        </is>
      </c>
      <c r="F17" s="4" t="inlineStr">
        <is>
          <t>7 years</t>
        </is>
      </c>
      <c r="G17" s="4" t="inlineStr">
        <is>
          <t xml:space="preserve"> </t>
        </is>
      </c>
      <c r="H17" s="4" t="inlineStr">
        <is>
          <t xml:space="preserve"> </t>
        </is>
      </c>
      <c r="I17" s="4" t="inlineStr">
        <is>
          <t xml:space="preserve"> </t>
        </is>
      </c>
    </row>
    <row r="18">
      <c r="A18" s="4" t="inlineStr">
        <is>
          <t>LIPA project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erm for procuring fuel</t>
        </is>
      </c>
      <c r="B20" s="4" t="inlineStr">
        <is>
          <t xml:space="preserve"> </t>
        </is>
      </c>
      <c r="C20" s="4" t="inlineStr">
        <is>
          <t xml:space="preserve"> </t>
        </is>
      </c>
      <c r="D20" s="4" t="inlineStr">
        <is>
          <t xml:space="preserve"> </t>
        </is>
      </c>
      <c r="E20" s="4" t="inlineStr">
        <is>
          <t xml:space="preserve"> </t>
        </is>
      </c>
      <c r="F20" s="4" t="inlineStr">
        <is>
          <t>18 years</t>
        </is>
      </c>
      <c r="G20" s="4" t="inlineStr">
        <is>
          <t xml:space="preserve"> </t>
        </is>
      </c>
      <c r="H20" s="4" t="inlineStr">
        <is>
          <t xml:space="preserve"> </t>
        </is>
      </c>
      <c r="I20" s="4" t="inlineStr">
        <is>
          <t xml:space="preserve"> </t>
        </is>
      </c>
    </row>
    <row r="21">
      <c r="A21" s="4" t="inlineStr">
        <is>
          <t>Toyot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ng Term Project Assets</t>
        </is>
      </c>
      <c r="B23" s="4" t="inlineStr">
        <is>
          <t xml:space="preserve"> </t>
        </is>
      </c>
      <c r="C23" s="4" t="inlineStr">
        <is>
          <t xml:space="preserve"> </t>
        </is>
      </c>
      <c r="D23" s="4" t="inlineStr">
        <is>
          <t xml:space="preserve"> </t>
        </is>
      </c>
      <c r="E23" s="4" t="inlineStr">
        <is>
          <t xml:space="preserve"> </t>
        </is>
      </c>
      <c r="F23" s="6" t="n">
        <v>21900</v>
      </c>
      <c r="G23" s="4" t="inlineStr">
        <is>
          <t xml:space="preserve"> </t>
        </is>
      </c>
      <c r="H23" s="4" t="inlineStr">
        <is>
          <t xml:space="preserve"> </t>
        </is>
      </c>
      <c r="I23" s="4" t="inlineStr">
        <is>
          <t xml:space="preserve"> </t>
        </is>
      </c>
    </row>
    <row r="24">
      <c r="A24" s="4" t="inlineStr">
        <is>
          <t>Derby Project 14.0 Mega Wat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der construction power plant capacity | MW</t>
        </is>
      </c>
      <c r="B26" s="4" t="inlineStr">
        <is>
          <t xml:space="preserve"> </t>
        </is>
      </c>
      <c r="C26" s="4" t="inlineStr">
        <is>
          <t xml:space="preserve"> </t>
        </is>
      </c>
      <c r="D26" s="4" t="inlineStr">
        <is>
          <t xml:space="preserve"> </t>
        </is>
      </c>
      <c r="E26" s="4" t="inlineStr">
        <is>
          <t xml:space="preserve"> </t>
        </is>
      </c>
      <c r="F26" s="5" t="n">
        <v>14</v>
      </c>
      <c r="G26" s="4" t="inlineStr">
        <is>
          <t xml:space="preserve"> </t>
        </is>
      </c>
      <c r="H26" s="4" t="inlineStr">
        <is>
          <t xml:space="preserve"> </t>
        </is>
      </c>
      <c r="I26" s="4" t="inlineStr">
        <is>
          <t xml:space="preserve"> </t>
        </is>
      </c>
    </row>
    <row r="27">
      <c r="A27" s="4" t="inlineStr">
        <is>
          <t>Long Term Project Assets</t>
        </is>
      </c>
      <c r="B27" s="4" t="inlineStr">
        <is>
          <t xml:space="preserve"> </t>
        </is>
      </c>
      <c r="C27" s="4" t="inlineStr">
        <is>
          <t xml:space="preserve"> </t>
        </is>
      </c>
      <c r="D27" s="4" t="inlineStr">
        <is>
          <t xml:space="preserve"> </t>
        </is>
      </c>
      <c r="E27" s="4" t="inlineStr">
        <is>
          <t xml:space="preserve"> </t>
        </is>
      </c>
      <c r="F27" s="6" t="n">
        <v>29300</v>
      </c>
      <c r="G27" s="4" t="inlineStr">
        <is>
          <t xml:space="preserve"> </t>
        </is>
      </c>
      <c r="H27" s="4" t="inlineStr">
        <is>
          <t xml:space="preserve"> </t>
        </is>
      </c>
      <c r="I27" s="4" t="inlineStr">
        <is>
          <t xml:space="preserve"> </t>
        </is>
      </c>
    </row>
    <row r="28">
      <c r="A28" s="4" t="inlineStr">
        <is>
          <t>Derby Project 2.8 Mega Wat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der construction power plant capacity | MW</t>
        </is>
      </c>
      <c r="B30" s="4" t="inlineStr">
        <is>
          <t xml:space="preserve"> </t>
        </is>
      </c>
      <c r="C30" s="4" t="inlineStr">
        <is>
          <t xml:space="preserve"> </t>
        </is>
      </c>
      <c r="D30" s="4" t="inlineStr">
        <is>
          <t xml:space="preserve"> </t>
        </is>
      </c>
      <c r="E30" s="4" t="inlineStr">
        <is>
          <t xml:space="preserve"> </t>
        </is>
      </c>
      <c r="F30" s="10" t="n">
        <v>2.8</v>
      </c>
      <c r="G30" s="4" t="inlineStr">
        <is>
          <t xml:space="preserve"> </t>
        </is>
      </c>
      <c r="H30" s="4" t="inlineStr">
        <is>
          <t xml:space="preserve"> </t>
        </is>
      </c>
      <c r="I30" s="4" t="inlineStr">
        <is>
          <t xml:space="preserve"> </t>
        </is>
      </c>
    </row>
    <row r="31">
      <c r="A31" s="4" t="inlineStr">
        <is>
          <t>Long Term Project Assets</t>
        </is>
      </c>
      <c r="B31" s="4" t="inlineStr">
        <is>
          <t xml:space="preserve"> </t>
        </is>
      </c>
      <c r="C31" s="4" t="inlineStr">
        <is>
          <t xml:space="preserve"> </t>
        </is>
      </c>
      <c r="D31" s="4" t="inlineStr">
        <is>
          <t xml:space="preserve"> </t>
        </is>
      </c>
      <c r="E31" s="4" t="inlineStr">
        <is>
          <t xml:space="preserve"> </t>
        </is>
      </c>
      <c r="F31" s="6" t="n">
        <v>300</v>
      </c>
      <c r="G31" s="4" t="inlineStr">
        <is>
          <t xml:space="preserve"> </t>
        </is>
      </c>
      <c r="H31" s="4" t="inlineStr">
        <is>
          <t xml:space="preserve"> </t>
        </is>
      </c>
      <c r="I31" s="4" t="inlineStr">
        <is>
          <t xml:space="preserve"> </t>
        </is>
      </c>
    </row>
    <row r="32">
      <c r="A32" s="4" t="inlineStr">
        <is>
          <t>Bridgepor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perating power plant capacity | MW</t>
        </is>
      </c>
      <c r="B34" s="4" t="inlineStr">
        <is>
          <t xml:space="preserve"> </t>
        </is>
      </c>
      <c r="C34" s="4" t="inlineStr">
        <is>
          <t xml:space="preserve"> </t>
        </is>
      </c>
      <c r="D34" s="4" t="inlineStr">
        <is>
          <t xml:space="preserve"> </t>
        </is>
      </c>
      <c r="E34" s="4" t="inlineStr">
        <is>
          <t xml:space="preserve"> </t>
        </is>
      </c>
      <c r="F34" s="10" t="n">
        <v>14.9</v>
      </c>
      <c r="G34" s="4" t="inlineStr">
        <is>
          <t xml:space="preserve"> </t>
        </is>
      </c>
      <c r="H34" s="4" t="inlineStr">
        <is>
          <t xml:space="preserve"> </t>
        </is>
      </c>
      <c r="I34" s="4" t="inlineStr">
        <is>
          <t xml:space="preserve"> </t>
        </is>
      </c>
    </row>
    <row r="35">
      <c r="A35" s="4" t="inlineStr">
        <is>
          <t>NEW YORK | Power Purchas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number of projects | project</t>
        </is>
      </c>
      <c r="B37" s="4" t="inlineStr">
        <is>
          <t xml:space="preserve"> </t>
        </is>
      </c>
      <c r="C37" s="5" t="n">
        <v>3</v>
      </c>
      <c r="D37" s="5" t="n">
        <v>3</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mpairment charges</t>
        </is>
      </c>
      <c r="B38" s="4" t="inlineStr">
        <is>
          <t xml:space="preserve"> </t>
        </is>
      </c>
      <c r="C38" s="4" t="inlineStr">
        <is>
          <t xml:space="preserve"> </t>
        </is>
      </c>
      <c r="D38" s="4" t="inlineStr">
        <is>
          <t xml:space="preserve"> </t>
        </is>
      </c>
      <c r="E38" s="6" t="n">
        <v>1800</v>
      </c>
      <c r="F38" s="4" t="inlineStr">
        <is>
          <t xml:space="preserve"> </t>
        </is>
      </c>
      <c r="G38" s="4" t="inlineStr">
        <is>
          <t xml:space="preserve"> </t>
        </is>
      </c>
      <c r="H38" s="4" t="inlineStr">
        <is>
          <t xml:space="preserve"> </t>
        </is>
      </c>
      <c r="I38" s="4" t="inlineStr">
        <is>
          <t xml:space="preserve"> </t>
        </is>
      </c>
    </row>
    <row r="39">
      <c r="A39" s="4" t="inlineStr">
        <is>
          <t>Posco Energ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oss contingency, damages sought</t>
        </is>
      </c>
      <c r="B41" s="6" t="n">
        <v>33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Unspecified warranty claims</t>
        </is>
      </c>
      <c r="B42" s="5" t="n">
        <v>7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icense termination</t>
        </is>
      </c>
      <c r="B43" s="6" t="n">
        <v>11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3">
    <mergeCell ref="A1:A2"/>
    <mergeCell ref="C1:D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2" customWidth="1" min="5" max="5"/>
  </cols>
  <sheetData>
    <row r="1">
      <c r="A1" s="1" t="inlineStr">
        <is>
          <t>Commitments and Contingencies - Settlement Agreement (Details) - POSCO Energy Settlement Agreement</t>
        </is>
      </c>
      <c r="C1" s="2" t="inlineStr">
        <is>
          <t>12 Months Ended</t>
        </is>
      </c>
    </row>
    <row r="2">
      <c r="B2" s="2" t="inlineStr">
        <is>
          <t>Dec. 20, 2021 USD ($) item</t>
        </is>
      </c>
      <c r="C2" s="2" t="inlineStr">
        <is>
          <t>Oct. 31, 2022 USD ($) item</t>
        </is>
      </c>
      <c r="D2" s="2" t="inlineStr">
        <is>
          <t>Oct. 31, 2022 KRW (₩) item</t>
        </is>
      </c>
      <c r="E2" s="2" t="inlineStr">
        <is>
          <t>Dec. 23, 2021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Contingent liability</t>
        </is>
      </c>
      <c r="B4" s="6" t="n">
        <v>1800000</v>
      </c>
      <c r="C4" s="4" t="inlineStr">
        <is>
          <t xml:space="preserve"> </t>
        </is>
      </c>
      <c r="D4" s="4" t="inlineStr">
        <is>
          <t xml:space="preserve"> </t>
        </is>
      </c>
      <c r="E4" s="4" t="inlineStr">
        <is>
          <t xml:space="preserve"> </t>
        </is>
      </c>
    </row>
    <row r="5">
      <c r="A5" s="4" t="inlineStr">
        <is>
          <t>Period within which an application should be filed</t>
        </is>
      </c>
      <c r="B5" s="4" t="inlineStr">
        <is>
          <t>5 days</t>
        </is>
      </c>
      <c r="C5" s="4" t="inlineStr">
        <is>
          <t xml:space="preserve"> </t>
        </is>
      </c>
      <c r="D5" s="4" t="inlineStr">
        <is>
          <t xml:space="preserve"> </t>
        </is>
      </c>
      <c r="E5" s="4" t="inlineStr">
        <is>
          <t xml:space="preserve"> </t>
        </is>
      </c>
    </row>
    <row r="6">
      <c r="A6" s="4" t="inlineStr">
        <is>
          <t>Warrant period against module defect from the date of shipment.</t>
        </is>
      </c>
      <c r="B6" s="4" t="inlineStr">
        <is>
          <t>18 months</t>
        </is>
      </c>
      <c r="C6" s="4" t="inlineStr">
        <is>
          <t xml:space="preserve"> </t>
        </is>
      </c>
      <c r="D6" s="4" t="inlineStr">
        <is>
          <t xml:space="preserve"> </t>
        </is>
      </c>
      <c r="E6" s="4" t="inlineStr">
        <is>
          <t xml:space="preserve"> </t>
        </is>
      </c>
    </row>
    <row r="7">
      <c r="A7" s="4" t="inlineStr">
        <is>
          <t>Warrant period against module defect from the date of installation</t>
        </is>
      </c>
      <c r="B7" s="4" t="inlineStr">
        <is>
          <t>12 months</t>
        </is>
      </c>
      <c r="C7" s="4" t="inlineStr">
        <is>
          <t xml:space="preserve"> </t>
        </is>
      </c>
      <c r="D7" s="4" t="inlineStr">
        <is>
          <t xml:space="preserve"> </t>
        </is>
      </c>
      <c r="E7" s="4" t="inlineStr">
        <is>
          <t xml:space="preserve"> </t>
        </is>
      </c>
    </row>
    <row r="8">
      <c r="A8" s="4" t="inlineStr">
        <is>
          <t>Period for reimbursement due to shortfall or defect</t>
        </is>
      </c>
      <c r="B8" s="4" t="inlineStr">
        <is>
          <t>7 years</t>
        </is>
      </c>
      <c r="C8" s="4" t="inlineStr">
        <is>
          <t xml:space="preserve"> </t>
        </is>
      </c>
      <c r="D8" s="4" t="inlineStr">
        <is>
          <t xml:space="preserve"> </t>
        </is>
      </c>
      <c r="E8" s="4" t="inlineStr">
        <is>
          <t xml:space="preserve"> </t>
        </is>
      </c>
    </row>
    <row r="9">
      <c r="A9" s="4" t="inlineStr">
        <is>
          <t>Percentage of maximum annual reimbursement obligation</t>
        </is>
      </c>
      <c r="B9" s="12" t="n">
        <v>0.075</v>
      </c>
      <c r="C9" s="4" t="inlineStr">
        <is>
          <t xml:space="preserve"> </t>
        </is>
      </c>
      <c r="D9" s="4" t="inlineStr">
        <is>
          <t xml:space="preserve"> </t>
        </is>
      </c>
      <c r="E9" s="4" t="inlineStr">
        <is>
          <t xml:space="preserve"> </t>
        </is>
      </c>
    </row>
    <row r="10">
      <c r="A10" s="4" t="inlineStr">
        <is>
          <t>Number of firm, non-cancelable orders | item</t>
        </is>
      </c>
      <c r="B10" s="5" t="n">
        <v>12</v>
      </c>
      <c r="C10" s="4" t="inlineStr">
        <is>
          <t xml:space="preserve"> </t>
        </is>
      </c>
      <c r="D10" s="4" t="inlineStr">
        <is>
          <t xml:space="preserve"> </t>
        </is>
      </c>
      <c r="E10" s="4" t="inlineStr">
        <is>
          <t xml:space="preserve"> </t>
        </is>
      </c>
    </row>
    <row r="11">
      <c r="A11" s="4" t="inlineStr">
        <is>
          <t>Number of weeks within which the orders to be placed | item</t>
        </is>
      </c>
      <c r="B11" s="5" t="n">
        <v>2</v>
      </c>
      <c r="C11" s="4" t="inlineStr">
        <is>
          <t xml:space="preserve"> </t>
        </is>
      </c>
      <c r="D11" s="4" t="inlineStr">
        <is>
          <t xml:space="preserve"> </t>
        </is>
      </c>
      <c r="E11" s="4" t="inlineStr">
        <is>
          <t xml:space="preserve"> </t>
        </is>
      </c>
    </row>
    <row r="12">
      <c r="A12" s="4" t="inlineStr">
        <is>
          <t>Price per module of the orders to be placed</t>
        </is>
      </c>
      <c r="B12" s="6" t="n">
        <v>3000000</v>
      </c>
      <c r="C12" s="4" t="inlineStr">
        <is>
          <t xml:space="preserve"> </t>
        </is>
      </c>
      <c r="D12" s="4" t="inlineStr">
        <is>
          <t xml:space="preserve"> </t>
        </is>
      </c>
      <c r="E12" s="4" t="inlineStr">
        <is>
          <t xml:space="preserve"> </t>
        </is>
      </c>
    </row>
    <row r="13">
      <c r="A13" s="4" t="inlineStr">
        <is>
          <t>Period of right of first refusal on operation and maintenance services</t>
        </is>
      </c>
      <c r="B13" s="4" t="inlineStr">
        <is>
          <t>24 months</t>
        </is>
      </c>
      <c r="C13" s="4" t="inlineStr">
        <is>
          <t xml:space="preserve"> </t>
        </is>
      </c>
      <c r="D13" s="4" t="inlineStr">
        <is>
          <t xml:space="preserve"> </t>
        </is>
      </c>
      <c r="E13" s="4" t="inlineStr">
        <is>
          <t xml:space="preserve"> </t>
        </is>
      </c>
    </row>
    <row r="14">
      <c r="A14" s="4" t="inlineStr">
        <is>
          <t>Number of balance of plant units | item</t>
        </is>
      </c>
      <c r="B14" s="5" t="n">
        <v>8</v>
      </c>
      <c r="C14" s="4" t="inlineStr">
        <is>
          <t xml:space="preserve"> </t>
        </is>
      </c>
      <c r="D14" s="4" t="inlineStr">
        <is>
          <t xml:space="preserve"> </t>
        </is>
      </c>
      <c r="E14" s="4" t="inlineStr">
        <is>
          <t xml:space="preserve"> </t>
        </is>
      </c>
    </row>
    <row r="15">
      <c r="A15" s="4" t="inlineStr">
        <is>
          <t>Purchase price per unit of balance of plant units</t>
        </is>
      </c>
      <c r="B15" s="4" t="inlineStr">
        <is>
          <t xml:space="preserve"> </t>
        </is>
      </c>
      <c r="C15" s="6" t="n">
        <v>1787550</v>
      </c>
      <c r="D15" s="17" t="n">
        <v>2550000000</v>
      </c>
      <c r="E15" s="4" t="inlineStr">
        <is>
          <t xml:space="preserve"> </t>
        </is>
      </c>
    </row>
    <row r="16">
      <c r="A16" s="4" t="inlineStr">
        <is>
          <t>Amount of contractual Obligation</t>
        </is>
      </c>
      <c r="B16" s="4" t="inlineStr">
        <is>
          <t xml:space="preserve"> </t>
        </is>
      </c>
      <c r="C16" s="4" t="inlineStr">
        <is>
          <t xml:space="preserve"> </t>
        </is>
      </c>
      <c r="D16" s="4" t="inlineStr">
        <is>
          <t xml:space="preserve"> </t>
        </is>
      </c>
      <c r="E16" s="6" t="n">
        <v>24000000</v>
      </c>
    </row>
    <row r="17">
      <c r="A17" s="4" t="inlineStr">
        <is>
          <t>Payments for contractual obligation</t>
        </is>
      </c>
      <c r="B17" s="4" t="inlineStr">
        <is>
          <t xml:space="preserve"> </t>
        </is>
      </c>
      <c r="C17" s="6" t="n">
        <v>24000000</v>
      </c>
      <c r="D17" s="4" t="inlineStr">
        <is>
          <t xml:space="preserve"> </t>
        </is>
      </c>
      <c r="E17" s="4" t="inlineStr">
        <is>
          <t xml:space="preserve"> </t>
        </is>
      </c>
    </row>
    <row r="18">
      <c r="A18" s="4" t="inlineStr">
        <is>
          <t>Settlement agreement orders on or before June 30, 2022</t>
        </is>
      </c>
      <c r="B18" s="4" t="inlineStr">
        <is>
          <t xml:space="preserve"> </t>
        </is>
      </c>
      <c r="C18" s="4" t="inlineStr">
        <is>
          <t xml:space="preserve"> </t>
        </is>
      </c>
      <c r="D18" s="4" t="inlineStr">
        <is>
          <t xml:space="preserve"> </t>
        </is>
      </c>
      <c r="E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row>
    <row r="20">
      <c r="A20" s="4" t="inlineStr">
        <is>
          <t>Number of additional firm, non-cancelable orders to be placed | item</t>
        </is>
      </c>
      <c r="B20" s="5" t="n">
        <v>8</v>
      </c>
      <c r="C20" s="4" t="inlineStr">
        <is>
          <t xml:space="preserve"> </t>
        </is>
      </c>
      <c r="D20" s="4" t="inlineStr">
        <is>
          <t xml:space="preserve"> </t>
        </is>
      </c>
      <c r="E20" s="4" t="inlineStr">
        <is>
          <t xml:space="preserve"> </t>
        </is>
      </c>
    </row>
    <row r="21">
      <c r="A21" s="4" t="inlineStr">
        <is>
          <t>Price per module of the orders to be placed</t>
        </is>
      </c>
      <c r="B21" s="6" t="n">
        <v>3000000</v>
      </c>
      <c r="C21" s="4" t="inlineStr">
        <is>
          <t xml:space="preserve"> </t>
        </is>
      </c>
      <c r="D21" s="4" t="inlineStr">
        <is>
          <t xml:space="preserve"> </t>
        </is>
      </c>
      <c r="E21" s="4" t="inlineStr">
        <is>
          <t xml:space="preserve"> </t>
        </is>
      </c>
    </row>
    <row r="22">
      <c r="A22" s="4" t="inlineStr">
        <is>
          <t>Settlement agreement orders on or before December 31, 2022</t>
        </is>
      </c>
      <c r="B22" s="4" t="inlineStr">
        <is>
          <t xml:space="preserve"> </t>
        </is>
      </c>
      <c r="C22" s="4" t="inlineStr">
        <is>
          <t xml:space="preserve"> </t>
        </is>
      </c>
      <c r="D22" s="4" t="inlineStr">
        <is>
          <t xml:space="preserve"> </t>
        </is>
      </c>
      <c r="E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row>
    <row r="24">
      <c r="A24" s="4" t="inlineStr">
        <is>
          <t>Number of additional firm, non-cancelable orders to be placed | item</t>
        </is>
      </c>
      <c r="B24" s="5" t="n">
        <v>14</v>
      </c>
      <c r="C24" s="5" t="n">
        <v>20</v>
      </c>
      <c r="D24" s="5" t="n">
        <v>20</v>
      </c>
      <c r="E24" s="4" t="inlineStr">
        <is>
          <t xml:space="preserve"> </t>
        </is>
      </c>
    </row>
    <row r="25">
      <c r="A25" s="4" t="inlineStr">
        <is>
          <t>Price per module of the orders to be placed</t>
        </is>
      </c>
      <c r="B25" s="6" t="n">
        <v>3000000</v>
      </c>
      <c r="C25" s="4" t="inlineStr">
        <is>
          <t xml:space="preserve"> </t>
        </is>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Cash Flow, Supplemental Disclosures (Details) - USD ($) $ in Thousands</t>
        </is>
      </c>
      <c r="B1" s="2" t="inlineStr">
        <is>
          <t>12 Months Ended</t>
        </is>
      </c>
    </row>
    <row r="2">
      <c r="B2" s="2" t="inlineStr">
        <is>
          <t>Oct. 31, 2022</t>
        </is>
      </c>
      <c r="C2" s="2" t="inlineStr">
        <is>
          <t>Oct. 31, 2021</t>
        </is>
      </c>
      <c r="D2" s="2" t="inlineStr">
        <is>
          <t>Oct. 31, 2020</t>
        </is>
      </c>
    </row>
    <row r="3">
      <c r="A3" s="3" t="inlineStr">
        <is>
          <t>Supplemental Cash Flow Information</t>
        </is>
      </c>
      <c r="B3" s="4" t="inlineStr">
        <is>
          <t xml:space="preserve"> </t>
        </is>
      </c>
      <c r="C3" s="4" t="inlineStr">
        <is>
          <t xml:space="preserve"> </t>
        </is>
      </c>
      <c r="D3" s="4" t="inlineStr">
        <is>
          <t xml:space="preserve"> </t>
        </is>
      </c>
    </row>
    <row r="4">
      <c r="A4" s="4" t="inlineStr">
        <is>
          <t>Cash interest paid</t>
        </is>
      </c>
      <c r="B4" s="6" t="n">
        <v>1556</v>
      </c>
      <c r="C4" s="6" t="n">
        <v>5765</v>
      </c>
      <c r="D4" s="6" t="n">
        <v>8376</v>
      </c>
    </row>
    <row r="5">
      <c r="A5" s="4" t="inlineStr">
        <is>
          <t>Income taxes paid</t>
        </is>
      </c>
      <c r="B5" s="5" t="n">
        <v>2</v>
      </c>
      <c r="C5" s="5" t="n">
        <v>6</v>
      </c>
      <c r="D5" s="5" t="n">
        <v>2</v>
      </c>
    </row>
    <row r="6">
      <c r="A6" s="3" t="inlineStr">
        <is>
          <t>Noncash financing and investing activity:</t>
        </is>
      </c>
      <c r="B6" s="4" t="inlineStr">
        <is>
          <t xml:space="preserve"> </t>
        </is>
      </c>
      <c r="C6" s="4" t="inlineStr">
        <is>
          <t xml:space="preserve"> </t>
        </is>
      </c>
      <c r="D6" s="4" t="inlineStr">
        <is>
          <t xml:space="preserve"> </t>
        </is>
      </c>
    </row>
    <row r="7">
      <c r="A7" s="4" t="inlineStr">
        <is>
          <t>Noncash reclassification between inventory and project assets</t>
        </is>
      </c>
      <c r="B7" s="5" t="n">
        <v>1260</v>
      </c>
      <c r="C7" s="5" t="n">
        <v>7052</v>
      </c>
      <c r="D7" s="5" t="n">
        <v>1152</v>
      </c>
    </row>
    <row r="8">
      <c r="A8" s="4" t="inlineStr">
        <is>
          <t>Noncash reclassifications from inventory to fixed assets</t>
        </is>
      </c>
      <c r="B8" s="5" t="n">
        <v>1552</v>
      </c>
      <c r="C8" s="4" t="inlineStr">
        <is>
          <t xml:space="preserve"> </t>
        </is>
      </c>
      <c r="D8" s="4" t="inlineStr">
        <is>
          <t xml:space="preserve"> </t>
        </is>
      </c>
    </row>
    <row r="9">
      <c r="A9" s="4" t="inlineStr">
        <is>
          <t>Noncash reclassifications from other assets to project assets</t>
        </is>
      </c>
      <c r="B9" s="5" t="n">
        <v>2375</v>
      </c>
      <c r="C9" s="4" t="inlineStr">
        <is>
          <t xml:space="preserve"> </t>
        </is>
      </c>
      <c r="D9" s="4" t="inlineStr">
        <is>
          <t xml:space="preserve"> </t>
        </is>
      </c>
    </row>
    <row r="10">
      <c r="A10" s="4" t="inlineStr">
        <is>
          <t>Director stock compensation</t>
        </is>
      </c>
      <c r="B10" s="5" t="n">
        <v>305</v>
      </c>
      <c r="C10" s="5" t="n">
        <v>275</v>
      </c>
      <c r="D10" s="5" t="n">
        <v>104</v>
      </c>
    </row>
    <row r="11">
      <c r="A11" s="4" t="inlineStr">
        <is>
          <t>Reclassification of value of executive share-based compensation</t>
        </is>
      </c>
      <c r="B11" s="4" t="inlineStr">
        <is>
          <t xml:space="preserve"> </t>
        </is>
      </c>
      <c r="C11" s="4" t="inlineStr">
        <is>
          <t xml:space="preserve"> </t>
        </is>
      </c>
      <c r="D11" s="5" t="n">
        <v>434</v>
      </c>
    </row>
    <row r="12">
      <c r="A12" s="4" t="inlineStr">
        <is>
          <t>Addition of operating lease liabilities</t>
        </is>
      </c>
      <c r="B12" s="4" t="inlineStr">
        <is>
          <t xml:space="preserve"> </t>
        </is>
      </c>
      <c r="C12" s="5" t="n">
        <v>1459</v>
      </c>
      <c r="D12" s="5" t="n">
        <v>899</v>
      </c>
    </row>
    <row r="13">
      <c r="A13" s="4" t="inlineStr">
        <is>
          <t>Addition of operating lease right-of-use assets</t>
        </is>
      </c>
      <c r="B13" s="4" t="inlineStr">
        <is>
          <t xml:space="preserve"> </t>
        </is>
      </c>
      <c r="C13" s="5" t="n">
        <v>1459</v>
      </c>
      <c r="D13" s="5" t="n">
        <v>899</v>
      </c>
    </row>
    <row r="14">
      <c r="A14" s="4" t="inlineStr">
        <is>
          <t>Cashless warrant exercises</t>
        </is>
      </c>
      <c r="B14" s="4" t="inlineStr">
        <is>
          <t xml:space="preserve"> </t>
        </is>
      </c>
      <c r="C14" s="4" t="inlineStr">
        <is>
          <t xml:space="preserve"> </t>
        </is>
      </c>
      <c r="D14" s="5" t="n">
        <v>25994</v>
      </c>
    </row>
    <row r="15">
      <c r="A15" s="4" t="inlineStr">
        <is>
          <t>Reclassification to equity of warrant liability for warrant exercises</t>
        </is>
      </c>
      <c r="B15" s="4" t="inlineStr">
        <is>
          <t xml:space="preserve"> </t>
        </is>
      </c>
      <c r="C15" s="5" t="n">
        <v>21170</v>
      </c>
      <c r="D15" s="5" t="n">
        <v>9783</v>
      </c>
    </row>
    <row r="16">
      <c r="A16" s="4" t="inlineStr">
        <is>
          <t>Accrued purchase of fixed assets, cash to be paid in subsequent period</t>
        </is>
      </c>
      <c r="B16" s="5" t="n">
        <v>4396</v>
      </c>
      <c r="C16" s="5" t="n">
        <v>1537</v>
      </c>
      <c r="D16" s="5" t="n">
        <v>39</v>
      </c>
    </row>
    <row r="17">
      <c r="A17" s="4" t="inlineStr">
        <is>
          <t>Accrued purchase of project assets, cash to be paid in subsequent period</t>
        </is>
      </c>
      <c r="B17" s="6" t="n">
        <v>6444</v>
      </c>
      <c r="C17" s="6" t="n">
        <v>6707</v>
      </c>
      <c r="D17" s="6" t="n">
        <v>50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5" customWidth="1" min="5" max="5"/>
    <col width="22" customWidth="1" min="6" max="6"/>
    <col width="22" customWidth="1" min="7" max="7"/>
    <col width="22" customWidth="1" min="8" max="8"/>
    <col width="22" customWidth="1" min="9" max="9"/>
  </cols>
  <sheetData>
    <row r="1">
      <c r="A1" s="1" t="inlineStr">
        <is>
          <t>Subsequent Events (Details) $ in Thousands</t>
        </is>
      </c>
      <c r="E1" s="2" t="inlineStr">
        <is>
          <t>1 Months Ended</t>
        </is>
      </c>
    </row>
    <row r="2">
      <c r="B2" s="2" t="inlineStr">
        <is>
          <t>Dec. 16, 2022 USD ($) MW</t>
        </is>
      </c>
      <c r="C2" s="2" t="inlineStr">
        <is>
          <t>Jul. 07, 2022 USD ($)</t>
        </is>
      </c>
      <c r="D2" s="2" t="inlineStr">
        <is>
          <t>Aug. 04, 2021 USD ($)</t>
        </is>
      </c>
      <c r="E2" s="2" t="inlineStr">
        <is>
          <t>Aug. 31, 2021 USD ($) MW</t>
        </is>
      </c>
      <c r="F2" s="2" t="inlineStr">
        <is>
          <t>Dec. 19, 2022 USD ($)</t>
        </is>
      </c>
      <c r="G2" s="2" t="inlineStr">
        <is>
          <t>Dec. 18, 2022 USD ($)</t>
        </is>
      </c>
      <c r="H2" s="2" t="inlineStr">
        <is>
          <t>Apr. 29, 2022 USD ($)</t>
        </is>
      </c>
      <c r="I2" s="2" t="inlineStr">
        <is>
          <t>Apr. 28, 2022 USD ($)</t>
        </is>
      </c>
    </row>
    <row r="3">
      <c r="A3" s="4" t="inlineStr">
        <is>
          <t>East West Ban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pacity Of Plant | MW</t>
        </is>
      </c>
      <c r="B5" s="4" t="inlineStr">
        <is>
          <t xml:space="preserve"> </t>
        </is>
      </c>
      <c r="C5" s="4" t="inlineStr">
        <is>
          <t xml:space="preserve"> </t>
        </is>
      </c>
      <c r="D5" s="4" t="inlineStr">
        <is>
          <t xml:space="preserve"> </t>
        </is>
      </c>
      <c r="E5" s="10" t="n">
        <v>7.4</v>
      </c>
      <c r="F5" s="4" t="inlineStr">
        <is>
          <t xml:space="preserve"> </t>
        </is>
      </c>
      <c r="G5" s="4" t="inlineStr">
        <is>
          <t xml:space="preserve"> </t>
        </is>
      </c>
      <c r="H5" s="4" t="inlineStr">
        <is>
          <t xml:space="preserve"> </t>
        </is>
      </c>
      <c r="I5" s="4" t="inlineStr">
        <is>
          <t xml:space="preserve"> </t>
        </is>
      </c>
    </row>
    <row r="6">
      <c r="A6" s="4" t="inlineStr">
        <is>
          <t>Tax Equity Financing Commitment</t>
        </is>
      </c>
      <c r="B6" s="4" t="inlineStr">
        <is>
          <t xml:space="preserve"> </t>
        </is>
      </c>
      <c r="C6" s="6" t="n">
        <v>12000</v>
      </c>
      <c r="D6" s="4" t="inlineStr">
        <is>
          <t xml:space="preserve"> </t>
        </is>
      </c>
      <c r="E6" s="6" t="n">
        <v>15000</v>
      </c>
      <c r="F6" s="4" t="inlineStr">
        <is>
          <t xml:space="preserve"> </t>
        </is>
      </c>
      <c r="G6" s="4" t="inlineStr">
        <is>
          <t xml:space="preserve"> </t>
        </is>
      </c>
      <c r="H6" s="4" t="inlineStr">
        <is>
          <t xml:space="preserve"> </t>
        </is>
      </c>
      <c r="I6" s="4" t="inlineStr">
        <is>
          <t xml:space="preserve"> </t>
        </is>
      </c>
    </row>
    <row r="7">
      <c r="A7" s="4" t="inlineStr">
        <is>
          <t>Initial draw</t>
        </is>
      </c>
      <c r="B7" s="4" t="inlineStr">
        <is>
          <t xml:space="preserve"> </t>
        </is>
      </c>
      <c r="C7" s="4" t="inlineStr">
        <is>
          <t xml:space="preserve"> </t>
        </is>
      </c>
      <c r="D7" s="6" t="n">
        <v>3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ax equity financing, Aggregate fee</t>
        </is>
      </c>
      <c r="B8" s="4" t="inlineStr">
        <is>
          <t xml:space="preserve"> </t>
        </is>
      </c>
      <c r="C8" s="5" t="n">
        <v>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ast West Bank | First Anniversary of Project Achieving Commercial Opera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ax equity financing commitment, Contributions</t>
        </is>
      </c>
      <c r="B11" s="4" t="inlineStr">
        <is>
          <t xml:space="preserve"> </t>
        </is>
      </c>
      <c r="C11" s="5" t="n">
        <v>4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ast West Bank | Second Anniversary of Project Achieving Commercial Opera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ax equity financing commitment, Contributions</t>
        </is>
      </c>
      <c r="B14" s="4" t="inlineStr">
        <is>
          <t xml:space="preserve"> </t>
        </is>
      </c>
      <c r="C14" s="5" t="n">
        <v>4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ast West Bank | Third Anniversary of Project Achieving Commercial Opera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ax equity financing commitment, Contributions</t>
        </is>
      </c>
      <c r="B17" s="4" t="inlineStr">
        <is>
          <t xml:space="preserve"> </t>
        </is>
      </c>
      <c r="C17" s="5" t="n">
        <v>4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mre joint developmen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earch costs reimbursement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0000</v>
      </c>
      <c r="I20" s="6" t="n">
        <v>45000</v>
      </c>
    </row>
    <row r="21">
      <c r="A21" s="4" t="inlineStr">
        <is>
          <t>Groton Project [Member] | East West Ban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ax Equity Financing Commitment</t>
        </is>
      </c>
      <c r="B23" s="4" t="inlineStr">
        <is>
          <t xml:space="preserve"> </t>
        </is>
      </c>
      <c r="C23" s="5" t="n">
        <v>12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itial draw</t>
        </is>
      </c>
      <c r="B24" s="4" t="inlineStr">
        <is>
          <t xml:space="preserve"> </t>
        </is>
      </c>
      <c r="C24" s="4" t="inlineStr">
        <is>
          <t xml:space="preserve"> </t>
        </is>
      </c>
      <c r="D24" s="4" t="inlineStr">
        <is>
          <t xml:space="preserve"> </t>
        </is>
      </c>
      <c r="E24" s="5" t="n">
        <v>3000</v>
      </c>
      <c r="F24" s="4" t="inlineStr">
        <is>
          <t xml:space="preserve"> </t>
        </is>
      </c>
      <c r="G24" s="4" t="inlineStr">
        <is>
          <t xml:space="preserve"> </t>
        </is>
      </c>
      <c r="H24" s="4" t="inlineStr">
        <is>
          <t xml:space="preserve"> </t>
        </is>
      </c>
      <c r="I24" s="4" t="inlineStr">
        <is>
          <t xml:space="preserve"> </t>
        </is>
      </c>
    </row>
    <row r="25">
      <c r="A25" s="4" t="inlineStr">
        <is>
          <t>Tax equity financing commitment, Contributions</t>
        </is>
      </c>
      <c r="B25" s="4" t="inlineStr">
        <is>
          <t xml:space="preserve"> </t>
        </is>
      </c>
      <c r="C25" s="4" t="inlineStr">
        <is>
          <t xml:space="preserve"> </t>
        </is>
      </c>
      <c r="D25" s="4" t="inlineStr">
        <is>
          <t xml:space="preserve"> </t>
        </is>
      </c>
      <c r="E25" s="6" t="n">
        <v>15000</v>
      </c>
      <c r="F25" s="4" t="inlineStr">
        <is>
          <t xml:space="preserve"> </t>
        </is>
      </c>
      <c r="G25" s="4" t="inlineStr">
        <is>
          <t xml:space="preserve"> </t>
        </is>
      </c>
      <c r="H25" s="4" t="inlineStr">
        <is>
          <t xml:space="preserve"> </t>
        </is>
      </c>
      <c r="I25" s="4" t="inlineStr">
        <is>
          <t xml:space="preserve"> </t>
        </is>
      </c>
    </row>
    <row r="26">
      <c r="A26" s="4" t="inlineStr">
        <is>
          <t>Groton Project [Member] | East West Bank | First Anniversary of Project Achieving Commercial Opera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ax equity financing commitment, Contributions</t>
        </is>
      </c>
      <c r="B28" s="4" t="inlineStr">
        <is>
          <t xml:space="preserve"> </t>
        </is>
      </c>
      <c r="C28" s="5" t="n">
        <v>4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roton Project [Member] | East West Bank | Second Anniversary of Project Achieving Commercial Opera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ax equity financing commitment, Contributions</t>
        </is>
      </c>
      <c r="B31" s="4" t="inlineStr">
        <is>
          <t xml:space="preserve"> </t>
        </is>
      </c>
      <c r="C31" s="5" t="n">
        <v>4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roton Project [Member] | East West Bank | Third Anniversary of Project Achieving Commercial Opera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ax equity financing commitment, Contributions</t>
        </is>
      </c>
      <c r="B34" s="4" t="inlineStr">
        <is>
          <t xml:space="preserve"> </t>
        </is>
      </c>
      <c r="C34" s="6" t="n">
        <v>4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ubsequent Event | Emre joint development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search costs reimbursement amount</t>
        </is>
      </c>
      <c r="B37" s="4" t="inlineStr">
        <is>
          <t xml:space="preserve"> </t>
        </is>
      </c>
      <c r="C37" s="4" t="inlineStr">
        <is>
          <t xml:space="preserve"> </t>
        </is>
      </c>
      <c r="D37" s="4" t="inlineStr">
        <is>
          <t xml:space="preserve"> </t>
        </is>
      </c>
      <c r="E37" s="4" t="inlineStr">
        <is>
          <t xml:space="preserve"> </t>
        </is>
      </c>
      <c r="F37" s="6" t="n">
        <v>60000</v>
      </c>
      <c r="G37" s="6" t="n">
        <v>50000</v>
      </c>
      <c r="H37" s="4" t="inlineStr">
        <is>
          <t xml:space="preserve"> </t>
        </is>
      </c>
      <c r="I37" s="4" t="inlineStr">
        <is>
          <t xml:space="preserve"> </t>
        </is>
      </c>
    </row>
    <row r="38">
      <c r="A38" s="4" t="inlineStr">
        <is>
          <t>Subsequent Event | Groton Project [Member] | East West Ban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ax equity financing, Aggregate fee</t>
        </is>
      </c>
      <c r="B40" s="6" t="n">
        <v>5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ubsequent Event | Groton Project [Member] | Amended and Restated PP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apacity Of Plant | MW</t>
        </is>
      </c>
      <c r="B43" s="5" t="n">
        <v>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apacity of plant due to Technical Improvement Plan | MW</t>
        </is>
      </c>
      <c r="B44" s="10" t="n">
        <v>7.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erm of improvement plan</t>
        </is>
      </c>
      <c r="B45" s="4" t="inlineStr">
        <is>
          <t>1 yea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ayment of amendment fee</t>
        </is>
      </c>
      <c r="B46" s="6" t="n">
        <v>12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 Equity Financing</t>
        </is>
      </c>
      <c r="B1" s="2" t="inlineStr">
        <is>
          <t>12 Months Ended</t>
        </is>
      </c>
    </row>
    <row r="2">
      <c r="B2" s="2" t="inlineStr">
        <is>
          <t>Oct. 31, 2022</t>
        </is>
      </c>
    </row>
    <row r="3">
      <c r="A3" s="3" t="inlineStr">
        <is>
          <t>Tax Equity Financing.</t>
        </is>
      </c>
      <c r="B3" s="4" t="inlineStr">
        <is>
          <t xml:space="preserve"> </t>
        </is>
      </c>
    </row>
    <row r="4">
      <c r="A4" s="4" t="inlineStr">
        <is>
          <t>Tax Equity Financing</t>
        </is>
      </c>
      <c r="B4" s="4" t="inlineStr">
        <is>
          <t>​ ​ Note 3. Tax Equity Financing Groton Tax Equity Financing Transaction ​ The Company closed on a tax equity financing transaction in August 2021 with East West Bank for the 7.4 MW Groton Project located on the U.S. Navy Submarine Base in Groton, CT (the “Groton Project”). East West Bank’s tax equity commitment totals $15 million. ​ This transaction was structured as a “partnership flip”, which is a structure commonly used by tax equity investors in the financing of renewable energy projects. Under this partnership flip structure, a partnership, in this case Groton Station Fuel Cell Holdco, LLC (the “Groton Partnership”), was organized to acquire from FuelCell Energy Finance II, LLC, a wholly-owned subsidiary of the Company, all outstanding equity interests in Groton Station Fuel Cell, LLC (the “Groton Project Company”) which in turn owns the Groton Project and is the party to the power purchase agreement and all project agreements. At the closing of the transaction, the Groton Partnership is owned by East West Bank, holding Class A Units, and Fuel Cell Energy Finance Holdco, LLC, a subsidiary of FuelCell Energy Finance, LLC, holding Class B Units. The acquisition of the Groton Project Company by the Groton Partnership was funded in part by an initial draw from East West Bank and funds contributed downstream to the Groton Partnership by the Company. The initial closing occurred on August 4, 2021, upon the satisfaction of certain conditions precedent (including the receipt of an appraisal and confirmation that the Groton Project would be eligible for the investment tax credit under Section 48 of the Internal Revenue Code of 1986, as amended). In connection with the initial closing, the Company drew down $3.0 million, of which approximately $0.8 million was used to pay closing costs including appraisal fees, title insurance expenses and legal and consulting fees. Under the original terms of the Company’s agreement with East West Bank, the Company would have been eligible to draw the remaining amount of the commitment, approximately $12 million, once the Groton Project achieves commercial operations. In addition, under the original terms of the Company’s agreement with East West Bank, the Groton Project had a required commercial operations deadline of October 18, 2021. The significance of the commercial operations deadline is that, if commercial operations were not achieved by such deadline, East West Bank would have the option to require an amount equal to 101% of its investment to be returned. East West Bank granted several extensions of the commercial operations deadline, which collectively extended the deadline to May 15, 2022, in exchange for the Company’s agreement to pay fees of $0.4 million in the aggregate ​ On July 7, 2022, the Company and East West Bank amended their tax equity financing agreement and extended the commercial operations deadline to September 30, 2022. In addition, in the July 7, 2022 amendment to the tax equity financing agreement, the terms of East West Bank’s remaining investment commitment of $12.0 million were modified such that East West Bank will contribute $4.0 million on each of the first second third ​ On October 4, 2022, the Company and East West Bank further amended their tax equity financing agreement to extend the deadline by which commercial operations were to be achieved at the Groton Project from September 30, 2022 to November 30, 2022. In addition, modifications to the Groton Project documents between Connecticut Municipal Electric Energy Cooperative (“CMEEC”) and the Company as a result of the agreement between those parties to commence operations at less than 7.4 MW required the approval of East West Bank as part of East West Bank’s rights under the agreement between East West Bank and the Company. On December 16, 2022, the Company and CMEEC agreed that, for all purposes, the commercial operations date has occurred, and, accordingly, East West Bank no longer has a right to have its investment returned and this investment became a non-redeemable noncontrolling interest as of December 16, 2022. In addition, on December 16, 2022, the Company paid the aggregate fees of $0.5 million described above to East West Bank. Refer to Note 20. “Subsequent Events” for additional details. ​ Under most partnership flip structures, tax equity investors agree to receive a minimum target rate of return, typically on an after-tax basis. Prior to receiving a contractual rate of return or a date specified in the contractual arrangements, East West Bank will receive substantially all of the non-cash value attributable to the Groton Project, which includes accelerated depreciation and Section 48(a) investment tax credits; however, the Company will receive a majority of the cash distributions (based on the operating income of the Groton Project), which are paid quarterly. After East West Bank receives its contractual rate of return, the Company will receive approximately 95% of the cash and tax allocations. The Company (through a separate wholly owned entity) may enter into a back leverage debt financing transaction and use the cash distributions from the Groton Partnership to service the debt. Yaphank Tax Equity Financing Transaction ​ The Company closed on a tax equity financing transaction in November 2021 with Renewable Energy Investors, LLC (“REI”), a subsidiary of Franklin Park Infrastructure, LLC, for the 7.4 MW fuel cell project (the “LIPA Yaphank Project”) located in Yaphank Long Island. REI’s tax equity commitment totaled $12.4 million. ​ This transaction was structured as a “partnership flip,” which is a structure commonly used by tax equity investors in the financing of renewable energy projects. Under this partnership flip structure, a partnership, in this case YTBFC Holdco, LLC (the “Yaphank Partnership”), was organized to acquire from FuelCell Energy Finance II, LLC, a wholly-owned subsidiary of the Company, all outstanding equity interests in Yaphank Fuel Cell Park, LLC, which in turn owns the LIPA Yaphank Project and is the party to the power purchase agreement and all project agreements. . ​ The Company determined during the second quarter of fiscal year 2022 that there was an overpayment by REI of the Class A Member Capital Contribution of $0.5 million and as such the Company refunded this amount back to REI, reducing the REI tax equity commitment to $11.9 million. During the year ended October 31, 2022, the Company made priority return distributions to REI of $0.3 million, which was calculated at a 2.73% annual interest rate on invested tax equity capital. ​ Under a partnership flip structure, tax equity investors agree to receive a minimum target rate of return, typically on an after-tax basis. Prior to receiving a contractual rate of return or a date specified in the contractual arrangements, REI will receive substantially all of the non-cash value attributable to the LIPA Yaphank Project, which includes accelerated depreciation and Section 48(a) investment tax credits; however, the Company will receive a majority of the cash distributions (based on the operating income of the LIPA Yaphank Project), which are paid quarterly. After REI receives its contractual rate of return, the Company will receive approximately 95% of the cash and tax allocations. The Company may enter into a back leverage debt financing transaction and use the cash distributions from the Yaphank Partnership to service the debt. ​ Under this partnership flip structure, after the fifth anniversary following achievement of commercial operations, we have an option to acquire all of the equity interests that REI holds in the Yaphank Partnership starting after REI receives its contractual rate of return (the anticipated “flip” date) after the LIPA Yaphank Project is operational. If we exercise this option, we will be required to pay the greater of the following: (i) the fair market value of REI's equity interest at the time the option is exercised or (ii) an amount equal to 10.3% of REI’s capital contributions. This option payment is to be grossed up for federal taxes if it exceeds the tax basis of the Yaphank Partnership Class A Uni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0T12:40:29Z</dcterms:created>
  <dcterms:modified xmlns:dcterms="http://purl.org/dc/terms/" xmlns:xsi="http://www.w3.org/2001/XMLSchema-instance" xsi:type="dcterms:W3CDTF">2022-12-20T12:40:29Z</dcterms:modified>
</cp:coreProperties>
</file>